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DFT Merger" sheetId="11" state="visible" r:id="rId11"/>
    <sheet xmlns:r="http://schemas.openxmlformats.org/officeDocument/2006/relationships" name="Investments in Real Estate" sheetId="12" state="visible" r:id="rId12"/>
    <sheet xmlns:r="http://schemas.openxmlformats.org/officeDocument/2006/relationships" name="Investment in Unconsolidated Jo" sheetId="13" state="visible" r:id="rId13"/>
    <sheet xmlns:r="http://schemas.openxmlformats.org/officeDocument/2006/relationships" name="Acquired Intangible Assets and " sheetId="14" state="visible" r:id="rId14"/>
    <sheet xmlns:r="http://schemas.openxmlformats.org/officeDocument/2006/relationships" name="Debt of the Company" sheetId="15" state="visible" r:id="rId15"/>
    <sheet xmlns:r="http://schemas.openxmlformats.org/officeDocument/2006/relationships" name="Debt of the Operating Partnersh" sheetId="16" state="visible" r:id="rId16"/>
    <sheet xmlns:r="http://schemas.openxmlformats.org/officeDocument/2006/relationships" name="Income per Share" sheetId="17" state="visible" r:id="rId17"/>
    <sheet xmlns:r="http://schemas.openxmlformats.org/officeDocument/2006/relationships" name="Income per Unit" sheetId="18" state="visible" r:id="rId18"/>
    <sheet xmlns:r="http://schemas.openxmlformats.org/officeDocument/2006/relationships" name="Income Taxes" sheetId="19" state="visible" r:id="rId19"/>
    <sheet xmlns:r="http://schemas.openxmlformats.org/officeDocument/2006/relationships" name="Equity and Accumulated Other Co" sheetId="20" state="visible" r:id="rId20"/>
    <sheet xmlns:r="http://schemas.openxmlformats.org/officeDocument/2006/relationships" name="Capital and Accumulated Other C" sheetId="21" state="visible" r:id="rId21"/>
    <sheet xmlns:r="http://schemas.openxmlformats.org/officeDocument/2006/relationships" name="Incentive Plan" sheetId="22" state="visible" r:id="rId22"/>
    <sheet xmlns:r="http://schemas.openxmlformats.org/officeDocument/2006/relationships" name="Derivative Instrument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DFT Merger (Tables)" sheetId="28" state="visible" r:id="rId28"/>
    <sheet xmlns:r="http://schemas.openxmlformats.org/officeDocument/2006/relationships" name="Investments in Real Estate (Tab" sheetId="29" state="visible" r:id="rId29"/>
    <sheet xmlns:r="http://schemas.openxmlformats.org/officeDocument/2006/relationships" name="Investment in Unconsolidated 30" sheetId="30" state="visible" r:id="rId30"/>
    <sheet xmlns:r="http://schemas.openxmlformats.org/officeDocument/2006/relationships" name="Acquired Intangible Assets an31" sheetId="31" state="visible" r:id="rId31"/>
    <sheet xmlns:r="http://schemas.openxmlformats.org/officeDocument/2006/relationships" name="Debt of the Operating Partner32" sheetId="32" state="visible" r:id="rId32"/>
    <sheet xmlns:r="http://schemas.openxmlformats.org/officeDocument/2006/relationships" name="Income per Share (Tables)" sheetId="33" state="visible" r:id="rId33"/>
    <sheet xmlns:r="http://schemas.openxmlformats.org/officeDocument/2006/relationships" name="Income per Unit (Tables)" sheetId="34" state="visible" r:id="rId34"/>
    <sheet xmlns:r="http://schemas.openxmlformats.org/officeDocument/2006/relationships" name="Equity and Accumulated Other 35" sheetId="35" state="visible" r:id="rId35"/>
    <sheet xmlns:r="http://schemas.openxmlformats.org/officeDocument/2006/relationships" name="Capital and Accumulated Other36" sheetId="36" state="visible" r:id="rId36"/>
    <sheet xmlns:r="http://schemas.openxmlformats.org/officeDocument/2006/relationships" name="Incentive Plan (Tables)" sheetId="37" state="visible" r:id="rId37"/>
    <sheet xmlns:r="http://schemas.openxmlformats.org/officeDocument/2006/relationships" name="Derivative Instruments (Tables)" sheetId="38" state="visible" r:id="rId38"/>
    <sheet xmlns:r="http://schemas.openxmlformats.org/officeDocument/2006/relationships" name="Fair Value of Financial Instr39" sheetId="39" state="visible" r:id="rId39"/>
    <sheet xmlns:r="http://schemas.openxmlformats.org/officeDocument/2006/relationships" name="Organization and Description 40" sheetId="40" state="visible" r:id="rId40"/>
    <sheet xmlns:r="http://schemas.openxmlformats.org/officeDocument/2006/relationships" name="Summary of Significant Accoun41" sheetId="41" state="visible" r:id="rId41"/>
    <sheet xmlns:r="http://schemas.openxmlformats.org/officeDocument/2006/relationships" name="DFT Merger (Details)" sheetId="42" state="visible" r:id="rId42"/>
    <sheet xmlns:r="http://schemas.openxmlformats.org/officeDocument/2006/relationships" name="DFT Merger Pro Forma Financial " sheetId="43" state="visible" r:id="rId43"/>
    <sheet xmlns:r="http://schemas.openxmlformats.org/officeDocument/2006/relationships" name="Investments in Real Estate (Sch" sheetId="44" state="visible" r:id="rId44"/>
    <sheet xmlns:r="http://schemas.openxmlformats.org/officeDocument/2006/relationships" name="Investment in Unconsolidated 45" sheetId="45" state="visible" r:id="rId45"/>
    <sheet xmlns:r="http://schemas.openxmlformats.org/officeDocument/2006/relationships" name="Investment in Unconsolidated 46" sheetId="46" state="visible" r:id="rId46"/>
    <sheet xmlns:r="http://schemas.openxmlformats.org/officeDocument/2006/relationships" name="Acquired Intangible Assets an47" sheetId="47" state="visible" r:id="rId47"/>
    <sheet xmlns:r="http://schemas.openxmlformats.org/officeDocument/2006/relationships" name="Acquired Intangible Assets an48" sheetId="48" state="visible" r:id="rId48"/>
    <sheet xmlns:r="http://schemas.openxmlformats.org/officeDocument/2006/relationships" name="Acquired Intangible Assets an49" sheetId="49" state="visible" r:id="rId49"/>
    <sheet xmlns:r="http://schemas.openxmlformats.org/officeDocument/2006/relationships" name="Acquired Intangible Assets An50" sheetId="50" state="visible" r:id="rId50"/>
    <sheet xmlns:r="http://schemas.openxmlformats.org/officeDocument/2006/relationships" name="Debt of the Company (Narrative)" sheetId="51" state="visible" r:id="rId51"/>
    <sheet xmlns:r="http://schemas.openxmlformats.org/officeDocument/2006/relationships" name="Debt of the Operating Partner52" sheetId="52" state="visible" r:id="rId52"/>
    <sheet xmlns:r="http://schemas.openxmlformats.org/officeDocument/2006/relationships" name="Debt of the Operating Partner53" sheetId="53" state="visible" r:id="rId53"/>
    <sheet xmlns:r="http://schemas.openxmlformats.org/officeDocument/2006/relationships" name="Debt of the Operating Partner54" sheetId="54" state="visible" r:id="rId54"/>
    <sheet xmlns:r="http://schemas.openxmlformats.org/officeDocument/2006/relationships" name="Debt of the Operating Partner55" sheetId="55" state="visible" r:id="rId55"/>
    <sheet xmlns:r="http://schemas.openxmlformats.org/officeDocument/2006/relationships" name="Debt of the Operating Partner56" sheetId="56" state="visible" r:id="rId56"/>
    <sheet xmlns:r="http://schemas.openxmlformats.org/officeDocument/2006/relationships" name="Debt of the Operating Partner57" sheetId="57" state="visible" r:id="rId57"/>
    <sheet xmlns:r="http://schemas.openxmlformats.org/officeDocument/2006/relationships" name="Debt of the Operating Partner58" sheetId="58" state="visible" r:id="rId58"/>
    <sheet xmlns:r="http://schemas.openxmlformats.org/officeDocument/2006/relationships" name="Debt of the Operating Partner59" sheetId="59" state="visible" r:id="rId59"/>
    <sheet xmlns:r="http://schemas.openxmlformats.org/officeDocument/2006/relationships" name="Debt of the Operating Partner60" sheetId="60" state="visible" r:id="rId60"/>
    <sheet xmlns:r="http://schemas.openxmlformats.org/officeDocument/2006/relationships" name="Income per Share (Summary of Ba" sheetId="61" state="visible" r:id="rId61"/>
    <sheet xmlns:r="http://schemas.openxmlformats.org/officeDocument/2006/relationships" name="Income per Share (Schedule of A" sheetId="62" state="visible" r:id="rId62"/>
    <sheet xmlns:r="http://schemas.openxmlformats.org/officeDocument/2006/relationships" name="Income per Unit (Summary of Bas" sheetId="63" state="visible" r:id="rId63"/>
    <sheet xmlns:r="http://schemas.openxmlformats.org/officeDocument/2006/relationships" name="Income per Unit (Schedule of An" sheetId="64" state="visible" r:id="rId64"/>
    <sheet xmlns:r="http://schemas.openxmlformats.org/officeDocument/2006/relationships" name="Income Taxes (Narrative) (Detai" sheetId="65" state="visible" r:id="rId65"/>
    <sheet xmlns:r="http://schemas.openxmlformats.org/officeDocument/2006/relationships" name="Equity and Accumulated Other 66" sheetId="66" state="visible" r:id="rId66"/>
    <sheet xmlns:r="http://schemas.openxmlformats.org/officeDocument/2006/relationships" name="Equity and Accumulated Other 67" sheetId="67" state="visible" r:id="rId67"/>
    <sheet xmlns:r="http://schemas.openxmlformats.org/officeDocument/2006/relationships" name="Equity and Accumulated Other 68" sheetId="68" state="visible" r:id="rId68"/>
    <sheet xmlns:r="http://schemas.openxmlformats.org/officeDocument/2006/relationships" name="Equity and Accumulated Other 69" sheetId="69" state="visible" r:id="rId69"/>
    <sheet xmlns:r="http://schemas.openxmlformats.org/officeDocument/2006/relationships" name="Equity and Accumulated Other 70" sheetId="70" state="visible" r:id="rId70"/>
    <sheet xmlns:r="http://schemas.openxmlformats.org/officeDocument/2006/relationships" name="Equity and Accumulated Other 71" sheetId="71" state="visible" r:id="rId71"/>
    <sheet xmlns:r="http://schemas.openxmlformats.org/officeDocument/2006/relationships" name="Equity and Accumulated Other 72" sheetId="72" state="visible" r:id="rId72"/>
    <sheet xmlns:r="http://schemas.openxmlformats.org/officeDocument/2006/relationships" name="Equity and Accumulated Other 73" sheetId="73" state="visible" r:id="rId73"/>
    <sheet xmlns:r="http://schemas.openxmlformats.org/officeDocument/2006/relationships" name="Capital and Accumulated Other74" sheetId="74" state="visible" r:id="rId74"/>
    <sheet xmlns:r="http://schemas.openxmlformats.org/officeDocument/2006/relationships" name="Capital and Accumulated Other75" sheetId="75" state="visible" r:id="rId75"/>
    <sheet xmlns:r="http://schemas.openxmlformats.org/officeDocument/2006/relationships" name="Capital and Accumulated Other76" sheetId="76" state="visible" r:id="rId76"/>
    <sheet xmlns:r="http://schemas.openxmlformats.org/officeDocument/2006/relationships" name="Incentive Plan (Narrative) (Det" sheetId="77" state="visible" r:id="rId77"/>
    <sheet xmlns:r="http://schemas.openxmlformats.org/officeDocument/2006/relationships" name="Incentive Plan (Summary of Long" sheetId="78" state="visible" r:id="rId78"/>
    <sheet xmlns:r="http://schemas.openxmlformats.org/officeDocument/2006/relationships" name="Incentive Plan (Market Performa" sheetId="79" state="visible" r:id="rId79"/>
    <sheet xmlns:r="http://schemas.openxmlformats.org/officeDocument/2006/relationships" name="Incentive Plan (Summary of Ince" sheetId="80" state="visible" r:id="rId80"/>
    <sheet xmlns:r="http://schemas.openxmlformats.org/officeDocument/2006/relationships" name="Incentive Plan (Summary of Rest" sheetId="81" state="visible" r:id="rId81"/>
    <sheet xmlns:r="http://schemas.openxmlformats.org/officeDocument/2006/relationships" name="Derivative Instruments (Narrati" sheetId="82" state="visible" r:id="rId82"/>
    <sheet xmlns:r="http://schemas.openxmlformats.org/officeDocument/2006/relationships" name="Derivative Instruments (Outstan" sheetId="83" state="visible" r:id="rId83"/>
    <sheet xmlns:r="http://schemas.openxmlformats.org/officeDocument/2006/relationships" name="Derivative Instruments (Outst84" sheetId="84" state="visible" r:id="rId84"/>
    <sheet xmlns:r="http://schemas.openxmlformats.org/officeDocument/2006/relationships" name="Fair Value of Financial Instr85" sheetId="85" state="visible" r:id="rId85"/>
    <sheet xmlns:r="http://schemas.openxmlformats.org/officeDocument/2006/relationships" name="Commitments and Contingencies ("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1217">
  <si>
    <t>Document and Entity Information - shares</t>
  </si>
  <si>
    <t>9 Months Ended</t>
  </si>
  <si>
    <t>Sep. 30, 2017</t>
  </si>
  <si>
    <t>Nov. 03, 2017</t>
  </si>
  <si>
    <t>Entity Information [Line Items]</t>
  </si>
  <si>
    <t>Document Type</t>
  </si>
  <si>
    <t>10-Q</t>
  </si>
  <si>
    <t>Document Period End Date</t>
  </si>
  <si>
    <t>Sep. 30,
		2017</t>
  </si>
  <si>
    <t>Document Fiscal Year Focus</t>
  </si>
  <si>
    <t>Document Fiscal Period Focus</t>
  </si>
  <si>
    <t>Q3</t>
  </si>
  <si>
    <t>Amendment Flag</t>
  </si>
  <si>
    <t>false</t>
  </si>
  <si>
    <t>Entity Registrant Name</t>
  </si>
  <si>
    <t>Digital Realty Trust, Inc.</t>
  </si>
  <si>
    <t>Entity Central Index Key</t>
  </si>
  <si>
    <t>Current Fiscal Year End Date</t>
  </si>
  <si>
    <t>--12-31</t>
  </si>
  <si>
    <t>Entity Filer Category</t>
  </si>
  <si>
    <t>Large Accelerated Filer</t>
  </si>
  <si>
    <t>Entity Common Stock, Shares Outstanding</t>
  </si>
  <si>
    <t>Digital Realty Trust, L.P.</t>
  </si>
  <si>
    <t>Non-accelerated Filer</t>
  </si>
  <si>
    <t>Condensed Consolidated Balance Sheets - USD ($)</t>
  </si>
  <si>
    <t>Dec. 31, 2016</t>
  </si>
  <si>
    <t>Properties:</t>
  </si>
  <si>
    <t>Land</t>
  </si>
  <si>
    <t>Acquired ground leases</t>
  </si>
  <si>
    <t>Buildings and improvements</t>
  </si>
  <si>
    <t>Tenant improvements</t>
  </si>
  <si>
    <t>Total investments in properties</t>
  </si>
  <si>
    <t>Accumulated depreciation and amortization</t>
  </si>
  <si>
    <t>Net investments in properties</t>
  </si>
  <si>
    <t>Investment in unconsolidated joint ventures</t>
  </si>
  <si>
    <t>Net investments in real estate</t>
  </si>
  <si>
    <t>Cash and cash equivalents</t>
  </si>
  <si>
    <t>Accounts and other receivables, net of allowance for doubtful accounts of $6,187 and $7,446 as of September 30, 2017 and December 31, 2016, respectively</t>
  </si>
  <si>
    <t>Deferred rent</t>
  </si>
  <si>
    <t>Acquired above-market leases, net</t>
  </si>
  <si>
    <t>Goodwill</t>
  </si>
  <si>
    <t>Acquired in-place lease value, deferred leasing costs and intangibles, net</t>
  </si>
  <si>
    <t>Restricted cash</t>
  </si>
  <si>
    <t>Assets held for sale</t>
  </si>
  <si>
    <t>Other assets</t>
  </si>
  <si>
    <t>Total assets</t>
  </si>
  <si>
    <t>LIABILITIES AND EQUITY</t>
  </si>
  <si>
    <t>Unsecured senior notes, net</t>
  </si>
  <si>
    <t>Mortgage loans, including premiums, net</t>
  </si>
  <si>
    <t>Accounts payable and other accrued liabilities</t>
  </si>
  <si>
    <t>Accrued dividends and distributions</t>
  </si>
  <si>
    <t>Acquired below-market leases, net</t>
  </si>
  <si>
    <t>Security deposits and prepaid rents</t>
  </si>
  <si>
    <t>Obligations associated with assets held for sale</t>
  </si>
  <si>
    <t>Total liabilities</t>
  </si>
  <si>
    <t>Redeemable noncontrolling interests – operating partnership</t>
  </si>
  <si>
    <t>Commitments and contingencies</t>
  </si>
  <si>
    <t xml:space="preserve"> </t>
  </si>
  <si>
    <t>Stockholders’ Equity:</t>
  </si>
  <si>
    <t>Preferred Stock</t>
  </si>
  <si>
    <t>Common Stock: $0.01 par value per share, 315,000,000 shares authorized as of September 30, 2017 and 265,000,000 shares authorized as of December 31, 2016; 205,433,495 and 159,019,118 shares issued and outstanding as of September 30, 2017 and December 31, 2016, respectively</t>
  </si>
  <si>
    <t>Partners’ capital:</t>
  </si>
  <si>
    <t>Additional paid-in capital</t>
  </si>
  <si>
    <t>Accumulated dividends in excess of earnings</t>
  </si>
  <si>
    <t>Accumulated other comprehensive loss, net</t>
  </si>
  <si>
    <t>Total stockholders’ equity</t>
  </si>
  <si>
    <t>Noncontrolling Interests:</t>
  </si>
  <si>
    <t>Noncontrolling interests in operating partnership</t>
  </si>
  <si>
    <t>Noncontrolling interests in consolidated joint ventures</t>
  </si>
  <si>
    <t>Total noncontrolling interests</t>
  </si>
  <si>
    <t>Total equity</t>
  </si>
  <si>
    <t>Total liabilities and equity/capital</t>
  </si>
  <si>
    <t>Common units, 205,433,495 and 159,019,118 units issued and outstanding as of September 30, 2017 and December 31, 2016, respectively</t>
  </si>
  <si>
    <t>Limited Partners, 8,482,961 and 2,475,663 units issued and outstanding as of September 30, 2017 and December 31, 2016, respectively</t>
  </si>
  <si>
    <t>Total partners’ capital</t>
  </si>
  <si>
    <t>Total capital</t>
  </si>
  <si>
    <t>Global revolving credit facility, net</t>
  </si>
  <si>
    <t>Line of credit</t>
  </si>
  <si>
    <t>Global revolving credit facility, net | Digital Realty Trust, L.P.</t>
  </si>
  <si>
    <t>Unsecured term loan, net</t>
  </si>
  <si>
    <t>Unsecured term loan, net | Digital Realty Trust, L.P.</t>
  </si>
  <si>
    <t>Condensed Consolidated Balance Sheets (Parenthetical) - USD ($) $ in Thousands</t>
  </si>
  <si>
    <t>Accounts and other receivables, net of allowance for doubtful accounts</t>
  </si>
  <si>
    <t>Preferred stock, par value (in dollars per share/unit)</t>
  </si>
  <si>
    <t>Preferred stock, authorized (shares)</t>
  </si>
  <si>
    <t>Preferred stock, issued (shares)</t>
  </si>
  <si>
    <t>Preferred stock, outstanding (shares)</t>
  </si>
  <si>
    <t>Common stock, par value (in dollars per share/unit)</t>
  </si>
  <si>
    <t>Common stock, authorized (shares)</t>
  </si>
  <si>
    <t>Common stock, shares, issued (shares)</t>
  </si>
  <si>
    <t>Common stock, shares, outstanding (shares)</t>
  </si>
  <si>
    <t>Preferred units, issued (units)</t>
  </si>
  <si>
    <t>Preferred units, outstanding (units)</t>
  </si>
  <si>
    <t>Common units, issued (units)</t>
  </si>
  <si>
    <t>Common units, outstanding (units)</t>
  </si>
  <si>
    <t>Limited Partners' units, issued (units)</t>
  </si>
  <si>
    <t>Limited Partners' units outstanding (units)</t>
  </si>
  <si>
    <t>Condensed Consolidated Income Statements - USD ($) $ in Thousands</t>
  </si>
  <si>
    <t>3 Months Ended</t>
  </si>
  <si>
    <t>Sep. 30, 2016</t>
  </si>
  <si>
    <t>Operating Revenues:</t>
  </si>
  <si>
    <t>Rental</t>
  </si>
  <si>
    <t>Tenant reimbursements</t>
  </si>
  <si>
    <t>Interconnection and other</t>
  </si>
  <si>
    <t>Fee income</t>
  </si>
  <si>
    <t>Other</t>
  </si>
  <si>
    <t>Total operating revenues</t>
  </si>
  <si>
    <t>Operating Expenses:</t>
  </si>
  <si>
    <t>Rental property operating and maintenance</t>
  </si>
  <si>
    <t>Property taxes</t>
  </si>
  <si>
    <t>Insurance</t>
  </si>
  <si>
    <t>Depreciation and amortization</t>
  </si>
  <si>
    <t>General and administrative</t>
  </si>
  <si>
    <t>Transactions and integration</t>
  </si>
  <si>
    <t>Impairment of investments in real estate</t>
  </si>
  <si>
    <t>Total operating expenses</t>
  </si>
  <si>
    <t>Operating income</t>
  </si>
  <si>
    <t>Other Income (Expenses):</t>
  </si>
  <si>
    <t>Equity in earnings of unconsolidated joint ventures</t>
  </si>
  <si>
    <t>Gain on sale of properties</t>
  </si>
  <si>
    <t>Interest and other (expense) income</t>
  </si>
  <si>
    <t>Interest expense</t>
  </si>
  <si>
    <t>Tax expense</t>
  </si>
  <si>
    <t>Gain (loss) from early extinguishment of debt</t>
  </si>
  <si>
    <t>Net income</t>
  </si>
  <si>
    <t>Net income attributable to noncontrolling interests</t>
  </si>
  <si>
    <t>Net income attributable to Digital Realty Trust, Inc./Digital Realty Trust, L.P.</t>
  </si>
  <si>
    <t>Preferred stock/unit dividends/distributions, including undeclared dividends</t>
  </si>
  <si>
    <t>Issuance costs associated with redeemed preferred stock/units</t>
  </si>
  <si>
    <t>Net (loss) income available to common stock/unitholders</t>
  </si>
  <si>
    <t>Net (loss) income per share/unit available to common stockholders/unitholders:</t>
  </si>
  <si>
    <t>Basic (in dollars per share/unit)</t>
  </si>
  <si>
    <t>Diluted (in dollars per share/unit)</t>
  </si>
  <si>
    <t>Weighted average common shares/units outstanding:</t>
  </si>
  <si>
    <t>Basic (shares/units)</t>
  </si>
  <si>
    <t>Diluted (shares/units)</t>
  </si>
  <si>
    <t>Condensed Consolidated Statements of Comprehensive Income - USD ($) $ in Thousands</t>
  </si>
  <si>
    <t>Other comprehensive income:</t>
  </si>
  <si>
    <t>Foreign currency translation adjustments</t>
  </si>
  <si>
    <t>(Decrease) increase in fair value of interest rate swaps and foreign currency hedges</t>
  </si>
  <si>
    <t>Reclassification to interest expense from interest rate swaps</t>
  </si>
  <si>
    <t>Comprehensive income</t>
  </si>
  <si>
    <t>Comprehensive loss (income) attributable to noncontrolling interests</t>
  </si>
  <si>
    <t>Comprehensive income attributable to Digital Realty Trust, Inc./Digital Realty Trust, L.P.</t>
  </si>
  <si>
    <t>Condensed Consolidated Statement of Equity - 9 months ended Sep. 30, 2017 - USD ($) $ in Thousands</t>
  </si>
  <si>
    <t>Total</t>
  </si>
  <si>
    <t>Redeemable Noncontrolling Interests -- Operating Partnership</t>
  </si>
  <si>
    <t>Common Stock</t>
  </si>
  <si>
    <t>Additional Paid-in Capital</t>
  </si>
  <si>
    <t>Accumulated Dividends in Excess of Earnings</t>
  </si>
  <si>
    <t>Accumulated Other Comprehensive Loss, Net</t>
  </si>
  <si>
    <t>Total Stockholders’ Equity</t>
  </si>
  <si>
    <t>Noncontrolling Interests in Operating Partnership</t>
  </si>
  <si>
    <t>Noncontrolling Interests in Consolidated Joint Ventures</t>
  </si>
  <si>
    <t>Total Noncontrolling Interests</t>
  </si>
  <si>
    <t>DFT Company</t>
  </si>
  <si>
    <t>DFT CompanyTotal Stockholders’ Equity</t>
  </si>
  <si>
    <t>Series C Preferred StockDFT CompanyPreferred Stock</t>
  </si>
  <si>
    <t>Balance as of December 31, 2016 at Dec. 31, 2016</t>
  </si>
  <si>
    <t>Balance as of December 31, 2016 (shares) at Dec. 31, 2016</t>
  </si>
  <si>
    <t>Increase (Decrease) in Stockholders' Equity [Roll Forward]</t>
  </si>
  <si>
    <t>Conversion of common units to common stock</t>
  </si>
  <si>
    <t>Conversion of common units to common stock (shares)</t>
  </si>
  <si>
    <t>Issuance of unvested restricted stock, net of forfeitures (shares)</t>
  </si>
  <si>
    <t>Common stock and units issued in connection with DFT merger (in shares)</t>
  </si>
  <si>
    <t>Issuance of common units in connection with DFT merger</t>
  </si>
  <si>
    <t>Issuance of common stock, net of offering costs</t>
  </si>
  <si>
    <t>Common units issued in connection with the DFT merger</t>
  </si>
  <si>
    <t>Exercise of stock options</t>
  </si>
  <si>
    <t>Exercise of stock options (shares)</t>
  </si>
  <si>
    <t>Shares issued under employee stock purchase plan</t>
  </si>
  <si>
    <t>Issuance of series J preferred stock, net of offering costs</t>
  </si>
  <si>
    <t>Shares issued under employee stock purchase plan (shares)</t>
  </si>
  <si>
    <t>Redemption of series F preferred stock</t>
  </si>
  <si>
    <t>Amortization of share-based compensation</t>
  </si>
  <si>
    <t>Reclassification of vested share-based awards</t>
  </si>
  <si>
    <t>Noncontrolling Interest in Net Income (Loss) Operating Partnerships, Redeemable</t>
  </si>
  <si>
    <t>Dividends declared on preferred stock</t>
  </si>
  <si>
    <t>Dividends and distributions on common stock and common and incentive units</t>
  </si>
  <si>
    <t>Distributions to noncontrolling interests in consolidated joint ventures, net of contributions</t>
  </si>
  <si>
    <t>Other comprehensive income—foreign currency translation adjustments</t>
  </si>
  <si>
    <t>Other comprehensive loss—fair value of interest rate swaps and foreign currency hedges</t>
  </si>
  <si>
    <t>Other comprehensive income—reclassification of accumulated other comprehensive loss to interest expense</t>
  </si>
  <si>
    <t>Balance as of September 30, 2017 at Sep. 30, 2017</t>
  </si>
  <si>
    <t>Balance as of September 30, 2017 (shares) at Sep. 30, 2017</t>
  </si>
  <si>
    <t>Condensed Consolidated Statement of Capital - USD ($) $ in Thousands</t>
  </si>
  <si>
    <t>Increase (Decrease) in Partners' Capital [Roll Forward]</t>
  </si>
  <si>
    <t>Balance as of December 31, 2016 (units)</t>
  </si>
  <si>
    <t>Conversion of limited partner common units to general partner common units</t>
  </si>
  <si>
    <t>Units issued in connection with employee stock purchase plan</t>
  </si>
  <si>
    <t>Common units issued in connection with Merger</t>
  </si>
  <si>
    <t>Issuance of series J preferred units, net of offering costs</t>
  </si>
  <si>
    <t>Balance as of September 30, 2017 (units)</t>
  </si>
  <si>
    <t>Balance as of December 31, 2016</t>
  </si>
  <si>
    <t>Issuance of common units, net of offering costs</t>
  </si>
  <si>
    <t>Issuance of common units in connection with the exercise of stock options</t>
  </si>
  <si>
    <t>Adjustment to redeemable partnership units</t>
  </si>
  <si>
    <t>Distributions</t>
  </si>
  <si>
    <t>Balance as of September 30, 2017</t>
  </si>
  <si>
    <t>Redeemable Noncontrolling Interests -- Operating Partnership | Digital Realty Trust, L.P.</t>
  </si>
  <si>
    <t>Issuance of common units in connection with merger (in units)</t>
  </si>
  <si>
    <t>Accumulated Other Comprehensive Loss | Digital Realty Trust, L.P.</t>
  </si>
  <si>
    <t>Noncontrolling Interests in Consolidated Joint Ventures | Digital Realty Trust, L.P.</t>
  </si>
  <si>
    <t>General Partner | Preferred Units | Digital Realty Trust, L.P.</t>
  </si>
  <si>
    <t>Redemption of series F preferred units (units)</t>
  </si>
  <si>
    <t>General Partner | Common Units | Digital Realty Trust, L.P.</t>
  </si>
  <si>
    <t>Conversion of limited partner common units to general partner common units (units)</t>
  </si>
  <si>
    <t>Issuance of unvested restricted common units (units)</t>
  </si>
  <si>
    <t>Common unit offering costs, net (units)</t>
  </si>
  <si>
    <t>Issuance of common units in connection with the exercise of stock options (units)</t>
  </si>
  <si>
    <t>Units issued in connection with employee stock purchase plan (units)</t>
  </si>
  <si>
    <t>General Partner | Series C Preferred Units | Digital Realty Trust, L.P.</t>
  </si>
  <si>
    <t>Limited Partners | Common Units | Digital Realty Trust, L.P.</t>
  </si>
  <si>
    <t>Issuance of common units, net of forfeitures (units)</t>
  </si>
  <si>
    <t>Condensed Consolidated Statements of Cash Flows - USD ($)</t>
  </si>
  <si>
    <t>Proceeds from Issuance or Sale of Equity</t>
  </si>
  <si>
    <t>Cash flows from operating activities:</t>
  </si>
  <si>
    <t>Adjustments to reconcile net income to net cash provided by operating activities:</t>
  </si>
  <si>
    <t>Distributions from unconsolidated joint ventures</t>
  </si>
  <si>
    <t>Write-off of net assets due to early lease terminations</t>
  </si>
  <si>
    <t>Depreciation and amortization of buildings and improvements, tenant improvements and acquired ground leases</t>
  </si>
  <si>
    <t>Amortization of acquired in-place lease value and deferred leasing costs</t>
  </si>
  <si>
    <t>Non-cash amortization of terminated swaps</t>
  </si>
  <si>
    <t>(Recovery of) allowance for doubtful accounts</t>
  </si>
  <si>
    <t>Amortization of deferred financing costs</t>
  </si>
  <si>
    <t>(Gain) loss on early extinguishment of debt</t>
  </si>
  <si>
    <t>Amortization of debt discount/premium</t>
  </si>
  <si>
    <t>Amortization of acquired above-market leases and acquired below-market leases, net</t>
  </si>
  <si>
    <t>Changes in assets and liabilities:</t>
  </si>
  <si>
    <t>Accounts and other receivables</t>
  </si>
  <si>
    <t>Deferred leasing costs</t>
  </si>
  <si>
    <t>Net cash provided by operating activities</t>
  </si>
  <si>
    <t>Cash flows from investing activities:</t>
  </si>
  <si>
    <t>Acquisitions of real estate</t>
  </si>
  <si>
    <t>Proceeds from sale of properties, net</t>
  </si>
  <si>
    <t>Excess proceeds from forward contracts</t>
  </si>
  <si>
    <t>Receipt of value added tax refund</t>
  </si>
  <si>
    <t>Refundable value added tax paid</t>
  </si>
  <si>
    <t>Improvements to investments in real estate</t>
  </si>
  <si>
    <t>Improvement advances to tenants</t>
  </si>
  <si>
    <t>Collection of advances from tenants for improvements</t>
  </si>
  <si>
    <t>Cash assumed in the DFT merger</t>
  </si>
  <si>
    <t>Net cash used in investing activities</t>
  </si>
  <si>
    <t>Cash flows from financing activities:</t>
  </si>
  <si>
    <t>Borrowings on global revolving credit facility</t>
  </si>
  <si>
    <t>Repayments on global revolving credit facility</t>
  </si>
  <si>
    <t>Borrowings on unsecured term loan</t>
  </si>
  <si>
    <t>Repayments on unsecured term loan</t>
  </si>
  <si>
    <t>Principal payments on unsecured senior notes</t>
  </si>
  <si>
    <t>Borrowings on unsecured senior notes</t>
  </si>
  <si>
    <t>Repayments on unsecured notes</t>
  </si>
  <si>
    <t>Borrowings on mortgage loans</t>
  </si>
  <si>
    <t>Principal payments on mortgage loans</t>
  </si>
  <si>
    <t>Earnout payments related to acquisition</t>
  </si>
  <si>
    <t>Payment of loan fees and costs</t>
  </si>
  <si>
    <t>Capital distributions paid to noncontrolling interests in consolidated joint ventures, net</t>
  </si>
  <si>
    <t>Redemption of preferred stock</t>
  </si>
  <si>
    <t>Proceeds from equity plans</t>
  </si>
  <si>
    <t>Payment of dividends/distributions to preferred stockholders/unitholders</t>
  </si>
  <si>
    <t>Payment of dividends/distributions to common stockholders/unitholders and distributions to noncontrolling interests in operating partnership</t>
  </si>
  <si>
    <t>Net cash provided by financing activities</t>
  </si>
  <si>
    <t>Net increase (de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paid for income taxes</t>
  </si>
  <si>
    <t>Supplementary disclosure of noncash investing and financing activities:</t>
  </si>
  <si>
    <t>Change in net assets related to foreign currency translation adjustments</t>
  </si>
  <si>
    <t>Decrease in accounts payable and other accrued liabilities related to change in fair value of interest rate swaps and foreign currency hedges</t>
  </si>
  <si>
    <t>Acquisition measurement period adjustment to goodwill and accounts payable and other accrued liabilities</t>
  </si>
  <si>
    <t>Noncontrolling interests in operating partnership redeemed for or converted to shares of common stock</t>
  </si>
  <si>
    <t>Accrual for additions to investments in real estate and tenant improvement advances included in accounts payable and accrued expenses</t>
  </si>
  <si>
    <t>Investments in real estate</t>
  </si>
  <si>
    <t>Acquired below-market leases</t>
  </si>
  <si>
    <t>Acquired in-place lease value and deferred leasing costs</t>
  </si>
  <si>
    <t>Cash paid for acquisition of real estate</t>
  </si>
  <si>
    <t>Redeemable noncontrolling interests -- operating partnership</t>
  </si>
  <si>
    <t>Common stock issued in connection with merger</t>
  </si>
  <si>
    <t>Issuance of preferred stock in connection with merger</t>
  </si>
  <si>
    <t>Proceeds from Contributions from Parent</t>
  </si>
  <si>
    <t>Preferred units converted to common units</t>
  </si>
  <si>
    <t>Cash assumed in merger</t>
  </si>
  <si>
    <t>Building and improvements</t>
  </si>
  <si>
    <t>Intangibles</t>
  </si>
  <si>
    <t>Other working capital, net</t>
  </si>
  <si>
    <t>DFT Company | Digital Realty Trust, L.P.</t>
  </si>
  <si>
    <t>Above Market Leases | DFT Company</t>
  </si>
  <si>
    <t>Acquired above-market leases</t>
  </si>
  <si>
    <t>Above Market Leases | DFT Company | Digital Realty Trust, L.P.</t>
  </si>
  <si>
    <t>Global revolving credit facility, net | DFT Company</t>
  </si>
  <si>
    <t>Long term debt</t>
  </si>
  <si>
    <t>Global revolving credit facility, net | DFT Company | Digital Realty Trust, L.P.</t>
  </si>
  <si>
    <t>Unsecured Term Loans | DFT Company</t>
  </si>
  <si>
    <t>Unsecured Term Loans | DFT Company | Digital Realty Trust, L.P.</t>
  </si>
  <si>
    <t>Senior Notes | DFT Company</t>
  </si>
  <si>
    <t>Senior Notes | DFT Company | Digital Realty Trust, L.P.</t>
  </si>
  <si>
    <t>Mortgage Loans | DFT Company</t>
  </si>
  <si>
    <t>Mortgage Loans | DFT Company | Digital Realty Trust, L.P.</t>
  </si>
  <si>
    <t>Parent</t>
  </si>
  <si>
    <t>Parent | DFT Company</t>
  </si>
  <si>
    <t>Common Unit | DFT Company</t>
  </si>
  <si>
    <t>Series C Preferred Units | DFT Company | Digital Realty Trust, L.P.</t>
  </si>
  <si>
    <t>Series C Preferred Stock | Preferred Stock | DFT Company</t>
  </si>
  <si>
    <t>General Partner | Common Unit | DFT Company | Digital Realty Trust, L.P.</t>
  </si>
  <si>
    <t>Limited Partner | Common Unit | DFT Company | Digital Realty Trust, L.P.</t>
  </si>
  <si>
    <t>Organization and Description of Business</t>
  </si>
  <si>
    <t>Organization, Consolidation and Presentation of Financial Statements [Abstract]</t>
  </si>
  <si>
    <t>Organization and Description Of Business</t>
  </si>
  <si>
    <t>Organization and Description of Business Digital Realty Trust, Inc. through its controlling interest in Digital Realty Trust, L.P. (the Operating Partnership) and their subsidiaries (collectively, we, our, us or the Company) is engaged in the business of owning, acquiring, developing and managing data centers. The Company is focused on providing data center, colocation and interconnection solutions for domestic and international customers across a variety of industry verticals ranging from financial services, cloud and information technology services, to manufacturing, energy, healthcare, and consumer products. As of September 30, 2017 , our portfolio consisted of 159 operating properties, including nine held-for-sale properties and 14 properties held as investments in unconsolidated joint ventures, of which 117 are located throughout the United States, 32 are located in Europe, four are located in Asia, three are located in Australia and three are located in Canada. We are diversified in major metropolitan areas where data center and technology customers are concentrated, including the Atlanta, Boston, Chicago, Dallas, Los Angeles, New York, Northern Virginia, Phoenix, San Francisco, Seattle, Silicon Valley and Toronto metropolitan areas in North America, the Amsterdam, Dublin, Frankfurt, London and Paris metropolitan areas in Europe and the Singapore, Sydney, Melbourne, Hong Kong and Osaka metropolitan areas in the Asia Pacific region. The portfolio consists of data centers, Internet gateway data centers and office and other non-data center space. The Operating Partnership was formed on July 21, 2004 in anticipation of Digital Realty Trust, Inc.’s initial public offering (IPO) on November 3, 2004 and commenced operations on that date. As of September 30, 2017 , Digital Realty Trust, Inc. owns a 96.0%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 On September 14, 2017, pursuant to the Agreement and Plan of Merger (the “Merger Agreement”) by and among Digital Realty Trust, Inc., the Operating Partnership, Penguins REIT Sub, LLC, a wholly owned subsidiary of Digital Realty Trust, Inc. (“Merger Sub”), Penguins OP Sub 2, LLC, a wholly owned subsidiary of the Operating Partnership (“Merger Sub GP”), Penguins OP Sub, LLC, a subsidiary of the Operating Partnership and Merger Sub GP (the “Partnership Merger Sub”), DuPont Fabros Technology, Inc., a Maryland corporation (“DFT”), and DuPont Fabros Technology, L.P., a Maryland limited partnership (the “DFT Operating Partnership”) (i) DFT merged with and into Merger Sub (the “REIT Merger”) and (ii) the Partnership Merger Sub merged with and into the DFT Operating Partnership (the “Partnership Merger” and, together with the REIT Merger, the “DFT merger” or “the merger”). Upon completion of the REIT Merger, Merger Sub survived and the separate corporate existence of DFT ceased. In connection with the closing of the DFT merger, each share of DFT's common stock was converted into the right to receive 0.545 shares of Digital Realty Trust, Inc. common stock and (ii) each common unit of partnership interests in the DFT Operating Partnership was converted into the right to receive 0.545 common units in the Operating Partnership, or, in the alternative, each unit holder elected to redeem his or her units and receive 0.545 shares of Digital Realty Trust, Inc. common stock for each unit; and (iii) each share of DFT's 6.625% Series C Cumulative Redeemable Perpetual Preferred Stock was converted into the right to receive one share of a newly designated class of preferred stock of Digital Realty Trust, Inc's. 6.625% Series C Cumulative Redeemable Perpetual Preferred Stock, with substantially similar rights, privileges, preferences and interests as DFT's 6.625% Series C Preferred Stock.</t>
  </si>
  <si>
    <t>Summary of Significant Accounting Policies</t>
  </si>
  <si>
    <t>Accounting Policies [Abstract]</t>
  </si>
  <si>
    <t>Summary of Significant Accounting Policies (a) Principles of Consolidation and Basis of Presentation The accompanying interim condensed consolidated financial statements include all of the accounts of Digital Realty Trust, Inc., the Operating Partnership and their subsidiaries. Intercompany balances and transactions have been eliminated. The accompanying interim condensed consolidated financial statements are unaudited, but have been prepared in accordance with U.S. generally accepted accounting principles (U.S. GAAP) for interim financial information and in compliance with the rules and regulations of the United State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6 . The notes to the condensed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a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densed consolidated face financial statements; and • the following notes to the condensed consolidated financial statements: • "Debt of the Company" and "Debt of the Operating Partnership"; • "Income per Share" and "Income per Unit"; and • "Equity and Accumulated Other Comprehensive Loss, Net" and "Capital and Accumulated Other Comprehensive Loss".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b) Cash Equivalents For the purpose of the condensed consolidated statements of cash flows, we consider short-term investments with original maturities of 90 days or less to be cash equivalents. As of September 30, 2017 , cash equivalents consist of investments in money market instruments. (c) Investment in Unconsolidated Joint Ventures The Company’s investment in unconsolidated joint ventures is accounted for using the equity method, whereby the investment is increased for capital contributed and our share of the joint ventures’ net income and decreased by distributions we receive and our share of any losses of the joint ventures.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 in the joint ventures and the book value of the underlying equity into income on a straight-line basis consistent with the lives of the underlying assets. The amortization of this difference was immaterial for the three and nine months ended September 30, 2017 and 2016 , respectively. (d)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 We capitalized interest of approximately $5.3 million and $3.8 million during the three months ended September 30, 2017 and 2016 , respectively. We capitalized interest of approximately $13.7 million and $11.4 million during the nine months ended September 30, 2017 and 2016 , respectively. We capitalized amounts relating to compensation and other overhead expense of employees direct and incremental to construction and successful leasing activities of approximately $20.8 million and $18.7 million during the three months ended September 30, 2017 and 2016 , respectively, and approximately $58.4 million and $52.7 million during the nine months ended September 30, 2017 and 2016 , respectively. Capitalized leasing costs of approximately $41.9 million and $31.4 million are included in improvements to investments in real estate in cash flows from investing activities in the condensed consolidated statements of cash flows for the nine months ended September 30, 2017 and 2016 , respectively. (e) Goodwill Goodwill represents the excess of the purchase price over the fair value of net tangible and intangible assets acquired and tangible and intangible liabilities assumed in a business combination. Goodwill is not amortized. Management performs an annual impairment test for goodwill and between annual tests, management will evaluate the recoverability of goodwill whenever events or changes in circumstances indicate that the carrying value of goodwill may not be fully recoverable. In its impairment tests of goodwill, management will first asses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If the carrying value of goodwill exceeds its fair value, an impairment charge is recognized. We have not recognized any goodwill impairments since our inception. Since some of the goodwill is denominated in foreign currencies, changes to the goodwill balance occur over time due to changes in foreign exchange rates. During the nine months ended September 30, 2017 , changes in foreign exchange rates caused an increase to goodwill of $41.8 million . (f) Share-Based Compensation The Company measures all share-based compensation awards at fair value on the date they are granted to employees, consultants and directors. The fair value of share-based compensation awards that contain a market condition, including market performance-based Class D units of the Operating Partnership and market performance-based restricted stock units (discussed in Note 13 "Incentive Plan"), is measured using a Monte Carlo simulation method and not adjusted based on actual achievement of the performance goals. We recognize compensation cost, net of forfeitures, for all of our existing awards, including long-term incentive units, market performance-based awards and restricted stock, over a four -year period. (g) 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on its taxable income at regular corporate tax rates. The Company is subject to foreign, state and local income taxes in the jurisdictions in which it conducts business. The Company’s U.S. consolidated taxable REIT subsidiaries are subject to both federal and state income taxes to the extent there is taxable income. Accordingly, the Company recognizes current and deferred income taxes for its taxable REIT subsidiaries, including in certain states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September 30, 2017 and December 31, 2016 , we have no assets or liabilities for uncertain tax positions. We classify interest and penalties from significant uncertain tax positions as interest expense and operating expense, respectively, in our condensed consolidated income statements. For the three and nine months ended September 30, 2017 and 2016 , we had no such interest or penalties. The tax year 2014 and thereafter remain open to examination by the major taxing jurisdictions with which the Company files tax returns. See Note 10 "Income Taxes" for further discussion on income taxes. (h) Presentation of Transactional-based Taxes We account for transactional-based taxes, such as value added tax, or VAT, for our international properties on a net basis. (i) Redeemable Noncontrolling Interests Redeemable noncontrolling interests include amounts related to partnership units issued by consolidated subsidiaries of the Company in which redemption for equity is outside the control of the Company. Partnership units which are determined to be contingently redeemable for cash under the Financial Accounting Standards Board’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income statements. (j) Fee Income Occasionally, customers engage the Company for certain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 (k) 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 Transaction and Integration Expense Transaction and integration expense includes acquisition-related expenses, other business development expenses and other expenses to integrate newly acquired investments, which are expensed as incurred. Acquisition-related expenses include closing costs, broker commissions and other professional fees, including legal and accounting fees related to acquisitions and significant transactions. Integration costs include transition costs associated with organizational restructuring (such as severance and retention payments and recruiting expenses), third 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 (m) Gains on Sale of Properties Gains on sale of properties are recognized using the full accrual or partial sale methods, as applicable, in accordance with U.S. GAAP, provided various criteria relating to the terms of sale and any subsequent involvement with the real estate sold are satisfied. (n) Management’s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the completeness of accrued liabilities and Digital Realty Trust, Inc.’s qualification as a REIT.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 (o) Segment and Geographic Information All of our properties generate similar revenues and expenses related to tenant rent and reimbursements and operating expenses. The delivery of our products and services are consistent across all properties and although services are provided to a wide range of customers, the types of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In addition, the chief operating decision makers evaluate operating performance and make resource allocation decisions for the portfolio as a whole, rather than by property type or revenue stream. Consequently, our properties qualify for aggregation into one reporting segment. Operating revenues from properties in the United States were $478.2 million and $423.8 million and outside the United States were $131.7 million and $122.5 million for the three months ended September 30, 2017 and 2016 , respectively. Operating revenues from properties in the United States were $1,346.4 million and $1,243.7 million and outside the United States were $380.0 million and $321.8 million for the nine months ended September 30, 2017 and 2016 , respectively. We had investments in real estate located in the United States of $10.2 billion and $6.3 billion , and outside the United States of $3.2 billion and $2.6 billion , as of September 30, 2017 and December 31, 2016 , respectively. Operating revenues from properties located in the United Kingdom were $70.1 million and $66.1 million , or 11.5% and 12.1% of total operating revenues, for the three months ended September 30, 2017 and 2016 , respectively. Operating revenues from properties located in the United Kingdom were $202.8 million and $169.4 million , or 11.7% and 10.8% of total operating revenues, for the nine months ended September 30, 2017 and 2016 , respectively. No other foreign country comprised more than 10% of total operating revenues for each of these periods. We had investments in real estate located in the United Kingdom of $1.6 billion and $1.5 billion , or 12.0% and 16.6% of total long-lived assets, as of September 30, 2017 and December 31, 2016 , respectively. No other foreign country comprised more than 10% of total long-lived assets as of September 30, 2017 and December 31, 2016 . (p) New Accounting Pronouncements New Accounting Standards Adopted In January 2017, the Financial Accounting Standards Board, or FASB, issued Accounting Standards Update, or ASU, No. 2017-01, "Clarifying the Definition of a Business (Topic 805)."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adopted ASU 2017-01 as of January 1, 2017 and the adoption did not require any additional disclosures. We believe most of our future acquisitions of operating properties will qualify as asset acquisitions and most future transaction costs associated with these acquisitions will be capitalized. In November 2016, the FASB issued an ASU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We adopted this ASU as of January 1, 2017, and restricted cash balances are included along with cash and cash equivalents as of the end of period and beginning of period in our condensed consolidated statement of cash flows for all periods presented; separate line items showing changes in restricted cash balances have been eliminated from our condensed consolidated statement of cash flows. In March 2016, the FASB issued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amendments in this standard must be applied prospectively, retrospectively, or as of the beginning of the earliest comparative period presented in the year of adoption, depending on the type of amendment. We adopted ASU 2016-09 as of January 1, 2017, and it did not have a material impact on our consolidated financial statements. New Accounting Standards Issued but not yet Adopted In May 2014, the FASB issued ASU No. 2014-09, "Revenue from Contracts with Customers (Topic 606)", and since that date has issued several additional ASUs intended to clarify certain aspects of ASU 2014-09 and to provide for certain practical expedients entities may elect upon adoption. Collectively, these ASUs outline a single comprehensive model for entities to use in accounting for revenues arising from contracts with customers. While lease contracts with customers, which constitute the vast majority of our revenues, are a specific scope exception, this update may have implications in certain variable payment terms included in lease agreements. The Company expects to adopt the guidance effective January 1, 2018 and is in the process of analyzing the impact of the adoption of this guidance. The standard permits the use of either a retrospective or cumulative effect transition method and permits the use of certain practical expedients. We currently anticipate using the modified retrospective method, however, this determination is subject to change. As the standard does not significantly impact lessor accounting, we do not believe adoption will have a material impact on our accounting for rental revenue. In addition, we do not anticipate a significant impact to our accounting for certain of our revenue streams which are not based on contractually specified lease amounts, including interconnection, tenant reimbursement and other revenue. However, the Company believes that certain non-lease components of revenue from leases may be impacted by the adoption of the new revenue standard beginning January 1, 2019, the effective date of the new leasing standard (see below). This new guidance could result in different amounts of revenue being recognized and could result in revenue being recognized in different reporting periods than under the current guidance; however, the Company expects that the majority of its non-lease revenues will continue to be recognized during the periods in which services are performed. The Company is currently assessing what additional disclosures will be required upon adoption of this new standard.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ccounting for leases with a term of 12 months or less will be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for leases where the Company is a lessee, primarily for the Company’s data center operating leases, ground leases and administrative office leases, and the Company will be required to record a lease liability and a right of use asset on its condensed consolidated balance sheet at fair value upon adoption. ASU 2016-02 supersedes the previous leases standard, Leases (Topic 840). The standard is effective on January 1, 2019, with early adoption permitted. A set of practical expedients for implementation, which must be elected as a package and for all leases, may also be elected. These practical expedients include relief from re-assessing lease classification at the adoption date for expired or existing leases, although a right-of-use asset and lease liability would still be recorded for such leases. We are currently assessing the method of adoption and the impact that ASU 2016-02 will have on our consolidated financial statements. In January 2017, the FASB issued guidance codified in ASU Topic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C 2017-04 to have a material impact on our consolidated financial statements. In August 2017, the FASB issued guidance codified in ASU 2017-12, "Derivatives and Hedging (Topic 815): Targeted Improvements to Accounting for Hedging Activities". ASU 2017-12 simplifies the accounting for hedge accounting by eliminating the requirement to separately measure and report hedge ineffectiveness and presenting all items that affect earnings in the same income statement line item as the hedged item. The standard will be effective for interim and annual reporting periods beginning after December 15, 2018, with early adoption permitted. We do not expect the provisions of ASU 2017-12 to have a material impact on our consolidated financial statements.</t>
  </si>
  <si>
    <t>DFT Merger</t>
  </si>
  <si>
    <t>Business Combinations [Abstract]</t>
  </si>
  <si>
    <t>DFT Merger We completed the acquisition of DFT on September 14, 2017. A summary of the preliminary fair value of the assets and liabilities acquired for total equity of approximately $6.2 billion is as follows (in thousands): Land $ 312,579 Building and improvements 3,677,497 Cash and cash equivalents 20,650 Accounts and other receivables 10,978 Acquired above-market leases 162,333 Goodwill 2,592,181 Acquired in-place lease value, deferred leasing costs and intangibles: Tenant relationship value 980,267 Acquired in-place lease value 557,128 Tenant origination costs 44,990 Global revolving credit facility, net (1) (450,697 ) Unsecured term loan (250,000 ) Unsecured senior notes, net (2) (884,841 ) Mortgage loans (1) (105,000 ) Acquired below-market leases (185,543 ) Accounts payable and other accrued liabilities (248,259 ) Other working capital, net (24,630 ) Total equity consideration for DFT merger $ 6,209,633 (1) Debt was paid off in full at closing of the DFT merger. (2) Approximately $619 million of debt was paid off at closing of the DFT merger. The remainder was paid off in October 2017. The initial purchase accounting is based on management’s preliminary assessment, which may differ when final information becomes available. Subsequent adjustments made to the initial purchase accounting, if any, are made within the measurement period, which will be finalized within one year of the acquisition date. As shown above, we recorded approximately $2.6 billion of goodwill related to the DFT merger. The strategic benefits of the merger include the Company’s ability to grow its presence in strategic, high-demand metropolitan areas with strong growth prospects, expand our hyper-scale product offering and further enhance the credit quality of our existing customer base. These factors contributed to the goodwill that was recorded upon consummation of the transaction. The Company does not believe that any of the goodwill recorded as a result of the DFT merger will be deductible for federal income tax purposes. The unaudited pro forma financial information set forth below is based on our historical condensed consolidated income statements for the three and nine months ended September 30, 2017 and 2016, adjusted to give effect to the merger with DFT as if it occurred on January 1, 2016. The pro forma adjustments primarily relate to merger expenses, depreciation expense on acquired buildings and improvements, amortization of acquired intangibles, and estimated interest expense related to financing transactions, the proceeds of which were used to fund the repayment of DFT debt in connection with the DFT merger. Digital Realty Trust, Inc. Pro forma (unaudited) (in thousands, except per share data) Three months ended September 30, Nine months ended September 30, 2017 2016 2017 2016 Total revenue $ 730,141 $ 680,619 $ 2,126,893 $ 1,952,439 Net (loss) income available to common stockholders (1) $ (41,288 ) $ 143,028 $ (17,108 ) $ 70,879 (Loss) income per share, diluted (2) $ (0.20 ) $ 0.74 $ (0.08 ) $ 0.37 Digital Realty Trust, L.P. Pro forma (unaudited) (in thousands, except per unit data) Three months ended September 30, Nine months ended September 30, 2017 2016 2017 2016 Total revenue $ 730,141 $ 680,619 $ 2,126,893 $ 1,952,439 Net (loss) income available to common unitholders (1) $ (39,636 ) $ 148,749 $ (16,424 ) $ 73,714 (Loss) income per unit, diluted (2) $ (0.20 ) $ 0.74 $ (0.08 ) $ 0.37 (1) Pro forma net income available to common stockholders was adjusted to exclude $32.9 million and $42.3 million of merger related costs incurred by the Company during the three and nine months ended September 30, 2017, respectively, and to include these charges for the corresponding periods in 2016. (2) Adjusted to give effect to the issuance of approximately 43.2 million shares of common stock in the DFT merger. Revenues of approximately $27.2 million and net income of approximately $4.2 million associated with properties acquired in the DFT merger are included in the condensed consolidated income statements for the three and nine months ended September 30, 2017.</t>
  </si>
  <si>
    <t>Investments in Real Estate</t>
  </si>
  <si>
    <t>Real Estate [Abstract]</t>
  </si>
  <si>
    <t>Investments In Real Estate</t>
  </si>
  <si>
    <t>Investments in Real Estate Acquisitions We acquired the following real estate accounted for as asset acquisitions during the nine months ended September 30, 2017 : Location Market Date Acquired Amount (2) Osaka Phase II (1) Osaka, Japan March 15, 2017 $ 13.6 2553 Edgington Street Chicago May 11, 2017 14.1 De President Phase II (1) Amsterdam June 23, 2017 6.3 NE Corner of Campbell Road and Ferris Road (1) Dallas August 17, 2017 5.4 Osaka Phase III (1) Osaka, Japan September 13, 2017 4.7 $ 44.1 (1) Represents currently vacant land which is not included in our operating property count. (2) Purchase price in U.S. dollars and excludes capitalized closing costs. Held for Sale During the three months ended September 30, 2017, we identified an additional four properties that met the criteria to be classified as held for sale, bringing the total to nine properties. As of September 30, 2017 , the nine properties had an aggregate carrying value of $132.8 million within total assets and $4.7 million within total liabilities and are shown as assets held for sale and obligations associated with assets held for sale on the condensed consolidated balance sheet, respectively. The nine properties are not representative of a significant component of our portfolio, nor do the potential sales represent a significant shift in our strategy. In addition, we evaluated the carrying value of the properties identified as held for sale to ensure the carrying value is recoverable in light of a potentially shorter holding period. As a result of our evaluation, during the three and nine months ended September 30, 2017 , we recognized $29.0 million of impairment charges on three properties located in the United States to reduce the carrying values to the estimated fair values less costs to sell. The fair values of the three properties were primarily based on assumptions that market participants would use in pricing the assets supplemented by obtaining broker opinions of value. There were no impairment charges for the three and nine months ended September 30, 2016 . Dispositions We sold the following real estate property during the nine months ended September 30, 2017 : Location Market Date Sold Gross Proceeds (in millions) Gain on Sale (in millions) 8025 North Interstate 35 Austin August 10, 2017 $ 20.2 $ 9.8 On October 6, 2017, the Company closed on the sale of 44874 Moran Road, a 78,000 square foot data center in Northern Virginia for approximately $34.0 million . The property was held in a consolidated joint venture, in which the Company owned a 75% interest. The Company expects to recognize a gain on the sale of approximately $15 million in the fourth quarter of 2017, or approximately $12 million , net of non-controlling interests. The property was classified as held for sale as of September 30, 2017 .</t>
  </si>
  <si>
    <t>Investment in Unconsolidated Joint Ventures</t>
  </si>
  <si>
    <t>Equity Method Investments and Joint Ventures [Abstract]</t>
  </si>
  <si>
    <t>Investment in Unconsolidated Joint Ventures As of September 30, 2017 , our investment in unconsolidated joint ventures consists of effective 50% interests in three joint ventures that own data center properties at 2001 Sixth Avenue in Seattle, Washington, 2020 Fifth Avenue in Seattle, Washington and 33 Chun Choi Street in Hong Kong, effective 20% interests in two joint ventures, one of which owns 10 data center properties with an investment fund managed by Prudential Real Estate Investors (PREI ® ) and the other which owns one data center property with an affiliate of Griffin Capital Essential Asset REIT, Inc. (GCEAR), and a 17% interest in a joint venture that operates a high density colocation facility at 1101 Space Park Drive in Santa Clara, California. The following tables present summarized financial information for our joint ventures as of September 30, 2017 and December 31, 2016 and for the nine months ended September 30, 2017 and 2016 (unaudited, in thousands): As of September 30, 2017 Nine Months Ended September 30, 2017 2017 Net Investment in Properties Total Assets Debt Total Liabilities Equity Revenues Property Operating Expense Net Operating Income Net Income Total Unconsolidated Joint Ventures $ 727,075 $ 926,486 $ 490,579 $ 581,111 $ 345,375 $ 106,793 $ (32,869 ) $ 73,924 $ 32,545 Our investment in and share of equity in earnings of unconsolidated joint ventures $ 106,374 $ 19,592 As of December 31, 2016 Nine Months Ended September 30, 2016 2016 Net Investment in Properties Total Assets Debt Total Liabilities Equity Revenues Property Operating Expense Net Operating Income Net Income Total Unconsolidated Joint Ventures $ 741,228 $ 922,694 $ 457,141 $ 549,997 $ 372,697 $ 102,337 $ (33,444 ) $ 68,893 $ 27,084 Our investment in and share of equity in earnings of unconsolidated joint ventures $ 106,402 $ 12,362 The amounts reflected in the tables above, except for our investment in and share of equity in earnings of unconsolidated joint ventures, are based on the historical financial information of the individual joint ventures. The debt of our unconsolidated joint ventures generally are non-recourse to us, except for customary exceptions pertaining to such matters as intentional misuse of funds, environmental conditions, and material misrepresentations. Differences between the Company’s investment in the joint ventures and the amount of the underlying equity in net assets of the joint ventures are due to basis differences resulting from the Company’s equity investment recorded at its historical basis versus the fair value of the Company’s contributed interest in the joint ventures. Our proportionate share of the earnings or losses related to these unconsolidated joint ventures is reflected as equity in earnings of unconsolidated joint ventures on the accompanying condensed consolidated income statements.</t>
  </si>
  <si>
    <t>Acquired Intangible Assets and Liabilities</t>
  </si>
  <si>
    <t>Acquired Intangible Assets And Liabilities [Abstract]</t>
  </si>
  <si>
    <t>Acquired Intangible Assets and Liabilities The following summarizes our acquired intangible assets (real estate intangibles, comprised of acquired in-place lease value and tenant relationship value along with acquired above-market lease value) and intangible liabilities (acquired below-market lease value) as of September 30, 2017 and December 31, 2016 . Balance as of (Amounts in thousands) September 30, 2017 December 31, 2016 Real Estate Intangibles: Acquired in-place lease value: Gross amount $ 1,447,485 $ 896,693 Accumulated amortization (564,924 ) (517,443 ) Net $ 882,561 $ 379,250 Tenant relationship value: Gross amount $ 1,975,311 $ 971,519 Accumulated amortization (138,780 ) (82,069 ) Net $ 1,836,531 $ 889,450 Acquired above-market leases: Gross amount $ 273,146 $ 110,142 Accumulated amortization (94,956 ) (87,961 ) Net $ 178,190 $ 22,181 Acquired below-market leases: Gross amount $ 470,528 $ 283,899 Accumulated amortization (212,796 ) (202,000 ) Net $ 257,732 $ 81,899 Amortization of acquired below-market leases, net of acquired above-market leases, resulted in an increase to rental revenues of $0.7 million and $1.4 million for the three months ended September 30, 2017 and 2016 , respectively, and $4.7 million and $5.7 million for the nine months ended September 30, 2017 and 2016 , respectively. The expected average remaining lives for acquired below-market leases and acquired above-market leases is 9.3 years and 4.0 years, respectively, as of September 30, 2017 . Estimated annual amortization of acquired below-market leases, net of acquired above-market leases, for each of the five succeeding years and thereafter, commencing October 1, 2017 is as follows: (Amounts in thousands) Remainder of 2017 $ (5,228 ) 2018 (23,152 ) 2019 (11,140 ) 2020 858 2021 5,812 Thereafter 112,392 Total $ 79,542 Amortization of acquired in-place lease value (a component of depreciation and amortization expense) was $20.1 million and $13.0 million for the three months ended September 30, 2017 and 2016 , respectively, and $48.7 million and $40.0 million for the nine months ended September 30, 2017 and 2016 , respectively. The expected average amortization period for acquired in-place lease value is 6.8 years as of September 30, 2017 . The weighted average remaining contractual life for acquired leases excluding renewals or extensions is 6.3 years as of September 30, 2017 . Estimated annual amortization of acquired in-place lease value for each of the five succeeding years and thereafter, commencing October 1, 2017 is as follows: (Amounts in thousands) Remainder of 2017 $ 52,026 2018 201,835 2019 141,967 2020 106,494 2021 82,641 Thereafter 297,598 Total $ 882,561 Amortization of tenant relationship value (a component of depreciation and amortization expense) was approximately $19.9 million and $18.1 million for the three months ended September 30, 2017 and 2016 , respectively, and approximately $55.0 million and $49.8 million for the nine months ended September 30, 2017 and 2016 , respectively. Amortization of trade names (a component of depreciation and amortization expense) was approximately $0.0 million and $6.9 million for the three and nine months ended September 30, 2016, respectively. During the quarter ended June 30, 2016, management of the Company decided to retire the Telx trade name. There was no amortization of trade names in 2017. Accordingly, the Company wrote off the net remaining balance of approximately $6.1 million . As of September 30, 2017 , the weighted average remaining contractual life for tenant relationship value was 12.7 years. Estimated annual amortization of tenant relationship value for each of the five succeeding years and thereafter, commencing October 1, 2017 is as follows: (Amounts in thousands) Remainder of 2017 $ 36,049 2018 140,933 2019 140,933 2020 140,933 2021 140,933 Thereafter 1,236,750 Total $ 1,836,531</t>
  </si>
  <si>
    <t>Debt of the Company</t>
  </si>
  <si>
    <t>Debt Disclosure [Abstract]</t>
  </si>
  <si>
    <t>Debt of the Company In this Note 7, the “Company” refers only to Digital Realty Trust, Inc. and not to any of its subsidiaries. The Company itself does not currently have any indebtedness. All debt is currently held directly or indirectly by the Operating Partnership. Guarantee of Debt The Company guarantees the Operating Partnership’s obligations with respect to its 5.875% notes due 2020 ( 5.875% 2020 Notes ), 3.400% notes due 2020 ( 3.400% 2020 Notes), 5.250% notes due 2021 ( 2021 Notes ), 3.950% notes due 2022 ( 3.950% 2022 Notes ), 3.625% notes due 2022 ( 3.625% 2022 Notes ), 2.750% notes due 2023 (2.750% 2023 Notes), 5.625% notes due 2023 (5.625% 2023 Notes), 4.750% notes due 2025 ( 4.750% 2025 Notes) and 3.700% notes due 2027 (2027 Notes). The Company and the Operating Partnership guarantee the obligations of Digital Stout Holding, LLC, a wholly owned subsidiary of the Operating Partnership, with respect to its 4.750% notes due 2023 (4.750% 2023 Notes ), 2.750% notes due 2024 (2.750% 2024 Notes), 4.250% notes due 2025 ( 4.250% 2025 Notes ) and 3.300% notes due 2029 (2029 Notes) and the obligations of Digital Euro Finco, LLC, a wholly owned subsidiary of the Operating Partnership, with respect to its 2.625% notes due 2024 (2.625% 2024 Notes) and Floating Rate Guaranteed Notes due 2019 (2019 Notes). The Company is also the guarantor of the Operating Partnership’s and its subsidiary borrowers’ obligations under the global revolving credit facility and unsecured term loan.</t>
  </si>
  <si>
    <t>Debt of the Operating Partnership</t>
  </si>
  <si>
    <t>Debt Instrument [Line Items]</t>
  </si>
  <si>
    <t>Debt of The Operating Partnership</t>
  </si>
  <si>
    <t>Debt of the Operating Partnership A summary of outstanding indebtedness of the Operating Partnership as of September 30, 2017 and December 31, 2016 is as follows (in thousands): Indebtedness Interest Rate at September 30, 2017 Maturity Date Principal Outstanding September 30, 2017 Principal Outstanding December 31, 2016 Global revolving credit facility Various (1) Jan 15, 2020 $ 146,536 (2) $ 210,077 (2) Deferred financing costs, net (8,059 ) (10,868 ) Global revolving credit facility, net 138,477 199,209 Unsecured Term Loans Unsecured term loan — 5-year Various (3)(4) Jan 15, 2021 1,137,793 (5) 1,188,498 (5) Unsecured term loan — 7-year Various (3)(4) Jan 15, 2023 300,000 (5) 300,000 (5) Deferred financing costs, net (5,134 ) (6,137 ) Unsecured term loan, net 1,432,659 1,482,361 Unsecured senior notes: Prudential Shelf Facility: Series E 5.730% Jan 20, 2017 — (6) 50,000 Total Prudential Shelf Facility — 50,000 Senior Notes: Floating rate notes due 2019 EURIBOR + 0.500% May 22, 2019 147,675 (7) — 5.875% notes due 2020 5.875% Feb 1, 2020 500,000 500,000 3.400% notes due 2020 3.400% Oct 1, 2020 500,000 500,000 5.250% notes due 2021 5.250% Mar 15, 2021 400,000 400,000 3.950% notes due 2022 3.950% Jul 1, 2022 500,000 500,000 3.625% notes due 2022 3.625% Oct 1, 2022 300,000 300,000 2.750% notes due 2023 2.750% Feb 1, 2023 350,000 — 5.625% notes due 2023 5.625% Jun 15, 2023 265,733 (9) — 4.750% notes due 2023 4.750% Oct 13, 2023 401,940 (8) 370,200 (8) 2.625% notes due 2024 2.625% Apr 15, 2024 708,840 (7) 631,020 (7) 2.750% notes due 2024 2.750% Jul 19, 2024 334,950 (8) — 4.250% notes due 2025 4.250% Jan 17, 2025 535,920 (8) 493,600 (8) 4.750% notes due 2025 4.750% Oct 1, 2025 450,000 450,000 3.700% notes due 2027 3.700% Aug 15, 2027 1,000,000 — 3.300% notes due 2029 3.300% May 22, 2029 468,930 (8) — Unamortized discounts (19,277 ) (15,649 ) Total senior notes, net of discount 6,844,711 4,179,171 Deferred financing costs, net (38,378 ) (25,374 ) Total unsecured senior notes, net of discount and deferred financing costs 6,806,333 4,153,797 Indebtedness Interest Rate at September 30, 2017 Maturity Date Principal Outstanding September 30, 2017 Principal Outstanding December 31, 2016 Mortgage loans: 731 East Trade Street 8.22% Jul 1, 2020 $ 2,511 $ 2,916 Secured note due 2023 LIBOR + 1.100% Mar 1, 2023 104,000 — Unamortized net premiums 264 334 Total mortgage loans, including premiums 106,775 3,250 Deferred financing costs, net — (10 ) Total mortgage loans, including premiums and net of deferred financing costs 106,775 3,240 Total indebtedness $ 8,484,244 $ 5,838,607 _________________________________ (1) The interest rate for borrowings under the global revolving credit facility equals the applicable index plus a margin of 100 basis points, which is based on the current credit ratings of our long-term debt. An annual facility fee of 20 basis points, which is based on the credit ratings of our long-term debt, is due and payable quarterly on the total commitment amount of the facility. Two six -month extensions are available, which we may exercise if certain conditions are met. (2) Balances as of September 30, 2017 and December 31, 2016 are as follows (balances, in thousands): Denomination of Draw Balance as of September 30, 2017 Weighted-average interest rate Balance as of December 31, 2016 Weighted-average interest rate Floating Rate Borrowing (a) U.S. dollar ($) $ — — % $ 105,000 1.67 % British pound sterling (£) — — % 11,106 (c) 1.25 % Euro (€) 20,675 (b) 0.61 % 15,250 (c) 0.63 % Hong Kong dollar (HKD) 3,572 (b) 1.54 % 1,728 (c) 1.66 % Japanese yen (JPY) 120,685 (b) 0.95 % 54,273 (c) 0.92 % Singapore dollar (SGD) — — % 11,186 (c) 1.52 % Canadian dollar (CAD) 1,604 (b) 2.33 % 11,534 (c) 1.92 % Total $ 146,536 0.93 % $ 210,077 1.39 % (a) The interest rates for floating rate borrowings under the global revolving credit facility equal the applicable index plus a margin of 100 basis points, which is based on the credit ratings of our long-term debt. (b) Based on exchange rates of $1.18 to €1.00, $0.13 to 1.00 HKD, $0.01 to 1.00 JPY and $0.80 to 1.00 CAD, respectively, as of September 30, 2017 . (c) Based on exchange rates of $1.23 to £1.00, $1.05 to €1.00, $0.13 to 1.00 HKD, $0.01 to 1.00 JPY, $0.69 to 1.00 SGD and $0.74 to 1.00 CAD, respectively, as of December 31, 2016 . (3) Interest rates are based on our current senior unsecured debt ratings and are 110 basis points and 155 basis points over the applicable index for floating rate advances for the 5 -Year Term Loan and the 7 -Year Term Loan, respectively. (4) We have entered into interest rate swap agreements as a cash flow hedge for interest generated by the U.S. dollar, Singapore dollar, British pound sterling and Canadian dollar tranches of the unsecured term loans. See Note 15 "Derivative Instruments" for further information. (5) Balances as of September 30, 2017 and December 31, 2016 are as follows (balances, in thousands): Denomination of Draw Balance as of September 30, 2017 Weighted-average interest rate Balance as of December 31, 2016 Weighted-average interest rate U.S. dollar ($) $ 606,911 2.56 % (b) $ 710,911 1.99 % (d) British pound sterling (£) 227,063 (a) 1.35 % (b) 209,132 (c) 1.36 % (d) Singapore dollar (SGD) 237,668 (a) 1.91 % 222,824 (c) 1.76 % (d) Australian dollar (AUD) 185,117 (a) 2.70 % 170,325 (c) 2.72 % Hong Kong dollar (HKD) 85,428 (a) 1.52 % 86,029 (c) 1.77 % Canadian dollar (CAD) 78,987 (a) 2.45 % (b) 73,294 (c) 2.00 % (d) Japanese yen (JPY) 16,619 (a) 1.06 % 15,983 (c) 0.98 % Total $ 1,437,793 2.19 % (b) $ 1,488,498 1.93 % (d) (a) Based on exchange rates of $1.34 to £1.00, $0.74 to 1.00 SGD, $0.78 to 1.00 AUD, $0.13 to 1.00 HKD, $0.80 to 1.00 CAD and $0.01 to 1.00 JPY, respectively, as of September 30, 2017 . (b) As of September 30, 2017 , the weighted-average interest rate reflecting interest rate swaps was 2.70% (U.S. dollar), 1.89% (British pound sterling), 1.88% (Canadian dollar) and 2.31% (Total). See Note 15 "Derivative Instruments" for further discussion on interest rate swaps. (c) Based on exchange rates of $1.23 to £1.00, $0.69 to 1.00 SGD, $0.72 to 1.00 AUD, $0.13 to 1.00 HKD, $0.74 to 1.00 CAD and $0.01 to 1.00 JPY, respectively, as of December 31, 2016 . (d) As of December 31, 2016 , the weighted-average interest rate reflecting interest rate swaps was 2.45% (U.S. dollar), 1.89% (British pound sterling), 1.90% (Singapore dollar), 1.88% (Canadian dollar) and 2.23% (Total). (6) Unsecured note paid in full at maturity. (7) Based on exchange rates of $1.18 to €1.00 as of September 30, 2017 and $1.05 to €1.00 as of December 31, 2016 . (8) Based on exchange rates of $1.34 to £1.00 as of September 30, 2017 and $1.23 to £1.00 as of December 31, 2016 . (9) In connection with the DFT merger, Digital Realty Trust, Inc. was added as a guarantor of the DFT Operating Partnership's 5.625% 2023 Notes. On September 14, 2017, the DFT Operating Partnership issued a notice of redemption for 35% of the outstanding principal amount of the 5.625% 2023 Notes at a redemption price equal to 105.625% of the aggregate principal amount of the notes to be redeemed (the “Equity Claw Redemption”), plus accrued and unpaid interest on the notes to be redeemed to, but excluding, October 16, 2017. The DFT Operating Partnership also issued a notice of redemption for all outstanding 5.625% 2023 Notes following completion of the Equity Claw Redemption at a redemption price equal to 100% of the aggregate principal amount of the notes to be redeemed, plus an applicable premium, as defined in the indenture governing the 5.625% 2023 Notes, and accrued and unpaid interest on the notes to be redeemed to, but excluding, October 17, 2017. The redemptions were made pursuant to the DFT Operating Partnership's optional redemption rights under the indenture governing the 5.625% 2023 Notes. The redemptions were completed on October 16, 2017 and October 17, 2017, and resulted in a gain on early extinguishment of debt of approximately $2.0 million . Global Revolving Credit Facility On January 15, 2016, we refinanced our global revolving credit facility and entered into a global senior credit agreement for a $2.0 billion senior unsecured revolving credit facility, which we refer to as the global revolving credit facility, that replaced the $2.0 billion revolving credit facility executed on August 15, 2013, as amended. The global revolving credit facility has an accordion feature that would enable us to increase the borrowing capacity of the credit facility to up to $2.5 billion , subject to the receipt of lender commitments and other conditions precedent. The refinanced facility matures on January 15, 2020 , with two six -month extension options available. The interest rate for borrowings under the global revolving credit facility equals the applicable index plus a margin which is based on the credit ratings of our long-term debt and is currently 100 basis points. An annual facility fee on the total commitment amount of the facility, based on the credit ratings of our long-term debt, currently 20 basis points, is payable quarterly. Funds may be drawn in U.S., Canadian, Singapore, Australian and Hong Kong dollars, as well as Euro, British pound sterling and Japanese yen. As of September 30, 2017 , interest rates are based on 1-month EURIBOR, 1-month HIBOR, 1-month JPY LIBOR and 1-month CDOR, plus a margin of 1.00% . We have used and intend to use available borrowings under the global revolving credit facility to acquire additional properties, fund development opportunities and for general working capital and other corporate purposes, including potentially for the repurchase, redemption or retirement of outstanding debt or equity securities. As of September 30, 2017 , approximately $20.5 million of letters of credit were issued. The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September 30, 2017 , we were in compliance with all of such covenants. Unsecured Term Loans On January 15, 2016, we refinanced our senior unsecured multi-currency term loan facility and entered into a term loan agreement, which governs (i) a $1.25 billion 5 -year senior unsecured term loan, which we refer to as the 5 -Year Term Loan, and (ii) a $300 million 7 -year senior unsecured term loan, which we refer to as the 7 -Year Term Loan. The 2016 term loan agreement replaced the $1.0 billion term loan agreement executed on April 16, 2012, as amended. The 5 -Year Term Loan matures on January 15, 2021 and the 7 -Year Term Loan matures on January 15, 2023 . In addition, we have the ability from time to time to increase the aggregate size of lending under the 2016 term loan agreement from $1.55 billion to up to $1.8 billion , subject to receipt of lender commitments and other conditions precedent. Interest rates are based on our senior unsecured debt ratings and are currently 110 basis points and 155 basis points over the applicable index for floating rate advances for the 5 -Year Term Loan and the 7 -Year Term Loan, respectively. Funds may be drawn in U.S., Canadian, Singapore, Australian and Hong Kong dollars, as well as Euro, British pound sterling and Japanese yen. In August 2017, we prepaid $104.0 million on the U.S. dollar tranche. Based on exchange rates in effect at September 30, 2017 , the balance outstanding is approximately $1.4 billion , excluding deferred financing costs. We have used borrowings under the term loan for acquisitions, repayment of indebtedness, development, working capital and general corporate purposes. The covenants under the term loans are consistent with our global revolving credit facility and, as of September 30, 2017 , we were in compliance with all of such covenants. Floating Rate Guaranteed Notes due 2019 On May 22, 2017, Digital Euro Finco, LLC, a wholly owned indirect finance subsidiary of Digital Realty Trust, L.P., issued and sold €125.0 million aggregate principal amount of its Floating Rate Guaranteed Notes due 2019, which we refer to as the 2019 Notes, to an institutional investor in a private placement. The 2019 Notes will bear interest at a rate per annum, reset quarterly, equal to three-month EURIBOR plus 0.50% , and the interest rate for the initial interest period was 0.169% . Interest on the notes is payable quarterly in arrears, beginning on August 22, 2017. The 2019 Notes are senior unsecured obligations of Digital Euro Finco, LLC and are fully and unconditionally guaranteed by Digital Realty Trust, Inc. and Digital Realty Trust, L.P. Net proceeds from the offering were approximately €124.6 million (or approximately $140.1 million based on the exchange rate as of May 22, 2017) after deducting estimated offering expenses. We have used the net proceeds from the offering of the 2019 Notes to temporarily repay borrowings under our global revolving credit facility and for general corporate purposes. The indenture governing the 2019 Notes contains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September 30, 2017 , we were in compliance with each of these financial covenants. GBP Notes On July 21, 2017, Digital Stout Holding, LLC, a wholly owned subsidiary of Digital Realty Trust, L.P., issued and sold £250.0 million aggregate principal amount of 2.750% Guaranteed Notes due 2024, or the 2024 Notes, and £350.0 million aggregate principal amount of 3.300% Guaranteed Notes due 2029, or the 2029 Notes and, together with the 2.750% 2024 Notes, the GBP Notes. The GBP Notes are senior unsecured obligations of Digital Stout Holding, LLC and are fully and unconditionally guaranteed by Digital Realty Trust, Inc. and Digital Realty Trust, L.P. Net proceeds from the offering were approximately £592.3 million after deducting managers’ discounts and estimated offering expenses. We used a portion of the net proceeds from the offering of the GBP Notes to fund a portion of the repayment, redemption and/or discharge of DFT debt and the payment of certain transaction fees and expenses incurred in connection with the DFT merger. The remaining proceeds were used to temporarily repay borrowings under our global revolving credit facility and for general corporate purposes. The indenture governing the GBP Notes contains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September 30, 2017 , we were in compliance with each of these financial covenants. USD Notes On August 7, 2017, the Operating Partnership issued and sold $350.0 million aggregate principal amount of 2.750% Notes due 2023, or the 2.750% 2023 Notes, and $1.0 billion aggregate principal amount of 3.700% Notes due 2027, or the 2027 Notes and, together with the 2.750% 2023 Notes, the USD Notes. The USD Notes are general unsecured senior obligations of the Operating Partnership, rank equally in right of payment with all other senior unsecured indebtedness of the Operating Partnership and are fully and unconditionally guaranteed by Digital Realty Trust, Inc. Net proceeds from the offering were approximately $1.3 billion after deducting managers’ discounts and estimated offering expenses. We used the net proceeds from the offering of the USD Notes to fund a portion of the repayment, redemption and/or discharge of debt of DFT in connection with the DFT merger and the payment of certain fees and expenses incurred in connection with the DFT merger. The indenture governing the USD Notes contains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September 30, 2017 , we were in compliance with each of these financial covenants. The table below summarizes our debt maturities and principal payments as of September 30, 2017 (in thousands): Global Revolving Credit Facility (1) Unsecured Unsecured Senior Notes Mortgage Loans Total Debt Remainder of 2017 $ — $ — $ — $ 141 $ 141 2018 — — — 593 593 2019 — — 147,675 644 148,319 2020 146,536 — 1,000,000 1,133 1,147,669 2021 — 1,137,793 400,000 — 1,537,793 Thereafter — 300,000 5,316,313 104,000 5,720,313 Subtotal $ 146,536 $ 1,437,793 $ 6,863,988 $ 106,511 $ 8,554,828 Unamortized discount — — (19,277 ) — (19,277 ) Unamortized premium — — — 264 264 Total $ 146,536 $ 1,437,793 $ 6,844,711 $ 106,775 $ 8,535,815 (1)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t>
  </si>
  <si>
    <t>Earnings Per Share [Abstract]</t>
  </si>
  <si>
    <t>Income per Share The following is a summary of basic and diluted income per share (in thousands, except share and per share amounts): Three Months Ended September 30, Nine Months Ended September 30, 2017 2016 2017 2016 Net (loss) income available to common stockholders $ (4,140 ) $ 187,330 $ 119,842 $ 254,406 Weighted average shares outstanding—basic 170,194,254 147,397,853 163,481,306 146,930,939 Potentially dilutive common shares: Stock options — 10,424 — 9,721 Unvested incentive units — 82,184 150,369 75,049 Forward equity offering — 1,264,749 166,493 2,611 Market performance-based awards — 629,661 572,928 636,864 Weighted average shares outstanding—diluted 170,194,254 149,384,871 164,371,096 147,655,184 (Loss) income per share: Basic $ (0.02 ) $ 1.27 $ 0.73 $ 1.73 Diluted $ (0.02 ) $ 1.25 $ 0.73 $ 1.72 We have excluded the following potentially dilutive securities in the calculations above as they would be antidilutive or not dilutive: Three Months Ended September 30, Nine Months Ended September 30, 2017 2016 2017 2016 Weighted average of Operating Partnership common units not owned by Digital Realty Trust, Inc. 3,266,451 2,379,671 2,566,766 2,421,298 Potentially dilutive Series C Cumulative Redeemable Perpetual Preferred Stock 329,709 — 109,903 — Potentially dilutive Series E Cumulative Redeemable Preferred Stock — 2,488,354 — 2,880,254 Potentially dilutive Series F Cumulative Redeemable Preferred Stock — 1,925,208 617,734 1,942,351 Potentially dilutive Series G Cumulative Redeemable Preferred Stock 2,193,331 2,632,407 2,262,875 2,655,847 Potentially dilutive Series H Cumulative Redeemable Preferred Stock 3,214,098 3,857,518 3,316,008 3,891,866 Potentially dilutive Series I Cumulative Redeemable Preferred Stock 2,195,898 2,635,488 2,265,524 2,658,955 Potentially dilutive Series J Cumulative Redeemable Preferred Stock 1,045,730 — 348,577 — Total 12,245,217 15,918,646 11,487,387 16,450,571</t>
  </si>
  <si>
    <t>Income per Unit</t>
  </si>
  <si>
    <t>Class of Stock [Line Items]</t>
  </si>
  <si>
    <t>Income per Unit The following is a summary of basic and diluted income per unit (in thousands, except unit and per unit amounts): Three Months Ended September 30, Nine Months Ended September 30, 2017 2016 2017 2016 Net (loss) income available to common unitholders $ (4,219 ) $ 190,354 $ 121,474 $ 258,550 Weighted average units outstanding—basic 173,460,704 149,777,524 166,048,072 149,352,237 Potentially dilutive common units: Stock options — 10,424 — 9,721 Unvested incentive units — 1,264,749 166,493 2,611 Forward equity offering — 82,184 150,369 75,049 Market performance-based awards — 629,661 572,928 636,864 Weighted average units outstanding—diluted 173,460,704 151,764,542 166,937,862 150,076,482 (Loss) income per unit: Basic $ (0.02 ) $ 1.27 $ 0.73 $ 1.73 Diluted $ (0.02 ) $ 1.25 $ 0.73 $ 1.72 We have excluded the following potentially dilutive securities in the calculations above as they would be antidilutive or not dilutive: Three Months Ended September 30, Nine Months Ended September 30, 2017 2016 2017 2016 Potentially dilutive Series C Cumulative Redeemable Perpetual Preferred Units 329,709 — 109,903 — Potentially dilutive Series E Cumulative Redeemable Preferred Units — 2,488,354 — 2,880,254 Potentially dilutive Series F Cumulative Redeemable Preferred Units — 1,925,208 617,734 1,942,351 Potentially dilutive Series G Cumulative Redeemable Preferred Units 2,193,331 2,632,407 2,262,875 2,655,847 Potentially dilutive Series H Cumulative Redeemable Preferred Units 3,214,098 3,857,518 3,316,008 3,891,866 Potentially dilutive Series I Cumulative Redeemable Preferred Units 2,195,898 2,635,488 2,265,524 2,658,955 Potentially dilutive Series J Cumulative Redeemable Preferred Units 1,045,730 — 348,577 — Total 8,978,766 13,538,975 8,920,621 14,029,273</t>
  </si>
  <si>
    <t>Income Taxes</t>
  </si>
  <si>
    <t>Income Tax Disclosure [Abstract]</t>
  </si>
  <si>
    <t>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taxable income distributed currently to its stockholders. Since inception, Digital Realty Trust, Inc. has distributed at least 100% of its taxable income annually and intends to do so for the tax year ending December 31, 2017 . As such, no provision for federal income taxes has been included in the Company's accompanying condensed consolidated financial statements for the three and nine months ended September 30, 2017 and 2016 .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densed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three and nine months ended September 30, 2017 and 2016 . 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three and nine months ended September 30, 2017 and 2016 . As of September 30, 2017 and December 31, 2016, we had deferred tax liabilities net of deferred tax assets of approximately $166.4 million and $153.8 million , respectively, primarily related to our foreign properties, classified in accounts payable and other accrued expenses in the condensed consolidated balance sheet. The majority of our net deferred tax liability relates to differences between tax basis and book basis of the assets acquired in the Sentrum portfolio acquisition during 2012 and the European portfolio acquisition in July 2016. The valuation allowances at September 30, 2017 and December 31, 2016 relate primarily to certain foreign jurisdictions and net operating loss carryforwards from the acquisition of Telx, that we do not expect to utilize, and deferred tax assets resulting from certain foreign real estate acquisition costs, which are not depreciated for tax purposes, but are deductible upon ultimate sale of the property. Given the indefinite holding period associated with these assets, realization of these deferred tax assets is not more-likely-than-not as of September 30, 2017 and December 31, 2016 .</t>
  </si>
  <si>
    <t>Equity and Accumulated Other Comprehensive Loss, Net</t>
  </si>
  <si>
    <t>Equity [Abstract]</t>
  </si>
  <si>
    <t>Equity and Accumulated Other Comprehensive Loss, Net (a) Equity Distribution Agreements Digital Realty Trust, Inc. entered into equity distribution agreements in June 2011, which we refer to as the 2011 Equity Distribution Agreements, with each of Merrill Lynch, Pierce, Fenner &amp; Smith Incorporated, Citigroup Global Markets Inc., Credit Suisse Securities (USA) LLC, Deutsche Bank Securities Inc. and Morgan Stanley &amp; Co. LLC, or the Agents, under which it can issue and sell shares of its common stock having an aggregate offering price of up to $400.0 million from time to time through, at its discretion, any of the Agents as its sales agents. The sales of common stock made under the 2011 Equity Distribution Agreements will be made in “at the market” offerings as defined in Rule 415 of the Securities Act. Cumulatively through September 30, 2017 , Digital Realty Trust, Inc. has generated net proceeds of approximately $342.7 million from the issuance of approximately 5.7 million common shares under the 2011 Equity Distribution Agreements at an average price of $60.35 per share after payment of approximately $3.5 million of commissions to the sales agents and before offering expenses. No sales were made under the program during the nine months ended September 30, 2017 and 2016 . As of September 30, 2017 , shares of common stock having an aggregate offering price of $53.8 million remained available for offer and sale under the program. (b) Forward Equity Sale On May 20, 2016, Digital Realty Trust, Inc. completed an underwritten public offering of 12,500,000 shares of its common stock, all of which were offered in connection with forward sale agreements it entered into with certain financial institutions acting as forward purchasers. On June 2, 2016, the underwriters exercised their option in full to purchase an additional 1,875,000 shares of Digital Realty Trust, Inc.’s common stock from the forward purchasers. The forward purchasers borrowed and sold an aggregate of 14,375,000 shares of Digital Realty Trust, Inc.’s common stock in the public offering. Digital Realty Trust, Inc. did not receive any proceeds from the sale of our common stock by the forward purchasers in the public offering. On September 27, 2016, we physically settled a portion of the forward sale agreements by issuing an aggregate of 12,000,000 shares of our common stock to the forward purchasers in exchange for net proceeds of approximately $1.1 billion . On May 19, 2017, we physically settled and issued the remaining 2,375,000 shares of our common stock to the forward purchasers in exchange for net proceeds of approximately $211.1 million . (c) Redemption of Series F Preferred Stock On April 5, 2017, Digital Realty Trust, Inc. redeemed all 7,300,000 outstanding shares of its 6.625% series F cumulative redeemable preferred stock, or the series F preferred stock, for $25.01840 per share. The redemption price was equal to the original issuance price of $25.00 per share, plus accrued and unpaid dividends up to but not including the redemption date. Digital Realty Trust, Inc. funded the redemption with borrowings under the global revolving credit facility, which the Operating Partnership distributed to Digital Realty Trust, Inc. in connection with the Operating Partnership’s redemption of all 7,300,000 of its outstanding series F preferred units held by Digital Realty Trust, Inc. The excess of the redemption price over the carrying value of the series F preferred stock of approximately $6.3 million relates to the original issuance costs and were recorded as a reduction to net income available to common stockholders. (d) Redeemable Preferred Stock 6.625% Series C Cumulative Redeemable Perpetual Preferred Stock At the effective time of the DFT merger, each share of DFT's 6.625% series C cumulative redeemable perpetual preferred stock, or the DFT series C preferred stock, that was outstanding immediately prior to the completion of the merger was converted into the right to receive one share of a newly-designated series of Digital Realty Trust Inc.'s preferred stock, which the Company classified and designated as 6.625% Series C Cumulative Redeemable Perpetual Preferred Stock, or the series C preferred stock, with rights, preferences, privileges and voting powers substantially the same as the DFT series C preferred stock. The fair value of the series C preferred stock issued was measured based on the 8,050,000 shares of the series C preferred stock outstanding at the closing of the merger and the trading price of the series C preferred stock. Dividends are cumulative on the series C preferred stock from the date of original issuance in the amount of $1.65625 per share each year, which is equivalent to 6.6250% of the $25.00 liquidation preference per share. Dividends on the series C preferred stock are payable quarterly in arrears. The first dividend payable on the series C preferred stock on December 29, 2017 will be a pro rata dividend from and including the original issue date to and including December 31, 2017 in the amount of $0.492274 per share. The series C preferred stock does not have a stated maturity date and is not subject to any sinking fund or mandatory redemption provisions. Upon liquidation, dissolution or winding up, the series C preferred stock will rank senior to Digital Realty Trust, Inc. common stock and rank on parity with Digital Realty Trust, Inc.’s series G cumulative redeemable preferred stock, series H cumulative redeemable preferred stock, series I cumulative redeemable preferred stock and series J cumulative redeemable preferred stock with respect to the payment of distributions and other amounts. Digital Realty Trust, Inc. is not allowed to redeem the series C preferred stock before May 15, 2021, except in limited circumstances to preserve its status as a REIT. On or after May 15, 2021, Digital Realty Trust, Inc. may, at its option, redeem the series C preferred stock, in whole or in part, at any time or from time to time, for cash at a redemption price of $25.00 per share, plus all accrued and unpaid dividends on such series C preferred stock up to but excluding the redemption date. Holders of the series C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series C Preferred Stock will have the right (unless, prior to the change of control conversion date specified in the Articles Supplementary governing the series C preferred stock, Digital Realty Trust, Inc. has provided or provides notice of its election to redeem the series C preferred stock) to convert some or all of the series C preferred stock held by it into a number of shares of Digital Realty Trust, Inc.’s common stock per share of series C preferred stock to be converted equal to the lesser of: • the quotient obtained by dividing (i) the sum of the $25.00 liquidation preference plus the amount of any accrued and unpaid dividends to, but not including, the change of control conversion date (unless the change of control conversion date is after a record date for a series C preferred stock dividend payment and prior to the corresponding series C preferred stock dividend payment date, in which case no additional amount for such accrued and unpaid dividend will be included in this sum) by (ii) the common stock price specified in the Articles Supplementary governing the series C preferred stock; • and 0.6389035 , or the share cap, subject to certain adjustments; subject, in each case, to provisions for the receipt of alternative consideration as described in the Articles Supplementary governing the series C preferred stock. Except in connection with specified change of control transactions, the series C preferred stock is not convertible into or exchangeable for any other property or securities of Digital Realty Trust, Inc. 5.250% Series J Cumulative Redeemable Preferred Stock On August 7, 2017, Digital Realty Trust, Inc. issued 8,000,000 shares of its 5.250% series J cumulative redeemable preferred stock, or the series J preferred stock, for net proceeds of approximately $193.7 million . We used the net proceeds from the offering to fund a portion of the repayment, redemption and/or discharge of debt of DFT in connection with the DFT merger and the payment of certain fees and expenses incurred in connection with the merger. Dividends are cumulative on the series J preferred stock from the date of original issuance in the amount of $1.3125 per share each year, which is equivalent to 5.250% of the $25.00 liquidation preference per share. Dividends on the series J preferred stock are payable quarterly in arrears. The first dividend payable on the series J preferred stock on December 29, 2017 will be a pro rata dividend from and including the original issue date to and including December 31, 2017 in the amount of $0.5250 per share. The series J preferred stock does not have a stated maturity date and is not subject to any sinking fund or mandatory redemption provisions. Upon liquidation, dissolution or winding up, the series J preferred stock will rank senior to Digital Realty Trust, Inc. common stock and rank on parity with Digital Realty Trust, Inc.’s series C preferred stock, series G cumulative redeemable preferred stock, series H cumulative redeemable preferred stock and series I cumulative redeemable preferred stock with respect to the payment of distributions and other amounts. Digital Realty Trust, Inc. is not allowed to redeem the series J preferred stock before August 7, 2022, except in limited circumstances to preserve its status as a REIT. On or after August 7, 2022, Digital Realty Trust, Inc. may, at its option, redeem the series J preferred stock, in whole or in part, at any time or from time to time, for cash at a redemption price of $25.00 per share, plus all accrued and unpaid dividends on such series J preferred stock up to but excluding the redemption date. Holders of the series J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series J preferred stock will have the right (unless, prior to the change of control conversion date specified in the Articles Supplementary governing the series J preferred stock, Digital Realty Trust, Inc. has provided or provides notice of its election to redeem the series J preferred stock) to convert some or all of the series J preferred stock held by it into a number of shares of Digital Realty Trust, Inc.’s common stock per share of series J preferred stock to be converted equal to the lesser of: • the quotient obtained by dividing (i) the sum of the $25.00 liquidation preference plus the amount of any accrued and unpaid dividends to, but not including, the change of control conversion date (unless the change of control conversion date is after a record date for a series J preferred stock dividend payment and prior to the corresponding series J preferred stock dividend payment date, in which case no additional amount for such accrued and unpaid dividend will be included in this sum) by (ii) the common stock price specified in the Articles Supplementary governing the series J preferred stock; • and 0.42521 , or the share cap, subject to certain adjustments; subject, in each case, to provisions for the receipt of alternative consideration as described in the Articles Supplementary governing the series J preferred stock. Except in connection with specified change of control transactions, the series J preferred stock is not convertible into or exchangeable for any other property or securities of Digital Realty Trust, Inc. (e) Noncontrolling Interests in Operating Partnership Noncontrolling interests in the Operating Partnership relate to the interests that are not owned by Digital Realty Trust, Inc. The following table shows the ownership interests in the Operating Partnership as of September 30, 2017 and December 31, 2016 : September 30, 2017 December 31, 2016 Number of units Percentage of total Number of units Percentage of total Digital Realty Trust, Inc. 205,433,495 96.0 % 159,019,118 98.5 % Noncontrolling interests consist of: Common units held by third parties 6,908,584 3.2 % 1,141,814 0.7 % Incentive units held by employees and directors (see Note 13) 1,574,377 0.8 % 1,333,849 0.8 % 213,916,456 100.0 % 161,494,781 100.0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 -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and incentive Operating Partnership units met the criteria to be classified within equity, except for certain common units issued to the former DFT Operating Partnership unitholders in the DFT merger whereby the Operating Partnership can not settle with shares of Digital Realty Trust, Inc. common stock, which are not presented as permanent equity in the condensed consolidated balance sheet. In connection with the initial public offering of DFT in 2007, DFT, the DFT Operating Partnership and certain DFT Operating Partnership unitholders entered into a tax protection agreement to assist such unitholders in deferring certain U.S. federal income tax liabilities that may have otherwise resulted from the contribution transactions undertaken in connection with the initial public offering and the ownership of interests in the DFT Operating Partnership and to set forth certain agreements with respect to other tax matters. In connection with the DFT merger, certain DFT Operating Partnership unitholders entered into a new tax protection agreement with Digital Realty Trust, Inc. and the Operating Partnership that replaced and superseded the DFT tax protection agreement, effective as of the closing of the merger. Pursuant to the new tax protection agreement, the Operating Partnership generally will be required to offer such DFT Operating Partnership unitholders an opportunity to guarantee, at Digital Realty Trust, Inc.'s option, an existing DFT loan and/or a new mortgage loan secured by certain assets of the Operating Partnership or DFT with a term ending on or after March 1, 2023. The Operating Partnership must offer such DFT Operating Partnership unitholders a new guarantee opportunity in the event any guaranteed loan is repaid prior to March 1, 2023. If the Operating Partnership fails to offer the guarantee opportunity or to allocate guaranteed debt to any such DFT Operating Partnership unitholder as required under the new tax protection agreement, the Operating Partnership generally would be required to indemnify each such DFT Operating Partnership unitholder for the tax liability resulting from such failure, as determined under the new tax protection agreement. The redemption value of the noncontrolling Operating Partnership common units and the vested incentive units was approximately $975.7 million and $226.3 million based on the closing market price of Digital Realty Trust, Inc. common stock on September 30, 2017 and December 31, 2016 , respectively. The following table shows activity for the noncontrolling interests in the Operating Partnership for the nine months ended September 30, 2017 : Common Units Incentive Units Total As of December 31, 2016 1,141,814 1,333,849 2,475,663 Common units issued in connection with the DFT merger 6,111,770 — 6,111,770 Redemption of common units for shares of Digital Realty Trust, Inc. common stock (1) (345,000 ) — (345,000 ) Conversion of incentive units held by employees and directors for shares of Digital Realty Trust, Inc. common stock (1) — (184,103 ) (184,103 ) Incentive units issued upon achievement of market performance condition — 354,549 354,549 Grant of incentive units to employees and directors — 70,082 70,082 Cancellation / forfeitures of incentive units held by employees and directors — — — As of September 30, 2017 6,908,584 1,574,377 8,482,961 (1) Redemption of common units and conversion of incentive units were recorded as a reduction to noncontrolling interests in the Operating Partnership and an increase to common stock and additional paid in capital based on the book value per unit in the accompanying condensed consolidated balance sheet of Digital Realty Trust, Inc. (f) Dividends We have declared and paid the following dividends on our common and preferred stock for the nine months ended September 30, 2017 (in thousands, except per share data): Date dividend declared Dividend Series F (1) Series G Series H Series I Preferred Stock Common March 1, 2017 March 31, 2017 $ 3,023 $ 3,672 $ 6,730 $ 3,969 $ 148,358 May 8, 2017 June 30, 2017 — 3,672 6,730 3,969 150,814 August 7, 2017 September 29, 2017 — 3,672 6,730 3,969 191,041 $ 3,023 $ 11,016 $ 20,190 $ 11,907 $ 490,213 Annual rate of dividend per share $ 1.656 $ 1.469 $ 1.844 $ 1.588 $ 3.720 (1) Redeemed on April 5, 2017 for $25.01840 per share, or a redemption price of $25.00 per share, plus accrued and unpaid dividends up to but not including the redemption date of approximately $0.1 million in the aggregate. In connection with the redemption, the previously incurred offering costs of approximately $6.3 million were recorded as a reduction to net income available to common stockholders.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 (g) Accumulated Other Comprehensive Loss, Net The accumulated balances for each item within other comprehensive income, net are as follows (in thousands): Foreign currency Cash flow hedge Foreign currency net investment hedge adjustments Accumulated other Balance as of December 31, 2016 $ (175,642 ) $ 4,888 $ 35,149 $ (135,605 ) Net current period change 25,623 618 (9,411 ) 16,830 Reclassification to interest expense from interest — 2,043 — 2,043 Balance as of September 30, 2017 $ (150,019 ) $ 7,549 $ 25,738 $ (116,732 )</t>
  </si>
  <si>
    <t>Capital and Accumulated Other Comprehensive Loss</t>
  </si>
  <si>
    <t>Capital and Accumulated Other Comprehensive Loss (a) Redeemable Preferred Units 6.625% Series C Cumulative Redeemable Perpetual Preferred Units At the effective time of the DFT merger, each DFT Operating Partnership 6.625% series C cumulative redeemable perpetual preferred unit, or the DFT series C preferred units, that was outstanding immediately prior to the completion of the Mergers was converted into one newly-designated series of the Digital Realty Trust L.P.'s preferred unit, which was classified and designated as 6.625% series C cumulative redeemable perpetual preferred units, or the series C preferred units. with rights, preferences, privileges and voting powers substantially the same as the DFT series C preferred units. The fair value of the series C preferred units issued was measured based on the 8,050,000 series C preferred units outstanding at the closing of the merger and the trading price of the series C preferred stock. Distributions are cumulative on the series C preferred units from the date of original issuance in the amount of $1.65625 per unit each year, which is equivalent to 6.6250% of the $25.00 liquidation preference per unit. Distributions on the series C preferred units are payable quarterly in arrears. The first distribution payable on the series C preferred units on December 29, 2017 will be a pro rata distribution from and including the original issue date to and including December 31, 2017 in the amount of $0.492274 per unit. The series C preferred units do not have a stated maturity date and is not subject to any sinking fund or mandatory redemption provisions. The Operating Partnership is required to redeem the series C preferred units in the event that Digital Realty Trust, Inc. (the General Partner) redeems the series C preferred stock. The General Partner is not allowed to redeem the series C preferred stock before May 15, 2021, except in limited circumstances to preserve its status as a REIT. On or after May 15, 2021, the General Partner may, at its option, redeem the series C preferred stock, in whole or in part, at any time or from time to time, for cash at a redemption price of $25.00 per share, plus all accrued and unpaid dividends on such series C preferred stock up to but excluding the redemption date. Upon liquidation, dissolution or winding up, the series C preferred units will rank senior to the Operating Partnership's common units and rank on parity with the Operating Partnership’s series G cumulative redeemable preferred units, series H cumulative redeemable preferred units, series I cumulative redeemable preferred units and series J cumulative redeemable preferred units with respect to the payment of distributions and other amounts. Except in connection with specified change of control transactions of the General Partner, the series C preferred units are not convertible into or exchangeable for any other property or securities of the Operating Partnership. 5.250% Series J Cumulative Redeemable Preferred Units On August 7, 2017, the Operating Partnership issued 8,000,000 of its 5.250% series J cumulative redeemable preferred units, or series J preferred units, to the General Partner in conjunction with the General Partner’s issuance of an equivalent number of shares of its 5.250% series J cumulative redeemable preferred stock, or the series J preferred stock. Distributions are cumulative on the series J preferred units from the date of original issuance in the amount of $1.3125 per unit each year, which is equivalent to 5.250% of the $25.00 liquidation preference per unit. Distributions on the series J preferred units are payable quarterly in arrears. The first distribution payable on the series J preferred units on December 29, 2017 will be a pro rata distribution from and including the original issue date to and including December 31, 2017 in the amount of $0.5250 per unit. The series J preferred units do not have a stated maturity date and are not subject to any sinking fund. The Operating Partnership is required to redeem the series J preferred units in the event that the General Partner redeems the series J preferred stock. The General Partner is not allowed to redeem the series J preferred stock prior to August 7, 2022 except in limited circumstances to preserve the General Partner’s status as a REIT. On or after August 7, 2022, the General Partner may, at its option, redeem the series J preferred stock, in whole or in part, at any time or from time to time, for cash at a redemption price of $25.00 per share, plus all accrued and unpaid dividends on such series J preferred stock up to but excluding the redemption date. Upon liquidation, dissolution or winding up, the series J preferred units will rank senior to the Operating Partnership’s common units with respect to the payment of distributions and other amounts and rank on parity with the Operating Partnership’s series C preferred units, series G cumulative redeemable preferred units, series H cumulative redeemable preferred units and series I cumulative redeemable preferred units. Except in connection with specified change of control transactions of the General Partner, the series J preferred units are not convertible into or exchangeable for any other property or securities of the Operating Partnership. (b) Allocations of Net Income and Net Losses to Partners Except for special allocations to holders of profits interest units described below in Note 14 “Incentive Plan—Long-Term Incentive Units,” the Operating Partnership’s net income will generally be allocated to the General Partner (Digital Realty Trust, Inc.)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c) Partnership Units 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 -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and vested incentive Operating Partnership units met the criteria to be classified within capital, except for certain common units issued to the former DFT Operating Partnership unitholders in the DFT merger which the Operating Partnership can not settle with shares of Digital Realty Trust, Inc. common stock, which are not presented as permanent capital in the condensed consolidated balance sheet. The redemption value of the limited partners’ common units and the vested incentive units was approximately $975.7 million and $226.3 million based on the closing market price of Digital Realty Trust, Inc.’s common stock on September 30, 2017 and December 31, 2016 , respectively. (d) Distributions All distributions on the Operating Partnership’s units are at the discretion of Digital Realty Trust, Inc.’s board of directors. The Operating Partnership has declared and paid the following distributions on its common and preferred units for the nine months ended September 30, 2017 (in thousands, except for per unit data): Date distribution declared Distribution Series F (1) Series G Series H Series I Common March 1, 2017 March 31, 2017 $ 3,023 $ 3,672 $ 6,730 $ 3,969 $ 150,968 May 8, 2017 June 30, 2017 — 3,672 6,730 3,969 153,176 August 7, 2017 September 29, 2017 — 3,672 6,730 3,969 199,049 $ 3,023 $ 11,016 $ 20,190 $ 11,907 $ 503,193 Annual rate of distribution per unit $ 1.656 $ 1.469 $ 1.844 $ 1.588 $ 3.720 (1)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ere recorded as a reduction to net income available to common unitholders. (e) Accumulated Other Comprehensive Loss The accumulated balances for each item within other comprehensive income are as follows (in thousands): Foreign currency Cash flow hedge Foreign currency net investment hedge adjustments Accumulated other Balance as of December 31, 2016 $ (180,504 ) $ 4,191 $ 35,694 $ (140,619 ) Net current period change 25,954 616 (9,542 ) 17,028 Reclassification to interest expense from interest rate swaps — 2,073 — 2,073 Balance as of September 30, 2017 $ (154,550 ) $ 6,880 $ 26,152 $ (121,518 )</t>
  </si>
  <si>
    <t>Incentive Plan</t>
  </si>
  <si>
    <t>Disclosure of Compensation Related Costs, Share-based Payments [Abstract]</t>
  </si>
  <si>
    <t>Incentive Plan Our Amended and Restated 2004 Incentive Award Plan (as defined below) previously provided for grants of incentive awards to employees, directors and consultants. Awards issuable under the Amended and Restated 2004 Incentive Award Plan included stock options, restricted stock, dividend equivalents, stock appreciation rights, long-term incentive units, cash performance bonuses and other incentive awards. Only employees were eligible to receive incentive stock options under the Amended and Restated 2004 Incentive Award Plan. Initially, we reserved a total of 4,474,102 shares of common stock for issuance pursuant to the Digital Realty Trust, Inc., Digital Services, Inc. and Digital Realty Trust, L.P. 2004 Incentive Award Plan (the 2004 Incentive Award Plan), subject to certain adjustments set forth in the 2004 Incentive Award Plan. On May 2, 2007, Digital Realty Trust, Inc.’s stockholders approved the First Amended and Restated Digital Realty Trust, Inc., Digital Services, Inc. and Digital Realty Trust, L.P. 2004 Incentive Award Plan (as amended, the Amended and Restated 2004 Incentive Award Plan). The Amended and Restated 2004 Incentive Award Plan increased the aggregate number of shares of stock which could have been issued or transferred under the plan by 5,000,000 shares to a total of 9,474,102 shares, and provided that the maximum number of shares of stock with respect to awards granted to any one participant during a calendar year was 1,500,000 shares and the maximum amount that could have been paid in cash during any calendar year with respect to any performance-based award not denominated in stock or otherwise for which the foregoing limitation would not be an effective limitation for purposes of Section 162(m) of the Code was $10.0 million . On April 28, 2014, Digital Realty Trust, Inc. held its 2014 Annual Meeting of Stockholders, or the 2014 Annual Meeting, at which its stockholders approved the Digital Realty Trust, Inc., Digital Services, Inc., and Digital Realty Trust, L.P. 2014 Incentive Award Plan (as amended, the 2014 Incentive Award Plan), which had been previously adopted by its Board of Directors and recommended to the stockholders for approval by its Board of Directors. The 2014 Incentive Award Plan became effective and replaced the Amended and Restated 2004 Incentive Award Plan as of the date of such stockholder approval. The material features of the 2014 Incentive Award Plan are described in our definitive Proxy Statement filed on March 19, 2014 in connection with the 2014 Annual Meeting, which description is incorporated herein by reference. Effective as of September 14, 2017, the 2014 Incentive Award Plan was amended to provide that shares which remained available for issuance under DFT’s Amended and Restated 2011 Equity Incentive Plan immediately prior to the closing of the DFT merger (as adjusted and converted into shares of Digital Realty Trust, Inc.’s common stock) may be used for awards under the 2014 Incentive Award Plan and will not reduce the shares authorized for grant under the 2014 Incentive Award Plan, to the extent that using such shares is permitted without stockholder approval under applicable stock exchange rules. In connection with the amendment to the 2014 Incentive Award Plan, on September 22, 2017, Digital Realty Trust, Inc. registered an additional 3,714,560 shares that may be issued pursuant to the 2014 Incentive Award Plan. As of September 30, 2017 , approximately 7.4 million shares of common stock, including awards convertible into or exchangeable for shares of common stock, remained available for future issuance under the 2014 Incentive Award Plan. Each long-term incentive unit and each Class D Unit issued under the 2014 Incentive Award Plan counts as one share of common stock for purposes of calculating the limit on shares that may be issued under the 2014 Incentive Award Plan and the individual award limits set forth therein. (a) Long-Term Incentive Units 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the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and privileges of common units of the Operating Partnership, including redemption rights. For a discussion of how long-term incentive units achieve parity with common units, see Note 13(a) to our consolidated financial statements for the fiscal year ended December 31, 2016 , included in our Annual Report on 10-K for the year ended December 31, 2016 . Below is a summary of our long-term incentive unit activity for the nine months ended September 30, 2017 . Unvested Long-term Incentive Units Units Weighted-Average Grant Date Fair Value Unvested, beginning of period 128,822 $ 66.58 Granted 70,082 109.27 Vested (82,283 ) 71.81 Cancelled or expired (4,490 ) 108.00 Unvested, end of period 112,131 $ 87.76 The grant date fair values, which equal the market price of Digital Realty Trust, Inc. common stock on the applicable grant date(s), are being expensed on a straight-line basis for service awards over four years, the current vesting period of the long-term incentive units. The expense recorded for the three months ended September 30, 2017 and 2016 related to long-term incentive units was approximately $0.8 million and $1.1 million , respectively, and approximately $3.4 million and $3.8 million for the nine months ended September 30, 2017 and 2016 , respectively. We capitalized amounts relating to compensation expense of employees direct and incremental to construction and successful leasing activities of approximately $0.6 million and $0.5 million for the three months ended September 30, 2017 and 2016 , respectively, and approximately $1.4 million and $1.5 million for the nine months ended September 30, 2017 and 2016 , respectively. Unearned compensation representing the unvested portion of the long-term incentive units totaled $7.8 million and $5.6 million as of September 30, 2017 and December 31, 2016 , respectively. We expect to recognize this unearned compensation over the next 2.7 years on a weighted-average basis. (b) Market Performance-Based Awards During the nine months ended September 30, 2017 and 2016 , the Compensation Committee of the Board of Directors of Digital Realty Trust, Inc. approved the grant of market performance-based Class D units of the Operating Partnership and market performance-based restricted stock units, or RSUs, covering shares of Digital Realty Trust, Inc.’s common stock (collectively, the “awards”), under the 2014 Incentive Award Plan to officers and employees of the Company. The awards, which were determined to contain a market condition, utilize total shareholder return, or TSR, over a three -year measurement period as the market performance metric. Awards will vest based on Digital Realty Trust, Inc.’s TSR relative to the MSCI US REIT Index, or RMS, over a three -year market performance period, or the Market Performance Period, commencing in January 2017 or January 2016, as applicable (or, if earlier, ending on the date on which a change in control of the Company occurs), subject to continued services. Vesting with respect to the market condition is measured based on the difference between Digital Realty Trust, Inc.’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 -300 basis points 0% Threshold Level -300 basis points 25% Target Level 100 basis points 50% High Level &gt; 500 basis points 100% If the RMS Relative Market Performance falls between the levels specified above, the percentage of the award that will vest with respect to the market condition will be determined using straight-line linear interpolation between such levels. Following the completion of the Market Performance Period, the 2016 awards that have satisfied the market condition, if any, will service-vest 50% on February 27, 2019 and 50% on February 27, 2020, subject to continued employment through each applicable vesting date. Following the completion of the Market Performance Period, the 2017 awards that have satisfied the market condition, if any, will service-vest 50% on February 27, 2020 and 50% on February 27, 2021, subject to continued employment through each applicable vesting date. Service-based vesting will be accelerated, in full or on a pro rata basis, in the event of a change in control, termination of employment by the Company without cause, or termination of employment by the award recipient for good reason, death, disability or retirement, in any case prior to the completion of the Market Performance Period. However, vesting with respect to the market condition will continue to be measured based on RMS Relative Market Performance during the three -year Market Performance Period (or, in the case of a change in control, shortened Market Performance Period). The fair values of the 2017 awards and 2016 awards were measured using a Monte Carlo simulation to estimate the probability of the market vesting condition being satisfied. Digital Realty Trust, Inc.’s achievement of the market vesting condition is contingent on its TSR over a three -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2017 valuation include expected stock price volatility of 25 percent and a risk-free interest rate of 1.49 percent . Assumptions used in the 2016 valuations include expected stock price volatility of 22 percent and 26 percent and risk-free interest rates of 1.32 percent and 0.89 percent , respectively. These valuations were performed in a risk-neutral framework, so no assumption was made with respect to an equity risk premium. As of September 30, 2017 , 2,029,908 Class D units and 543,923 market performance-based RSUs had been awarded to our executive officers and other employees. The number of units granted reflects the maximum number of Class D units or market performance-based RSUs, as applicable, which will become vested assuming the achievement of the highest level of RMS Relative Market Performance under the awards and, in the case of the Class D units, also includes dividend equivalent units. The fair value of these awards of approximately $74.9 million will be recognized as compensation expense on a straight-line basis over the expected service period of approximately four years. The unearned compensation as of September 30, 2017 and December 31, 2016 was $28.7 million and $25.6 million , respectively, net of cancellations. As of September 30, 2017 , 494,249 Class D units and 93,340 market performance-based RSUs had fully vested. We recognized compensation expense related to these awards of approximately $2.7 million and $1.9 million in the three months ended September 30, 2017 and 2016 , respectively, and approximately $7.3 million and $5.9 million for the nine months ended September 30, 2017 and 2016 , respectively. We capitalized amounts relating to compensation expense of employees directly engaged in construction and leasing activities of approximately $0.6 million and $0.5 million for the three months ended September 30, 2017 and 2016 , respectively, and approximately $1.9 million and $1.4 million for the nine months ended September 30, 2017 and 2016 , respectively. If the market conditions are not met, at the end of the applicable performance periods, the unamortized amount will be recognized as an expense at that time. (c) Stock Options The following table summarizes the Amended and Restated 2004 Incentive Award Plan’s stock option activity for the nine -month period ended September 30, 2017 : Period Ended September 30, 2017 Shares Weighted average exercise price Options outstanding, beginning of period 17,674 $ 41.73 Exercised (17,668 ) 41.73 Cancelled / Forfeited (6 ) 41.73 Options outstanding, end of period — $ — Exercisable, end of period — $ — (d) Restricted Stock Below is a summary of our restricted stock activity for the nine months ended September 30, 2017 . Unvested Restricted Stock Shares Weighted-Average Grant Date Fair Value Unvested, beginning of period 274,642 $ 73.81 Granted 117,671 108.39 Vested (96,123 ) 68.80 Cancelled or expired (26,955 ) 84.22 Unvested, end of period 269,235 $ 89.67 The grant date fair values, which equal the market price of Digital Realty Trust, Inc. common stock on the grant date, are expensed on a straight-line basis for service awards over the vesting period of the restricted stock, which is generally four years. The expense recorded for the three months ended September 30, 2017 and 2016 related to grants of restricted stock was approximately $1.1 million and $1.1 million , respectively, and approximately $3.3 million and $3.1 million for the nine months ended September 30, 2017 and 2016 , respectively. We capitalized amounts relating to compensation expense of employees direct and incremental to construction and successful leasing activities of approximately $0.8 million and $0.6 million for the three months ended September 30, 2017 and 2016 , respectively, and approximately $2.5 million and $2.2 million for the nine months ended September 30, 2017 and 2016 , respectively. Unearned compensation representing the unvested portion of the restricted stock totaled $19.5 million and $14.7 million as of September 30, 2017 and December 31, 2016 , respectively. We expect to recognize this unearned compensation over the next 2.8 years on a weighted-average basis.</t>
  </si>
  <si>
    <t>Derivative Instruments</t>
  </si>
  <si>
    <t>Derivative Instruments and Hedging Activities Disclosure [Abstract]</t>
  </si>
  <si>
    <t>Derivative Instrument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September 30,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September 30, 2017 or December 31, 2016 . Cash Flow Hedges of Interest Rate Risk Our objectives in using interest rate derivatives are to add stability to interest expense and to manage our exposure to interest rate movements related to the U.S. LIBOR, GBP-LIBOR and CDOR-based tranches of the unsecured term loans.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We record all our interest rate swaps on the consolidated balance sheet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recent and pervasive disruptions in the financial markets have heightened the risks to these institutions. The ineffective portion of the change in fair value of the derivatives is recognized directly in earnings. During the three and nine months ended September 30, 2017 and 2016, there were no ineffective portions to our interest rate swaps. As of September 30, 2017 and December 31, 2016 , we had the following outstanding interest rate derivatives that were designated as effective cash flow hedges of interest rate risk (in thousands): Notional Amount Fair Value at Significant Other As of As of Type of Strike Effective Date Expiration Date As of As of Currently-paying contracts $ 206,000 (1) $ — Swap 1.611 Jun 15, 2017 Jan 15, 2020 $ 183 (6) $ — 54,905 (1) — Swap 1.605 Jun 6, 2017 Jan 6, 2020 52 (6) — — 206,000 (1) Swap 0.932 Jun 18, 2012 Apr 18, 2017 — (90 ) (6) — 54,905 (1) Swap 0.670 Aug 6, 2012 Apr 6, 2017 — 16 (6) 75,000 (1) 75,000 (1) Swap 1.016 Apr 6, 2016 Jan 6, 2021 1,773 (6) 1,911 (6) 75,000 (1) 75,000 (1) Swap 1.164 Jan 15, 2016 Jan 15, 2021 1,431 (6) 1,487 (6) 300,000 (2) 300,000 (2) Swap 1.435 Jan 15, 2016 Jan 15, 2023 7,141 (6) 8,128 (6) — 130,850 (3) Swap 0.925 Jul 17, 2012 Apr 18, 2017 — 18 (6) 227,063 (4) 209,132 (4) Swap 0.792 Jan 15, 2016 Jan 15, 2019 (504 ) (6) (1,818 ) (6) 78,987 (5) 73,294 (5) Swap 0.779 Jan 15, 2016 Jan 15, 2021 2,918 (6) 1,556 (6) $ 1,016,955 $ 1,124,181 $ 12,994 $ 11,208 (1) Represents portions of the U.S. dollar tranche of the 5 -Year Term Loan. (2) Represents the U.S. dollar tranche of the 7 -Year Term Loan. (3) Represents a portion of the Singapore dollar tranche of the 5 -Year Term Loan. Translation to U.S. dollars is based on exchange rate of $0.69 to 1.00 SGD as of December 31, 2016 . (4) Represents the British pound sterling tranche of the 5 -Year Term Loan. Translation to U.S. dollars is based on exchange rates of $1.34 to £1.00 as of September 30, 2017 and $1.23 to £1.00 as of December 31, 2016 . (5) Represents the Canadian dollar tranche of the 5 -Year Term Loan. Translation to U.S. dollars is based on exchange rates of $0.80 to 1.00 CAD as of September 30, 2017 and $0.74 to 1.00 CAD as of December 31, 2016 . (6) Balance recorded in other assets in the consolidated balance sheets if positive and recorded in accounts payable and other accrued liabilities in the consolidated balance sheets if negative. As of September 30, 2017 , we estimate that an additional $0.8 million will be reclassified as an increase to interest expense during the twelve months ended September 30, 2018 , when the hedged forecasted transactions impact earnings. Foreign Currency Net Investment Hedges During the three months ended June 30, 2016, we entered into a series of forward contracts pursuant to which we agreed to sell an amount of foreign currency for an agreed upon amount of U.S. dollars. These forward contracts were executed to manage foreign currency exposures associated with certain transactions. As of June 30, 2016, the forward contracts did not meet the criteria for hedge accounting under GAAP and had a fair value of approximately $37.8 million . On July 1, 2016, the four forward contracts still in place met the criteria for net investment hedge accounting. During the nine months ended September 30, 2017 , we terminated the four forward contracts with a notional amount of GBP 357.3 million . In connection with the settlement, we received approximately $64.0 million in proceeds and the related amount of approximately $26.2 million of accumulated other comprehensive income (AOCI) will remain in AOCI until the Company sells or liquidates its GBP-denominated investments, which has not occurred as of September 30, 2017 .</t>
  </si>
  <si>
    <t>Fair Value of Financial Instruments</t>
  </si>
  <si>
    <t>Fair Value Disclosures [Abstract]</t>
  </si>
  <si>
    <t>Fair Value of Financial Instruments We disclose fair value information about all financial instruments, whether or not recognized in the condensed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he Company’s disclosures of estimated fair value of financial instruments at September 30, 2017 and December 31, 2016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5 "Derivative Instruments", the interest rate swaps and foreign currency forward contracts are recorded at fair value. We calculate the fair value of our mortgage loans, unsecured term loan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y approximates fair value, due to the variability of interest rates. As of September 30, 2017 and December 31, 2016 , the aggregate estimated fair value and carrying value of our global revolving credit facility, unsecured term loans, unsecured senior notes and mortgage loans were as follows (in thousands): Categorization under the fair value hierarchy As of September 30, 2017 As of December 31, 2016 Estimated Fair Value Carrying Value Estimated Fair Value Carrying Value Global revolving credit facility (1)(5) Level 2 $ 146,536 $ 146,536 $ 210,077 $ 210,077 Unsecured term loans (2)(6) Level 2 1,437,793 1,437,793 1,488,498 1,488,498 Unsecured senior notes (3)(4)(7) Level 2 7,195,333 6,844,711 4,428,074 4,179,171 Mortgage loans (3)(8) Level 2 106,708 106,775 3,217 3,250 $ 8,886,370 $ 8,535,815 $ 6,129,866 $ 5,880,996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mortgage loans are determined based on the expected future payments discounted at risk-adjusted rates. The 2019 Notes, 5.875% 2020 Notes, 3.400% 2020 Notes, 2021 Notes, 3.950% 2022 Notes, 3.625% 2022 Notes, 4.750% 2023 Notes, 2.750% 2023 Notes, 2.625% 2024 Notes, 2.750% 2024 Notes, 4.750% 2025 Notes, 4.250% 2025 Notes, 2027 Notes and 2029 Notes are valued based on quoted market prices. (4) The carrying value of the 5.875% 2020 Notes, 3.400% 2020 Notes, 2021 Notes, 3.625% 2022 Notes, 3.950% 2022 Notes, 4.750% 2023 Notes, 2.750% 2023 Notes, 2.625% 2024 Notes, 2.750% 2024 Notes, 4.250% 2025 Notes, 2027 Notes and 2029 Notes are net of discount of $19,277 and $15,649 in the aggregate as of September 30, 2017 and December 31, 2016 , respectively. (5) The estimated fair value and carrying value are exclusive of deferred financing costs of $8.1 million and $10.9 million as of September 30, 2017 and December 31, 2016 , respectively. (6) The estimated fair value and carrying value are exclusive of deferred financing costs of $5.1 million and $6.1 million as of September 30, 2017 and December 31, 2016 , respectively. (7) The estimated fair value and carrying value are exclusive of deferred financing costs of $38.4 million and $25.4 million as of September 30, 2017 and December 31, 2016 , respectively. (8) The estimated fair value and carrying value are exclusive of deferred financing costs of $0.0 million and $0.0 million as of September 30, 2017 and December 31, 2016 , respectively.</t>
  </si>
  <si>
    <t>Commitments and Contingencies</t>
  </si>
  <si>
    <t>Commitments and Contingencies Disclosure [Abstract]</t>
  </si>
  <si>
    <t>Commitments and Contingencies (a) Contingent liabilities Following the June 9, 2017 announcement that we and DFT had entered into the Merger Agreement, four purported stockholder class actions were filed in the United States District Court for the District of Columbia captioned: Scarantino v. DuPont Fabros Technology, Inc., et al. , No. 1:17-cv-01428 (D.D.C.) (filed July 18, 2017); Canchola v. DuPont Fabros Technology, Inc. , et al. , No. 1:17-cv-01481 (D.D.C.) (filed July 24, 2017); Lawrence v. DuPont Fabros Technology, Inc., et al. , No. 1:17-cv-01465 (D.D.C.) (filed July 24, 2017); and McCullough v. DuPont Fabros Technology, Inc. et al. , No. 1:17-cv-01563 (D.D.C.) (filed August 2, 2017). All four complaints allege purported violations of the federal securities laws and name as defendants DFT and the members of DFT’s board of directors. The Scarantino complaint also names as defendants DFT Operating Partnership, Digital Realty Trust, Inc., Digital Realty Trust, L.P., REIT Merger Sub, Penguins OP Sub 2, LLC, and Penguins OP Sub, LLC. Plaintiffs in each of the four actions allege primarily that the disclosures regarding the proposed mergers in the Form S-4 Registration Statement filed with the SEC on July 10, 2017 were inadequate in violation of Section 14(a) and 20(a) of the Exchange Act, and Rule 14a-9. Plaintiffs sought to enjoin the merger, or to recover damages in the event the merger was consummated, along with costs and attorneys’ fees. Since the merger was consummated, the parties agreed on and filed a stipulated dismissal of the actions, which is still pending before the Court. We believe that the plaintiffs’ claims are without merit, and intend to vigorously defend against them in the event the Court does not grant the requested dismissal. (b) Construction Commitments Our properties require periodic investments of capital for tenant-related capital expenditures and for general capital improvements including ground up construction. From time to time in the normal course of our business, we enter into various construction contracts with third parties that may obligate us to make payments. At September 30, 2017 , we had open commitments, including amounts reimbursable of approximately $5.4 million , related to construction contracts of approximately $437.8 million . (c) Legal Proceedings Although the Company is involved in legal proceedings arising in the ordinary course of business, as of September 30, 2017 , the Company is not currently a party to any legal proceedings nor, to its knowledge, is any legal proceeding threatened against it that it believes would have a material adverse effect on its financial position, results of operations or liquidity.</t>
  </si>
  <si>
    <t>Subsequent Events</t>
  </si>
  <si>
    <t>Subsequent Events [Abstract]</t>
  </si>
  <si>
    <t>Subsequent Events In October 2017, the Company announced that it had entered into a 50/50 joint venture with Mitsubishi Corporation to provide data center solutions in Japan. Mitsubishi Corporation will contribute two existing data center facilities in the western Tokyo suburb of Mitaka, while the Company will contribute its recently completed data center development project in Osaka. The three seed assets are collectively valued at approximately 40 billion Japanese Yen, or approximately $350 million .</t>
  </si>
  <si>
    <t>Summary of Significant Accounting Policies (Policies)</t>
  </si>
  <si>
    <t>Principles of Consolidation and Basis of Presentation</t>
  </si>
  <si>
    <t xml:space="preserve"> Principles of Consolidation and Basis of Presentation The accompanying interim condensed consolidated financial statements include all of the accounts of Digital Realty Trust, Inc., the Operating Partnership and their subsidiaries. Intercompany balances and transactions have been eliminated. The accompanying interim condensed consolidated financial statements are unaudited, but have been prepared in accordance with U.S. generally accepted accounting principles (U.S. GAAP) for interim financial information and in compliance with the rules and regulations of the United State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6 . The notes to the condensed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a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densed consolidated face financial statements; and • the following notes to the condensed consolidated financial statements: • "Debt of the Company" and "Debt of the Operating Partnership"; • "Income per Share" and "Income per Unit"; and • "Equity and Accumulated Other Comprehensive Loss, Net" and "Capital and Accumulated Other Comprehensive Loss".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si>
  <si>
    <t>Cash Equivalents</t>
  </si>
  <si>
    <t>Cash Equivalents For the purpose of the condensed consolidated statements of cash flows, we consider short-term investments with original maturities of 90 days or less to be cash equivalents. As of September 30, 2017 , cash equivalents consist of investments in money market instruments.</t>
  </si>
  <si>
    <t>Investment in Unconsolidated Joint Ventures The Company’s investment in unconsolidated joint ventures is accounted for using the equity method, whereby the investment is increased for capital contributed and our share of the joint ventures’ net income and decreased by distributions we receive and our share of any losses of the joint ventures.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 in the joint ventures and the book value of the underlying equity into income on a straight-line basis consistent with the lives of the underlying assets. The amortization of this difference was immaterial for the three and nine months ended September 30, 2017 and 2016 , respectively.</t>
  </si>
  <si>
    <t>Capitalization of Costs</t>
  </si>
  <si>
    <t>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t>
  </si>
  <si>
    <t xml:space="preserve">Goodwill Goodwill represents the excess of the purchase price over the fair value of net tangible and intangible assets acquired and tangible and intangible liabilities assumed in a business combination. Goodwill is not amortized. Management performs an annual impairment test for goodwill and between annual tests, management will evaluate the recoverability of goodwill whenever events or changes in circumstances indicate that the carrying value of goodwill may not be fully recoverable. In its impairment tests of goodwill, management will first asses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If the carrying value of goodwill exceeds its fair value, an impairment charge is recognized. We have not recognized any goodwill impairments since our inception. Since some of the goodwill is denominated in foreign currencies, changes to the goodwill balance occur over time due to changes in foreign exchange rates. During the nine months ended September 30, 2017 , changes in foreign exchange rates caused an increase to goodwill of $41.8 million . </t>
  </si>
  <si>
    <t>Share-Based Compensation</t>
  </si>
  <si>
    <t>Share-Based Compensation The Company measures all share-based compensation awards at fair value on the date they are granted to employees, consultants and directors. The fair value of share-based compensation awards that contain a market condition, including market performance-based Class D units of the Operating Partnership and market performance-based restricted stock units (discussed in Note 13 "Incentive Plan"), is measured using a Monte Carlo simulation method and not adjusted based on actual achievement of the performance goals. We recognize compensation cost, net of forfeitures, for all of our existing awards, including long-term incentive units, market performance-based awards and restricted stock, over a four -year period.</t>
  </si>
  <si>
    <t>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on its taxable income at regular corporate tax rates. The Company is subject to foreign, state and local income taxes in the jurisdictions in which it conducts business. The Company’s U.S. consolidated taxable REIT subsidiaries are subject to both federal and state income taxes to the extent there is taxable income. Accordingly, the Company recognizes current and deferred income taxes for its taxable REIT subsidiaries, including in certain states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September 30, 2017 and December 31, 2016 , we have no assets or liabilities for uncertain tax positions. We classify interest and penalties from significant uncertain tax positions as interest expense and operating expense, respectively, in our condensed consolidated income statements. For the three and nine months ended September 30, 2017 and 2016 , we had no such interest or penalties. The tax year 2014 and thereafter remain open to examination by the major taxing jurisdictions with which the Company files tax returns.</t>
  </si>
  <si>
    <t>Presentation of Transactional-Based Taxes</t>
  </si>
  <si>
    <t>Presentation of Transactional-based Taxes We account for transactional-based taxes, such as value added tax, or VAT, for our international properties on a net basis.</t>
  </si>
  <si>
    <t>Fee Income</t>
  </si>
  <si>
    <t>Fee Income Occasionally, customers engage the Company for certain services. The nature of these services historically involves property management, construction management, and assistance with financing.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lso includes management fees. These fees arise from contractual agreements with entities in which we have a noncontrolling interest. The management fees are recognized as earned under the respective agreements. Management and other fee income related to partially owned entities are recognized to the extent attributable to the unaffiliated interest.</t>
  </si>
  <si>
    <t>Assets and Liabilities Measured at Fair Value</t>
  </si>
  <si>
    <t>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t>
  </si>
  <si>
    <t>Transaction and Integration Expense</t>
  </si>
  <si>
    <t>Transaction and Integration Expense Transaction and integration expense includes acquisition-related expenses, other business development expenses and other expenses to integrate newly acquired investments, which are expensed as incurred. Acquisition-related expenses include closing costs, broker commissions and other professional fees, including legal and accounting fees related to acquisitions and significant transactions. Integration costs include transition costs associated with organizational restructuring (such as severance and retention payments and recruiting expenses), third 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t>
  </si>
  <si>
    <t>Gains on Sale of Properties</t>
  </si>
  <si>
    <t>Gains on Sale of Properties Gains on sale of properties are recognized using the full accrual or partial sale methods, as applicable, in accordance with U.S. GAAP, provided various criteria relating to the terms of sale and any subsequent involvement with the real estate sold are satisfied.</t>
  </si>
  <si>
    <t>Management's Estimates</t>
  </si>
  <si>
    <t>Management’s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the completeness of accrued liabilities and Digital Realty Trust, Inc.’s qualification as a REIT.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Segment and Geographic Information</t>
  </si>
  <si>
    <t>Segment and Geographic Information All of our properties generate similar revenues and expenses related to tenant rent and reimbursements and operating expenses. The delivery of our products and services are consistent across all properties and although services are provided to a wide range of customers, the types of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In addition, the chief operating decision makers evaluate operating performance and make resource allocation decisions for the portfolio as a whole, rather than by property type or revenue stream. Consequently, our properties qualify for aggregation into one reporting segment.</t>
  </si>
  <si>
    <t>New Accounting Pronouncements</t>
  </si>
  <si>
    <t>New Accounting Pronouncements New Accounting Standards Adopted In January 2017, the Financial Accounting Standards Board, or FASB, issued Accounting Standards Update, or ASU, No. 2017-01, "Clarifying the Definition of a Business (Topic 805)."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adopted ASU 2017-01 as of January 1, 2017 and the adoption did not require any additional disclosures. We believe most of our future acquisitions of operating properties will qualify as asset acquisitions and most future transaction costs associated with these acquisitions will be capitalized. In November 2016, the FASB issued an ASU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We adopted this ASU as of January 1, 2017, and restricted cash balances are included along with cash and cash equivalents as of the end of period and beginning of period in our condensed consolidated statement of cash flows for all periods presented; separate line items showing changes in restricted cash balances have been eliminated from our condensed consolidated statement of cash flows. In March 2016, the FASB issued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amendments in this standard must be applied prospectively, retrospectively, or as of the beginning of the earliest comparative period presented in the year of adoption, depending on the type of amendment. We adopted ASU 2016-09 as of January 1, 2017, and it did not have a material impact on our consolidated financial statements. New Accounting Standards Issued but not yet Adopted In May 2014, the FASB issued ASU No. 2014-09, "Revenue from Contracts with Customers (Topic 606)", and since that date has issued several additional ASUs intended to clarify certain aspects of ASU 2014-09 and to provide for certain practical expedients entities may elect upon adoption. Collectively, these ASUs outline a single comprehensive model for entities to use in accounting for revenues arising from contracts with customers. While lease contracts with customers, which constitute the vast majority of our revenues, are a specific scope exception, this update may have implications in certain variable payment terms included in lease agreements. The Company expects to adopt the guidance effective January 1, 2018 and is in the process of analyzing the impact of the adoption of this guidance. The standard permits the use of either a retrospective or cumulative effect transition method and permits the use of certain practical expedients. We currently anticipate using the modified retrospective method, however, this determination is subject to change. As the standard does not significantly impact lessor accounting, we do not believe adoption will have a material impact on our accounting for rental revenue. In addition, we do not anticipate a significant impact to our accounting for certain of our revenue streams which are not based on contractually specified lease amounts, including interconnection, tenant reimbursement and other revenue. However, the Company believes that certain non-lease components of revenue from leases may be impacted by the adoption of the new revenue standard beginning January 1, 2019, the effective date of the new leasing standard (see below). This new guidance could result in different amounts of revenue being recognized and could result in revenue being recognized in different reporting periods than under the current guidance; however, the Company expects that the majority of its non-lease revenues will continue to be recognized during the periods in which services are performed. The Company is currently assessing what additional disclosures will be required upon adoption of this new standard.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ccounting for leases with a term of 12 months or less will be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for leases where the Company is a lessee, primarily for the Company’s data center operating leases, ground leases and administrative office leases, and the Company will be required to record a lease liability and a right of use asset on its condensed consolidated balance sheet at fair value upon adoption. ASU 2016-02 supersedes the previous leases standard, Leases (Topic 840). The standard is effective on January 1, 2019, with early adoption permitted. A set of practical expedients for implementation, which must be elected as a package and for all leases, may also be elected. These practical expedients include relief from re-assessing lease classification at the adoption date for expired or existing leases, although a right-of-use asset and lease liability would still be recorded for such leases. We are currently assessing the method of adoption and the impact that ASU 2016-02 will have on our consolidated financial statements. In January 2017, the FASB issued guidance codified in ASU Topic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C 2017-04 to have a material impact on our consolidated financial statements. I</t>
  </si>
  <si>
    <t>DFT Merger (Tables)</t>
  </si>
  <si>
    <t>Summary of Preliminary Fair Value of Assets and Liabilities Acquired</t>
  </si>
  <si>
    <t>We completed the acquisition of DFT on September 14, 2017. A summary of the preliminary fair value of the assets and liabilities acquired for total equity of approximately $6.2 billion is as follows (in thousands): Land $ 312,579 Building and improvements 3,677,497 Cash and cash equivalents 20,650 Accounts and other receivables 10,978 Acquired above-market leases 162,333 Goodwill 2,592,181 Acquired in-place lease value, deferred leasing costs and intangibles: Tenant relationship value 980,267 Acquired in-place lease value 557,128 Tenant origination costs 44,990 Global revolving credit facility, net (1) (450,697 ) Unsecured term loan (250,000 ) Unsecured senior notes, net (2) (884,841 ) Mortgage loans (1) (105,000 ) Acquired below-market leases (185,543 ) Accounts payable and other accrued liabilities (248,259 ) Other working capital, net (24,630 ) Total equity consideration for DFT merger $ 6,209,633 (1) Debt was paid off in full at closing of the DFT merger. (2) Approximately $619 million of debt was paid off at closing of the DFT merger. The remainder was paid off in October 2017. We acquired the following real estate accounted for as asset acquisitions during the nine months ended September 30, 2017 : Location Market Date Acquired Amount (2) Osaka Phase II (1) Osaka, Japan March 15, 2017 $ 13.6 2553 Edgington Street Chicago May 11, 2017 14.1 De President Phase II (1) Amsterdam June 23, 2017 6.3 NE Corner of Campbell Road and Ferris Road (1) Dallas August 17, 2017 5.4 Osaka Phase III (1) Osaka, Japan September 13, 2017 4.7 $ 44.1 (1) Represents currently vacant land which is not included in our operating property count. (2) Purchase price in U.S. dollars and excludes capitalized closing costs.</t>
  </si>
  <si>
    <t>Pro Forma Financial Information</t>
  </si>
  <si>
    <t>The pro forma adjustments primarily relate to merger expenses, depreciation expense on acquired buildings and improvements, amortization of acquired intangibles, and estimated interest expense related to financing transactions, the proceeds of which were used to fund the repayment of DFT debt in connection with the DFT merger. Digital Realty Trust, Inc. Pro forma (unaudited) (in thousands, except per share data) Three months ended September 30, Nine months ended September 30, 2017 2016 2017 2016 Total revenue $ 730,141 $ 680,619 $ 2,126,893 $ 1,952,439 Net (loss) income available to common stockholders (1) $ (41,288 ) $ 143,028 $ (17,108 ) $ 70,879 (Loss) income per share, diluted (2) $ (0.20 ) $ 0.74 $ (0.08 ) $ 0.37 Digital Realty Trust, L.P. Pro forma (unaudited) (in thousands, except per unit data) Three months ended September 30, Nine months ended September 30, 2017 2016 2017 2016 Total revenue $ 730,141 $ 680,619 $ 2,126,893 $ 1,952,439 Net (loss) income available to common unitholders (1) $ (39,636 ) $ 148,749 $ (16,424 ) $ 73,714 (Loss) income per unit, diluted (2) $ (0.20 ) $ 0.74 $ (0.08 ) $ 0.37 (1) Pro forma net income available to common stockholders was adjusted to exclude $32.9 million and $42.3 million of merger related costs incurred by the Company during the three and nine months ended September 30, 2017, respectively, and to include these charges for the corresponding periods in 2016. (2) Adjusted to give effect to the issuance of approximately 43.2 million shares of common stock in the DFT merger.</t>
  </si>
  <si>
    <t>Investments in Real Estate (Tables)</t>
  </si>
  <si>
    <t>Schedule of Real Estate Property Acquisitions</t>
  </si>
  <si>
    <t>Investment in Unconsolidated Joint Ventures (Tables)</t>
  </si>
  <si>
    <t>Summary of Financial Information for Joint Ventures</t>
  </si>
  <si>
    <t>The following tables present summarized financial information for our joint ventures as of September 30, 2017 and December 31, 2016 and for the nine months ended September 30, 2017 and 2016 (unaudited, in thousands): As of September 30, 2017 Nine Months Ended September 30, 2017 2017 Net Investment in Properties Total Assets Debt Total Liabilities Equity Revenues Property Operating Expense Net Operating Income Net Income Total Unconsolidated Joint Ventures $ 727,075 $ 926,486 $ 490,579 $ 581,111 $ 345,375 $ 106,793 $ (32,869 ) $ 73,924 $ 32,545 Our investment in and share of equity in earnings of unconsolidated joint ventures $ 106,374 $ 19,592 As of December 31, 2016 Nine Months Ended September 30, 2016 2016 Net Investment in Properties Total Assets Debt Total Liabilities Equity Revenues Property Operating Expense Net Operating Income Net Income Total Unconsolidated Joint Ventures $ 741,228 $ 922,694 $ 457,141 $ 549,997 $ 372,697 $ 102,337 $ (33,444 ) $ 68,893 $ 27,084 Our investment in and share of equity in earnings of unconsolidated joint ventures $ 106,402 $ 12,362</t>
  </si>
  <si>
    <t>Acquired Intangible Assets and Liabilities (Tables)</t>
  </si>
  <si>
    <t>Summary of Acquired Intangible Assets</t>
  </si>
  <si>
    <t>The following summarizes our acquired intangible assets (real estate intangibles, comprised of acquired in-place lease value and tenant relationship value along with acquired above-market lease value) and intangible liabilities (acquired below-market lease value) as of September 30, 2017 and December 31, 2016 . Balance as of (Amounts in thousands) September 30, 2017 December 31, 2016 Real Estate Intangibles: Acquired in-place lease value: Gross amount $ 1,447,485 $ 896,693 Accumulated amortization (564,924 ) (517,443 ) Net $ 882,561 $ 379,250 Tenant relationship value: Gross amount $ 1,975,311 $ 971,519 Accumulated amortization (138,780 ) (82,069 ) Net $ 1,836,531 $ 889,450 Acquired above-market leases: Gross amount $ 273,146 $ 110,142 Accumulated amortization (94,956 ) (87,961 ) Net $ 178,190 $ 22,181 Acquired below-market leases: Gross amount $ 470,528 $ 283,899 Accumulated amortization (212,796 ) (202,000 ) Net $ 257,732 $ 81,899</t>
  </si>
  <si>
    <t>Schedule of Estimated Annual Amortization of Below Market Leases</t>
  </si>
  <si>
    <t>Estimated annual amortization of acquired below-market leases, net of acquired above-market leases, for each of the five succeeding years and thereafter, commencing October 1, 2017 is as follows: (Amounts in thousands) Remainder of 2017 $ (5,228 ) 2018 (23,152 ) 2019 (11,140 ) 2020 858 2021 5,812 Thereafter 112,392 Total $ 79,542</t>
  </si>
  <si>
    <t>Schedule of Estimated Annual Amortization of Acquired of Intangible Assets</t>
  </si>
  <si>
    <t>Estimated annual amortization of tenant relationship value for each of the five succeeding years and thereafter, commencing October 1, 2017 is as follows: (Amounts in thousands) Remainder of 2017 $ 36,049 2018 140,933 2019 140,933 2020 140,933 2021 140,933 Thereafter 1,236,750 Total $ 1,836,531 Estimated annual amortization of acquired in-place lease value for each of the five succeeding years and thereafter, commencing October 1, 2017 is as follows: (Amounts in thousands) Remainder of 2017 $ 52,026 2018 201,835 2019 141,967 2020 106,494 2021 82,641 Thereafter 297,598 Total $ 882,561</t>
  </si>
  <si>
    <t>Debt of the Operating Partnership (Tables) - Digital Realty Trust, L.P.</t>
  </si>
  <si>
    <t>Summary of Outstanding Indebtedness of the Operating Partnership</t>
  </si>
  <si>
    <t>A summary of outstanding indebtedness of the Operating Partnership as of September 30, 2017 and December 31, 2016 is as follows (in thousands): Indebtedness Interest Rate at September 30, 2017 Maturity Date Principal Outstanding September 30, 2017 Principal Outstanding December 31, 2016 Global revolving credit facility Various (1) Jan 15, 2020 $ 146,536 (2) $ 210,077 (2) Deferred financing costs, net (8,059 ) (10,868 ) Global revolving credit facility, net 138,477 199,209 Unsecured Term Loans Unsecured term loan — 5-year Various (3)(4) Jan 15, 2021 1,137,793 (5) 1,188,498 (5) Unsecured term loan — 7-year Various (3)(4) Jan 15, 2023 300,000 (5) 300,000 (5) Deferred financing costs, net (5,134 ) (6,137 ) Unsecured term loan, net 1,432,659 1,482,361 Unsecured senior notes: Prudential Shelf Facility: Series E 5.730% Jan 20, 2017 — (6) 50,000 Total Prudential Shelf Facility — 50,000 Senior Notes: Floating rate notes due 2019 EURIBOR + 0.500% May 22, 2019 147,675 (7) — 5.875% notes due 2020 5.875% Feb 1, 2020 500,000 500,000 3.400% notes due 2020 3.400% Oct 1, 2020 500,000 500,000 5.250% notes due 2021 5.250% Mar 15, 2021 400,000 400,000 3.950% notes due 2022 3.950% Jul 1, 2022 500,000 500,000 3.625% notes due 2022 3.625% Oct 1, 2022 300,000 300,000 2.750% notes due 2023 2.750% Feb 1, 2023 350,000 — 5.625% notes due 2023 5.625% Jun 15, 2023 265,733 (9) — 4.750% notes due 2023 4.750% Oct 13, 2023 401,940 (8) 370,200 (8) 2.625% notes due 2024 2.625% Apr 15, 2024 708,840 (7) 631,020 (7) 2.750% notes due 2024 2.750% Jul 19, 2024 334,950 (8) — 4.250% notes due 2025 4.250% Jan 17, 2025 535,920 (8) 493,600 (8) 4.750% notes due 2025 4.750% Oct 1, 2025 450,000 450,000 3.700% notes due 2027 3.700% Aug 15, 2027 1,000,000 — 3.300% notes due 2029 3.300% May 22, 2029 468,930 (8) — Unamortized discounts (19,277 ) (15,649 ) Total senior notes, net of discount 6,844,711 4,179,171 Deferred financing costs, net (38,378 ) (25,374 ) Total unsecured senior notes, net of discount and deferred financing costs 6,806,333 4,153,797 Indebtedness Interest Rate at September 30, 2017 Maturity Date Principal Outstanding September 30, 2017 Principal Outstanding December 31, 2016 Mortgage loans: 731 East Trade Street 8.22% Jul 1, 2020 $ 2,511 $ 2,916 Secured note due 2023 LIBOR + 1.100% Mar 1, 2023 104,000 — Unamortized net premiums 264 334 Total mortgage loans, including premiums 106,775 3,250 Deferred financing costs, net — (10 ) Total mortgage loans, including premiums and net of deferred financing costs 106,775 3,240 Total indebtedness $ 8,484,244 $ 5,838,607 _________________________________ (1) The interest rate for borrowings under the global revolving credit facility equals the applicable index plus a margin of 100 basis points, which is based on the current credit ratings of our long-term debt. An annual facility fee of 20 basis points, which is based on the credit ratings of our long-term debt, is due and payable quarterly on the total commitment amount of the facility. Two six -month extensions are available, which we may exercise if certain conditions are met. (2) Balances as of September 30, 2017 and December 31, 2016 are as follows (balances, in thousands): Denomination of Draw Balance as of September 30, 2017 Weighted-average interest rate Balance as of December 31, 2016 Weighted-average interest rate Floating Rate Borrowing (a) U.S. dollar ($) $ — — % $ 105,000 1.67 % British pound sterling (£) — — % 11,106 (c) 1.25 % Euro (€) 20,675 (b) 0.61 % 15,250 (c) 0.63 % Hong Kong dollar (HKD) 3,572 (b) 1.54 % 1,728 (c) 1.66 % Japanese yen (JPY) 120,685 (b) 0.95 % 54,273 (c) 0.92 % Singapore dollar (SGD) — — % 11,186 (c) 1.52 % Canadian dollar (CAD) 1,604 (b) 2.33 % 11,534 (c) 1.92 % Total $ 146,536 0.93 % $ 210,077 1.39 % (a) The interest rates for floating rate borrowings under the global revolving credit facility equal the applicable index plus a margin of 100 basis points, which is based on the credit ratings of our long-term debt. (b) Based on exchange rates of $1.18 to €1.00, $0.13 to 1.00 HKD, $0.01 to 1.00 JPY and $0.80 to 1.00 CAD, respectively, as of September 30, 2017 . (c) Based on exchange rates of $1.23 to £1.00, $1.05 to €1.00, $0.13 to 1.00 HKD, $0.01 to 1.00 JPY, $0.69 to 1.00 SGD and $0.74 to 1.00 CAD, respectively, as of December 31, 2016 . (3) Interest rates are based on our current senior unsecured debt ratings and are 110 basis points and 155 basis points over the applicable index for floating rate advances for the 5 -Year Term Loan and the 7 -Year Term Loan, respectively. (4) We have entered into interest rate swap agreements as a cash flow hedge for interest generated by the U.S. dollar, Singapore dollar, British pound sterling and Canadian dollar tranches of the unsecured term loans. See Note 15 "Derivative Instruments" for further information. (5) Balances as of September 30, 2017 and December 31, 2016 are as follows (balances, in thousands): Denomination of Draw Balance as of September 30, 2017 Weighted-average interest rate Balance as of December 31, 2016 Weighted-average interest rate U.S. dollar ($) $ 606,911 2.56 % (b) $ 710,911 1.99 % (d) British pound sterling (£) 227,063 (a) 1.35 % (b) 209,132 (c) 1.36 % (d) Singapore dollar (SGD) 237,668 (a) 1.91 % 222,824 (c) 1.76 % (d) Australian dollar (AUD) 185,117 (a) 2.70 % 170,325 (c) 2.72 % Hong Kong dollar (HKD) 85,428 (a) 1.52 % 86,029 (c) 1.77 % Canadian dollar (CAD) 78,987 (a) 2.45 % (b) 73,294 (c) 2.00 % (d) Japanese yen (JPY) 16,619 (a) 1.06 % 15,983 (c) 0.98 % Total $ 1,437,793 2.19 % (b) $ 1,488,498 1.93 % (d) (a) Based on exchange rates of $1.34 to £1.00, $0.74 to 1.00 SGD, $0.78 to 1.00 AUD, $0.13 to 1.00 HKD, $0.80 to 1.00 CAD and $0.01 to 1.00 JPY, respectively, as of September 30, 2017 . (b) As of September 30, 2017 , the weighted-average interest rate reflecting interest rate swaps was 2.70% (U.S. dollar), 1.89% (British pound sterling), 1.88% (Canadian dollar) and 2.31% (Total). See Note 15 "Derivative Instruments" for further discussion on interest rate swaps. (c) Based on exchange rates of $1.23 to £1.00, $0.69 to 1.00 SGD, $0.72 to 1.00 AUD, $0.13 to 1.00 HKD, $0.74 to 1.00 CAD and $0.01 to 1.00 JPY, respectively, as of December 31, 2016 . (d) As of December 31, 2016 , the weighted-average interest rate reflecting interest rate swaps was 2.45% (U.S. dollar), 1.89% (British pound sterling), 1.90% (Singapore dollar), 1.88% (Canadian dollar) and 2.23% (Total). (6) Unsecured note paid in full at maturity. (7) Based on exchange rates of $1.18 to €1.00 as of September 30, 2017 and $1.05 to €1.00 as of December 31, 2016 . (8) Based on exchange rates of $1.34 to £1.00 as of September 30, 2017 and $1.23 to £1.00 as of December 31, 2016 . (9) In connection with the DFT merger, Digital Realty Trust, Inc. was added as a guarantor of the DFT Operating Partnership's 5.625% 2023 Notes. On September 14, 2017, the DFT Operating Partnership issued a notice of redemption for 35% of the outstanding principal amount of the 5.625% 2023 Notes at a redemption price equal to 105.625% of the aggregate principal amount of the notes to be redeemed (the “Equity Claw Redemption”), plus accrued and unpaid interest on the notes to be redeemed to, but excluding, October 16, 2017. The DFT Operating Partnership also issued a notice of redemption for all outstanding 5.625% 2023 Notes following completion of the Equity Claw Redemption at a redemption price equal to 100% of the aggregate principal amount of the notes to be redeemed, plus an applicable premium, as defined in the indenture governing the 5.625% 2023 Notes, and accrued and unpaid interest on the notes to be redeemed to, but excluding, October 17, 2017. The redemptions were made pursuant to the DFT Operating Partnership's optional redemption rights under the indenture governing the 5.625% 2023 Notes. The redemptions were completed on October 16, 2017 and October 17, 2017, and resulted in a gain on early extinguishment of debt of approximately $2.0 million .</t>
  </si>
  <si>
    <t>Schedule of Debt Maturities and Principal Maturities</t>
  </si>
  <si>
    <t>The table below summarizes our debt maturities and principal payments as of September 30, 2017 (in thousands): Global Revolving Credit Facility (1) Unsecured Unsecured Senior Notes Mortgage Loans Total Debt Remainder of 2017 $ — $ — $ — $ 141 $ 141 2018 — — — 593 593 2019 — — 147,675 644 148,319 2020 146,536 — 1,000,000 1,133 1,147,669 2021 — 1,137,793 400,000 — 1,537,793 Thereafter — 300,000 5,316,313 104,000 5,720,313 Subtotal $ 146,536 $ 1,437,793 $ 6,863,988 $ 106,511 $ 8,554,828 Unamortized discount — — (19,277 ) — (19,277 ) Unamortized premium — — — 264 264 Total $ 146,536 $ 1,437,793 $ 6,844,711 $ 106,775 $ 8,535,815 (1)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 (Tables)</t>
  </si>
  <si>
    <t>Summary of Basic and Diluted Earnings Per Share</t>
  </si>
  <si>
    <t>The following is a summary of basic and diluted income per share (in thousands, except share and per share amounts): Three Months Ended September 30, Nine Months Ended September 30, 2017 2016 2017 2016 Net (loss) income available to common stockholders $ (4,140 ) $ 187,330 $ 119,842 $ 254,406 Weighted average shares outstanding—basic 170,194,254 147,397,853 163,481,306 146,930,939 Potentially dilutive common shares: Stock options — 10,424 — 9,721 Unvested incentive units — 82,184 150,369 75,049 Forward equity offering — 1,264,749 166,493 2,611 Market performance-based awards — 629,661 572,928 636,864 Weighted average shares outstanding—diluted 170,194,254 149,384,871 164,371,096 147,655,184 (Loss) income per share: Basic $ (0.02 ) $ 1.27 $ 0.73 $ 1.73 Diluted $ (0.02 ) $ 1.25 $ 0.73 $ 1.72</t>
  </si>
  <si>
    <t>Schedule of Antidilutive Securities Excluded from Computation of Earnings Per Share</t>
  </si>
  <si>
    <t>We have excluded the following potentially dilutive securities in the calculations above as they would be antidilutive or not dilutive: Three Months Ended September 30, Nine Months Ended September 30, 2017 2016 2017 2016 Weighted average of Operating Partnership common units not owned by Digital Realty Trust, Inc. 3,266,451 2,379,671 2,566,766 2,421,298 Potentially dilutive Series C Cumulative Redeemable Perpetual Preferred Stock 329,709 — 109,903 — Potentially dilutive Series E Cumulative Redeemable Preferred Stock — 2,488,354 — 2,880,254 Potentially dilutive Series F Cumulative Redeemable Preferred Stock — 1,925,208 617,734 1,942,351 Potentially dilutive Series G Cumulative Redeemable Preferred Stock 2,193,331 2,632,407 2,262,875 2,655,847 Potentially dilutive Series H Cumulative Redeemable Preferred Stock 3,214,098 3,857,518 3,316,008 3,891,866 Potentially dilutive Series I Cumulative Redeemable Preferred Stock 2,195,898 2,635,488 2,265,524 2,658,955 Potentially dilutive Series J Cumulative Redeemable Preferred Stock 1,045,730 — 348,577 — Total 12,245,217 15,918,646 11,487,387 16,450,571</t>
  </si>
  <si>
    <t>Income per Unit (Tables)</t>
  </si>
  <si>
    <t>The following is a summary of basic and diluted income per unit (in thousands, except unit and per unit amounts): Three Months Ended September 30, Nine Months Ended September 30, 2017 2016 2017 2016 Net (loss) income available to common unitholders $ (4,219 ) $ 190,354 $ 121,474 $ 258,550 Weighted average units outstanding—basic 173,460,704 149,777,524 166,048,072 149,352,237 Potentially dilutive common units: Stock options — 10,424 — 9,721 Unvested incentive units — 1,264,749 166,493 2,611 Forward equity offering — 82,184 150,369 75,049 Market performance-based awards — 629,661 572,928 636,864 Weighted average units outstanding—diluted 173,460,704 151,764,542 166,937,862 150,076,482 (Loss) income per unit: Basic $ (0.02 ) $ 1.27 $ 0.73 $ 1.73 Diluted $ (0.02 ) $ 1.25 $ 0.73 $ 1.72</t>
  </si>
  <si>
    <t>We have excluded the following potentially dilutive securities in the calculations above as they would be antidilutive or not dilutive: Three Months Ended September 30, Nine Months Ended September 30, 2017 2016 2017 2016 Potentially dilutive Series C Cumulative Redeemable Perpetual Preferred Units 329,709 — 109,903 — Potentially dilutive Series E Cumulative Redeemable Preferred Units — 2,488,354 — 2,880,254 Potentially dilutive Series F Cumulative Redeemable Preferred Units — 1,925,208 617,734 1,942,351 Potentially dilutive Series G Cumulative Redeemable Preferred Units 2,193,331 2,632,407 2,262,875 2,655,847 Potentially dilutive Series H Cumulative Redeemable Preferred Units 3,214,098 3,857,518 3,316,008 3,891,866 Potentially dilutive Series I Cumulative Redeemable Preferred Units 2,195,898 2,635,488 2,265,524 2,658,955 Potentially dilutive Series J Cumulative Redeemable Preferred Units 1,045,730 — 348,577 — Total 8,978,766 13,538,975 8,920,621 14,029,273</t>
  </si>
  <si>
    <t>Equity and Accumulated Other Comprehensive Loss, Net (Tables)</t>
  </si>
  <si>
    <t>Ownership Interest In The Operating Partnership</t>
  </si>
  <si>
    <t>The following table shows the ownership interests in the Operating Partnership as of September 30, 2017 and December 31, 2016 : September 30, 2017 December 31, 2016 Number of units Percentage of total Number of units Percentage of total Digital Realty Trust, Inc. 205,433,495 96.0 % 159,019,118 98.5 % Noncontrolling interests consist of: Common units held by third parties 6,908,584 3.2 % 1,141,814 0.7 % Incentive units held by employees and directors (see Note 13) 1,574,377 0.8 % 1,333,849 0.8 % 213,916,456 100.0 % 161,494,781 100.0 %</t>
  </si>
  <si>
    <t>Summary of Activity for Noncontrolling Interests in the Operating Partnership</t>
  </si>
  <si>
    <t>The following table shows activity for the noncontrolling interests in the Operating Partnership for the nine months ended September 30, 2017 : Common Units Incentive Units Total As of December 31, 2016 1,141,814 1,333,849 2,475,663 Common units issued in connection with the DFT merger 6,111,770 — 6,111,770 Redemption of common units for shares of Digital Realty Trust, Inc. common stock (1) (345,000 ) — (345,000 ) Conversion of incentive units held by employees and directors for shares of Digital Realty Trust, Inc. common stock (1) — (184,103 ) (184,103 ) Incentive units issued upon achievement of market performance condition — 354,549 354,549 Grant of incentive units to employees and directors — 70,082 70,082 Cancellation / forfeitures of incentive units held by employees and directors — — — As of September 30, 2017 6,908,584 1,574,377 8,482,961 (1) Redemption of common units and conversion of incentive units were recorded as a reduction to noncontrolling interests in the Operating Partnership and an increase to common stock and additional paid in capital based on the book value per unit in the accompanying condensed consolidated balance sheet of Digital Realty Trust, Inc.</t>
  </si>
  <si>
    <t>Schedule of Dividends/Distributions</t>
  </si>
  <si>
    <t>We have declared and paid the following dividends on our common and preferred stock for the nine months ended September 30, 2017 (in thousands, except per share data): Date dividend declared Dividend Series F (1) Series G Series H Series I Preferred Stock Common March 1, 2017 March 31, 2017 $ 3,023 $ 3,672 $ 6,730 $ 3,969 $ 148,358 May 8, 2017 June 30, 2017 — 3,672 6,730 3,969 150,814 August 7, 2017 September 29, 2017 — 3,672 6,730 3,969 191,041 $ 3,023 $ 11,016 $ 20,190 $ 11,907 $ 490,213 Annual rate of dividend per share $ 1.656 $ 1.469 $ 1.844 $ 1.588 $ 3.720 (1) Redeemed on April 5, 2017 for $25.01840 per share, or a redemption price of $25.00 per share, plus accrued and unpaid dividends up to but not including the redemption date of approximately $0.1 million in the aggregate. In connection with the redemption, the previously incurred offering costs of approximately $6.3 million were recorded as a reduction to net income available to common stockholders.</t>
  </si>
  <si>
    <t>Schedule of Accumulated Other Comprehensive Income, Net</t>
  </si>
  <si>
    <t>The accumulated balances for each item within other comprehensive income, net are as follows (in thousands): Foreign currency Cash flow hedge Foreign currency net investment hedge adjustments Accumulated other Balance as of December 31, 2016 $ (175,642 ) $ 4,888 $ 35,149 $ (135,605 ) Net current period change 25,623 618 (9,411 ) 16,830 Reclassification to interest expense from interest — 2,043 — 2,043 Balance as of September 30, 2017 $ (150,019 ) $ 7,549 $ 25,738 $ (116,732 )</t>
  </si>
  <si>
    <t>Capital and Accumulated Other Comprehensive Loss (Tables)</t>
  </si>
  <si>
    <t>The Operating Partnership has declared and paid the following distributions on its common and preferred units for the nine months ended September 30, 2017 (in thousands, except for per unit data): Date distribution declared Distribution Series F (1) Series G Series H Series I Common March 1, 2017 March 31, 2017 $ 3,023 $ 3,672 $ 6,730 $ 3,969 $ 150,968 May 8, 2017 June 30, 2017 — 3,672 6,730 3,969 153,176 August 7, 2017 September 29, 2017 — 3,672 6,730 3,969 199,049 $ 3,023 $ 11,016 $ 20,190 $ 11,907 $ 503,193 Annual rate of distribution per unit $ 1.656 $ 1.469 $ 1.844 $ 1.588 $ 3.720 (1) Redeemed on April 5, 2017 for $25.01840 per unit, or a redemption price of $25.00 per unit, plus accrued and unpaid distributions up to but not including the redemption date of approximately $0.1 million in the aggregate. In connection with the redemption, the previously incurred offering costs of approximately $6.3 million were recorded as a reduction to net income available to common unitholders.</t>
  </si>
  <si>
    <t>The accumulated balances for each item within other comprehensive income are as follows (in thousands): Foreign currency Cash flow hedge Foreign currency net investment hedge adjustments Accumulated other Balance as of December 31, 2016 $ (180,504 ) $ 4,191 $ 35,694 $ (140,619 ) Net current period change 25,954 616 (9,542 ) 17,028 Reclassification to interest expense from interest rate swaps — 2,073 — 2,073 Balance as of September 30, 2017 $ (154,550 ) $ 6,880 $ 26,152 $ (121,518 )</t>
  </si>
  <si>
    <t>Incentive Plan (Tables)</t>
  </si>
  <si>
    <t>Summary of Long-Term Incentive Unit Activity</t>
  </si>
  <si>
    <t>Below is a summary of our long-term incentive unit activity for the nine months ended September 30, 2017 . Unvested Long-term Incentive Units Units Weighted-Average Grant Date Fair Value Unvested, beginning of period 128,822 $ 66.58 Granted 70,082 109.27 Vested (82,283 ) 71.81 Cancelled or expired (4,490 ) 108.00 Unvested, end of period 112,131 $ 87.76</t>
  </si>
  <si>
    <t>Market Performance Based Awards</t>
  </si>
  <si>
    <t>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 -300 basis points 0% Threshold Level -300 basis points 25% Target Level 100 basis points 50% High Level &gt; 500 basis points 100%</t>
  </si>
  <si>
    <t>Summary of Incentive Award Plan's Stock Option</t>
  </si>
  <si>
    <t>The following table summarizes the Amended and Restated 2004 Incentive Award Plan’s stock option activity for the nine -month period ended September 30, 2017 : Period Ended September 30, 2017 Shares Weighted average exercise price Options outstanding, beginning of period 17,674 $ 41.73 Exercised (17,668 ) 41.73 Cancelled / Forfeited (6 ) 41.73 Options outstanding, end of period — $ — Exercisable, end of period — $ —</t>
  </si>
  <si>
    <t>Summary of Restricted Stock Activity</t>
  </si>
  <si>
    <t>Below is a summary of our restricted stock activity for the nine months ended September 30, 2017 . Unvested Restricted Stock Shares Weighted-Average Grant Date Fair Value Unvested, beginning of period 274,642 $ 73.81 Granted 117,671 108.39 Vested (96,123 ) 68.80 Cancelled or expired (26,955 ) 84.22 Unvested, end of period 269,235 $ 89.67</t>
  </si>
  <si>
    <t>Derivative Instruments (Tables)</t>
  </si>
  <si>
    <t>Schedule of Outstanding Derivative Instruments</t>
  </si>
  <si>
    <t>As of September 30, 2017 and December 31, 2016 , we had the following outstanding interest rate derivatives that were designated as effective cash flow hedges of interest rate risk (in thousands): Notional Amount Fair Value at Significant Other As of As of Type of Strike Effective Date Expiration Date As of As of Currently-paying contracts $ 206,000 (1) $ — Swap 1.611 Jun 15, 2017 Jan 15, 2020 $ 183 (6) $ — 54,905 (1) — Swap 1.605 Jun 6, 2017 Jan 6, 2020 52 (6) — — 206,000 (1) Swap 0.932 Jun 18, 2012 Apr 18, 2017 — (90 ) (6) — 54,905 (1) Swap 0.670 Aug 6, 2012 Apr 6, 2017 — 16 (6) 75,000 (1) 75,000 (1) Swap 1.016 Apr 6, 2016 Jan 6, 2021 1,773 (6) 1,911 (6) 75,000 (1) 75,000 (1) Swap 1.164 Jan 15, 2016 Jan 15, 2021 1,431 (6) 1,487 (6) 300,000 (2) 300,000 (2) Swap 1.435 Jan 15, 2016 Jan 15, 2023 7,141 (6) 8,128 (6) — 130,850 (3) Swap 0.925 Jul 17, 2012 Apr 18, 2017 — 18 (6) 227,063 (4) 209,132 (4) Swap 0.792 Jan 15, 2016 Jan 15, 2019 (504 ) (6) (1,818 ) (6) 78,987 (5) 73,294 (5) Swap 0.779 Jan 15, 2016 Jan 15, 2021 2,918 (6) 1,556 (6) $ 1,016,955 $ 1,124,181 $ 12,994 $ 11,208 (1) Represents portions of the U.S. dollar tranche of the 5 -Year Term Loan. (2) Represents the U.S. dollar tranche of the 7 -Year Term Loan. (3) Represents a portion of the Singapore dollar tranche of the 5 -Year Term Loan. Translation to U.S. dollars is based on exchange rate of $0.69 to 1.00 SGD as of December 31, 2016 . (4) Represents the British pound sterling tranche of the 5 -Year Term Loan. Translation to U.S. dollars is based on exchange rates of $1.34 to £1.00 as of September 30, 2017 and $1.23 to £1.00 as of December 31, 2016 . (5) Represents the Canadian dollar tranche of the 5 -Year Term Loan. Translation to U.S. dollars is based on exchange rates of $0.80 to 1.00 CAD as of September 30, 2017 and $0.74 to 1.00 CAD as of December 31, 2016 . (6) Balance recorded in other assets in the consolidated balance sheets if positive and recorded in accounts payable and other accrued liabilities in the consolidated balance sheets if negative.</t>
  </si>
  <si>
    <t>Fair Value of Financial Instruments (Tables)</t>
  </si>
  <si>
    <t>Estimated Fair Value And Carrying Amounts</t>
  </si>
  <si>
    <t>As of September 30, 2017 and December 31, 2016 , the aggregate estimated fair value and carrying value of our global revolving credit facility, unsecured term loans, unsecured senior notes and mortgage loans were as follows (in thousands): Categorization under the fair value hierarchy As of September 30, 2017 As of December 31, 2016 Estimated Fair Value Carrying Value Estimated Fair Value Carrying Value Global revolving credit facility (1)(5) Level 2 $ 146,536 $ 146,536 $ 210,077 $ 210,077 Unsecured term loans (2)(6) Level 2 1,437,793 1,437,793 1,488,498 1,488,498 Unsecured senior notes (3)(4)(7) Level 2 7,195,333 6,844,711 4,428,074 4,179,171 Mortgage loans (3)(8) Level 2 106,708 106,775 3,217 3,250 $ 8,886,370 $ 8,535,815 $ 6,129,866 $ 5,880,996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mortgage loans are determined based on the expected future payments discounted at risk-adjusted rates. The 2019 Notes, 5.875% 2020 Notes, 3.400% 2020 Notes, 2021 Notes, 3.950% 2022 Notes, 3.625% 2022 Notes, 4.750% 2023 Notes, 2.750% 2023 Notes, 2.625% 2024 Notes, 2.750% 2024 Notes, 4.750% 2025 Notes, 4.250% 2025 Notes, 2027 Notes and 2029 Notes are valued based on quoted market prices. (4) The carrying value of the 5.875% 2020 Notes, 3.400% 2020 Notes, 2021 Notes, 3.625% 2022 Notes, 3.950% 2022 Notes, 4.750% 2023 Notes, 2.750% 2023 Notes, 2.625% 2024 Notes, 2.750% 2024 Notes, 4.250% 2025 Notes, 2027 Notes and 2029 Notes are net of discount of $19,277 and $15,649 in the aggregate as of September 30, 2017 and December 31, 2016 , respectively. (5) The estimated fair value and carrying value are exclusive of deferred financing costs of $8.1 million and $10.9 million as of September 30, 2017 and December 31, 2016 , respectively. (6) The estimated fair value and carrying value are exclusive of deferred financing costs of $5.1 million and $6.1 million as of September 30, 2017 and December 31, 2016 , respectively. (7) The estimated fair value and carrying value are exclusive of deferred financing costs of $38.4 million and $25.4 million as of September 30, 2017 and December 31, 2016 , respectively. (8) The estimated fair value and carrying value are exclusive of deferred financing costs of $0.0 million and $0.0 million as of September 30, 2017 and December 31, 2016 , respectively.</t>
  </si>
  <si>
    <t>Organization and Description of Business (Narrative) (Details)</t>
  </si>
  <si>
    <t>Sep. 14, 2017</t>
  </si>
  <si>
    <t>Sep. 30, 2017property</t>
  </si>
  <si>
    <t>Organization and Description of Business [Line Items]</t>
  </si>
  <si>
    <t>Number of properties</t>
  </si>
  <si>
    <t>Digital Realty Trust, Inc. common stock conversion ratio (in shares)</t>
  </si>
  <si>
    <t>Digital Realty Trust, Inc. common unit conversion ratio (in shares)</t>
  </si>
  <si>
    <t>Series C Preferred Stock</t>
  </si>
  <si>
    <t>Series C preferred stock, dividend rate</t>
  </si>
  <si>
    <t>6.625%</t>
  </si>
  <si>
    <t>Common Interest</t>
  </si>
  <si>
    <t>Ownership percentage in the Operating Partnership</t>
  </si>
  <si>
    <t>96.00%</t>
  </si>
  <si>
    <t>Preferred Interest</t>
  </si>
  <si>
    <t>100.00%</t>
  </si>
  <si>
    <t>United States</t>
  </si>
  <si>
    <t>Europe</t>
  </si>
  <si>
    <t>Asia</t>
  </si>
  <si>
    <t>Australia</t>
  </si>
  <si>
    <t>Canada</t>
  </si>
  <si>
    <t>Unconsolidated Properties</t>
  </si>
  <si>
    <t>Held-for-sale</t>
  </si>
  <si>
    <t>Summary of Significant Accounting Policies (Narrative) (Details)</t>
  </si>
  <si>
    <t>12 Months Ended</t>
  </si>
  <si>
    <t>Sep. 30, 2017USD ($)</t>
  </si>
  <si>
    <t>Sep. 30, 2016USD ($)</t>
  </si>
  <si>
    <t>Sep. 30, 2017USD ($)segment</t>
  </si>
  <si>
    <t>Dec. 31, 2016USD ($)</t>
  </si>
  <si>
    <t>Summary Of Significant Accounting Policies [Line Items]</t>
  </si>
  <si>
    <t>Period in which short-term investment become cash equivalents</t>
  </si>
  <si>
    <t>90 days</t>
  </si>
  <si>
    <t>Amortization expense, present value of future insurance profits</t>
  </si>
  <si>
    <t>Interest capitalized</t>
  </si>
  <si>
    <t>Compensation costs, leasing and construction activities</t>
  </si>
  <si>
    <t>Cash flows from capitalized leasing costs</t>
  </si>
  <si>
    <t>Increase to goodwill, changes in foreign exchange rates</t>
  </si>
  <si>
    <t>Award vesting period</t>
  </si>
  <si>
    <t>4 years</t>
  </si>
  <si>
    <t>Unrecognized tax benefits</t>
  </si>
  <si>
    <t>Income tax penalties and interest expense</t>
  </si>
  <si>
    <t>Number of reportable segments | segment</t>
  </si>
  <si>
    <t>Sales | Geographic Concentration Risk</t>
  </si>
  <si>
    <t>Concentration risk</t>
  </si>
  <si>
    <t>11.50%</t>
  </si>
  <si>
    <t>12.10%</t>
  </si>
  <si>
    <t>11.70%</t>
  </si>
  <si>
    <t>10.80%</t>
  </si>
  <si>
    <t>Total long-lived assets</t>
  </si>
  <si>
    <t>16.60%</t>
  </si>
  <si>
    <t>Total long-lived assets | Geographic Concentration Risk</t>
  </si>
  <si>
    <t>12.00%</t>
  </si>
  <si>
    <t>Outside the United States</t>
  </si>
  <si>
    <t>United Kingdom</t>
  </si>
  <si>
    <t>DFT Merger (Details) - USD ($)</t>
  </si>
  <si>
    <t>Business Acquisition [Line Items]</t>
  </si>
  <si>
    <t>Total consideration of assets and liabilities acquired</t>
  </si>
  <si>
    <t>Customer-Related Intangible Assets | DFT Company</t>
  </si>
  <si>
    <t>Acquired In-Place Lease Value | DFT Company</t>
  </si>
  <si>
    <t>Tenant Origination Costs | DFT Company</t>
  </si>
  <si>
    <t>Unsecured Debt | DFT Company</t>
  </si>
  <si>
    <t>Debt paid off at closing of merger</t>
  </si>
  <si>
    <t>Digital Realty Trust, L.P. | DFT Company</t>
  </si>
  <si>
    <t>Digital Realty Trust, L.P. | Above Market Leases | DFT Company</t>
  </si>
  <si>
    <t>Digital Realty Trust, L.P. | Global revolving credit facility, net | DFT Company</t>
  </si>
  <si>
    <t>Digital Realty Trust, L.P. | Senior Notes | DFT Company</t>
  </si>
  <si>
    <t>Digital Realty Trust, L.P. | Mortgage Loans | DFT Company</t>
  </si>
  <si>
    <t>DFT Merger Pro Forma Financial Information (Details) - USD ($) $ / shares in Units, $ in Thousands, shares in Millions</t>
  </si>
  <si>
    <t>Total revenue</t>
  </si>
  <si>
    <t>Net income available to common shareholders</t>
  </si>
  <si>
    <t>Earnings per share, diluted (in dollars per share)</t>
  </si>
  <si>
    <t>Merger related costs</t>
  </si>
  <si>
    <t>Adjustment to diluted earnings per share (in shares)</t>
  </si>
  <si>
    <t>Revenue associated with properties acquired</t>
  </si>
  <si>
    <t>Investments in Real Estate (Schedule of Real Estate Property Acquisitions) (Details) ft² in Thousands</t>
  </si>
  <si>
    <t>Sep. 13, 2017USD ($)</t>
  </si>
  <si>
    <t>Aug. 17, 2017USD ($)</t>
  </si>
  <si>
    <t>Aug. 10, 2017USD ($)</t>
  </si>
  <si>
    <t>Jun. 23, 2017USD ($)</t>
  </si>
  <si>
    <t>May 11, 2017USD ($)</t>
  </si>
  <si>
    <t>Mar. 15, 2017USD ($)</t>
  </si>
  <si>
    <t>Dec. 31, 2017USD ($)</t>
  </si>
  <si>
    <t>Sep. 30, 2017USD ($)property</t>
  </si>
  <si>
    <t>Oct. 31, 2017property</t>
  </si>
  <si>
    <t>Oct. 06, 2017USD ($)ft²</t>
  </si>
  <si>
    <t>Purchase price</t>
  </si>
  <si>
    <t>Number of properties | property</t>
  </si>
  <si>
    <t>Assets</t>
  </si>
  <si>
    <t>Liabilities</t>
  </si>
  <si>
    <t>Impairment of real estate</t>
  </si>
  <si>
    <t>Number of additional properties | property</t>
  </si>
  <si>
    <t>Osaka Phase II</t>
  </si>
  <si>
    <t>2553 Edgington Street</t>
  </si>
  <si>
    <t>De President Phase II</t>
  </si>
  <si>
    <t>NE Corner of Campbell Road and Ferris Road</t>
  </si>
  <si>
    <t>Osaka Phase III</t>
  </si>
  <si>
    <t>8025 North Interstate 35</t>
  </si>
  <si>
    <t>Gross proceeds</t>
  </si>
  <si>
    <t>Gain on sale of property</t>
  </si>
  <si>
    <t>Scenario, Forecast | 44874 Moran Road | Disposal Group</t>
  </si>
  <si>
    <t>Gain on sale of property, net of NCI</t>
  </si>
  <si>
    <t>Subsequent Event</t>
  </si>
  <si>
    <t>Subsequent Event | 44874 Moran Road | Disposal Group</t>
  </si>
  <si>
    <t>Square feet of data center | ft²</t>
  </si>
  <si>
    <t>Transaction value on sale of property</t>
  </si>
  <si>
    <t>Investment in Unconsolidated Joint Ventures (Narrative) (Details)</t>
  </si>
  <si>
    <t>Sep. 30, 2017propertyjoint_venture</t>
  </si>
  <si>
    <t>Schedule of Equity Method Investments [Line Items]</t>
  </si>
  <si>
    <t>2001 Sixth Avenue, 2020 Fifth Avenue, 33 Chun Choi Street</t>
  </si>
  <si>
    <t>Number of joint ventures | joint_venture</t>
  </si>
  <si>
    <t>2001 Sixth Avenue</t>
  </si>
  <si>
    <t>Ownership percentage in joint ventures</t>
  </si>
  <si>
    <t>50.00%</t>
  </si>
  <si>
    <t>2020 Fifth Avenue</t>
  </si>
  <si>
    <t>33 Chun Choi Street Hong Kong</t>
  </si>
  <si>
    <t>Prudential Real Estate Investors and Griffin Capital Essential Asset REIT, Inc.</t>
  </si>
  <si>
    <t>PREI</t>
  </si>
  <si>
    <t>20.00%</t>
  </si>
  <si>
    <t>GCEAR</t>
  </si>
  <si>
    <t>1101 Space Park Drive</t>
  </si>
  <si>
    <t>17.00%</t>
  </si>
  <si>
    <t>Investment in Unconsolidated Joint Ventures (Summary Of Financial Information For Joint Ventures) (Details) - USD ($) $ in Thousands</t>
  </si>
  <si>
    <t>Net Investment in Properties</t>
  </si>
  <si>
    <t>Total Assets</t>
  </si>
  <si>
    <t>Debt</t>
  </si>
  <si>
    <t>Total Liabilities</t>
  </si>
  <si>
    <t>Equity</t>
  </si>
  <si>
    <t>Our investment in and share of equity in earnings of unconsolidated joint ventures</t>
  </si>
  <si>
    <t>Revenues</t>
  </si>
  <si>
    <t>Property Operating Expense</t>
  </si>
  <si>
    <t>Net Operating Income</t>
  </si>
  <si>
    <t>Net Income</t>
  </si>
  <si>
    <t>Investment in and share of net income (loss)</t>
  </si>
  <si>
    <t>Acquired Intangible Assets and Liabilities (Narrative) (Details) - USD ($)</t>
  </si>
  <si>
    <t>Finite-Lived Intangible Assets [Line Items]</t>
  </si>
  <si>
    <t>Amortization of below market leases</t>
  </si>
  <si>
    <t>Expected average remaining lives of acquired below market leases (in years)</t>
  </si>
  <si>
    <t>9 years 3 months 12 days</t>
  </si>
  <si>
    <t>Amortization of intangible assets</t>
  </si>
  <si>
    <t>Acquired in-place lease value</t>
  </si>
  <si>
    <t>Expected average remaining lives (in years)</t>
  </si>
  <si>
    <t>6 years 9 months 7 days</t>
  </si>
  <si>
    <t>Weighted average remaining contractual life for acquired leases excluding renewals or extensions (in years)</t>
  </si>
  <si>
    <t>6 years 3 months 12 days</t>
  </si>
  <si>
    <t>Tenant relationship value</t>
  </si>
  <si>
    <t>12 years 8 months 4 days</t>
  </si>
  <si>
    <t>Trade name</t>
  </si>
  <si>
    <t>Write-down of intangible assets</t>
  </si>
  <si>
    <t>Acquired Intangible Assets and Liabilities (Summary of Acquired Intangible Assets) (Details) - USD ($) $ in Thousands</t>
  </si>
  <si>
    <t>Below-market lease, gross amount</t>
  </si>
  <si>
    <t>Below-market lease, accumulated amortization</t>
  </si>
  <si>
    <t>Gross amount</t>
  </si>
  <si>
    <t>Accumulated amortization</t>
  </si>
  <si>
    <t>Net</t>
  </si>
  <si>
    <t>Acquired Intangible Assets and Liabilities (Schedule of Estimated Annual Amortization of Below Market Leases) (Details) - Below-Market Leases, Net of Above-Market Leases $ in Thousands</t>
  </si>
  <si>
    <t>Remainder of 2017</t>
  </si>
  <si>
    <t>Thereafter</t>
  </si>
  <si>
    <t>Acquired Intangible Assets And Liabilities (Schedule of Estimated Annual Amortization of Intangible Assets) (Details) - USD ($) $ in Thousands</t>
  </si>
  <si>
    <t>Customer contracts and trade names</t>
  </si>
  <si>
    <t>Debt of the Company (Narrative) (Details) - Senior Notes</t>
  </si>
  <si>
    <t>5.875% notes due 2020</t>
  </si>
  <si>
    <t>Stated interest rate</t>
  </si>
  <si>
    <t>5.875%</t>
  </si>
  <si>
    <t>3.400% notes due 2020</t>
  </si>
  <si>
    <t>3.40%</t>
  </si>
  <si>
    <t>5.250% notes due 2021</t>
  </si>
  <si>
    <t>5.25%</t>
  </si>
  <si>
    <t>3.950% notes due 2022</t>
  </si>
  <si>
    <t>3.95%</t>
  </si>
  <si>
    <t>3.625% notes due 2022</t>
  </si>
  <si>
    <t>3.625%</t>
  </si>
  <si>
    <t>2.750% notes due 2023</t>
  </si>
  <si>
    <t>2.75%</t>
  </si>
  <si>
    <t>5.625% notes due 2023</t>
  </si>
  <si>
    <t>5.625%</t>
  </si>
  <si>
    <t>4.750% notes due 2025</t>
  </si>
  <si>
    <t>4.75%</t>
  </si>
  <si>
    <t>3.700% notes due 2027</t>
  </si>
  <si>
    <t>3.70%</t>
  </si>
  <si>
    <t>4.750% notes due 2023</t>
  </si>
  <si>
    <t>2.750% notes due 2024</t>
  </si>
  <si>
    <t>4.250% notes due 2025</t>
  </si>
  <si>
    <t>4.25%</t>
  </si>
  <si>
    <t>3.300% notes due 2029</t>
  </si>
  <si>
    <t>3.30%</t>
  </si>
  <si>
    <t>2.625% notes due 2024</t>
  </si>
  <si>
    <t>2.625%</t>
  </si>
  <si>
    <t>Debt of the Operating Partnership (Summary of Outstanding Indebtedness) (Details) $ in Thousands</t>
  </si>
  <si>
    <t>Jan. 15, 2016extension</t>
  </si>
  <si>
    <t>Sep. 30, 2017USD ($)$ / €$ / £</t>
  </si>
  <si>
    <t>Dec. 31, 2016USD ($)$ / €$ / £</t>
  </si>
  <si>
    <t>Global revolving credit facility</t>
  </si>
  <si>
    <t>Deferred financing costs</t>
  </si>
  <si>
    <t>Unsecured Term Loans</t>
  </si>
  <si>
    <t>Unsecured Senior Notes</t>
  </si>
  <si>
    <t>Unsecured Senior Notes | 5.875% notes due 2020</t>
  </si>
  <si>
    <t>Unsecured Senior Notes | 5.250% notes due 2021</t>
  </si>
  <si>
    <t>Unsecured Senior Notes | 3.950% notes due 2022</t>
  </si>
  <si>
    <t>Unsecured Senior Notes | 3.625% notes due 2022</t>
  </si>
  <si>
    <t>Unsecured Senior Notes | 2.750% notes due 2023</t>
  </si>
  <si>
    <t>Unsecured Senior Notes | 5.625% notes due 2023</t>
  </si>
  <si>
    <t>Unsecured Senior Notes | 4.750% notes due 2023</t>
  </si>
  <si>
    <t>Unsecured Senior Notes | 2.625% notes due 2024</t>
  </si>
  <si>
    <t>Unsecured Senior Notes | 2.750% notes due 2024</t>
  </si>
  <si>
    <t>Unsecured Senior Notes | 4.250% notes due 2025</t>
  </si>
  <si>
    <t>Unsecured Senior Notes | 4.750% notes due 2025</t>
  </si>
  <si>
    <t>Unsecured Senior Notes | 3.700% notes due 2027</t>
  </si>
  <si>
    <t>Unsecured Senior Notes | 3.300% notes due 2029</t>
  </si>
  <si>
    <t>Mortgage Loans</t>
  </si>
  <si>
    <t>Long-term debt, gross</t>
  </si>
  <si>
    <t>Total indebtedness</t>
  </si>
  <si>
    <t>Unamortized discounts</t>
  </si>
  <si>
    <t>Unamortized net premiums</t>
  </si>
  <si>
    <t>Long-term debt, net of discount (premium)</t>
  </si>
  <si>
    <t>Digital Realty Trust, L.P. | Unsecured term loan — 5-year</t>
  </si>
  <si>
    <t>Interest rate basis spread</t>
  </si>
  <si>
    <t>1.10%</t>
  </si>
  <si>
    <t>Debt instrument term</t>
  </si>
  <si>
    <t>5 years</t>
  </si>
  <si>
    <t>Digital Realty Trust, L.P. | Unsecured term loan — 7-year</t>
  </si>
  <si>
    <t>1.55%</t>
  </si>
  <si>
    <t>7 years</t>
  </si>
  <si>
    <t>Digital Realty Trust, L.P. | Global revolving credit facility</t>
  </si>
  <si>
    <t>Commitment fee percentage</t>
  </si>
  <si>
    <t>0.20%</t>
  </si>
  <si>
    <t>Number of extension options | extension</t>
  </si>
  <si>
    <t>Debt instrument, extension term</t>
  </si>
  <si>
    <t>6 months</t>
  </si>
  <si>
    <t>1.00%</t>
  </si>
  <si>
    <t>Digital Realty Trust, L.P. | Global revolving credit facility | British pound sterling (£)</t>
  </si>
  <si>
    <t>Exchange rate | $ / £</t>
  </si>
  <si>
    <t>Digital Realty Trust, L.P. | Global revolving credit facility | Euro (€)</t>
  </si>
  <si>
    <t>Exchange rate | $ / €</t>
  </si>
  <si>
    <t>Digital Realty Trust, L.P. | Unsecured Term Loans</t>
  </si>
  <si>
    <t>Digital Realty Trust, L.P. | Unsecured Term Loans | British pound sterling (£)</t>
  </si>
  <si>
    <t>Digital Realty Trust, L.P. | Unsecured Term Loans | Euro (€)</t>
  </si>
  <si>
    <t>Digital Realty Trust, L.P. | Unsecured Term Loans | Unsecured term loan — 5-year</t>
  </si>
  <si>
    <t>Digital Realty Trust, L.P. | Unsecured Term Loans | Unsecured term loan — 7-year</t>
  </si>
  <si>
    <t>Digital Realty Trust, L.P. | Prudential Shelf Facility</t>
  </si>
  <si>
    <t>Digital Realty Trust, L.P. | Prudential Shelf Facility | Series E</t>
  </si>
  <si>
    <t>5.73%</t>
  </si>
  <si>
    <t>Digital Realty Trust, L.P. | Unsecured Senior Notes</t>
  </si>
  <si>
    <t>Digital Realty Trust, L.P. | Unsecured Senior Notes | Floating rate notes due 2019</t>
  </si>
  <si>
    <t>Digital Realty Trust, L.P. | Unsecured Senior Notes | Floating rate notes due 2019 | EURIBOR</t>
  </si>
  <si>
    <t>0.50%</t>
  </si>
  <si>
    <t>Digital Realty Trust, L.P. | Unsecured Senior Notes | 5.875% notes due 2020</t>
  </si>
  <si>
    <t>Digital Realty Trust, L.P. | Unsecured Senior Notes | 3.400% notes due 2020</t>
  </si>
  <si>
    <t>Digital Realty Trust, L.P. | Unsecured Senior Notes | 5.250% notes due 2021</t>
  </si>
  <si>
    <t>Digital Realty Trust, L.P. | Unsecured Senior Notes | 3.950% notes due 2022</t>
  </si>
  <si>
    <t>Digital Realty Trust, L.P. | Unsecured Senior Notes | 3.625% notes due 2022</t>
  </si>
  <si>
    <t>Digital Realty Trust, L.P. | Unsecured Senior Notes | 2.750% notes due 2023</t>
  </si>
  <si>
    <t>Digital Realty Trust, L.P. | Unsecured Senior Notes | 5.625% notes due 2023</t>
  </si>
  <si>
    <t>Digital Realty Trust, L.P. | Unsecured Senior Notes | 4.750% notes due 2023</t>
  </si>
  <si>
    <t>Digital Realty Trust, L.P. | Unsecured Senior Notes | 2.625% notes due 2024</t>
  </si>
  <si>
    <t>Digital Realty Trust, L.P. | Unsecured Senior Notes | 2.750% notes due 2024</t>
  </si>
  <si>
    <t>Digital Realty Trust, L.P. | Unsecured Senior Notes | 4.250% notes due 2025</t>
  </si>
  <si>
    <t>Digital Realty Trust, L.P. | Unsecured Senior Notes | 4.750% notes due 2025</t>
  </si>
  <si>
    <t>Digital Realty Trust, L.P. | Unsecured Senior Notes | 3.700% notes due 2027</t>
  </si>
  <si>
    <t>Digital Realty Trust, L.P. | Unsecured Senior Notes | 3.300% notes due 2029</t>
  </si>
  <si>
    <t>Digital Realty Trust, L.P. | Mortgage Loans</t>
  </si>
  <si>
    <t>Digital Realty Trust, L.P. | Mortgage Loans | 731 East Trade Street</t>
  </si>
  <si>
    <t>Effective interest rate (as a percent)</t>
  </si>
  <si>
    <t>8.22%</t>
  </si>
  <si>
    <t>Digital Realty Trust, L.P. | Mortgage Loans | Secured Notes Due Twenty Twenty Three [Member]</t>
  </si>
  <si>
    <t>Debt of the Operating Partnership (Floating and Base Rate Borrowing) (Details) $ in Thousands</t>
  </si>
  <si>
    <t>Jan. 15, 2016</t>
  </si>
  <si>
    <t>Sep. 30, 2017USD ($)$ / €$ / ¥$ / CAD$ / HKD</t>
  </si>
  <si>
    <t>Dec. 31, 2016USD ($)$ / SGD$ / €$ / £$ / ¥$ / CAD$ / HKD</t>
  </si>
  <si>
    <t>Digital Realty Trust, L.P. | Global revolving credit facility | Floating Rate</t>
  </si>
  <si>
    <t>Weighted-average interest rate</t>
  </si>
  <si>
    <t>0.93%</t>
  </si>
  <si>
    <t>1.39%</t>
  </si>
  <si>
    <t>Digital Realty Trust, L.P. | U.S. dollar ($) | Global revolving credit facility | Floating Rate</t>
  </si>
  <si>
    <t>0.00%</t>
  </si>
  <si>
    <t>1.67%</t>
  </si>
  <si>
    <t>Digital Realty Trust, L.P. | British pound sterling (£) | Global revolving credit facility</t>
  </si>
  <si>
    <t>Digital Realty Trust, L.P. | British pound sterling (£) | Global revolving credit facility | Floating Rate</t>
  </si>
  <si>
    <t>1.25%</t>
  </si>
  <si>
    <t>Digital Realty Trust, L.P. | Euro (€) | Global revolving credit facility</t>
  </si>
  <si>
    <t>Digital Realty Trust, L.P. | Euro (€) | Global revolving credit facility | Floating Rate</t>
  </si>
  <si>
    <t>0.61%</t>
  </si>
  <si>
    <t>0.63%</t>
  </si>
  <si>
    <t>Digital Realty Trust, L.P. | Hong Kong dollar (HKD) | Global revolving credit facility</t>
  </si>
  <si>
    <t>Exchange rate | $ / HKD</t>
  </si>
  <si>
    <t>Digital Realty Trust, L.P. | Hong Kong dollar (HKD) | Global revolving credit facility | Floating Rate</t>
  </si>
  <si>
    <t>1.54%</t>
  </si>
  <si>
    <t>1.66%</t>
  </si>
  <si>
    <t>Digital Realty Trust, L.P. | Japanese yen (JPY) | Global revolving credit facility</t>
  </si>
  <si>
    <t>Exchange rate | $ / ¥</t>
  </si>
  <si>
    <t>Digital Realty Trust, L.P. | Japanese yen (JPY) | Global revolving credit facility | Floating Rate</t>
  </si>
  <si>
    <t>0.95%</t>
  </si>
  <si>
    <t>0.92%</t>
  </si>
  <si>
    <t>Digital Realty Trust, L.P. | Singapore dollar (SGD) | Global revolving credit facility</t>
  </si>
  <si>
    <t>Exchange rate | $ / SGD</t>
  </si>
  <si>
    <t>Digital Realty Trust, L.P. | Singapore dollar (SGD) | Global revolving credit facility | Floating Rate</t>
  </si>
  <si>
    <t>1.52%</t>
  </si>
  <si>
    <t>Digital Realty Trust, L.P. | Canadian dollar (CAD) | Global revolving credit facility</t>
  </si>
  <si>
    <t>Exchange rate | $ / CAD</t>
  </si>
  <si>
    <t>Digital Realty Trust, L.P. | Canadian dollar (CAD) | Global revolving credit facility | Floating Rate</t>
  </si>
  <si>
    <t>2.33%</t>
  </si>
  <si>
    <t>1.92%</t>
  </si>
  <si>
    <t>Redemption of outstanding principal amount of debt</t>
  </si>
  <si>
    <t>35.00%</t>
  </si>
  <si>
    <t>Redemption price of debt to be redeemed</t>
  </si>
  <si>
    <t>105.625%</t>
  </si>
  <si>
    <t>Debt of the Operating Partnership (Weighted-average Interest Rate by Denomination of Draw) (Details) $ in Thousands</t>
  </si>
  <si>
    <t>Sep. 14, 2017USD ($)</t>
  </si>
  <si>
    <t>Sep. 30, 2017USD ($)$ / SGD$ / £$ / ¥$ / CAD$ / AUD$ / HKD</t>
  </si>
  <si>
    <t>Dec. 31, 2016USD ($)$ / SGD$ / £$ / ¥$ / CAD$ / AUD$ / HKD</t>
  </si>
  <si>
    <t>2.19%</t>
  </si>
  <si>
    <t>1.93%</t>
  </si>
  <si>
    <t>Digital Realty Trust, L.P. | Senior Notes</t>
  </si>
  <si>
    <t>Digital Realty Trust, L.P. | Interest Rate Swap | Unsecured Term Loans</t>
  </si>
  <si>
    <t>2.31%</t>
  </si>
  <si>
    <t>2.23%</t>
  </si>
  <si>
    <t>Digital Realty Trust, L.P. | U.S. dollar ($) | Unsecured Term Loans</t>
  </si>
  <si>
    <t>2.56%</t>
  </si>
  <si>
    <t>1.99%</t>
  </si>
  <si>
    <t>Digital Realty Trust, L.P. | U.S. dollar ($) | Interest Rate Swap | Unsecured Term Loans</t>
  </si>
  <si>
    <t>2.70%</t>
  </si>
  <si>
    <t>2.45%</t>
  </si>
  <si>
    <t>Digital Realty Trust, L.P. | British pound sterling (£) | Unsecured Term Loans</t>
  </si>
  <si>
    <t>1.35%</t>
  </si>
  <si>
    <t>1.36%</t>
  </si>
  <si>
    <t>Digital Realty Trust, L.P. | British pound sterling (£) | Interest Rate Swap | Unsecured Term Loans</t>
  </si>
  <si>
    <t>1.89%</t>
  </si>
  <si>
    <t>Digital Realty Trust, L.P. | Singapore dollar (SGD) | Unsecured Term Loans</t>
  </si>
  <si>
    <t>1.91%</t>
  </si>
  <si>
    <t>1.76%</t>
  </si>
  <si>
    <t>Digital Realty Trust, L.P. | Singapore dollar (SGD) | Interest Rate Swap | Unsecured Term Loans</t>
  </si>
  <si>
    <t>1.90%</t>
  </si>
  <si>
    <t>Digital Realty Trust, L.P. | Australian dollar (AUD) | Unsecured Term Loans</t>
  </si>
  <si>
    <t>2.72%</t>
  </si>
  <si>
    <t>Exchange rate | $ / AUD</t>
  </si>
  <si>
    <t>Digital Realty Trust, L.P. | Hong Kong dollar (HKD) | Unsecured Term Loans</t>
  </si>
  <si>
    <t>1.77%</t>
  </si>
  <si>
    <t>Digital Realty Trust, L.P. | Canadian dollar (CAD) | Unsecured Term Loans</t>
  </si>
  <si>
    <t>2.00%</t>
  </si>
  <si>
    <t>Digital Realty Trust, L.P. | Canadian dollar (CAD) | Interest Rate Swap | Unsecured Term Loans</t>
  </si>
  <si>
    <t>1.88%</t>
  </si>
  <si>
    <t>Digital Realty Trust, L.P. | Japanese yen (JPY) | Unsecured Term Loans</t>
  </si>
  <si>
    <t>1.06%</t>
  </si>
  <si>
    <t>0.98%</t>
  </si>
  <si>
    <t>DFT Company | Unsecured Term Loans</t>
  </si>
  <si>
    <t>DFT Company | Senior Notes</t>
  </si>
  <si>
    <t>DFT Company | Digital Realty Trust, L.P. | Unsecured Term Loans</t>
  </si>
  <si>
    <t>DFT Company | Digital Realty Trust, L.P. | Senior Notes</t>
  </si>
  <si>
    <t>5.625% notes due 2023 | Digital Realty Trust, L.P. | Senior Notes</t>
  </si>
  <si>
    <t>Debt of the Operating Partnership (Global Revolving Credit Facility) (Narrative) (Details) - Global revolving credit facility, net - Digital Realty Trust, L.P.</t>
  </si>
  <si>
    <t>Jan. 15, 2016USD ($)extension</t>
  </si>
  <si>
    <t>Aug. 15, 2013USD ($)</t>
  </si>
  <si>
    <t>Credit facility, maximum borrowing capacity</t>
  </si>
  <si>
    <t>Revolving credit facility commitments extension</t>
  </si>
  <si>
    <t>Letter of credit security amount</t>
  </si>
  <si>
    <t>Accordian Feature</t>
  </si>
  <si>
    <t>Debt of the Operating Partnership (Unsecured Term Loan) (Narrative) (Details) - Digital Realty Trust, L.P. - USD ($)</t>
  </si>
  <si>
    <t>Aug. 31, 2017</t>
  </si>
  <si>
    <t>Apr. 16, 2012</t>
  </si>
  <si>
    <t>Unsecured term loan — 5-year</t>
  </si>
  <si>
    <t>Unsecured term loan — 5-year | Unsecured Term Loans</t>
  </si>
  <si>
    <t>Unsecured term loan — 7-year</t>
  </si>
  <si>
    <t>Unsecured term loan — 7-year | Unsecured Term Loans</t>
  </si>
  <si>
    <t>Credit facility, maximum borrowing capacity, subject to receipt of lender commitments and other conditions</t>
  </si>
  <si>
    <t>U.S. dollar ($) | Unsecured Term Loans</t>
  </si>
  <si>
    <t>Prepayment of Long Term Debt</t>
  </si>
  <si>
    <t>Debt of the Operating Partnership (Floating Rate Guaranteed Notes due 2019) (Narrative) (Details) - Digital Realty Trust, L.P. £ in Millions, $ in Millions</t>
  </si>
  <si>
    <t>Jul. 21, 2017GBP (£)</t>
  </si>
  <si>
    <t>May 22, 2017USD ($)</t>
  </si>
  <si>
    <t>May 22, 2017EUR (€)</t>
  </si>
  <si>
    <t>Floating rate notes due 2019 | Unsecured Senior Notes</t>
  </si>
  <si>
    <t>Debt face amount | €</t>
  </si>
  <si>
    <t>0.169%</t>
  </si>
  <si>
    <t>Net proceeds from offering</t>
  </si>
  <si>
    <t>Floating rate notes due 2019 | Unsecured Senior Notes | EURIBOR</t>
  </si>
  <si>
    <t>The GBP Notes</t>
  </si>
  <si>
    <t>Covenant, unencumbered assets to unsecured debt</t>
  </si>
  <si>
    <t>150.00%</t>
  </si>
  <si>
    <t>The GBP Notes | Unsecured Senior Notes</t>
  </si>
  <si>
    <t>Net proceeds from offering | £</t>
  </si>
  <si>
    <t>Covenant, leverage ratio percentage, required maximum</t>
  </si>
  <si>
    <t>60.00%</t>
  </si>
  <si>
    <t>Covenant, secured leverage ratio, allowable maximum</t>
  </si>
  <si>
    <t>40.00%</t>
  </si>
  <si>
    <t>Covenant, interest coverage ratio, required minimum</t>
  </si>
  <si>
    <t>Debt of the Operating Partnership Debt of Operating Partnership (GBP Notes) (Details) - Digital Realty Trust, L.P.</t>
  </si>
  <si>
    <t>Senior Notes | The GBP Notes</t>
  </si>
  <si>
    <t>Senior Notes | 2.750% notes due 2024</t>
  </si>
  <si>
    <t>Debt face amount</t>
  </si>
  <si>
    <t>Senior Notes | 3.300% notes due 2029</t>
  </si>
  <si>
    <t>Debt of the Operating Partnership Debt of Operating Partnership (USD Notes) (Details) - Digital Realty Trust, L.P. - Senior Notes</t>
  </si>
  <si>
    <t>Aug. 07, 2017USD ($)</t>
  </si>
  <si>
    <t>The USD Notes</t>
  </si>
  <si>
    <t>Debt of the Operating Partnership (Schedule of Debt Maturities And Principal Maturities) (Details) - Digital Realty Trust, L.P. $ in Thousands</t>
  </si>
  <si>
    <t>Subtotal</t>
  </si>
  <si>
    <t>Unamortized premium</t>
  </si>
  <si>
    <t>Income per Share (Summary of Basic and Diluted Earnings per Share) (Details) - USD ($) $ / shares in Units, $ in Thousands</t>
  </si>
  <si>
    <t>Net (loss) income available to common stockholders</t>
  </si>
  <si>
    <t>Weighted average shares/units outstanding-basic (shares/units)</t>
  </si>
  <si>
    <t>Potentially dilutive common shares:</t>
  </si>
  <si>
    <t>Stock options (shares)</t>
  </si>
  <si>
    <t>Unvested incentive units (shares)</t>
  </si>
  <si>
    <t>Forward equity offering (shares)</t>
  </si>
  <si>
    <t>Market performance-based awards (shares)</t>
  </si>
  <si>
    <t>Weighted average shares/units outstanding-diluted (shares/units)</t>
  </si>
  <si>
    <t>(Loss) income per share:</t>
  </si>
  <si>
    <t>Income per Share (Schedule of Antidilutive Securities Excluded from Computation of Earnings per Share) (Details) - shares</t>
  </si>
  <si>
    <t>Mar. 31, 2015</t>
  </si>
  <si>
    <t>Antidilutive Securities Excluded from Computation of Earnings Per Share [Line Items]</t>
  </si>
  <si>
    <t>Potentially dilutive securities (shares)</t>
  </si>
  <si>
    <t>Weighted average of Operating Partnership common units not owned by Digital Realty Trust, Inc.</t>
  </si>
  <si>
    <t>Potentially dilutive Series C Cumulative Redeemable Perpetual Preferred Units</t>
  </si>
  <si>
    <t>Potentially dilutive Series E Cumulative Redeemable Preferred Stock</t>
  </si>
  <si>
    <t>Potentially dilutive Series F Cumulative Redeemable Preferred Stock</t>
  </si>
  <si>
    <t>Potentially dilutive Series G Cumulative Redeemable Preferred Stock</t>
  </si>
  <si>
    <t>Potentially dilutive Series H Cumulative Redeemable Preferred Stock</t>
  </si>
  <si>
    <t>Potentially dilutive Series I Cumulative Redeemable Preferred Stock</t>
  </si>
  <si>
    <t>Potentially dilutive Series J Cumulative Redeemable Preferred Stock</t>
  </si>
  <si>
    <t>Income per Unit (Summary of Basic and Diluted Earnings per Share) (Details) - USD ($) $ / shares in Units, $ in Thousands</t>
  </si>
  <si>
    <t>Net (loss) income available to common unitholders</t>
  </si>
  <si>
    <t>Potentially dilutive common units:</t>
  </si>
  <si>
    <t>Stock options (units)</t>
  </si>
  <si>
    <t>Unvested incentive units (units)</t>
  </si>
  <si>
    <t>Forward equity offering (units)</t>
  </si>
  <si>
    <t>Market performance-based awards (units)</t>
  </si>
  <si>
    <t>Income per Unit (Schedule of Antidilutive Securities Excluded from Computation of Earnings per Share) (Details) - shares</t>
  </si>
  <si>
    <t>Potentially dilutive securities (units)</t>
  </si>
  <si>
    <t>Series G Preferred Units</t>
  </si>
  <si>
    <t>Series H Preferred Units</t>
  </si>
  <si>
    <t>Series I Preferred Units</t>
  </si>
  <si>
    <t>Digital Realty Trust, L.P. | Potentially dilutive Series C Cumulative Redeemable Perpetual Preferred Units</t>
  </si>
  <si>
    <t>Digital Realty Trust, L.P. | Potentially dilutive Series E Cumulative Redeemable Preferred Stock</t>
  </si>
  <si>
    <t>Digital Realty Trust, L.P. | Potentially dilutive Series F Cumulative Redeemable Preferred Stock</t>
  </si>
  <si>
    <t>Digital Realty Trust, L.P. | Series G Preferred Units</t>
  </si>
  <si>
    <t>Digital Realty Trust, L.P. | Series H Preferred Units</t>
  </si>
  <si>
    <t>Digital Realty Trust, L.P. | Series I Preferred Units</t>
  </si>
  <si>
    <t>Digital Realty Trust, L.P. | Potentially dilutive Series J Cumulative Redeemable Preferred Stock</t>
  </si>
  <si>
    <t>Income Taxes (Narrative) (Details) - USD ($) $ in Millions</t>
  </si>
  <si>
    <t>Percentage of income distributed (at least)</t>
  </si>
  <si>
    <t>Net deferred tax liability</t>
  </si>
  <si>
    <t>Equity and Accumulated Other Comprehensive Loss, Net (Equity Distribution Agreements) (Narrative) (Details) - USD ($) $ / shares in Units, shares in Millions</t>
  </si>
  <si>
    <t>76 Months Ended</t>
  </si>
  <si>
    <t>Aggregate offering price of the distribution agreement maximum</t>
  </si>
  <si>
    <t>Net proceeds from sale of common stock</t>
  </si>
  <si>
    <t>Issuance of common shares (shares)</t>
  </si>
  <si>
    <t>Equity distribution agreements at an average price (in dollars per share)</t>
  </si>
  <si>
    <t>Payment of commissions to sales agents</t>
  </si>
  <si>
    <t>Sale of common stock make under the distribution agreement</t>
  </si>
  <si>
    <t>Aggregate offering price remaining available for offer and sale</t>
  </si>
  <si>
    <t>Equity and Accumulated Other Comprehensive Loss, Net (Forward Equity Sale) (Details) - USD ($) $ in Millions</t>
  </si>
  <si>
    <t>May 19, 2017</t>
  </si>
  <si>
    <t>Sep. 27, 2016</t>
  </si>
  <si>
    <t>Jun. 02, 2016</t>
  </si>
  <si>
    <t>May 20, 2016</t>
  </si>
  <si>
    <t>Equity and Accumulated Other Comprehensive Income (Loss) [Line Items]</t>
  </si>
  <si>
    <t>New issues of stock during period (shares)</t>
  </si>
  <si>
    <t>Common stock shares issued (shares)</t>
  </si>
  <si>
    <t>Potentially dilutive Series J Cumulative Redeemable Preferred Stock | Common Stock</t>
  </si>
  <si>
    <t>New issues of stock during period, underwriters option (shares)</t>
  </si>
  <si>
    <t>Proceeds from common and preferred stock offerings, net</t>
  </si>
  <si>
    <t>Equity and Accumulated Other Comprehensive Loss, Net (Redemption of Series F Preferred Stock) (Details) - USD ($) $ / shares in Units, $ in Millions</t>
  </si>
  <si>
    <t>Apr. 05, 2017</t>
  </si>
  <si>
    <t>Preferred stock, dividend rate</t>
  </si>
  <si>
    <t>Redemption price per share (in dollars per share/unit)</t>
  </si>
  <si>
    <t>Preferred stock, liquidation preference (in dollars per share/unit)</t>
  </si>
  <si>
    <t>Redemption premium</t>
  </si>
  <si>
    <t>Equity and Accumulated Other Comprehensive Loss, Net Equity and Accumulated Other Comprehensive Loss, Net (Redeemable Preferred Stock) (Details) - USD ($) $ / shares in Units, $ in Millions</t>
  </si>
  <si>
    <t>Aug. 07, 2017</t>
  </si>
  <si>
    <t>Dec. 31, 2017</t>
  </si>
  <si>
    <t>Share cap (in shares)</t>
  </si>
  <si>
    <t>Preferred stock dividend per share amount (in dollars per share/unit)</t>
  </si>
  <si>
    <t>Preferred Stock, Per Share Amounts of Preferred Dividends in Arrears</t>
  </si>
  <si>
    <t>Series J Preferred Stock</t>
  </si>
  <si>
    <t>Proceeds from issuance of redeemable preferred stock</t>
  </si>
  <si>
    <t>Scenario, Forecast | Series J Preferred Stock</t>
  </si>
  <si>
    <t>Equity and Accumulated Other Comprehensive Loss, Net (Noncontrolling  Interests in Operating Partnership) (Details) $ in Millions</t>
  </si>
  <si>
    <t>Sep. 30, 2017USD ($)shares</t>
  </si>
  <si>
    <t>Dec. 31, 2016USD ($)shares</t>
  </si>
  <si>
    <t>Number of units (units)</t>
  </si>
  <si>
    <t>Percentage of total</t>
  </si>
  <si>
    <t>98.50%</t>
  </si>
  <si>
    <t>Common stock conversion ratio</t>
  </si>
  <si>
    <t>Common units held by third parties</t>
  </si>
  <si>
    <t>Common units held by third parties (units)</t>
  </si>
  <si>
    <t>3.20%</t>
  </si>
  <si>
    <t>0.70%</t>
  </si>
  <si>
    <t>Incentive units held by employees and directors (see Note 13)</t>
  </si>
  <si>
    <t>Incentive units held by employees and directors (units)</t>
  </si>
  <si>
    <t>0.80%</t>
  </si>
  <si>
    <t>Redeemable noncontrolling interests – operating partnership | $</t>
  </si>
  <si>
    <t>Equity and Accumulated Other Comprehensive Loss, Net (Summary of Activity For Noncontrolling Interests in The Operating Partnership) (Details)</t>
  </si>
  <si>
    <t>Sep. 30, 2017shares</t>
  </si>
  <si>
    <t>Common and Incentive Unit Activity [Roll Forward]</t>
  </si>
  <si>
    <t>As of December 31, 2016 (units)</t>
  </si>
  <si>
    <t>Redemption of common units for shares of Digital Realty Trust, Inc. common stock (units)</t>
  </si>
  <si>
    <t>Conversion of incentive units held by employees and directors for shares of Digital Realty Trust, Inc. common stock (units)</t>
  </si>
  <si>
    <t>Incentive units issued upon achievement of market performance condition</t>
  </si>
  <si>
    <t>Grant of incentive units to employees and directors</t>
  </si>
  <si>
    <t>Cancellation / forfeitures of incentive units held by employees and directors</t>
  </si>
  <si>
    <t>As of June 30, 2017 (units)</t>
  </si>
  <si>
    <t>Common Units</t>
  </si>
  <si>
    <t>Incentive Units</t>
  </si>
  <si>
    <t>Equity and Accumulated Other Comprehensive Loss, Net (Schedule of Dividends) (Details) - USD ($) $ / shares in Units, $ in Thousands</t>
  </si>
  <si>
    <t>Dividends Payable [Line Items]</t>
  </si>
  <si>
    <t>March 1, 2017</t>
  </si>
  <si>
    <t>Date dividend declared</t>
  </si>
  <si>
    <t>Mar. 1,
		2017</t>
  </si>
  <si>
    <t>Dividend payment date</t>
  </si>
  <si>
    <t>Mar. 31,
		2017</t>
  </si>
  <si>
    <t>May 8, 2017</t>
  </si>
  <si>
    <t>May 8,
		2017</t>
  </si>
  <si>
    <t>Jun. 30,
		2017</t>
  </si>
  <si>
    <t>August 7, 2017</t>
  </si>
  <si>
    <t>Aug. 7,
		2017</t>
  </si>
  <si>
    <t>Sep. 29,
		2017</t>
  </si>
  <si>
    <t>Dividends/Distributions, preferred stock</t>
  </si>
  <si>
    <t>Accrued and unpaid dividends up to but not including the redemption date</t>
  </si>
  <si>
    <t>Potentially dilutive Series F Cumulative Redeemable Preferred Stock | March 1, 2017</t>
  </si>
  <si>
    <t>Potentially dilutive Series F Cumulative Redeemable Preferred Stock | May 8, 2017</t>
  </si>
  <si>
    <t>Potentially dilutive Series F Cumulative Redeemable Preferred Stock | August 7, 2017</t>
  </si>
  <si>
    <t>Series G Preferred Units | March 1, 2017</t>
  </si>
  <si>
    <t>Series G Preferred Units | May 8, 2017</t>
  </si>
  <si>
    <t>Series G Preferred Units | August 7, 2017</t>
  </si>
  <si>
    <t>Series H Preferred Units | March 1, 2017</t>
  </si>
  <si>
    <t>Series H Preferred Units | May 8, 2017</t>
  </si>
  <si>
    <t>Series H Preferred Units | August 7, 2017</t>
  </si>
  <si>
    <t>Series I Preferred Units | March 1, 2017</t>
  </si>
  <si>
    <t>Series I Preferred Units | May 8, 2017</t>
  </si>
  <si>
    <t>Series I Preferred Units | August 7, 2017</t>
  </si>
  <si>
    <t>Dividends/Distributions, common units</t>
  </si>
  <si>
    <t>Common stock dividend per share amount (in dollars per share/unit)</t>
  </si>
  <si>
    <t>Common Stock | March 1, 2017</t>
  </si>
  <si>
    <t>Common Stock | May 8, 2017</t>
  </si>
  <si>
    <t>Common Stock | August 7, 2017</t>
  </si>
  <si>
    <t>Equity and Accumulated Other Comprehensive Loss, Net (Schedule of Accumulated Other Comprehensive Loss, Net) (Details) $ in Thousands</t>
  </si>
  <si>
    <t>Accumulated Other Comprehensive Income (Loss) [Roll Forward]</t>
  </si>
  <si>
    <t>Net current period change</t>
  </si>
  <si>
    <t>Cash flow hedge adjustments</t>
  </si>
  <si>
    <t>Foreign currency net investment hedge adjustments</t>
  </si>
  <si>
    <t>Accumulated other comprehensive income (loss), net</t>
  </si>
  <si>
    <t>Capital and Accumulated Other Comprehensive Loss (Partnership Units Narrative) (Details)</t>
  </si>
  <si>
    <t>Sep. 14, 2017$ / shares</t>
  </si>
  <si>
    <t>Aug. 07, 2017$ / sharesshares</t>
  </si>
  <si>
    <t>Dec. 31, 2017$ / shares</t>
  </si>
  <si>
    <t>Redemption value of common units | $</t>
  </si>
  <si>
    <t>Preferred stock, issued (shares) | shares</t>
  </si>
  <si>
    <t>Capital and Accumulated Other Comprehensive Loss (Schedule of Distributions) (Details) - USD ($) $ / shares in Units, $ in Thousands</t>
  </si>
  <si>
    <t>Series F Preferred Unite</t>
  </si>
  <si>
    <t>Dividends/Distributions, preferred units</t>
  </si>
  <si>
    <t>Date distribution declared</t>
  </si>
  <si>
    <t>Distribution payment date</t>
  </si>
  <si>
    <t>March 1, 2017 | Series F Preferred Unite</t>
  </si>
  <si>
    <t>March 1, 2017 | Series G Preferred Units</t>
  </si>
  <si>
    <t>March 1, 2017 | Series H Preferred Units</t>
  </si>
  <si>
    <t>March 1, 2017 | Series I Preferred Units</t>
  </si>
  <si>
    <t>May 8, 2017 | Series F Preferred Unite</t>
  </si>
  <si>
    <t>May 8, 2017 | Series G Preferred Units</t>
  </si>
  <si>
    <t>May 8, 2017 | Series H Preferred Units</t>
  </si>
  <si>
    <t>May 8, 2017 | Series I Preferred Units</t>
  </si>
  <si>
    <t>August 7, 2017 | Series F Preferred Unite</t>
  </si>
  <si>
    <t>August 7, 2017 | Series G Preferred Units</t>
  </si>
  <si>
    <t>August 7, 2017 | Series H Preferred Units</t>
  </si>
  <si>
    <t>August 7, 2017 | Series I Preferred Units</t>
  </si>
  <si>
    <t>Digital Realty Trust, L.P. | Series F Preferred Unite</t>
  </si>
  <si>
    <t>Digital Realty Trust, L.P. | Common Units</t>
  </si>
  <si>
    <t>Dividends/Distributions, common stock/units</t>
  </si>
  <si>
    <t>Digital Realty Trust, L.P. | March 1, 2017</t>
  </si>
  <si>
    <t>Digital Realty Trust, L.P. | March 1, 2017 | Series F Preferred Unite</t>
  </si>
  <si>
    <t>Digital Realty Trust, L.P. | March 1, 2017 | Series G Preferred Units</t>
  </si>
  <si>
    <t>Digital Realty Trust, L.P. | March 1, 2017 | Series H Preferred Units</t>
  </si>
  <si>
    <t>Digital Realty Trust, L.P. | March 1, 2017 | Series I Preferred Units</t>
  </si>
  <si>
    <t>Digital Realty Trust, L.P. | March 1, 2017 | Common Units</t>
  </si>
  <si>
    <t>Digital Realty Trust, L.P. | May 8, 2017</t>
  </si>
  <si>
    <t>Digital Realty Trust, L.P. | May 8, 2017 | Series F Preferred Unite</t>
  </si>
  <si>
    <t>Digital Realty Trust, L.P. | May 8, 2017 | Series G Preferred Units</t>
  </si>
  <si>
    <t>Digital Realty Trust, L.P. | May 8, 2017 | Series H Preferred Units</t>
  </si>
  <si>
    <t>Digital Realty Trust, L.P. | May 8, 2017 | Series I Preferred Units</t>
  </si>
  <si>
    <t>Digital Realty Trust, L.P. | May 8, 2017 | Common Units</t>
  </si>
  <si>
    <t>Digital Realty Trust, L.P. | August 7, 2017</t>
  </si>
  <si>
    <t>Digital Realty Trust, L.P. | August 7, 2017 | Series F Preferred Unite</t>
  </si>
  <si>
    <t>Digital Realty Trust, L.P. | August 7, 2017 | Series G Preferred Units</t>
  </si>
  <si>
    <t>Digital Realty Trust, L.P. | August 7, 2017 | Series H Preferred Units</t>
  </si>
  <si>
    <t>Digital Realty Trust, L.P. | August 7, 2017 | Series I Preferred Units</t>
  </si>
  <si>
    <t>Digital Realty Trust, L.P. | August 7, 2017 | Common Units</t>
  </si>
  <si>
    <t>Capital and Accumulated Other Comprehensive Loss (Schedule of Accumulated Other Comprehensive Loss) (Details) $ in Thousands</t>
  </si>
  <si>
    <t>Digital Realty Trust, L.P. | Foreign currency translation adjustments</t>
  </si>
  <si>
    <t>Digital Realty Trust, L.P. | Cash flow hedge adjustments</t>
  </si>
  <si>
    <t>Digital Realty Trust, L.P. | Foreign currency net investment hedge adjustments</t>
  </si>
  <si>
    <t>Digital Realty Trust, L.P. | Accumulated other comprehensive income (loss), net</t>
  </si>
  <si>
    <t>Incentive Plan (Narrative) (Details) $ in Millions</t>
  </si>
  <si>
    <t>Sep. 22, 2017shares</t>
  </si>
  <si>
    <t>May 02, 2007USD ($)shares</t>
  </si>
  <si>
    <t>Share-based Compensation Arrangement by Share-based Payment Award [Line Items]</t>
  </si>
  <si>
    <t>Maximum number of shares granted per employee (shares)</t>
  </si>
  <si>
    <t>Maximum amount of cash paid per employee | $</t>
  </si>
  <si>
    <t>2004 Incentive Award Plan</t>
  </si>
  <si>
    <t>Shares authorized and reserved for issuance under the Incentive Plan (shares)</t>
  </si>
  <si>
    <t>Share-based Compensation Arrangement by Share-based Payment Award, Number of Additional Shares Authorized</t>
  </si>
  <si>
    <t>Amended And Restated 2004 Incentive Award Plan</t>
  </si>
  <si>
    <t>Increase in number of shares reserved for issuance (shares)</t>
  </si>
  <si>
    <t>2014 Incentive Award Plan</t>
  </si>
  <si>
    <t>Number of shares remaining for issuance under the Incentive Plan (shares)</t>
  </si>
  <si>
    <t>Conversion of units to shares ratio</t>
  </si>
  <si>
    <t>Incentive Plan (Summary of Long-Term Incentive Units) (Details) - USD ($) $ / shares in Units, $ in Millions</t>
  </si>
  <si>
    <t>Units</t>
  </si>
  <si>
    <t>Granted (shares)</t>
  </si>
  <si>
    <t>Weighted-Average Grant Date Fair Value</t>
  </si>
  <si>
    <t>Long-Term Incentive Units</t>
  </si>
  <si>
    <t>Unvested beginning of period (shares)</t>
  </si>
  <si>
    <t>Vested (shares)</t>
  </si>
  <si>
    <t>Cancelled or expired (shares)</t>
  </si>
  <si>
    <t>Unvested end of period (shares)</t>
  </si>
  <si>
    <t>Unvested, beginning of period (in dollars per share)</t>
  </si>
  <si>
    <t>Granted (in dollars per share)</t>
  </si>
  <si>
    <t>Vested (in dollars per share)</t>
  </si>
  <si>
    <t>Cancelled or expired (in dollars per share)</t>
  </si>
  <si>
    <t>Unvested, end of period (in dollars per share)</t>
  </si>
  <si>
    <t>Share/unit compensation expense</t>
  </si>
  <si>
    <t>Capitalized expense related to construction and leasing activities</t>
  </si>
  <si>
    <t>Unearned compensation</t>
  </si>
  <si>
    <t>Unearned compensation, period of recognition (in years)</t>
  </si>
  <si>
    <t>2 years 7 months 29 days</t>
  </si>
  <si>
    <t>Incentive Plan (Market Performance Based Awards) (Details) $ in Millions</t>
  </si>
  <si>
    <t>Sep. 30, 2017USD ($)simulationshares</t>
  </si>
  <si>
    <t>Market Performance-Based Awards</t>
  </si>
  <si>
    <t>Performance period</t>
  </si>
  <si>
    <t>3 years</t>
  </si>
  <si>
    <t>Number of trials | simulation</t>
  </si>
  <si>
    <t>Fair value of awards | $</t>
  </si>
  <si>
    <t>Award requisite service period</t>
  </si>
  <si>
    <t>Unearned compensation | $</t>
  </si>
  <si>
    <t>Recognized compensation expense | $</t>
  </si>
  <si>
    <t>Capitalized expense related to construction and leasing activities | $</t>
  </si>
  <si>
    <t>Market Performance-Based Awards | Below Threshold Level</t>
  </si>
  <si>
    <t>Performance threshold percentage</t>
  </si>
  <si>
    <t>(3.00%)</t>
  </si>
  <si>
    <t>Vesting percentage</t>
  </si>
  <si>
    <t>Market Performance-Based Awards | Threshold Level</t>
  </si>
  <si>
    <t>25.00%</t>
  </si>
  <si>
    <t>Market Performance-Based Awards | Target Level</t>
  </si>
  <si>
    <t>Market Performance-Based Awards | High Level</t>
  </si>
  <si>
    <t>5.00%</t>
  </si>
  <si>
    <t>Class D Units</t>
  </si>
  <si>
    <t>Restricted Stock Units (RSUs)</t>
  </si>
  <si>
    <t>2016 Performance Grant | Market Performance-Based Awards</t>
  </si>
  <si>
    <t>2016 Performance Grant | Market Performance-Based Awards | Tranche Five</t>
  </si>
  <si>
    <t>2016 Performance Grant | Market Performance-Based Awards | Tranche Six</t>
  </si>
  <si>
    <t>2016 Performance Grant | Market Performance-Based Awards | Minimum</t>
  </si>
  <si>
    <t>Expected volatility rate</t>
  </si>
  <si>
    <t>22.00%</t>
  </si>
  <si>
    <t>Risk-free interest rate</t>
  </si>
  <si>
    <t>1.32%</t>
  </si>
  <si>
    <t>2016 Performance Grant | Market Performance-Based Awards | Maximum</t>
  </si>
  <si>
    <t>26.00%</t>
  </si>
  <si>
    <t>0.89%</t>
  </si>
  <si>
    <t>2017 Performance Grant | Market Performance-Based Awards</t>
  </si>
  <si>
    <t>1.49%</t>
  </si>
  <si>
    <t>2017 Performance Grant | Market Performance-Based Awards | Tranche Five</t>
  </si>
  <si>
    <t>2017 Performance Grant | Market Performance-Based Awards | Tranche Six</t>
  </si>
  <si>
    <t>Incentive Plan (Summary of Incentive Award Plan's Stock Option) (Details)</t>
  </si>
  <si>
    <t>Sep. 30, 2017$ / sharesshares</t>
  </si>
  <si>
    <t>Shares</t>
  </si>
  <si>
    <t>Options outstanding, end of period (shares) | shares</t>
  </si>
  <si>
    <t>Exercised (shares) | shares</t>
  </si>
  <si>
    <t>Cancelled / Forfeited (shares) | shares</t>
  </si>
  <si>
    <t>Exercisable, end of period (shares) | shares</t>
  </si>
  <si>
    <t>Weighted average exercise price</t>
  </si>
  <si>
    <t>Options outstanding, beginning of period (in dollars per share) | $ / shares</t>
  </si>
  <si>
    <t>Exercised (in dollars per share) | $ / shares</t>
  </si>
  <si>
    <t>Cancelled / Forfeited (in dollars per share) | $ / shares</t>
  </si>
  <si>
    <t>Options outstanding, end of period (in dollars per share) | $ / shares</t>
  </si>
  <si>
    <t>Exercisable, end of period (in dollars per share) | $ / shares</t>
  </si>
  <si>
    <t>Incentive Plan (Summary of Restricted Stock Activity) (Details) - USD ($) $ / shares in Units, $ in Millions</t>
  </si>
  <si>
    <t>Restricted Stock</t>
  </si>
  <si>
    <t>Restricted stock expense</t>
  </si>
  <si>
    <t>2 years 9 months 5 days</t>
  </si>
  <si>
    <t>Restricted Stock | Maximum</t>
  </si>
  <si>
    <t>Derivative Instruments (Narrative) (Details) £ in Millions</t>
  </si>
  <si>
    <t>Sep. 30, 2017GBP (£)instrument</t>
  </si>
  <si>
    <t>Jul. 01, 2016instrument</t>
  </si>
  <si>
    <t>Jun. 30, 2016USD ($)</t>
  </si>
  <si>
    <t>Derivative [Line Items]</t>
  </si>
  <si>
    <t>Ineffective portion of cash flow hedges</t>
  </si>
  <si>
    <t>Gain (loss) to be reclassified within twelve months</t>
  </si>
  <si>
    <t>Proceeds from forward contracts</t>
  </si>
  <si>
    <t>Designated as Hedging Instrument | Currency forward contracts</t>
  </si>
  <si>
    <t>Number of Instruments | instrument</t>
  </si>
  <si>
    <t>Notional amount | £</t>
  </si>
  <si>
    <t>Amount of AOCI to remain in AOCI</t>
  </si>
  <si>
    <t>Not Designated as Hedging Instrument | Currency forward contracts</t>
  </si>
  <si>
    <t>Fair value of derivatives</t>
  </si>
  <si>
    <t>Derivative Instruments (Outstanding Interest Rate Derivatives) (Details) $ in Thousands</t>
  </si>
  <si>
    <t>Sep. 30, 2017USD ($)$ / SGD$ / £$ / CAD</t>
  </si>
  <si>
    <t>Dec. 31, 2016USD ($)$ / SGD$ / £$ / CAD</t>
  </si>
  <si>
    <t>Currently-paying contracts</t>
  </si>
  <si>
    <t>Digital Realty Trust, L.P. | Unsecured Term Loans | Singapore dollar (SGD)</t>
  </si>
  <si>
    <t>Digital Realty Trust, L.P. | Unsecured Term Loans | Canadian dollar (CAD)</t>
  </si>
  <si>
    <t>Interest Rate Swap, 1.611</t>
  </si>
  <si>
    <t>Notional Amount</t>
  </si>
  <si>
    <t>Strike Rate</t>
  </si>
  <si>
    <t>1.611%</t>
  </si>
  <si>
    <t>Interest Rate Swap, 1.611 | Level 2</t>
  </si>
  <si>
    <t>Interest Rate Swap, 1.605</t>
  </si>
  <si>
    <t>1.605%</t>
  </si>
  <si>
    <t>Interest Rate Swap, 1.605 | Level 2</t>
  </si>
  <si>
    <t>Interest Rate Swap, 0.932</t>
  </si>
  <si>
    <t>0.932%</t>
  </si>
  <si>
    <t>Interest Rate Swap, 0.932 | Level 2</t>
  </si>
  <si>
    <t>Interest Rate Swap, 0.670</t>
  </si>
  <si>
    <t>0.67%</t>
  </si>
  <si>
    <t>Interest Rate Swap, 0.670 | Level 2</t>
  </si>
  <si>
    <t>Interest Rate Swap 1.016</t>
  </si>
  <si>
    <t>1.016%</t>
  </si>
  <si>
    <t>Interest Rate Swap 1.016 | Level 2</t>
  </si>
  <si>
    <t>Interest Rate Swap, 1.164</t>
  </si>
  <si>
    <t>1.164%</t>
  </si>
  <si>
    <t>Interest Rate Swap, 1.164 | Level 2</t>
  </si>
  <si>
    <t>Interest Rate Swap, 1.435</t>
  </si>
  <si>
    <t>1.435%</t>
  </si>
  <si>
    <t>Interest Rate Swap, 1.435 | Level 2</t>
  </si>
  <si>
    <t>Interest Rate Swap, 0.925</t>
  </si>
  <si>
    <t>0.925%</t>
  </si>
  <si>
    <t>Interest Rate Swap, 0.925 | Level 2</t>
  </si>
  <si>
    <t>Interest Rate Swap, 0.792</t>
  </si>
  <si>
    <t>0.792%</t>
  </si>
  <si>
    <t>Interest Rate Swap, 0.792 | Level 2</t>
  </si>
  <si>
    <t>Interest Rate Swap, 0.779</t>
  </si>
  <si>
    <t>0.779%</t>
  </si>
  <si>
    <t>Interest Rate Swap, 0.779 | Level 2</t>
  </si>
  <si>
    <t>Interest Rate Swap</t>
  </si>
  <si>
    <t>Interest Rate Swap | Level 2</t>
  </si>
  <si>
    <t>Forward-starting Swap, 2.224</t>
  </si>
  <si>
    <t>2.224%</t>
  </si>
  <si>
    <t>Forward-starting Swap, 1.923</t>
  </si>
  <si>
    <t>1.923%</t>
  </si>
  <si>
    <t>Derivative Instruments (Outstanding Derivatives) (Details) - Designated as Hedging Instrument - Currency forward contracts £ in Thousands, $ in Thousands</t>
  </si>
  <si>
    <t>Sep. 30, 2017USD ($)instrument</t>
  </si>
  <si>
    <t>Net investment hedging | Notional Amount Sold</t>
  </si>
  <si>
    <t>Net investment hedging | Notional Amount Purchased</t>
  </si>
  <si>
    <t>Notional Amount | $</t>
  </si>
  <si>
    <t>Fair Value of Financial Instruments (Estimated Fair Value And Carrying Amounts) (Details) - USD ($) $ in Thousands</t>
  </si>
  <si>
    <t>Estimated Fair Value</t>
  </si>
  <si>
    <t>Fair Value, Balance Sheet Grouping, Financial Statement Captions [Line Items]</t>
  </si>
  <si>
    <t>Fair value of long-term debt</t>
  </si>
  <si>
    <t>Carrying Value</t>
  </si>
  <si>
    <t>Unsecured Senior Notes | 3.400% notes due 2020</t>
  </si>
  <si>
    <t>Level 2 | Global revolving credit facility, net | Estimated Fair Value</t>
  </si>
  <si>
    <t>Lines of credit</t>
  </si>
  <si>
    <t>Level 2 | Global revolving credit facility, net | Carrying Value</t>
  </si>
  <si>
    <t>Level 2 | Unsecured Term Loans | Estimated Fair Value</t>
  </si>
  <si>
    <t>Level 2 | Unsecured Term Loans | Carrying Value</t>
  </si>
  <si>
    <t>Level 2 | Unsecured Senior Notes | Estimated Fair Value</t>
  </si>
  <si>
    <t>Unsecured senior notes</t>
  </si>
  <si>
    <t>Level 2 | Unsecured Senior Notes | Carrying Value</t>
  </si>
  <si>
    <t>Level 2 | Mortgage Loans | Estimated Fair Value</t>
  </si>
  <si>
    <t>Level 2 | Mortgage Loans | Carrying Value</t>
  </si>
  <si>
    <t>Commitments and Contingencies (Details) $ in Millions</t>
  </si>
  <si>
    <t>1 Months Ended</t>
  </si>
  <si>
    <t>Aug. 02, 2017action</t>
  </si>
  <si>
    <t>Loss Contingencies [Line Items]</t>
  </si>
  <si>
    <t>Reimbursable amount of commitments related to construction contracts</t>
  </si>
  <si>
    <t>Commitments related to construction contracts</t>
  </si>
  <si>
    <t>Scarantino, Canchola, Lawrence And McCullough v. DuPont Fabros Technology, Inc. | Pending Litigation</t>
  </si>
  <si>
    <t>Number of stockholder class actions filed | action</t>
  </si>
  <si>
    <t>Subsequent Events (Details) $ in Millions, ¥ in Billions</t>
  </si>
  <si>
    <t>Oct. 31, 2017USD ($)property</t>
  </si>
  <si>
    <t>Oct. 31, 2017JPY (¥)property</t>
  </si>
  <si>
    <t>Subsequent Event [Line Items]</t>
  </si>
  <si>
    <t>Subsequent Event Type</t>
  </si>
  <si>
    <t>Seed assets contributed to joint venture</t>
  </si>
  <si>
    <t>Seed asset, book vale</t>
  </si>
</sst>
</file>

<file path=xl/styles.xml><?xml version="1.0" encoding="utf-8"?>
<styleSheet xmlns="http://schemas.openxmlformats.org/spreadsheetml/2006/main">
  <numFmts count="15">
    <numFmt formatCode="_(&quot;$ &quot;#,##0_);_(&quot;$ &quot;(#,##0)" numFmtId="164"/>
    <numFmt formatCode="_(&quot;$ &quot;#,##0.00_);_(&quot;$ &quot;(#,##0.00)" numFmtId="165"/>
    <numFmt formatCode="#,##0.000_);(#,##0.000)" numFmtId="166"/>
    <numFmt formatCode="#,##0.0_);(#,##0.0)" numFmtId="167"/>
    <numFmt formatCode="_(&quot;€ &quot;#,##0_);_(&quot;€ &quot;(#,##0)" numFmtId="168"/>
    <numFmt formatCode="_(&quot;$ &quot;#,##0.0_);_(&quot;$ &quot;(#,##0.0)" numFmtId="169"/>
    <numFmt formatCode="_(&quot;£ &quot;#,##0.0_);_(&quot;£ &quot;(#,##0.0)" numFmtId="170"/>
    <numFmt formatCode="_(&quot;£ &quot;#,##0_);_(&quot;£ &quot;(#,##0)" numFmtId="171"/>
    <numFmt formatCode="_(&quot;$ &quot;#,##0.00000_);_(&quot;$ &quot;(#,##0.00000)" numFmtId="172"/>
    <numFmt formatCode="#,##0.00000_);(#,##0.00000)" numFmtId="173"/>
    <numFmt formatCode="_(&quot;$ &quot;#,##0.000000_);_(&quot;$ &quot;(#,##0.000000)" numFmtId="174"/>
    <numFmt formatCode="#,##0.0000000_);(#,##0.0000000)" numFmtId="175"/>
    <numFmt formatCode="_(&quot;$ &quot;#,##0.0000_);_(&quot;$ &quot;(#,##0.0000)" numFmtId="176"/>
    <numFmt formatCode="_(&quot;$ &quot;#,##0.000_);_(&quot;$ &quot;(#,##0.000)" numFmtId="177"/>
    <numFmt formatCode="_(&quot;¥ &quot;#,##0_);_(&quot;¥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7</v>
      </c>
    </row>
    <row r="7" spans="1:3">
      <c r="A7" s="4" t="s">
        <v>10</v>
      </c>
      <c r="B7" s="6" t="s">
        <v>11</v>
      </c>
    </row>
    <row r="8" spans="1:3">
      <c r="A8" s="4" t="s">
        <v>12</v>
      </c>
      <c r="B8" s="4" t="s">
        <v>13</v>
      </c>
    </row>
    <row r="9" spans="1:3">
      <c r="A9" s="4" t="s">
        <v>14</v>
      </c>
      <c r="B9" s="4" t="s">
        <v>15</v>
      </c>
    </row>
    <row r="10" spans="1:3">
      <c r="A10" s="4" t="s">
        <v>16</v>
      </c>
      <c r="B10" s="5" t="n">
        <v>1297996</v>
      </c>
    </row>
    <row r="11" spans="1:3">
      <c r="A11" s="4" t="s">
        <v>17</v>
      </c>
      <c r="B11" s="4" t="s">
        <v>18</v>
      </c>
    </row>
    <row r="12" spans="1:3">
      <c r="A12" s="4" t="s">
        <v>19</v>
      </c>
      <c r="B12" s="4" t="s">
        <v>20</v>
      </c>
    </row>
    <row r="13" spans="1:3">
      <c r="A13" s="4" t="s">
        <v>21</v>
      </c>
      <c r="C13" s="5" t="n">
        <v>205442570</v>
      </c>
    </row>
    <row r="14" spans="1:3">
      <c r="A14" s="4" t="s">
        <v>22</v>
      </c>
    </row>
    <row r="15" spans="1:3">
      <c r="A15" s="3" t="s">
        <v>4</v>
      </c>
    </row>
    <row r="16" spans="1:3">
      <c r="A16" s="4" t="s">
        <v>5</v>
      </c>
      <c r="B16" s="4" t="s">
        <v>6</v>
      </c>
    </row>
    <row r="17" spans="1:3">
      <c r="A17" s="4" t="s">
        <v>7</v>
      </c>
      <c r="B17" s="4" t="s">
        <v>8</v>
      </c>
    </row>
    <row r="18" spans="1:3">
      <c r="A18" s="4" t="s">
        <v>9</v>
      </c>
      <c r="B18" s="5" t="n">
        <v>2017</v>
      </c>
    </row>
    <row r="19" spans="1:3">
      <c r="A19" s="4" t="s">
        <v>10</v>
      </c>
      <c r="B19" s="6" t="s">
        <v>11</v>
      </c>
    </row>
    <row r="20" spans="1:3">
      <c r="A20" s="4" t="s">
        <v>12</v>
      </c>
      <c r="B20" s="4" t="s">
        <v>13</v>
      </c>
    </row>
    <row r="21" spans="1:3">
      <c r="A21" s="4" t="s">
        <v>14</v>
      </c>
      <c r="B21" s="4" t="s">
        <v>22</v>
      </c>
    </row>
    <row r="22" spans="1:3">
      <c r="A22" s="4" t="s">
        <v>16</v>
      </c>
      <c r="B22" s="5" t="n">
        <v>1494877</v>
      </c>
    </row>
    <row r="23" spans="1:3">
      <c r="A23" s="4" t="s">
        <v>19</v>
      </c>
      <c r="B2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4" t="s">
        <v>22</v>
      </c>
    </row>
    <row r="4" spans="1:2">
      <c r="A4" s="3" t="s">
        <v>331</v>
      </c>
    </row>
    <row r="5" spans="1:2">
      <c r="A5" s="4" t="s">
        <v>332</v>
      </c>
      <c r="B5" s="4" t="s">
        <v>3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37</v>
      </c>
      <c r="B1" s="2" t="s">
        <v>1</v>
      </c>
    </row>
    <row r="2" spans="1:2">
      <c r="B2" s="2" t="s">
        <v>2</v>
      </c>
    </row>
    <row r="3" spans="1:2">
      <c r="A3" s="4" t="s">
        <v>22</v>
      </c>
    </row>
    <row r="4" spans="1:2">
      <c r="A4" s="3" t="s">
        <v>338</v>
      </c>
    </row>
    <row r="5" spans="1:2">
      <c r="A5" s="4" t="s">
        <v>337</v>
      </c>
      <c r="B5" s="4" t="s">
        <v>3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111992000</v>
      </c>
      <c r="C3" s="7" t="n">
        <v>746822000</v>
      </c>
    </row>
    <row r="4" spans="1:3">
      <c r="A4" s="4" t="s">
        <v>28</v>
      </c>
      <c r="B4" s="5" t="n">
        <v>11021000</v>
      </c>
      <c r="C4" s="5" t="n">
        <v>11335000</v>
      </c>
    </row>
    <row r="5" spans="1:3">
      <c r="A5" s="4" t="s">
        <v>29</v>
      </c>
      <c r="B5" s="5" t="n">
        <v>14758575000</v>
      </c>
      <c r="C5" s="5" t="n">
        <v>10267525000</v>
      </c>
    </row>
    <row r="6" spans="1:3">
      <c r="A6" s="4" t="s">
        <v>30</v>
      </c>
      <c r="B6" s="5" t="n">
        <v>547732000</v>
      </c>
      <c r="C6" s="5" t="n">
        <v>532787000</v>
      </c>
    </row>
    <row r="7" spans="1:3">
      <c r="A7" s="4" t="s">
        <v>31</v>
      </c>
      <c r="B7" s="5" t="n">
        <v>16429320000</v>
      </c>
      <c r="C7" s="5" t="n">
        <v>11558469000</v>
      </c>
    </row>
    <row r="8" spans="1:3">
      <c r="A8" s="4" t="s">
        <v>32</v>
      </c>
      <c r="B8" s="5" t="n">
        <v>-3075294000</v>
      </c>
      <c r="C8" s="5" t="n">
        <v>-2668509000</v>
      </c>
    </row>
    <row r="9" spans="1:3">
      <c r="A9" s="4" t="s">
        <v>33</v>
      </c>
      <c r="B9" s="5" t="n">
        <v>13354026000</v>
      </c>
      <c r="C9" s="5" t="n">
        <v>8889960000</v>
      </c>
    </row>
    <row r="10" spans="1:3">
      <c r="A10" s="4" t="s">
        <v>34</v>
      </c>
      <c r="B10" s="5" t="n">
        <v>106374000</v>
      </c>
      <c r="C10" s="5" t="n">
        <v>106402000</v>
      </c>
    </row>
    <row r="11" spans="1:3">
      <c r="A11" s="4" t="s">
        <v>35</v>
      </c>
      <c r="B11" s="5" t="n">
        <v>13460400000</v>
      </c>
      <c r="C11" s="5" t="n">
        <v>8996362000</v>
      </c>
    </row>
    <row r="12" spans="1:3">
      <c r="A12" s="4" t="s">
        <v>36</v>
      </c>
      <c r="B12" s="5" t="n">
        <v>192578000</v>
      </c>
      <c r="C12" s="5" t="n">
        <v>10528000</v>
      </c>
    </row>
    <row r="13" spans="1:3">
      <c r="A13" s="4" t="s">
        <v>37</v>
      </c>
      <c r="B13" s="5" t="n">
        <v>258490000</v>
      </c>
      <c r="C13" s="5" t="n">
        <v>203938000</v>
      </c>
    </row>
    <row r="14" spans="1:3">
      <c r="A14" s="4" t="s">
        <v>38</v>
      </c>
      <c r="B14" s="5" t="n">
        <v>420348000</v>
      </c>
      <c r="C14" s="5" t="n">
        <v>412269000</v>
      </c>
    </row>
    <row r="15" spans="1:3">
      <c r="A15" s="4" t="s">
        <v>39</v>
      </c>
      <c r="B15" s="5" t="n">
        <v>178190000</v>
      </c>
      <c r="C15" s="5" t="n">
        <v>22181000</v>
      </c>
    </row>
    <row r="16" spans="1:3">
      <c r="A16" s="4" t="s">
        <v>40</v>
      </c>
      <c r="B16" s="5" t="n">
        <v>3384394000</v>
      </c>
      <c r="C16" s="5" t="n">
        <v>752970000</v>
      </c>
    </row>
    <row r="17" spans="1:3">
      <c r="A17" s="4" t="s">
        <v>41</v>
      </c>
      <c r="B17" s="5" t="n">
        <v>3052277000</v>
      </c>
      <c r="C17" s="5" t="n">
        <v>1522378000</v>
      </c>
    </row>
    <row r="18" spans="1:3">
      <c r="A18" s="4" t="s">
        <v>42</v>
      </c>
      <c r="B18" s="5" t="n">
        <v>17753000</v>
      </c>
      <c r="C18" s="5" t="n">
        <v>11508000</v>
      </c>
    </row>
    <row r="19" spans="1:3">
      <c r="A19" s="4" t="s">
        <v>43</v>
      </c>
      <c r="B19" s="5" t="n">
        <v>132818000</v>
      </c>
      <c r="C19" s="5" t="n">
        <v>56097000</v>
      </c>
    </row>
    <row r="20" spans="1:3">
      <c r="A20" s="4" t="s">
        <v>44</v>
      </c>
      <c r="B20" s="5" t="n">
        <v>135250000</v>
      </c>
      <c r="C20" s="5" t="n">
        <v>204354000</v>
      </c>
    </row>
    <row r="21" spans="1:3">
      <c r="A21" s="4" t="s">
        <v>45</v>
      </c>
      <c r="B21" s="5" t="n">
        <v>21232498000</v>
      </c>
      <c r="C21" s="5" t="n">
        <v>12192585000</v>
      </c>
    </row>
    <row r="22" spans="1:3">
      <c r="A22" s="3" t="s">
        <v>46</v>
      </c>
    </row>
    <row r="23" spans="1:3">
      <c r="A23" s="4" t="s">
        <v>47</v>
      </c>
      <c r="B23" s="5" t="n">
        <v>6806333000</v>
      </c>
      <c r="C23" s="5" t="n">
        <v>4153797000</v>
      </c>
    </row>
    <row r="24" spans="1:3">
      <c r="A24" s="4" t="s">
        <v>48</v>
      </c>
      <c r="B24" s="5" t="n">
        <v>106775000</v>
      </c>
      <c r="C24" s="5" t="n">
        <v>3240000</v>
      </c>
    </row>
    <row r="25" spans="1:3">
      <c r="A25" s="4" t="s">
        <v>49</v>
      </c>
      <c r="B25" s="5" t="n">
        <v>1024394000</v>
      </c>
      <c r="C25" s="5" t="n">
        <v>824878000</v>
      </c>
    </row>
    <row r="26" spans="1:3">
      <c r="A26" s="4" t="s">
        <v>50</v>
      </c>
      <c r="B26" s="5" t="n">
        <v>0</v>
      </c>
      <c r="C26" s="5" t="n">
        <v>144194000</v>
      </c>
    </row>
    <row r="27" spans="1:3">
      <c r="A27" s="4" t="s">
        <v>51</v>
      </c>
      <c r="B27" s="5" t="n">
        <v>257732000</v>
      </c>
      <c r="C27" s="5" t="n">
        <v>81899000</v>
      </c>
    </row>
    <row r="28" spans="1:3">
      <c r="A28" s="4" t="s">
        <v>52</v>
      </c>
      <c r="B28" s="5" t="n">
        <v>223536000</v>
      </c>
      <c r="C28" s="5" t="n">
        <v>168111000</v>
      </c>
    </row>
    <row r="29" spans="1:3">
      <c r="A29" s="4" t="s">
        <v>53</v>
      </c>
      <c r="B29" s="5" t="n">
        <v>4660000</v>
      </c>
      <c r="C29" s="5" t="n">
        <v>2599000</v>
      </c>
    </row>
    <row r="30" spans="1:3">
      <c r="A30" s="4" t="s">
        <v>54</v>
      </c>
      <c r="B30" s="5" t="n">
        <v>9994566000</v>
      </c>
      <c r="C30" s="5" t="n">
        <v>7060288000</v>
      </c>
    </row>
    <row r="31" spans="1:3">
      <c r="A31" s="4" t="s">
        <v>55</v>
      </c>
      <c r="B31" s="5" t="n">
        <v>64509000</v>
      </c>
      <c r="C31" s="5" t="n">
        <v>0</v>
      </c>
    </row>
    <row r="32" spans="1:3">
      <c r="A32" s="4" t="s">
        <v>56</v>
      </c>
      <c r="B32" s="4" t="s">
        <v>57</v>
      </c>
      <c r="C32" s="4" t="s">
        <v>57</v>
      </c>
    </row>
    <row r="33" spans="1:3">
      <c r="A33" s="3" t="s">
        <v>58</v>
      </c>
    </row>
    <row r="34" spans="1:3">
      <c r="A34" s="4" t="s">
        <v>59</v>
      </c>
      <c r="B34" s="5" t="n">
        <v>1249687000</v>
      </c>
      <c r="C34" s="5" t="n">
        <v>1012961000</v>
      </c>
    </row>
    <row r="35" spans="1:3">
      <c r="A35" s="4" t="s">
        <v>60</v>
      </c>
      <c r="B35" s="5" t="n">
        <v>2043000</v>
      </c>
      <c r="C35" s="5" t="n">
        <v>1582000</v>
      </c>
    </row>
    <row r="36" spans="1:3">
      <c r="A36" s="3" t="s">
        <v>61</v>
      </c>
    </row>
    <row r="37" spans="1:3">
      <c r="A37" s="4" t="s">
        <v>62</v>
      </c>
      <c r="B37" s="5" t="n">
        <v>11249867000</v>
      </c>
      <c r="C37" s="5" t="n">
        <v>5764497000</v>
      </c>
    </row>
    <row r="38" spans="1:3">
      <c r="A38" s="4" t="s">
        <v>63</v>
      </c>
      <c r="B38" s="5" t="n">
        <v>-1915586000</v>
      </c>
      <c r="C38" s="5" t="n">
        <v>-1547420000</v>
      </c>
    </row>
    <row r="39" spans="1:3">
      <c r="A39" s="4" t="s">
        <v>64</v>
      </c>
      <c r="B39" s="5" t="n">
        <v>-116732000</v>
      </c>
      <c r="C39" s="5" t="n">
        <v>-135605000</v>
      </c>
    </row>
    <row r="40" spans="1:3">
      <c r="A40" s="4" t="s">
        <v>65</v>
      </c>
      <c r="B40" s="5" t="n">
        <v>10469279000</v>
      </c>
      <c r="C40" s="5" t="n">
        <v>5096015000</v>
      </c>
    </row>
    <row r="41" spans="1:3">
      <c r="A41" s="3" t="s">
        <v>66</v>
      </c>
    </row>
    <row r="42" spans="1:3">
      <c r="A42" s="4" t="s">
        <v>67</v>
      </c>
      <c r="B42" s="5" t="n">
        <v>697558000</v>
      </c>
      <c r="C42" s="5" t="n">
        <v>29684000</v>
      </c>
    </row>
    <row r="43" spans="1:3">
      <c r="A43" s="4" t="s">
        <v>68</v>
      </c>
      <c r="B43" s="5" t="n">
        <v>6586000</v>
      </c>
      <c r="C43" s="5" t="n">
        <v>6598000</v>
      </c>
    </row>
    <row r="44" spans="1:3">
      <c r="A44" s="4" t="s">
        <v>69</v>
      </c>
      <c r="B44" s="5" t="n">
        <v>704144000</v>
      </c>
      <c r="C44" s="5" t="n">
        <v>36282000</v>
      </c>
    </row>
    <row r="45" spans="1:3">
      <c r="A45" s="4" t="s">
        <v>70</v>
      </c>
      <c r="B45" s="5" t="n">
        <v>11173423000</v>
      </c>
      <c r="C45" s="5" t="n">
        <v>5132297000</v>
      </c>
    </row>
    <row r="46" spans="1:3">
      <c r="A46" s="4" t="s">
        <v>71</v>
      </c>
      <c r="B46" s="5" t="n">
        <v>21232498000</v>
      </c>
      <c r="C46" s="5" t="n">
        <v>12192585000</v>
      </c>
    </row>
    <row r="47" spans="1:3">
      <c r="A47" s="4" t="s">
        <v>22</v>
      </c>
    </row>
    <row r="48" spans="1:3">
      <c r="A48" s="3" t="s">
        <v>26</v>
      </c>
    </row>
    <row r="49" spans="1:3">
      <c r="A49" s="4" t="s">
        <v>27</v>
      </c>
      <c r="B49" s="5" t="n">
        <v>1111992000</v>
      </c>
      <c r="C49" s="5" t="n">
        <v>746822000</v>
      </c>
    </row>
    <row r="50" spans="1:3">
      <c r="A50" s="4" t="s">
        <v>28</v>
      </c>
      <c r="B50" s="5" t="n">
        <v>11021000</v>
      </c>
      <c r="C50" s="5" t="n">
        <v>11335000</v>
      </c>
    </row>
    <row r="51" spans="1:3">
      <c r="A51" s="4" t="s">
        <v>29</v>
      </c>
      <c r="B51" s="5" t="n">
        <v>14758575000</v>
      </c>
      <c r="C51" s="5" t="n">
        <v>10267525000</v>
      </c>
    </row>
    <row r="52" spans="1:3">
      <c r="A52" s="4" t="s">
        <v>30</v>
      </c>
      <c r="B52" s="5" t="n">
        <v>547732000</v>
      </c>
      <c r="C52" s="5" t="n">
        <v>532787000</v>
      </c>
    </row>
    <row r="53" spans="1:3">
      <c r="A53" s="4" t="s">
        <v>31</v>
      </c>
      <c r="B53" s="5" t="n">
        <v>16429320000</v>
      </c>
      <c r="C53" s="5" t="n">
        <v>11558469000</v>
      </c>
    </row>
    <row r="54" spans="1:3">
      <c r="A54" s="4" t="s">
        <v>32</v>
      </c>
      <c r="B54" s="5" t="n">
        <v>-3075294000</v>
      </c>
      <c r="C54" s="5" t="n">
        <v>-2668509000</v>
      </c>
    </row>
    <row r="55" spans="1:3">
      <c r="A55" s="4" t="s">
        <v>33</v>
      </c>
      <c r="B55" s="5" t="n">
        <v>13354026000</v>
      </c>
      <c r="C55" s="5" t="n">
        <v>8889960000</v>
      </c>
    </row>
    <row r="56" spans="1:3">
      <c r="A56" s="4" t="s">
        <v>34</v>
      </c>
      <c r="B56" s="5" t="n">
        <v>106374000</v>
      </c>
      <c r="C56" s="5" t="n">
        <v>106402000</v>
      </c>
    </row>
    <row r="57" spans="1:3">
      <c r="A57" s="4" t="s">
        <v>35</v>
      </c>
      <c r="B57" s="5" t="n">
        <v>13460400000</v>
      </c>
      <c r="C57" s="5" t="n">
        <v>8996362000</v>
      </c>
    </row>
    <row r="58" spans="1:3">
      <c r="A58" s="4" t="s">
        <v>36</v>
      </c>
      <c r="B58" s="5" t="n">
        <v>192578000</v>
      </c>
      <c r="C58" s="5" t="n">
        <v>10528000</v>
      </c>
    </row>
    <row r="59" spans="1:3">
      <c r="A59" s="4" t="s">
        <v>37</v>
      </c>
      <c r="B59" s="5" t="n">
        <v>258490000</v>
      </c>
      <c r="C59" s="5" t="n">
        <v>203938000</v>
      </c>
    </row>
    <row r="60" spans="1:3">
      <c r="A60" s="4" t="s">
        <v>38</v>
      </c>
      <c r="B60" s="5" t="n">
        <v>420348000</v>
      </c>
      <c r="C60" s="5" t="n">
        <v>412269000</v>
      </c>
    </row>
    <row r="61" spans="1:3">
      <c r="A61" s="4" t="s">
        <v>39</v>
      </c>
      <c r="B61" s="5" t="n">
        <v>178190000</v>
      </c>
      <c r="C61" s="5" t="n">
        <v>22181000</v>
      </c>
    </row>
    <row r="62" spans="1:3">
      <c r="A62" s="4" t="s">
        <v>40</v>
      </c>
      <c r="B62" s="5" t="n">
        <v>3384394000</v>
      </c>
      <c r="C62" s="5" t="n">
        <v>752970000</v>
      </c>
    </row>
    <row r="63" spans="1:3">
      <c r="A63" s="4" t="s">
        <v>41</v>
      </c>
      <c r="B63" s="5" t="n">
        <v>3052277000</v>
      </c>
      <c r="C63" s="5" t="n">
        <v>1522378000</v>
      </c>
    </row>
    <row r="64" spans="1:3">
      <c r="A64" s="4" t="s">
        <v>42</v>
      </c>
      <c r="B64" s="5" t="n">
        <v>17753000</v>
      </c>
      <c r="C64" s="5" t="n">
        <v>11508000</v>
      </c>
    </row>
    <row r="65" spans="1:3">
      <c r="A65" s="4" t="s">
        <v>43</v>
      </c>
      <c r="B65" s="5" t="n">
        <v>132818000</v>
      </c>
      <c r="C65" s="5" t="n">
        <v>56097000</v>
      </c>
    </row>
    <row r="66" spans="1:3">
      <c r="A66" s="4" t="s">
        <v>44</v>
      </c>
      <c r="B66" s="5" t="n">
        <v>135250000</v>
      </c>
      <c r="C66" s="5" t="n">
        <v>204354000</v>
      </c>
    </row>
    <row r="67" spans="1:3">
      <c r="A67" s="4" t="s">
        <v>45</v>
      </c>
      <c r="B67" s="5" t="n">
        <v>21232498000</v>
      </c>
      <c r="C67" s="5" t="n">
        <v>12192585000</v>
      </c>
    </row>
    <row r="68" spans="1:3">
      <c r="A68" s="3" t="s">
        <v>46</v>
      </c>
    </row>
    <row r="69" spans="1:3">
      <c r="A69" s="4" t="s">
        <v>47</v>
      </c>
      <c r="B69" s="5" t="n">
        <v>6806333000</v>
      </c>
      <c r="C69" s="5" t="n">
        <v>4153797000</v>
      </c>
    </row>
    <row r="70" spans="1:3">
      <c r="A70" s="4" t="s">
        <v>48</v>
      </c>
      <c r="B70" s="5" t="n">
        <v>106775000</v>
      </c>
      <c r="C70" s="5" t="n">
        <v>3240000</v>
      </c>
    </row>
    <row r="71" spans="1:3">
      <c r="A71" s="4" t="s">
        <v>49</v>
      </c>
      <c r="B71" s="5" t="n">
        <v>1024394000</v>
      </c>
      <c r="C71" s="5" t="n">
        <v>824878000</v>
      </c>
    </row>
    <row r="72" spans="1:3">
      <c r="A72" s="4" t="s">
        <v>50</v>
      </c>
      <c r="B72" s="5" t="n">
        <v>0</v>
      </c>
      <c r="C72" s="5" t="n">
        <v>144194000</v>
      </c>
    </row>
    <row r="73" spans="1:3">
      <c r="A73" s="4" t="s">
        <v>51</v>
      </c>
      <c r="B73" s="5" t="n">
        <v>257732000</v>
      </c>
      <c r="C73" s="5" t="n">
        <v>81899000</v>
      </c>
    </row>
    <row r="74" spans="1:3">
      <c r="A74" s="4" t="s">
        <v>52</v>
      </c>
      <c r="B74" s="5" t="n">
        <v>223536000</v>
      </c>
      <c r="C74" s="5" t="n">
        <v>168111000</v>
      </c>
    </row>
    <row r="75" spans="1:3">
      <c r="A75" s="4" t="s">
        <v>53</v>
      </c>
      <c r="B75" s="5" t="n">
        <v>4660000</v>
      </c>
      <c r="C75" s="5" t="n">
        <v>2599000</v>
      </c>
    </row>
    <row r="76" spans="1:3">
      <c r="A76" s="4" t="s">
        <v>54</v>
      </c>
      <c r="B76" s="5" t="n">
        <v>9994566000</v>
      </c>
      <c r="C76" s="5" t="n">
        <v>7060288000</v>
      </c>
    </row>
    <row r="77" spans="1:3">
      <c r="A77" s="4" t="s">
        <v>55</v>
      </c>
      <c r="B77" s="5" t="n">
        <v>64509000</v>
      </c>
      <c r="C77" s="5" t="n">
        <v>0</v>
      </c>
    </row>
    <row r="78" spans="1:3">
      <c r="A78" s="4" t="s">
        <v>56</v>
      </c>
      <c r="B78" s="4" t="s">
        <v>57</v>
      </c>
      <c r="C78" s="4" t="s">
        <v>57</v>
      </c>
    </row>
    <row r="79" spans="1:3">
      <c r="A79" s="3" t="s">
        <v>58</v>
      </c>
    </row>
    <row r="80" spans="1:3">
      <c r="A80" s="4" t="s">
        <v>59</v>
      </c>
      <c r="B80" s="5" t="n">
        <v>1249687000</v>
      </c>
      <c r="C80" s="5" t="n">
        <v>1012961000</v>
      </c>
    </row>
    <row r="81" spans="1:3">
      <c r="A81" s="3" t="s">
        <v>61</v>
      </c>
    </row>
    <row r="82" spans="1:3">
      <c r="A82" s="4" t="s">
        <v>72</v>
      </c>
      <c r="B82" s="5" t="n">
        <v>9336324000</v>
      </c>
      <c r="C82" s="5" t="n">
        <v>4218659000</v>
      </c>
    </row>
    <row r="83" spans="1:3">
      <c r="A83" s="4" t="s">
        <v>73</v>
      </c>
      <c r="B83" s="5" t="n">
        <v>702344000</v>
      </c>
      <c r="C83" s="5" t="n">
        <v>34698000</v>
      </c>
    </row>
    <row r="84" spans="1:3">
      <c r="A84" s="4" t="s">
        <v>64</v>
      </c>
      <c r="B84" s="5" t="n">
        <v>-121518000</v>
      </c>
      <c r="C84" s="5" t="n">
        <v>-140619000</v>
      </c>
    </row>
    <row r="85" spans="1:3">
      <c r="A85" s="4" t="s">
        <v>74</v>
      </c>
      <c r="B85" s="5" t="n">
        <v>11166837000</v>
      </c>
      <c r="C85" s="5" t="n">
        <v>5125699000</v>
      </c>
    </row>
    <row r="86" spans="1:3">
      <c r="A86" s="3" t="s">
        <v>66</v>
      </c>
    </row>
    <row r="87" spans="1:3">
      <c r="A87" s="4" t="s">
        <v>68</v>
      </c>
      <c r="B87" s="5" t="n">
        <v>6586000</v>
      </c>
      <c r="C87" s="5" t="n">
        <v>6598000</v>
      </c>
    </row>
    <row r="88" spans="1:3">
      <c r="A88" s="4" t="s">
        <v>75</v>
      </c>
      <c r="B88" s="5" t="n">
        <v>11173423000</v>
      </c>
      <c r="C88" s="5" t="n">
        <v>5132297000</v>
      </c>
    </row>
    <row r="89" spans="1:3">
      <c r="A89" s="4" t="s">
        <v>71</v>
      </c>
      <c r="B89" s="5" t="n">
        <v>21232498000</v>
      </c>
      <c r="C89" s="5" t="n">
        <v>12192585000</v>
      </c>
    </row>
    <row r="90" spans="1:3">
      <c r="A90" s="4" t="s">
        <v>76</v>
      </c>
    </row>
    <row r="91" spans="1:3">
      <c r="A91" s="3" t="s">
        <v>46</v>
      </c>
    </row>
    <row r="92" spans="1:3">
      <c r="A92" s="4" t="s">
        <v>77</v>
      </c>
      <c r="B92" s="5" t="n">
        <v>138477000</v>
      </c>
      <c r="C92" s="5" t="n">
        <v>199209000</v>
      </c>
    </row>
    <row r="93" spans="1:3">
      <c r="A93" s="4" t="s">
        <v>78</v>
      </c>
    </row>
    <row r="94" spans="1:3">
      <c r="A94" s="3" t="s">
        <v>46</v>
      </c>
    </row>
    <row r="95" spans="1:3">
      <c r="A95" s="4" t="s">
        <v>77</v>
      </c>
      <c r="B95" s="5" t="n">
        <v>138477000</v>
      </c>
      <c r="C95" s="5" t="n">
        <v>199209000</v>
      </c>
    </row>
    <row r="96" spans="1:3">
      <c r="A96" s="4" t="s">
        <v>79</v>
      </c>
    </row>
    <row r="97" spans="1:3">
      <c r="A97" s="3" t="s">
        <v>46</v>
      </c>
    </row>
    <row r="98" spans="1:3">
      <c r="A98" s="4" t="s">
        <v>77</v>
      </c>
      <c r="B98" s="5" t="n">
        <v>1432659000</v>
      </c>
      <c r="C98" s="5" t="n">
        <v>1482361000</v>
      </c>
    </row>
    <row r="99" spans="1:3">
      <c r="A99" s="4" t="s">
        <v>80</v>
      </c>
    </row>
    <row r="100" spans="1:3">
      <c r="A100" s="3" t="s">
        <v>46</v>
      </c>
    </row>
    <row r="101" spans="1:3">
      <c r="A101" s="4" t="s">
        <v>77</v>
      </c>
      <c r="B101" s="7" t="n">
        <v>1432659000</v>
      </c>
      <c r="C101" s="7" t="n">
        <v>14823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4" t="s">
        <v>22</v>
      </c>
    </row>
    <row r="4" spans="1:2">
      <c r="A4" s="3" t="s">
        <v>338</v>
      </c>
    </row>
    <row r="5" spans="1:2">
      <c r="A5" s="4" t="s">
        <v>346</v>
      </c>
      <c r="B5" s="4" t="s">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312</v>
      </c>
    </row>
    <row r="4" spans="1:2">
      <c r="A4" s="4" t="s">
        <v>364</v>
      </c>
      <c r="B4" s="4" t="s">
        <v>365</v>
      </c>
    </row>
    <row r="5" spans="1:2">
      <c r="A5" s="4" t="s">
        <v>366</v>
      </c>
      <c r="B5" s="4" t="s">
        <v>367</v>
      </c>
    </row>
    <row r="6" spans="1:2">
      <c r="A6" s="4" t="s">
        <v>321</v>
      </c>
      <c r="B6" s="4" t="s">
        <v>368</v>
      </c>
    </row>
    <row r="7" spans="1:2">
      <c r="A7" s="4" t="s">
        <v>369</v>
      </c>
      <c r="B7" s="4" t="s">
        <v>370</v>
      </c>
    </row>
    <row r="8" spans="1:2">
      <c r="A8" s="4" t="s">
        <v>40</v>
      </c>
      <c r="B8" s="4" t="s">
        <v>371</v>
      </c>
    </row>
    <row r="9" spans="1:2">
      <c r="A9" s="4" t="s">
        <v>372</v>
      </c>
      <c r="B9" s="4" t="s">
        <v>373</v>
      </c>
    </row>
    <row r="10" spans="1:2">
      <c r="A10" s="4" t="s">
        <v>340</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row r="17" spans="1:2">
      <c r="A17" s="4" t="s">
        <v>387</v>
      </c>
      <c r="B17" s="4" t="s">
        <v>388</v>
      </c>
    </row>
    <row r="18" spans="1:2">
      <c r="A18" s="4" t="s">
        <v>389</v>
      </c>
      <c r="B18" s="4" t="s">
        <v>3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31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6</v>
      </c>
      <c r="B1" s="2" t="s">
        <v>1</v>
      </c>
    </row>
    <row r="2" spans="1:2">
      <c r="B2" s="2" t="s">
        <v>2</v>
      </c>
    </row>
    <row r="3" spans="1:2">
      <c r="A3" s="3" t="s">
        <v>318</v>
      </c>
    </row>
    <row r="4" spans="1:2">
      <c r="A4" s="4" t="s">
        <v>397</v>
      </c>
      <c r="B4" s="4" t="s">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25</v>
      </c>
    </row>
    <row r="2" spans="1:3">
      <c r="A2" s="4" t="s">
        <v>82</v>
      </c>
      <c r="B2" s="7" t="n">
        <v>6187</v>
      </c>
      <c r="C2" s="7" t="n">
        <v>7446</v>
      </c>
    </row>
    <row r="3" spans="1:3">
      <c r="A3" s="4" t="s">
        <v>83</v>
      </c>
      <c r="B3" s="8" t="n">
        <v>0.01</v>
      </c>
      <c r="C3" s="8" t="n">
        <v>0.01</v>
      </c>
    </row>
    <row r="4" spans="1:3">
      <c r="A4" s="4" t="s">
        <v>84</v>
      </c>
      <c r="B4" s="5" t="n">
        <v>110000000</v>
      </c>
      <c r="C4" s="5" t="n">
        <v>110000000</v>
      </c>
    </row>
    <row r="5" spans="1:3">
      <c r="A5" s="4" t="s">
        <v>85</v>
      </c>
      <c r="B5" s="5" t="n">
        <v>50650000</v>
      </c>
      <c r="C5" s="5" t="n">
        <v>41900000</v>
      </c>
    </row>
    <row r="6" spans="1:3">
      <c r="A6" s="4" t="s">
        <v>86</v>
      </c>
      <c r="B6" s="5" t="n">
        <v>50650000</v>
      </c>
      <c r="C6" s="5" t="n">
        <v>41900000</v>
      </c>
    </row>
    <row r="7" spans="1:3">
      <c r="A7" s="4" t="s">
        <v>87</v>
      </c>
      <c r="B7" s="8" t="n">
        <v>0.01</v>
      </c>
      <c r="C7" s="8" t="n">
        <v>0.01</v>
      </c>
    </row>
    <row r="8" spans="1:3">
      <c r="A8" s="4" t="s">
        <v>88</v>
      </c>
      <c r="B8" s="5" t="n">
        <v>315000000</v>
      </c>
      <c r="C8" s="5" t="n">
        <v>265000000</v>
      </c>
    </row>
    <row r="9" spans="1:3">
      <c r="A9" s="4" t="s">
        <v>89</v>
      </c>
      <c r="B9" s="5" t="n">
        <v>205433495</v>
      </c>
      <c r="C9" s="5" t="n">
        <v>159019118</v>
      </c>
    </row>
    <row r="10" spans="1:3">
      <c r="A10" s="4" t="s">
        <v>90</v>
      </c>
      <c r="B10" s="5" t="n">
        <v>205433495</v>
      </c>
      <c r="C10" s="5" t="n">
        <v>159019118</v>
      </c>
    </row>
    <row r="11" spans="1:3">
      <c r="A11" s="4" t="s">
        <v>22</v>
      </c>
    </row>
    <row r="12" spans="1:3">
      <c r="A12" s="4" t="s">
        <v>82</v>
      </c>
      <c r="B12" s="7" t="n">
        <v>6187</v>
      </c>
      <c r="C12" s="7" t="n">
        <v>7446</v>
      </c>
    </row>
    <row r="13" spans="1:3">
      <c r="A13" s="4" t="s">
        <v>91</v>
      </c>
      <c r="B13" s="5" t="n">
        <v>50650000</v>
      </c>
      <c r="C13" s="5" t="n">
        <v>41900000</v>
      </c>
    </row>
    <row r="14" spans="1:3">
      <c r="A14" s="4" t="s">
        <v>92</v>
      </c>
      <c r="B14" s="5" t="n">
        <v>50650000</v>
      </c>
      <c r="C14" s="5" t="n">
        <v>41900000</v>
      </c>
    </row>
    <row r="15" spans="1:3">
      <c r="A15" s="4" t="s">
        <v>93</v>
      </c>
      <c r="B15" s="5" t="n">
        <v>205433495</v>
      </c>
      <c r="C15" s="5" t="n">
        <v>159019118</v>
      </c>
    </row>
    <row r="16" spans="1:3">
      <c r="A16" s="4" t="s">
        <v>94</v>
      </c>
      <c r="B16" s="5" t="n">
        <v>205433495</v>
      </c>
      <c r="C16" s="5" t="n">
        <v>159019118</v>
      </c>
    </row>
    <row r="17" spans="1:3">
      <c r="A17" s="4" t="s">
        <v>95</v>
      </c>
      <c r="B17" s="5" t="n">
        <v>8482961</v>
      </c>
      <c r="C17" s="5" t="n">
        <v>2475663</v>
      </c>
    </row>
    <row r="18" spans="1:3">
      <c r="A18" s="4" t="s">
        <v>96</v>
      </c>
      <c r="B18" s="5" t="n">
        <v>8482961</v>
      </c>
      <c r="C18" s="5" t="n">
        <v>2475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322</v>
      </c>
    </row>
    <row r="4" spans="1:2">
      <c r="A4" s="4" t="s">
        <v>399</v>
      </c>
      <c r="B4"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2</v>
      </c>
    </row>
    <row r="3" spans="1:2">
      <c r="A3" s="3" t="s">
        <v>32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8</v>
      </c>
      <c r="B1" s="2" t="s">
        <v>1</v>
      </c>
    </row>
    <row r="2" spans="1:2">
      <c r="B2" s="2" t="s">
        <v>2</v>
      </c>
    </row>
    <row r="3" spans="1:2">
      <c r="A3" s="3" t="s">
        <v>33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35</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38</v>
      </c>
    </row>
    <row r="4" spans="1:2">
      <c r="A4" s="4" t="s">
        <v>414</v>
      </c>
      <c r="B4" s="4" t="s">
        <v>415</v>
      </c>
    </row>
    <row r="5" spans="1:2">
      <c r="A5" s="4" t="s">
        <v>416</v>
      </c>
      <c r="B5" s="4" t="s">
        <v>417</v>
      </c>
    </row>
    <row r="6" spans="1:2">
      <c r="A6" s="4" t="s">
        <v>22</v>
      </c>
    </row>
    <row r="7" spans="1:2">
      <c r="A7" s="3" t="s">
        <v>338</v>
      </c>
    </row>
    <row r="8" spans="1:2">
      <c r="A8" s="4" t="s">
        <v>414</v>
      </c>
      <c r="B8" s="4" t="s">
        <v>419</v>
      </c>
    </row>
    <row r="9" spans="1:2">
      <c r="A9" s="4" t="s">
        <v>416</v>
      </c>
      <c r="B9" s="4" t="s">
        <v>4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2</v>
      </c>
    </row>
    <row r="3" spans="1:2">
      <c r="A3" s="3" t="s">
        <v>344</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30</v>
      </c>
      <c r="B1" s="2" t="s">
        <v>1</v>
      </c>
    </row>
    <row r="2" spans="1:2">
      <c r="B2" s="2" t="s">
        <v>2</v>
      </c>
    </row>
    <row r="3" spans="1:2">
      <c r="A3" s="3" t="s">
        <v>338</v>
      </c>
    </row>
    <row r="4" spans="1:2">
      <c r="A4" s="4" t="s">
        <v>426</v>
      </c>
      <c r="B4" s="4" t="s">
        <v>427</v>
      </c>
    </row>
    <row r="5" spans="1:2">
      <c r="A5" s="4" t="s">
        <v>428</v>
      </c>
      <c r="B5" s="4" t="s">
        <v>429</v>
      </c>
    </row>
    <row r="6" spans="1:2">
      <c r="A6" s="4" t="s">
        <v>22</v>
      </c>
    </row>
    <row r="7" spans="1:2">
      <c r="A7" s="3" t="s">
        <v>338</v>
      </c>
    </row>
    <row r="8" spans="1:2">
      <c r="A8" s="4" t="s">
        <v>426</v>
      </c>
      <c r="B8" s="4" t="s">
        <v>431</v>
      </c>
    </row>
    <row r="9" spans="1:2">
      <c r="A9" s="4" t="s">
        <v>428</v>
      </c>
      <c r="B9"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349</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2</v>
      </c>
      <c r="B1" s="2" t="s">
        <v>1</v>
      </c>
    </row>
    <row r="2" spans="1:2">
      <c r="B2" s="2" t="s">
        <v>2</v>
      </c>
    </row>
    <row r="3" spans="1:2">
      <c r="A3" s="3" t="s">
        <v>352</v>
      </c>
    </row>
    <row r="4" spans="1:2">
      <c r="A4" s="4" t="s">
        <v>443</v>
      </c>
      <c r="B4" s="4" t="s">
        <v>4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5</v>
      </c>
      <c r="B1" s="2" t="s">
        <v>1</v>
      </c>
    </row>
    <row r="2" spans="1:2">
      <c r="B2" s="2" t="s">
        <v>2</v>
      </c>
    </row>
    <row r="3" spans="1:2">
      <c r="A3" s="3" t="s">
        <v>355</v>
      </c>
    </row>
    <row r="4" spans="1:2">
      <c r="A4" s="4" t="s">
        <v>446</v>
      </c>
      <c r="B4"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7" t="n">
        <v>440591</v>
      </c>
      <c r="C4" s="7" t="n">
        <v>395212</v>
      </c>
      <c r="D4" s="7" t="n">
        <v>1257293</v>
      </c>
      <c r="E4" s="7" t="n">
        <v>1143449</v>
      </c>
    </row>
    <row r="5" spans="1:5">
      <c r="A5" s="4" t="s">
        <v>102</v>
      </c>
      <c r="B5" s="5" t="n">
        <v>107613</v>
      </c>
      <c r="C5" s="5" t="n">
        <v>95665</v>
      </c>
      <c r="D5" s="5" t="n">
        <v>288243</v>
      </c>
      <c r="E5" s="5" t="n">
        <v>268094</v>
      </c>
    </row>
    <row r="6" spans="1:5">
      <c r="A6" s="4" t="s">
        <v>103</v>
      </c>
      <c r="B6" s="5" t="n">
        <v>59851</v>
      </c>
      <c r="C6" s="5" t="n">
        <v>53897</v>
      </c>
      <c r="D6" s="5" t="n">
        <v>175377</v>
      </c>
      <c r="E6" s="5" t="n">
        <v>149223</v>
      </c>
    </row>
    <row r="7" spans="1:5">
      <c r="A7" s="4" t="s">
        <v>104</v>
      </c>
      <c r="B7" s="5" t="n">
        <v>1662</v>
      </c>
      <c r="C7" s="5" t="n">
        <v>1517</v>
      </c>
      <c r="D7" s="5" t="n">
        <v>4986</v>
      </c>
      <c r="E7" s="5" t="n">
        <v>4567</v>
      </c>
    </row>
    <row r="8" spans="1:5">
      <c r="A8" s="4" t="s">
        <v>105</v>
      </c>
      <c r="B8" s="5" t="n">
        <v>208</v>
      </c>
      <c r="C8" s="5" t="n">
        <v>2</v>
      </c>
      <c r="D8" s="5" t="n">
        <v>584</v>
      </c>
      <c r="E8" s="5" t="n">
        <v>93</v>
      </c>
    </row>
    <row r="9" spans="1:5">
      <c r="A9" s="4" t="s">
        <v>106</v>
      </c>
      <c r="B9" s="5" t="n">
        <v>609925</v>
      </c>
      <c r="C9" s="5" t="n">
        <v>546293</v>
      </c>
      <c r="D9" s="5" t="n">
        <v>1726483</v>
      </c>
      <c r="E9" s="5" t="n">
        <v>1565426</v>
      </c>
    </row>
    <row r="10" spans="1:5">
      <c r="A10" s="3" t="s">
        <v>107</v>
      </c>
    </row>
    <row r="11" spans="1:5">
      <c r="A11" s="4" t="s">
        <v>108</v>
      </c>
      <c r="B11" s="5" t="n">
        <v>190061</v>
      </c>
      <c r="C11" s="5" t="n">
        <v>177192</v>
      </c>
      <c r="D11" s="5" t="n">
        <v>534116</v>
      </c>
      <c r="E11" s="5" t="n">
        <v>490909</v>
      </c>
    </row>
    <row r="12" spans="1:5">
      <c r="A12" s="4" t="s">
        <v>109</v>
      </c>
      <c r="B12" s="5" t="n">
        <v>32586</v>
      </c>
      <c r="C12" s="5" t="n">
        <v>20620</v>
      </c>
      <c r="D12" s="5" t="n">
        <v>87666</v>
      </c>
      <c r="E12" s="5" t="n">
        <v>75400</v>
      </c>
    </row>
    <row r="13" spans="1:5">
      <c r="A13" s="4" t="s">
        <v>110</v>
      </c>
      <c r="B13" s="5" t="n">
        <v>2590</v>
      </c>
      <c r="C13" s="5" t="n">
        <v>2470</v>
      </c>
      <c r="D13" s="5" t="n">
        <v>7758</v>
      </c>
      <c r="E13" s="5" t="n">
        <v>7123</v>
      </c>
    </row>
    <row r="14" spans="1:5">
      <c r="A14" s="4" t="s">
        <v>111</v>
      </c>
      <c r="B14" s="5" t="n">
        <v>199914</v>
      </c>
      <c r="C14" s="5" t="n">
        <v>178133</v>
      </c>
      <c r="D14" s="5" t="n">
        <v>554491</v>
      </c>
      <c r="E14" s="5" t="n">
        <v>522743</v>
      </c>
    </row>
    <row r="15" spans="1:5">
      <c r="A15" s="4" t="s">
        <v>112</v>
      </c>
      <c r="B15" s="5" t="n">
        <v>43765</v>
      </c>
      <c r="C15" s="5" t="n">
        <v>46135</v>
      </c>
      <c r="D15" s="5" t="n">
        <v>115921</v>
      </c>
      <c r="E15" s="5" t="n">
        <v>111580</v>
      </c>
    </row>
    <row r="16" spans="1:5">
      <c r="A16" s="4" t="s">
        <v>113</v>
      </c>
      <c r="B16" s="5" t="n">
        <v>42809</v>
      </c>
      <c r="C16" s="5" t="n">
        <v>6015</v>
      </c>
      <c r="D16" s="5" t="n">
        <v>60367</v>
      </c>
      <c r="E16" s="5" t="n">
        <v>11530</v>
      </c>
    </row>
    <row r="17" spans="1:5">
      <c r="A17" s="4" t="s">
        <v>114</v>
      </c>
      <c r="B17" s="5" t="n">
        <v>28992</v>
      </c>
      <c r="C17" s="5" t="n">
        <v>0</v>
      </c>
      <c r="D17" s="5" t="n">
        <v>28992</v>
      </c>
    </row>
    <row r="18" spans="1:5">
      <c r="A18" s="4" t="s">
        <v>105</v>
      </c>
      <c r="B18" s="5" t="n">
        <v>3051</v>
      </c>
      <c r="C18" s="5" t="n">
        <v>-22</v>
      </c>
      <c r="D18" s="5" t="n">
        <v>3075</v>
      </c>
      <c r="E18" s="5" t="n">
        <v>-23</v>
      </c>
    </row>
    <row r="19" spans="1:5">
      <c r="A19" s="4" t="s">
        <v>115</v>
      </c>
      <c r="B19" s="5" t="n">
        <v>543768</v>
      </c>
      <c r="C19" s="5" t="n">
        <v>430543</v>
      </c>
      <c r="D19" s="5" t="n">
        <v>1392386</v>
      </c>
      <c r="E19" s="5" t="n">
        <v>1219262</v>
      </c>
    </row>
    <row r="20" spans="1:5">
      <c r="A20" s="4" t="s">
        <v>116</v>
      </c>
      <c r="B20" s="5" t="n">
        <v>66157</v>
      </c>
      <c r="C20" s="5" t="n">
        <v>115750</v>
      </c>
      <c r="D20" s="5" t="n">
        <v>334097</v>
      </c>
      <c r="E20" s="5" t="n">
        <v>346164</v>
      </c>
    </row>
    <row r="21" spans="1:5">
      <c r="A21" s="3" t="s">
        <v>117</v>
      </c>
    </row>
    <row r="22" spans="1:5">
      <c r="A22" s="4" t="s">
        <v>118</v>
      </c>
      <c r="B22" s="5" t="n">
        <v>5880</v>
      </c>
      <c r="C22" s="5" t="n">
        <v>4152</v>
      </c>
      <c r="D22" s="5" t="n">
        <v>19592</v>
      </c>
      <c r="E22" s="5" t="n">
        <v>12362</v>
      </c>
    </row>
    <row r="23" spans="1:5">
      <c r="A23" s="4" t="s">
        <v>119</v>
      </c>
      <c r="B23" s="5" t="n">
        <v>9750</v>
      </c>
      <c r="C23" s="5" t="n">
        <v>169000</v>
      </c>
      <c r="D23" s="5" t="n">
        <v>9608</v>
      </c>
      <c r="E23" s="5" t="n">
        <v>170097</v>
      </c>
    </row>
    <row r="24" spans="1:5">
      <c r="A24" s="4" t="s">
        <v>120</v>
      </c>
      <c r="B24" s="5" t="n">
        <v>2813</v>
      </c>
      <c r="C24" s="5" t="n">
        <v>355</v>
      </c>
      <c r="D24" s="5" t="n">
        <v>3331</v>
      </c>
      <c r="E24" s="5" t="n">
        <v>-3594</v>
      </c>
    </row>
    <row r="25" spans="1:5">
      <c r="A25" s="4" t="s">
        <v>121</v>
      </c>
      <c r="B25" s="5" t="n">
        <v>-71621</v>
      </c>
      <c r="C25" s="5" t="n">
        <v>-63084</v>
      </c>
      <c r="D25" s="5" t="n">
        <v>-184653</v>
      </c>
      <c r="E25" s="5" t="n">
        <v>-180254</v>
      </c>
    </row>
    <row r="26" spans="1:5">
      <c r="A26" s="4" t="s">
        <v>122</v>
      </c>
      <c r="B26" s="5" t="n">
        <v>-2494</v>
      </c>
      <c r="C26" s="5" t="n">
        <v>-3720</v>
      </c>
      <c r="D26" s="5" t="n">
        <v>-7356</v>
      </c>
      <c r="E26" s="5" t="n">
        <v>-8081</v>
      </c>
    </row>
    <row r="27" spans="1:5">
      <c r="A27" s="4" t="s">
        <v>123</v>
      </c>
      <c r="B27" s="5" t="n">
        <v>1990</v>
      </c>
      <c r="C27" s="5" t="n">
        <v>-18</v>
      </c>
      <c r="D27" s="5" t="n">
        <v>1990</v>
      </c>
      <c r="E27" s="5" t="n">
        <v>-982</v>
      </c>
    </row>
    <row r="28" spans="1:5">
      <c r="A28" s="4" t="s">
        <v>124</v>
      </c>
      <c r="B28" s="5" t="n">
        <v>12475</v>
      </c>
      <c r="C28" s="5" t="n">
        <v>222435</v>
      </c>
      <c r="D28" s="5" t="n">
        <v>176609</v>
      </c>
      <c r="E28" s="5" t="n">
        <v>335712</v>
      </c>
    </row>
    <row r="29" spans="1:5">
      <c r="A29" s="4" t="s">
        <v>125</v>
      </c>
      <c r="B29" s="5" t="n">
        <v>-40</v>
      </c>
      <c r="C29" s="5" t="n">
        <v>-3247</v>
      </c>
      <c r="D29" s="5" t="n">
        <v>-1985</v>
      </c>
      <c r="E29" s="5" t="n">
        <v>-4600</v>
      </c>
    </row>
    <row r="30" spans="1:5">
      <c r="A30" s="4" t="s">
        <v>126</v>
      </c>
      <c r="B30" s="5" t="n">
        <v>12435</v>
      </c>
      <c r="C30" s="5" t="n">
        <v>219188</v>
      </c>
      <c r="D30" s="5" t="n">
        <v>174624</v>
      </c>
      <c r="E30" s="5" t="n">
        <v>331112</v>
      </c>
    </row>
    <row r="31" spans="1:5">
      <c r="A31" s="4" t="s">
        <v>127</v>
      </c>
      <c r="B31" s="5" t="n">
        <v>-16575</v>
      </c>
      <c r="C31" s="5" t="n">
        <v>-21530</v>
      </c>
      <c r="D31" s="5" t="n">
        <v>-48473</v>
      </c>
      <c r="E31" s="5" t="n">
        <v>-66378</v>
      </c>
    </row>
    <row r="32" spans="1:5">
      <c r="A32" s="4" t="s">
        <v>128</v>
      </c>
      <c r="B32" s="5" t="n">
        <v>0</v>
      </c>
      <c r="C32" s="5" t="n">
        <v>-10328</v>
      </c>
      <c r="D32" s="5" t="n">
        <v>-6309</v>
      </c>
      <c r="E32" s="5" t="n">
        <v>-10328</v>
      </c>
    </row>
    <row r="33" spans="1:5">
      <c r="A33" s="4" t="s">
        <v>129</v>
      </c>
      <c r="B33" s="7" t="n">
        <v>-4140</v>
      </c>
      <c r="C33" s="7" t="n">
        <v>187330</v>
      </c>
      <c r="D33" s="7" t="n">
        <v>119842</v>
      </c>
      <c r="E33" s="7" t="n">
        <v>254406</v>
      </c>
    </row>
    <row r="34" spans="1:5">
      <c r="A34" s="3" t="s">
        <v>130</v>
      </c>
    </row>
    <row r="35" spans="1:5">
      <c r="A35" s="4" t="s">
        <v>131</v>
      </c>
      <c r="B35" s="8" t="n">
        <v>-0.02</v>
      </c>
      <c r="C35" s="8" t="n">
        <v>1.27</v>
      </c>
      <c r="D35" s="8" t="n">
        <v>0.73</v>
      </c>
      <c r="E35" s="8" t="n">
        <v>1.73</v>
      </c>
    </row>
    <row r="36" spans="1:5">
      <c r="A36" s="4" t="s">
        <v>132</v>
      </c>
      <c r="B36" s="8" t="n">
        <v>-0.02</v>
      </c>
      <c r="C36" s="8" t="n">
        <v>1.25</v>
      </c>
      <c r="D36" s="8" t="n">
        <v>0.73</v>
      </c>
      <c r="E36" s="8" t="n">
        <v>1.72</v>
      </c>
    </row>
    <row r="37" spans="1:5">
      <c r="A37" s="3" t="s">
        <v>133</v>
      </c>
    </row>
    <row r="38" spans="1:5">
      <c r="A38" s="4" t="s">
        <v>134</v>
      </c>
      <c r="B38" s="5" t="n">
        <v>170194254</v>
      </c>
      <c r="C38" s="5" t="n">
        <v>147397853</v>
      </c>
      <c r="D38" s="5" t="n">
        <v>163481306</v>
      </c>
      <c r="E38" s="5" t="n">
        <v>146930939</v>
      </c>
    </row>
    <row r="39" spans="1:5">
      <c r="A39" s="4" t="s">
        <v>135</v>
      </c>
      <c r="B39" s="5" t="n">
        <v>170194254</v>
      </c>
      <c r="C39" s="5" t="n">
        <v>149384871</v>
      </c>
      <c r="D39" s="5" t="n">
        <v>164371096</v>
      </c>
      <c r="E39" s="5" t="n">
        <v>147655184</v>
      </c>
    </row>
    <row r="40" spans="1:5">
      <c r="A40" s="4" t="s">
        <v>22</v>
      </c>
    </row>
    <row r="41" spans="1:5">
      <c r="A41" s="3" t="s">
        <v>100</v>
      </c>
    </row>
    <row r="42" spans="1:5">
      <c r="A42" s="4" t="s">
        <v>101</v>
      </c>
      <c r="B42" s="7" t="n">
        <v>440591</v>
      </c>
      <c r="C42" s="7" t="n">
        <v>395212</v>
      </c>
      <c r="D42" s="7" t="n">
        <v>1257293</v>
      </c>
      <c r="E42" s="7" t="n">
        <v>1143449</v>
      </c>
    </row>
    <row r="43" spans="1:5">
      <c r="A43" s="4" t="s">
        <v>102</v>
      </c>
      <c r="B43" s="5" t="n">
        <v>107613</v>
      </c>
      <c r="C43" s="5" t="n">
        <v>95665</v>
      </c>
      <c r="D43" s="5" t="n">
        <v>288243</v>
      </c>
      <c r="E43" s="5" t="n">
        <v>268094</v>
      </c>
    </row>
    <row r="44" spans="1:5">
      <c r="A44" s="4" t="s">
        <v>103</v>
      </c>
      <c r="B44" s="5" t="n">
        <v>59851</v>
      </c>
      <c r="C44" s="5" t="n">
        <v>53897</v>
      </c>
      <c r="D44" s="5" t="n">
        <v>175377</v>
      </c>
      <c r="E44" s="5" t="n">
        <v>149223</v>
      </c>
    </row>
    <row r="45" spans="1:5">
      <c r="A45" s="4" t="s">
        <v>104</v>
      </c>
      <c r="B45" s="5" t="n">
        <v>1662</v>
      </c>
      <c r="C45" s="5" t="n">
        <v>1517</v>
      </c>
      <c r="D45" s="5" t="n">
        <v>4986</v>
      </c>
      <c r="E45" s="5" t="n">
        <v>4567</v>
      </c>
    </row>
    <row r="46" spans="1:5">
      <c r="A46" s="4" t="s">
        <v>105</v>
      </c>
      <c r="B46" s="5" t="n">
        <v>208</v>
      </c>
      <c r="C46" s="5" t="n">
        <v>2</v>
      </c>
      <c r="D46" s="5" t="n">
        <v>584</v>
      </c>
      <c r="E46" s="5" t="n">
        <v>93</v>
      </c>
    </row>
    <row r="47" spans="1:5">
      <c r="A47" s="4" t="s">
        <v>106</v>
      </c>
      <c r="B47" s="5" t="n">
        <v>609925</v>
      </c>
      <c r="C47" s="5" t="n">
        <v>546293</v>
      </c>
      <c r="D47" s="5" t="n">
        <v>1726483</v>
      </c>
      <c r="E47" s="5" t="n">
        <v>1565426</v>
      </c>
    </row>
    <row r="48" spans="1:5">
      <c r="A48" s="3" t="s">
        <v>107</v>
      </c>
    </row>
    <row r="49" spans="1:5">
      <c r="A49" s="4" t="s">
        <v>108</v>
      </c>
      <c r="B49" s="5" t="n">
        <v>190061</v>
      </c>
      <c r="C49" s="5" t="n">
        <v>177192</v>
      </c>
      <c r="D49" s="5" t="n">
        <v>534116</v>
      </c>
      <c r="E49" s="5" t="n">
        <v>490909</v>
      </c>
    </row>
    <row r="50" spans="1:5">
      <c r="A50" s="4" t="s">
        <v>109</v>
      </c>
      <c r="B50" s="5" t="n">
        <v>32586</v>
      </c>
      <c r="C50" s="5" t="n">
        <v>20620</v>
      </c>
      <c r="D50" s="5" t="n">
        <v>87666</v>
      </c>
      <c r="E50" s="5" t="n">
        <v>75400</v>
      </c>
    </row>
    <row r="51" spans="1:5">
      <c r="A51" s="4" t="s">
        <v>110</v>
      </c>
      <c r="B51" s="5" t="n">
        <v>2590</v>
      </c>
      <c r="C51" s="5" t="n">
        <v>2470</v>
      </c>
      <c r="D51" s="5" t="n">
        <v>7758</v>
      </c>
      <c r="E51" s="5" t="n">
        <v>7123</v>
      </c>
    </row>
    <row r="52" spans="1:5">
      <c r="A52" s="4" t="s">
        <v>111</v>
      </c>
      <c r="B52" s="5" t="n">
        <v>199914</v>
      </c>
      <c r="C52" s="5" t="n">
        <v>178133</v>
      </c>
      <c r="D52" s="5" t="n">
        <v>554491</v>
      </c>
      <c r="E52" s="5" t="n">
        <v>522743</v>
      </c>
    </row>
    <row r="53" spans="1:5">
      <c r="A53" s="4" t="s">
        <v>112</v>
      </c>
      <c r="B53" s="5" t="n">
        <v>43765</v>
      </c>
      <c r="C53" s="5" t="n">
        <v>46135</v>
      </c>
      <c r="D53" s="5" t="n">
        <v>115921</v>
      </c>
      <c r="E53" s="5" t="n">
        <v>111580</v>
      </c>
    </row>
    <row r="54" spans="1:5">
      <c r="A54" s="4" t="s">
        <v>113</v>
      </c>
      <c r="B54" s="5" t="n">
        <v>42809</v>
      </c>
      <c r="C54" s="5" t="n">
        <v>6015</v>
      </c>
      <c r="D54" s="5" t="n">
        <v>60367</v>
      </c>
      <c r="E54" s="5" t="n">
        <v>11530</v>
      </c>
    </row>
    <row r="55" spans="1:5">
      <c r="A55" s="4" t="s">
        <v>114</v>
      </c>
      <c r="B55" s="5" t="n">
        <v>28992</v>
      </c>
      <c r="C55" s="5" t="n">
        <v>0</v>
      </c>
      <c r="D55" s="5" t="n">
        <v>28992</v>
      </c>
    </row>
    <row r="56" spans="1:5">
      <c r="A56" s="4" t="s">
        <v>105</v>
      </c>
      <c r="B56" s="5" t="n">
        <v>3051</v>
      </c>
      <c r="C56" s="5" t="n">
        <v>-22</v>
      </c>
      <c r="D56" s="5" t="n">
        <v>3075</v>
      </c>
      <c r="E56" s="5" t="n">
        <v>-23</v>
      </c>
    </row>
    <row r="57" spans="1:5">
      <c r="A57" s="4" t="s">
        <v>115</v>
      </c>
      <c r="B57" s="5" t="n">
        <v>543768</v>
      </c>
      <c r="C57" s="5" t="n">
        <v>430543</v>
      </c>
      <c r="D57" s="5" t="n">
        <v>1392386</v>
      </c>
      <c r="E57" s="5" t="n">
        <v>1219262</v>
      </c>
    </row>
    <row r="58" spans="1:5">
      <c r="A58" s="4" t="s">
        <v>116</v>
      </c>
      <c r="B58" s="5" t="n">
        <v>66157</v>
      </c>
      <c r="C58" s="5" t="n">
        <v>115750</v>
      </c>
      <c r="D58" s="5" t="n">
        <v>334097</v>
      </c>
      <c r="E58" s="5" t="n">
        <v>346164</v>
      </c>
    </row>
    <row r="59" spans="1:5">
      <c r="A59" s="3" t="s">
        <v>117</v>
      </c>
    </row>
    <row r="60" spans="1:5">
      <c r="A60" s="4" t="s">
        <v>118</v>
      </c>
      <c r="B60" s="5" t="n">
        <v>5880</v>
      </c>
      <c r="C60" s="5" t="n">
        <v>4152</v>
      </c>
      <c r="D60" s="5" t="n">
        <v>19592</v>
      </c>
      <c r="E60" s="5" t="n">
        <v>12362</v>
      </c>
    </row>
    <row r="61" spans="1:5">
      <c r="A61" s="4" t="s">
        <v>119</v>
      </c>
      <c r="B61" s="5" t="n">
        <v>9750</v>
      </c>
      <c r="C61" s="5" t="n">
        <v>169000</v>
      </c>
      <c r="D61" s="5" t="n">
        <v>9608</v>
      </c>
      <c r="E61" s="5" t="n">
        <v>170097</v>
      </c>
    </row>
    <row r="62" spans="1:5">
      <c r="A62" s="4" t="s">
        <v>120</v>
      </c>
      <c r="B62" s="5" t="n">
        <v>2813</v>
      </c>
      <c r="C62" s="5" t="n">
        <v>355</v>
      </c>
      <c r="D62" s="5" t="n">
        <v>3331</v>
      </c>
      <c r="E62" s="5" t="n">
        <v>-3594</v>
      </c>
    </row>
    <row r="63" spans="1:5">
      <c r="A63" s="4" t="s">
        <v>121</v>
      </c>
      <c r="B63" s="5" t="n">
        <v>-71621</v>
      </c>
      <c r="C63" s="5" t="n">
        <v>-63084</v>
      </c>
      <c r="D63" s="5" t="n">
        <v>-184653</v>
      </c>
      <c r="E63" s="5" t="n">
        <v>-180254</v>
      </c>
    </row>
    <row r="64" spans="1:5">
      <c r="A64" s="4" t="s">
        <v>122</v>
      </c>
      <c r="B64" s="5" t="n">
        <v>-2494</v>
      </c>
      <c r="C64" s="5" t="n">
        <v>-3720</v>
      </c>
      <c r="D64" s="5" t="n">
        <v>-7356</v>
      </c>
      <c r="E64" s="5" t="n">
        <v>-8081</v>
      </c>
    </row>
    <row r="65" spans="1:5">
      <c r="A65" s="4" t="s">
        <v>123</v>
      </c>
      <c r="B65" s="5" t="n">
        <v>1990</v>
      </c>
      <c r="C65" s="5" t="n">
        <v>-18</v>
      </c>
      <c r="D65" s="5" t="n">
        <v>1990</v>
      </c>
      <c r="E65" s="5" t="n">
        <v>-982</v>
      </c>
    </row>
    <row r="66" spans="1:5">
      <c r="A66" s="4" t="s">
        <v>124</v>
      </c>
      <c r="B66" s="5" t="n">
        <v>12475</v>
      </c>
      <c r="C66" s="5" t="n">
        <v>222435</v>
      </c>
      <c r="D66" s="5" t="n">
        <v>176609</v>
      </c>
      <c r="E66" s="5" t="n">
        <v>335712</v>
      </c>
    </row>
    <row r="67" spans="1:5">
      <c r="A67" s="4" t="s">
        <v>125</v>
      </c>
      <c r="B67" s="5" t="n">
        <v>-119</v>
      </c>
      <c r="C67" s="5" t="n">
        <v>-223</v>
      </c>
      <c r="D67" s="5" t="n">
        <v>-353</v>
      </c>
      <c r="E67" s="5" t="n">
        <v>-456</v>
      </c>
    </row>
    <row r="68" spans="1:5">
      <c r="A68" s="4" t="s">
        <v>126</v>
      </c>
      <c r="B68" s="5" t="n">
        <v>12356</v>
      </c>
      <c r="C68" s="5" t="n">
        <v>222212</v>
      </c>
      <c r="D68" s="5" t="n">
        <v>176256</v>
      </c>
      <c r="E68" s="5" t="n">
        <v>335256</v>
      </c>
    </row>
    <row r="69" spans="1:5">
      <c r="A69" s="4" t="s">
        <v>127</v>
      </c>
      <c r="B69" s="5" t="n">
        <v>-16575</v>
      </c>
      <c r="C69" s="5" t="n">
        <v>-21530</v>
      </c>
      <c r="D69" s="5" t="n">
        <v>-48473</v>
      </c>
      <c r="E69" s="5" t="n">
        <v>-66378</v>
      </c>
    </row>
    <row r="70" spans="1:5">
      <c r="A70" s="4" t="s">
        <v>128</v>
      </c>
      <c r="B70" s="5" t="n">
        <v>0</v>
      </c>
      <c r="C70" s="5" t="n">
        <v>-10328</v>
      </c>
      <c r="D70" s="5" t="n">
        <v>-6309</v>
      </c>
      <c r="E70" s="5" t="n">
        <v>-10328</v>
      </c>
    </row>
    <row r="71" spans="1:5">
      <c r="A71" s="4" t="s">
        <v>129</v>
      </c>
      <c r="B71" s="7" t="n">
        <v>-4219</v>
      </c>
      <c r="C71" s="7" t="n">
        <v>190354</v>
      </c>
      <c r="D71" s="7" t="n">
        <v>121474</v>
      </c>
      <c r="E71" s="7" t="n">
        <v>258550</v>
      </c>
    </row>
    <row r="72" spans="1:5">
      <c r="A72" s="3" t="s">
        <v>130</v>
      </c>
    </row>
    <row r="73" spans="1:5">
      <c r="A73" s="4" t="s">
        <v>131</v>
      </c>
      <c r="B73" s="8" t="n">
        <v>-0.02</v>
      </c>
      <c r="C73" s="8" t="n">
        <v>1.27</v>
      </c>
      <c r="D73" s="8" t="n">
        <v>0.73</v>
      </c>
      <c r="E73" s="8" t="n">
        <v>1.73</v>
      </c>
    </row>
    <row r="74" spans="1:5">
      <c r="A74" s="4" t="s">
        <v>132</v>
      </c>
      <c r="B74" s="8" t="n">
        <v>-0.02</v>
      </c>
      <c r="C74" s="8" t="n">
        <v>1.25</v>
      </c>
      <c r="D74" s="8" t="n">
        <v>0.73</v>
      </c>
      <c r="E74" s="8" t="n">
        <v>1.72</v>
      </c>
    </row>
    <row r="75" spans="1:5">
      <c r="A75" s="3" t="s">
        <v>133</v>
      </c>
    </row>
    <row r="76" spans="1:5">
      <c r="A76" s="4" t="s">
        <v>134</v>
      </c>
      <c r="B76" s="5" t="n">
        <v>173460704</v>
      </c>
      <c r="C76" s="5" t="n">
        <v>149777524</v>
      </c>
      <c r="D76" s="5" t="n">
        <v>166048072</v>
      </c>
      <c r="E76" s="5" t="n">
        <v>149352237</v>
      </c>
    </row>
    <row r="77" spans="1:5">
      <c r="A77" s="4" t="s">
        <v>135</v>
      </c>
      <c r="B77" s="5" t="n">
        <v>173460704</v>
      </c>
      <c r="C77" s="5" t="n">
        <v>151764542</v>
      </c>
      <c r="D77" s="5" t="n">
        <v>166937862</v>
      </c>
      <c r="E77" s="5" t="n">
        <v>1500764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22"/>
  </cols>
  <sheetData>
    <row r="1" spans="1:3">
      <c r="A1" s="1" t="s">
        <v>448</v>
      </c>
      <c r="B1" s="2" t="s">
        <v>449</v>
      </c>
      <c r="C1" s="2" t="s">
        <v>450</v>
      </c>
    </row>
    <row r="2" spans="1:3">
      <c r="A2" s="3" t="s">
        <v>451</v>
      </c>
    </row>
    <row r="3" spans="1:3">
      <c r="A3" s="4" t="s">
        <v>452</v>
      </c>
      <c r="C3" s="5" t="n">
        <v>159</v>
      </c>
    </row>
    <row r="4" spans="1:3">
      <c r="A4" s="4" t="s">
        <v>453</v>
      </c>
      <c r="B4" s="9" t="n">
        <v>0.545</v>
      </c>
    </row>
    <row r="5" spans="1:3">
      <c r="A5" s="4" t="s">
        <v>454</v>
      </c>
      <c r="B5" s="9" t="n">
        <v>0.545</v>
      </c>
    </row>
    <row r="6" spans="1:3">
      <c r="A6" s="4" t="s">
        <v>455</v>
      </c>
    </row>
    <row r="7" spans="1:3">
      <c r="A7" s="3" t="s">
        <v>451</v>
      </c>
    </row>
    <row r="8" spans="1:3">
      <c r="A8" s="4" t="s">
        <v>456</v>
      </c>
      <c r="B8" s="4" t="s">
        <v>457</v>
      </c>
    </row>
    <row r="9" spans="1:3">
      <c r="A9" s="4" t="s">
        <v>458</v>
      </c>
    </row>
    <row r="10" spans="1:3">
      <c r="A10" s="3" t="s">
        <v>451</v>
      </c>
    </row>
    <row r="11" spans="1:3">
      <c r="A11" s="4" t="s">
        <v>459</v>
      </c>
      <c r="C11" s="4" t="s">
        <v>460</v>
      </c>
    </row>
    <row r="12" spans="1:3">
      <c r="A12" s="4" t="s">
        <v>461</v>
      </c>
    </row>
    <row r="13" spans="1:3">
      <c r="A13" s="3" t="s">
        <v>451</v>
      </c>
    </row>
    <row r="14" spans="1:3">
      <c r="A14" s="4" t="s">
        <v>459</v>
      </c>
      <c r="C14" s="4" t="s">
        <v>462</v>
      </c>
    </row>
    <row r="15" spans="1:3">
      <c r="A15" s="4" t="s">
        <v>463</v>
      </c>
    </row>
    <row r="16" spans="1:3">
      <c r="A16" s="3" t="s">
        <v>451</v>
      </c>
    </row>
    <row r="17" spans="1:3">
      <c r="A17" s="4" t="s">
        <v>452</v>
      </c>
      <c r="C17" s="5" t="n">
        <v>117</v>
      </c>
    </row>
    <row r="18" spans="1:3">
      <c r="A18" s="4" t="s">
        <v>464</v>
      </c>
    </row>
    <row r="19" spans="1:3">
      <c r="A19" s="3" t="s">
        <v>451</v>
      </c>
    </row>
    <row r="20" spans="1:3">
      <c r="A20" s="4" t="s">
        <v>452</v>
      </c>
      <c r="C20" s="5" t="n">
        <v>32</v>
      </c>
    </row>
    <row r="21" spans="1:3">
      <c r="A21" s="4" t="s">
        <v>465</v>
      </c>
    </row>
    <row r="22" spans="1:3">
      <c r="A22" s="3" t="s">
        <v>451</v>
      </c>
    </row>
    <row r="23" spans="1:3">
      <c r="A23" s="4" t="s">
        <v>452</v>
      </c>
      <c r="C23" s="5" t="n">
        <v>4</v>
      </c>
    </row>
    <row r="24" spans="1:3">
      <c r="A24" s="4" t="s">
        <v>466</v>
      </c>
    </row>
    <row r="25" spans="1:3">
      <c r="A25" s="3" t="s">
        <v>451</v>
      </c>
    </row>
    <row r="26" spans="1:3">
      <c r="A26" s="4" t="s">
        <v>452</v>
      </c>
      <c r="C26" s="5" t="n">
        <v>3</v>
      </c>
    </row>
    <row r="27" spans="1:3">
      <c r="A27" s="4" t="s">
        <v>467</v>
      </c>
    </row>
    <row r="28" spans="1:3">
      <c r="A28" s="3" t="s">
        <v>451</v>
      </c>
    </row>
    <row r="29" spans="1:3">
      <c r="A29" s="4" t="s">
        <v>452</v>
      </c>
      <c r="C29" s="5" t="n">
        <v>3</v>
      </c>
    </row>
    <row r="30" spans="1:3">
      <c r="A30" s="4" t="s">
        <v>468</v>
      </c>
    </row>
    <row r="31" spans="1:3">
      <c r="A31" s="3" t="s">
        <v>451</v>
      </c>
    </row>
    <row r="32" spans="1:3">
      <c r="A32" s="4" t="s">
        <v>452</v>
      </c>
      <c r="C32" s="5" t="n">
        <v>14</v>
      </c>
    </row>
    <row r="33" spans="1:3">
      <c r="A33" s="4" t="s">
        <v>469</v>
      </c>
    </row>
    <row r="34" spans="1:3">
      <c r="A34" s="3" t="s">
        <v>451</v>
      </c>
    </row>
    <row r="35" spans="1:3">
      <c r="A35" s="4" t="s">
        <v>452</v>
      </c>
      <c r="C35" s="5"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470</v>
      </c>
      <c r="B1" s="2" t="s">
        <v>98</v>
      </c>
      <c r="D1" s="2" t="s">
        <v>1</v>
      </c>
      <c r="F1" s="2" t="s">
        <v>471</v>
      </c>
    </row>
    <row r="2" spans="1:6">
      <c r="B2" s="2" t="s">
        <v>472</v>
      </c>
      <c r="C2" s="2" t="s">
        <v>473</v>
      </c>
      <c r="D2" s="2" t="s">
        <v>474</v>
      </c>
      <c r="E2" s="2" t="s">
        <v>473</v>
      </c>
      <c r="F2" s="2" t="s">
        <v>475</v>
      </c>
    </row>
    <row r="3" spans="1:6">
      <c r="A3" s="3" t="s">
        <v>476</v>
      </c>
    </row>
    <row r="4" spans="1:6">
      <c r="A4" s="4" t="s">
        <v>477</v>
      </c>
      <c r="D4" s="4" t="s">
        <v>478</v>
      </c>
    </row>
    <row r="5" spans="1:6">
      <c r="A5" s="4" t="s">
        <v>479</v>
      </c>
      <c r="D5" s="7" t="n">
        <v>0</v>
      </c>
      <c r="E5" s="7" t="n">
        <v>0</v>
      </c>
    </row>
    <row r="6" spans="1:6">
      <c r="A6" s="4" t="s">
        <v>480</v>
      </c>
      <c r="B6" s="7" t="n">
        <v>5300000</v>
      </c>
      <c r="C6" s="7" t="n">
        <v>3800000</v>
      </c>
      <c r="D6" s="5" t="n">
        <v>13700000</v>
      </c>
      <c r="E6" s="5" t="n">
        <v>11400000</v>
      </c>
    </row>
    <row r="7" spans="1:6">
      <c r="A7" s="4" t="s">
        <v>481</v>
      </c>
      <c r="B7" s="5" t="n">
        <v>20800000</v>
      </c>
      <c r="C7" s="5" t="n">
        <v>18700000</v>
      </c>
      <c r="D7" s="5" t="n">
        <v>58400000</v>
      </c>
      <c r="E7" s="5" t="n">
        <v>52700000</v>
      </c>
    </row>
    <row r="8" spans="1:6">
      <c r="A8" s="4" t="s">
        <v>482</v>
      </c>
      <c r="D8" s="5" t="n">
        <v>41900000</v>
      </c>
      <c r="E8" s="5" t="n">
        <v>31400000</v>
      </c>
    </row>
    <row r="9" spans="1:6">
      <c r="A9" s="4" t="s">
        <v>483</v>
      </c>
      <c r="D9" s="7" t="n">
        <v>41800000</v>
      </c>
    </row>
    <row r="10" spans="1:6">
      <c r="A10" s="4" t="s">
        <v>484</v>
      </c>
      <c r="D10" s="4" t="s">
        <v>485</v>
      </c>
    </row>
    <row r="11" spans="1:6">
      <c r="A11" s="4" t="s">
        <v>486</v>
      </c>
      <c r="B11" s="5" t="n">
        <v>0</v>
      </c>
      <c r="D11" s="7" t="n">
        <v>0</v>
      </c>
      <c r="F11" s="7" t="n">
        <v>0</v>
      </c>
    </row>
    <row r="12" spans="1:6">
      <c r="A12" s="4" t="s">
        <v>487</v>
      </c>
      <c r="B12" s="5" t="n">
        <v>0</v>
      </c>
      <c r="C12" s="5" t="n">
        <v>0</v>
      </c>
      <c r="D12" s="7" t="n">
        <v>0</v>
      </c>
      <c r="E12" s="5" t="n">
        <v>0</v>
      </c>
    </row>
    <row r="13" spans="1:6">
      <c r="A13" s="4" t="s">
        <v>488</v>
      </c>
      <c r="D13" s="5" t="n">
        <v>1</v>
      </c>
    </row>
    <row r="14" spans="1:6">
      <c r="A14" s="4" t="s">
        <v>106</v>
      </c>
      <c r="B14" s="5" t="n">
        <v>609925000</v>
      </c>
      <c r="C14" s="7" t="n">
        <v>546293000</v>
      </c>
      <c r="D14" s="7" t="n">
        <v>1726483000</v>
      </c>
      <c r="E14" s="7" t="n">
        <v>1565426000</v>
      </c>
    </row>
    <row r="15" spans="1:6">
      <c r="A15" s="4" t="s">
        <v>35</v>
      </c>
      <c r="B15" s="7" t="n">
        <v>13460400000</v>
      </c>
      <c r="D15" s="7" t="n">
        <v>13460400000</v>
      </c>
      <c r="F15" s="7" t="n">
        <v>8996362000</v>
      </c>
    </row>
    <row r="16" spans="1:6">
      <c r="A16" s="4" t="s">
        <v>489</v>
      </c>
    </row>
    <row r="17" spans="1:6">
      <c r="A17" s="3" t="s">
        <v>476</v>
      </c>
    </row>
    <row r="18" spans="1:6">
      <c r="A18" s="4" t="s">
        <v>490</v>
      </c>
      <c r="B18" s="4" t="s">
        <v>491</v>
      </c>
      <c r="C18" s="4" t="s">
        <v>492</v>
      </c>
      <c r="D18" s="4" t="s">
        <v>493</v>
      </c>
      <c r="E18" s="4" t="s">
        <v>494</v>
      </c>
    </row>
    <row r="19" spans="1:6">
      <c r="A19" s="4" t="s">
        <v>495</v>
      </c>
    </row>
    <row r="20" spans="1:6">
      <c r="A20" s="3" t="s">
        <v>476</v>
      </c>
    </row>
    <row r="21" spans="1:6">
      <c r="A21" s="4" t="s">
        <v>490</v>
      </c>
      <c r="F21" s="4" t="s">
        <v>496</v>
      </c>
    </row>
    <row r="22" spans="1:6">
      <c r="A22" s="4" t="s">
        <v>497</v>
      </c>
    </row>
    <row r="23" spans="1:6">
      <c r="A23" s="3" t="s">
        <v>476</v>
      </c>
    </row>
    <row r="24" spans="1:6">
      <c r="A24" s="4" t="s">
        <v>490</v>
      </c>
      <c r="D24" s="4" t="s">
        <v>498</v>
      </c>
    </row>
    <row r="25" spans="1:6">
      <c r="A25" s="4" t="s">
        <v>499</v>
      </c>
    </row>
    <row r="26" spans="1:6">
      <c r="A26" s="3" t="s">
        <v>476</v>
      </c>
    </row>
    <row r="27" spans="1:6">
      <c r="A27" s="4" t="s">
        <v>106</v>
      </c>
      <c r="B27" s="7" t="n">
        <v>131700000</v>
      </c>
      <c r="C27" s="7" t="n">
        <v>122500000</v>
      </c>
      <c r="D27" s="7" t="n">
        <v>380000000</v>
      </c>
      <c r="E27" s="7" t="n">
        <v>321800000</v>
      </c>
    </row>
    <row r="28" spans="1:6">
      <c r="A28" s="4" t="s">
        <v>35</v>
      </c>
      <c r="B28" s="5" t="n">
        <v>3200000000</v>
      </c>
      <c r="D28" s="5" t="n">
        <v>3200000000</v>
      </c>
      <c r="F28" s="7" t="n">
        <v>2600000000</v>
      </c>
    </row>
    <row r="29" spans="1:6">
      <c r="A29" s="4" t="s">
        <v>463</v>
      </c>
    </row>
    <row r="30" spans="1:6">
      <c r="A30" s="3" t="s">
        <v>476</v>
      </c>
    </row>
    <row r="31" spans="1:6">
      <c r="A31" s="4" t="s">
        <v>106</v>
      </c>
      <c r="B31" s="5" t="n">
        <v>478200000</v>
      </c>
      <c r="C31" s="5" t="n">
        <v>423800000</v>
      </c>
      <c r="D31" s="5" t="n">
        <v>1346400000</v>
      </c>
      <c r="E31" s="5" t="n">
        <v>1243700000</v>
      </c>
    </row>
    <row r="32" spans="1:6">
      <c r="A32" s="4" t="s">
        <v>35</v>
      </c>
      <c r="B32" s="5" t="n">
        <v>10200000000</v>
      </c>
      <c r="D32" s="5" t="n">
        <v>10200000000</v>
      </c>
      <c r="F32" s="5" t="n">
        <v>6300000000</v>
      </c>
    </row>
    <row r="33" spans="1:6">
      <c r="A33" s="4" t="s">
        <v>500</v>
      </c>
    </row>
    <row r="34" spans="1:6">
      <c r="A34" s="3" t="s">
        <v>476</v>
      </c>
    </row>
    <row r="35" spans="1:6">
      <c r="A35" s="4" t="s">
        <v>106</v>
      </c>
      <c r="B35" s="5" t="n">
        <v>70100000</v>
      </c>
      <c r="C35" s="7" t="n">
        <v>66100000</v>
      </c>
      <c r="D35" s="5" t="n">
        <v>202800000</v>
      </c>
      <c r="E35" s="7" t="n">
        <v>169400000</v>
      </c>
    </row>
    <row r="36" spans="1:6">
      <c r="A36" s="4" t="s">
        <v>35</v>
      </c>
      <c r="B36" s="7" t="n">
        <v>1600000000</v>
      </c>
      <c r="D36" s="7" t="n">
        <v>1600000000</v>
      </c>
      <c r="F36" s="7" t="n">
        <v>15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1</v>
      </c>
      <c r="B1" s="2" t="s">
        <v>449</v>
      </c>
      <c r="C1" s="2" t="s">
        <v>2</v>
      </c>
      <c r="D1" s="2" t="s">
        <v>25</v>
      </c>
    </row>
    <row r="2" spans="1:4">
      <c r="A2" s="3" t="s">
        <v>502</v>
      </c>
    </row>
    <row r="3" spans="1:4">
      <c r="A3" s="4" t="s">
        <v>40</v>
      </c>
      <c r="C3" s="7" t="n">
        <v>3384394000</v>
      </c>
      <c r="D3" s="7" t="n">
        <v>752970000</v>
      </c>
    </row>
    <row r="4" spans="1:4">
      <c r="A4" s="4" t="s">
        <v>155</v>
      </c>
    </row>
    <row r="5" spans="1:4">
      <c r="A5" s="3" t="s">
        <v>502</v>
      </c>
    </row>
    <row r="6" spans="1:4">
      <c r="A6" s="4" t="s">
        <v>503</v>
      </c>
      <c r="B6" s="7" t="n">
        <v>6209633000</v>
      </c>
    </row>
    <row r="7" spans="1:4">
      <c r="A7" s="4" t="s">
        <v>27</v>
      </c>
      <c r="B7" s="5" t="n">
        <v>312579000</v>
      </c>
      <c r="C7" s="5" t="n">
        <v>312579000</v>
      </c>
    </row>
    <row r="8" spans="1:4">
      <c r="A8" s="4" t="s">
        <v>284</v>
      </c>
      <c r="B8" s="5" t="n">
        <v>3677497000</v>
      </c>
      <c r="C8" s="5" t="n">
        <v>3677497000</v>
      </c>
    </row>
    <row r="9" spans="1:4">
      <c r="A9" s="4" t="s">
        <v>36</v>
      </c>
      <c r="B9" s="5" t="n">
        <v>20650000</v>
      </c>
      <c r="C9" s="5" t="n">
        <v>20650000</v>
      </c>
    </row>
    <row r="10" spans="1:4">
      <c r="A10" s="4" t="s">
        <v>229</v>
      </c>
      <c r="B10" s="5" t="n">
        <v>10978000</v>
      </c>
      <c r="C10" s="5" t="n">
        <v>10978000</v>
      </c>
    </row>
    <row r="11" spans="1:4">
      <c r="A11" s="4" t="s">
        <v>40</v>
      </c>
      <c r="B11" s="5" t="n">
        <v>2592181000</v>
      </c>
      <c r="C11" s="5" t="n">
        <v>2592181000</v>
      </c>
    </row>
    <row r="12" spans="1:4">
      <c r="A12" s="4" t="s">
        <v>275</v>
      </c>
      <c r="B12" s="5" t="n">
        <v>-185543000</v>
      </c>
      <c r="C12" s="5" t="n">
        <v>-185543000</v>
      </c>
    </row>
    <row r="13" spans="1:4">
      <c r="A13" s="4" t="s">
        <v>49</v>
      </c>
      <c r="B13" s="5" t="n">
        <v>-248259000</v>
      </c>
      <c r="C13" s="5" t="n">
        <v>-248259000</v>
      </c>
    </row>
    <row r="14" spans="1:4">
      <c r="A14" s="4" t="s">
        <v>286</v>
      </c>
      <c r="B14" s="5" t="n">
        <v>-24630000</v>
      </c>
      <c r="C14" s="5" t="n">
        <v>-24630000</v>
      </c>
    </row>
    <row r="15" spans="1:4">
      <c r="A15" s="4" t="s">
        <v>288</v>
      </c>
    </row>
    <row r="16" spans="1:4">
      <c r="A16" s="3" t="s">
        <v>502</v>
      </c>
    </row>
    <row r="17" spans="1:4">
      <c r="A17" s="4" t="s">
        <v>289</v>
      </c>
      <c r="B17" s="5" t="n">
        <v>162333000</v>
      </c>
      <c r="C17" s="5" t="n">
        <v>162333000</v>
      </c>
    </row>
    <row r="18" spans="1:4">
      <c r="A18" s="4" t="s">
        <v>504</v>
      </c>
    </row>
    <row r="19" spans="1:4">
      <c r="A19" s="3" t="s">
        <v>502</v>
      </c>
    </row>
    <row r="20" spans="1:4">
      <c r="A20" s="4" t="s">
        <v>289</v>
      </c>
      <c r="B20" s="5" t="n">
        <v>980267000</v>
      </c>
    </row>
    <row r="21" spans="1:4">
      <c r="A21" s="4" t="s">
        <v>505</v>
      </c>
    </row>
    <row r="22" spans="1:4">
      <c r="A22" s="3" t="s">
        <v>502</v>
      </c>
    </row>
    <row r="23" spans="1:4">
      <c r="A23" s="4" t="s">
        <v>289</v>
      </c>
      <c r="B23" s="5" t="n">
        <v>557128000</v>
      </c>
    </row>
    <row r="24" spans="1:4">
      <c r="A24" s="4" t="s">
        <v>506</v>
      </c>
    </row>
    <row r="25" spans="1:4">
      <c r="A25" s="3" t="s">
        <v>502</v>
      </c>
    </row>
    <row r="26" spans="1:4">
      <c r="A26" s="4" t="s">
        <v>289</v>
      </c>
      <c r="B26" s="5" t="n">
        <v>44990000</v>
      </c>
    </row>
    <row r="27" spans="1:4">
      <c r="A27" s="4" t="s">
        <v>291</v>
      </c>
    </row>
    <row r="28" spans="1:4">
      <c r="A28" s="3" t="s">
        <v>502</v>
      </c>
    </row>
    <row r="29" spans="1:4">
      <c r="A29" s="4" t="s">
        <v>292</v>
      </c>
      <c r="B29" s="5" t="n">
        <v>-450697000</v>
      </c>
      <c r="C29" s="5" t="n">
        <v>-450697000</v>
      </c>
    </row>
    <row r="30" spans="1:4">
      <c r="A30" s="4" t="s">
        <v>507</v>
      </c>
    </row>
    <row r="31" spans="1:4">
      <c r="A31" s="3" t="s">
        <v>502</v>
      </c>
    </row>
    <row r="32" spans="1:4">
      <c r="A32" s="4" t="s">
        <v>292</v>
      </c>
      <c r="B32" s="5" t="n">
        <v>-250000000</v>
      </c>
    </row>
    <row r="33" spans="1:4">
      <c r="A33" s="4" t="s">
        <v>296</v>
      </c>
    </row>
    <row r="34" spans="1:4">
      <c r="A34" s="3" t="s">
        <v>502</v>
      </c>
    </row>
    <row r="35" spans="1:4">
      <c r="A35" s="4" t="s">
        <v>292</v>
      </c>
      <c r="B35" s="5" t="n">
        <v>-884841000</v>
      </c>
      <c r="C35" s="5" t="n">
        <v>-884841000</v>
      </c>
    </row>
    <row r="36" spans="1:4">
      <c r="A36" s="4" t="s">
        <v>508</v>
      </c>
      <c r="B36" s="5" t="n">
        <v>619000000</v>
      </c>
    </row>
    <row r="37" spans="1:4">
      <c r="A37" s="4" t="s">
        <v>298</v>
      </c>
    </row>
    <row r="38" spans="1:4">
      <c r="A38" s="3" t="s">
        <v>502</v>
      </c>
    </row>
    <row r="39" spans="1:4">
      <c r="A39" s="4" t="s">
        <v>292</v>
      </c>
      <c r="B39" s="7" t="n">
        <v>-105000000</v>
      </c>
      <c r="C39" s="5" t="n">
        <v>-105000000</v>
      </c>
    </row>
    <row r="40" spans="1:4">
      <c r="A40" s="4" t="s">
        <v>22</v>
      </c>
    </row>
    <row r="41" spans="1:4">
      <c r="A41" s="3" t="s">
        <v>502</v>
      </c>
    </row>
    <row r="42" spans="1:4">
      <c r="A42" s="4" t="s">
        <v>40</v>
      </c>
      <c r="C42" s="5" t="n">
        <v>3384394000</v>
      </c>
      <c r="D42" s="7" t="n">
        <v>752970000</v>
      </c>
    </row>
    <row r="43" spans="1:4">
      <c r="A43" s="4" t="s">
        <v>509</v>
      </c>
    </row>
    <row r="44" spans="1:4">
      <c r="A44" s="3" t="s">
        <v>502</v>
      </c>
    </row>
    <row r="45" spans="1:4">
      <c r="A45" s="4" t="s">
        <v>27</v>
      </c>
      <c r="C45" s="5" t="n">
        <v>312579000</v>
      </c>
    </row>
    <row r="46" spans="1:4">
      <c r="A46" s="4" t="s">
        <v>284</v>
      </c>
      <c r="C46" s="5" t="n">
        <v>3677497000</v>
      </c>
    </row>
    <row r="47" spans="1:4">
      <c r="A47" s="4" t="s">
        <v>36</v>
      </c>
      <c r="C47" s="5" t="n">
        <v>20650000</v>
      </c>
    </row>
    <row r="48" spans="1:4">
      <c r="A48" s="4" t="s">
        <v>229</v>
      </c>
      <c r="C48" s="5" t="n">
        <v>10978000</v>
      </c>
    </row>
    <row r="49" spans="1:4">
      <c r="A49" s="4" t="s">
        <v>40</v>
      </c>
      <c r="C49" s="5" t="n">
        <v>2592181000</v>
      </c>
    </row>
    <row r="50" spans="1:4">
      <c r="A50" s="4" t="s">
        <v>275</v>
      </c>
      <c r="C50" s="5" t="n">
        <v>-185543000</v>
      </c>
    </row>
    <row r="51" spans="1:4">
      <c r="A51" s="4" t="s">
        <v>49</v>
      </c>
      <c r="C51" s="5" t="n">
        <v>-248259000</v>
      </c>
    </row>
    <row r="52" spans="1:4">
      <c r="A52" s="4" t="s">
        <v>286</v>
      </c>
      <c r="C52" s="5" t="n">
        <v>-24630000</v>
      </c>
    </row>
    <row r="53" spans="1:4">
      <c r="A53" s="4" t="s">
        <v>510</v>
      </c>
    </row>
    <row r="54" spans="1:4">
      <c r="A54" s="3" t="s">
        <v>502</v>
      </c>
    </row>
    <row r="55" spans="1:4">
      <c r="A55" s="4" t="s">
        <v>289</v>
      </c>
      <c r="C55" s="5" t="n">
        <v>162333000</v>
      </c>
    </row>
    <row r="56" spans="1:4">
      <c r="A56" s="4" t="s">
        <v>511</v>
      </c>
    </row>
    <row r="57" spans="1:4">
      <c r="A57" s="3" t="s">
        <v>502</v>
      </c>
    </row>
    <row r="58" spans="1:4">
      <c r="A58" s="4" t="s">
        <v>292</v>
      </c>
      <c r="C58" s="5" t="n">
        <v>-450697000</v>
      </c>
    </row>
    <row r="59" spans="1:4">
      <c r="A59" s="4" t="s">
        <v>512</v>
      </c>
    </row>
    <row r="60" spans="1:4">
      <c r="A60" s="3" t="s">
        <v>502</v>
      </c>
    </row>
    <row r="61" spans="1:4">
      <c r="A61" s="4" t="s">
        <v>292</v>
      </c>
      <c r="C61" s="5" t="n">
        <v>-884841000</v>
      </c>
    </row>
    <row r="62" spans="1:4">
      <c r="A62" s="4" t="s">
        <v>513</v>
      </c>
    </row>
    <row r="63" spans="1:4">
      <c r="A63" s="3" t="s">
        <v>502</v>
      </c>
    </row>
    <row r="64" spans="1:4">
      <c r="A64" s="4" t="s">
        <v>292</v>
      </c>
      <c r="C64" s="7" t="n">
        <v>-10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98</v>
      </c>
      <c r="D1" s="2" t="s">
        <v>1</v>
      </c>
    </row>
    <row r="2" spans="1:5">
      <c r="B2" s="2" t="s">
        <v>2</v>
      </c>
      <c r="C2" s="2" t="s">
        <v>99</v>
      </c>
      <c r="D2" s="2" t="s">
        <v>2</v>
      </c>
      <c r="E2" s="2" t="s">
        <v>99</v>
      </c>
    </row>
    <row r="3" spans="1:5">
      <c r="A3" s="3" t="s">
        <v>502</v>
      </c>
    </row>
    <row r="4" spans="1:5">
      <c r="A4" s="4" t="s">
        <v>515</v>
      </c>
      <c r="B4" s="7" t="n">
        <v>730141</v>
      </c>
      <c r="C4" s="7" t="n">
        <v>680619</v>
      </c>
      <c r="D4" s="7" t="n">
        <v>2126893</v>
      </c>
      <c r="E4" s="7" t="n">
        <v>1952439</v>
      </c>
    </row>
    <row r="5" spans="1:5">
      <c r="A5" s="4" t="s">
        <v>516</v>
      </c>
      <c r="B5" s="7" t="n">
        <v>-41288</v>
      </c>
      <c r="C5" s="7" t="n">
        <v>143028</v>
      </c>
      <c r="D5" s="7" t="n">
        <v>-17108</v>
      </c>
      <c r="E5" s="7" t="n">
        <v>70879</v>
      </c>
    </row>
    <row r="6" spans="1:5">
      <c r="A6" s="4" t="s">
        <v>517</v>
      </c>
      <c r="B6" s="8" t="n">
        <v>-0.2</v>
      </c>
      <c r="C6" s="8" t="n">
        <v>0.74</v>
      </c>
      <c r="D6" s="8" t="n">
        <v>-0.08</v>
      </c>
      <c r="E6" s="8" t="n">
        <v>0.37</v>
      </c>
    </row>
    <row r="7" spans="1:5">
      <c r="A7" s="4" t="s">
        <v>518</v>
      </c>
      <c r="B7" s="7" t="n">
        <v>32900</v>
      </c>
      <c r="D7" s="7" t="n">
        <v>42300</v>
      </c>
    </row>
    <row r="8" spans="1:5">
      <c r="A8" s="4" t="s">
        <v>519</v>
      </c>
      <c r="D8" s="10" t="n">
        <v>43.2</v>
      </c>
      <c r="E8" s="10" t="n">
        <v>43.2</v>
      </c>
    </row>
    <row r="9" spans="1:5">
      <c r="A9" s="4" t="s">
        <v>520</v>
      </c>
      <c r="B9" s="5" t="n">
        <v>27200</v>
      </c>
      <c r="D9" s="7" t="n">
        <v>4200</v>
      </c>
    </row>
    <row r="10" spans="1:5">
      <c r="A10" s="4" t="s">
        <v>22</v>
      </c>
    </row>
    <row r="11" spans="1:5">
      <c r="A11" s="3" t="s">
        <v>502</v>
      </c>
    </row>
    <row r="12" spans="1:5">
      <c r="A12" s="4" t="s">
        <v>515</v>
      </c>
      <c r="B12" s="5" t="n">
        <v>730141</v>
      </c>
      <c r="C12" s="7" t="n">
        <v>680619</v>
      </c>
      <c r="D12" s="5" t="n">
        <v>2126893</v>
      </c>
      <c r="E12" s="7" t="n">
        <v>1952439</v>
      </c>
    </row>
    <row r="13" spans="1:5">
      <c r="A13" s="4" t="s">
        <v>516</v>
      </c>
      <c r="B13" s="7" t="n">
        <v>-39636</v>
      </c>
      <c r="C13" s="7" t="n">
        <v>148749</v>
      </c>
      <c r="D13" s="7" t="n">
        <v>-16424</v>
      </c>
      <c r="E13" s="7" t="n">
        <v>73714</v>
      </c>
    </row>
    <row r="14" spans="1:5">
      <c r="A14" s="4" t="s">
        <v>517</v>
      </c>
      <c r="B14" s="8" t="n">
        <v>-0.2</v>
      </c>
      <c r="C14" s="8" t="n">
        <v>0.74</v>
      </c>
      <c r="D14" s="8" t="n">
        <v>-0.08</v>
      </c>
      <c r="E14" s="8" t="n">
        <v>0.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9"/>
    <col customWidth="1" max="10" min="10" width="21"/>
    <col customWidth="1" max="11" min="11" width="29"/>
    <col customWidth="1" max="12" min="12" width="21"/>
    <col customWidth="1" max="13" min="13" width="22"/>
    <col customWidth="1" max="14" min="14" width="24"/>
    <col customWidth="1" max="15" min="15" width="21"/>
  </cols>
  <sheetData>
    <row r="1" spans="1:15">
      <c r="A1" s="1" t="s">
        <v>521</v>
      </c>
      <c r="B1" s="2" t="s">
        <v>522</v>
      </c>
      <c r="C1" s="2" t="s">
        <v>523</v>
      </c>
      <c r="D1" s="2" t="s">
        <v>524</v>
      </c>
      <c r="E1" s="2" t="s">
        <v>525</v>
      </c>
      <c r="F1" s="2" t="s">
        <v>526</v>
      </c>
      <c r="G1" s="2" t="s">
        <v>527</v>
      </c>
      <c r="H1" s="2" t="s">
        <v>528</v>
      </c>
      <c r="I1" s="2" t="s">
        <v>529</v>
      </c>
      <c r="J1" s="2" t="s">
        <v>473</v>
      </c>
      <c r="K1" s="2" t="s">
        <v>529</v>
      </c>
      <c r="L1" s="2" t="s">
        <v>473</v>
      </c>
      <c r="M1" s="2" t="s">
        <v>530</v>
      </c>
      <c r="N1" s="2" t="s">
        <v>531</v>
      </c>
      <c r="O1" s="2" t="s">
        <v>475</v>
      </c>
    </row>
    <row r="2" spans="1:15">
      <c r="A2" s="3" t="s">
        <v>502</v>
      </c>
    </row>
    <row r="3" spans="1:15">
      <c r="A3" s="4" t="s">
        <v>532</v>
      </c>
      <c r="K3" s="7" t="n">
        <v>44100000</v>
      </c>
    </row>
    <row r="4" spans="1:15">
      <c r="A4" s="4" t="s">
        <v>533</v>
      </c>
      <c r="I4" s="5" t="n">
        <v>159</v>
      </c>
      <c r="K4" s="5" t="n">
        <v>159</v>
      </c>
    </row>
    <row r="5" spans="1:15">
      <c r="A5" s="4" t="s">
        <v>534</v>
      </c>
      <c r="I5" s="7" t="n">
        <v>21232498000</v>
      </c>
      <c r="K5" s="7" t="n">
        <v>21232498000</v>
      </c>
      <c r="O5" s="7" t="n">
        <v>12192585000</v>
      </c>
    </row>
    <row r="6" spans="1:15">
      <c r="A6" s="4" t="s">
        <v>535</v>
      </c>
      <c r="I6" s="5" t="n">
        <v>9994566000</v>
      </c>
      <c r="K6" s="5" t="n">
        <v>9994566000</v>
      </c>
      <c r="O6" s="7" t="n">
        <v>7060288000</v>
      </c>
    </row>
    <row r="7" spans="1:15">
      <c r="A7" s="4" t="s">
        <v>536</v>
      </c>
      <c r="I7" s="7" t="n">
        <v>29000000</v>
      </c>
      <c r="J7" s="7" t="n">
        <v>0</v>
      </c>
      <c r="K7" s="7" t="n">
        <v>29000000</v>
      </c>
      <c r="L7" s="7" t="n">
        <v>0</v>
      </c>
    </row>
    <row r="8" spans="1:15">
      <c r="A8" s="4" t="s">
        <v>469</v>
      </c>
    </row>
    <row r="9" spans="1:15">
      <c r="A9" s="3" t="s">
        <v>502</v>
      </c>
    </row>
    <row r="10" spans="1:15">
      <c r="A10" s="4" t="s">
        <v>537</v>
      </c>
      <c r="I10" s="5" t="n">
        <v>4</v>
      </c>
      <c r="K10" s="5" t="n">
        <v>4</v>
      </c>
    </row>
    <row r="11" spans="1:15">
      <c r="A11" s="4" t="s">
        <v>533</v>
      </c>
      <c r="I11" s="5" t="n">
        <v>9</v>
      </c>
      <c r="K11" s="5" t="n">
        <v>9</v>
      </c>
    </row>
    <row r="12" spans="1:15">
      <c r="A12" s="4" t="s">
        <v>534</v>
      </c>
      <c r="I12" s="7" t="n">
        <v>132800000</v>
      </c>
      <c r="K12" s="7" t="n">
        <v>132800000</v>
      </c>
    </row>
    <row r="13" spans="1:15">
      <c r="A13" s="4" t="s">
        <v>535</v>
      </c>
      <c r="I13" s="7" t="n">
        <v>4700000</v>
      </c>
      <c r="K13" s="7" t="n">
        <v>4700000</v>
      </c>
    </row>
    <row r="14" spans="1:15">
      <c r="A14" s="4" t="s">
        <v>538</v>
      </c>
    </row>
    <row r="15" spans="1:15">
      <c r="A15" s="3" t="s">
        <v>502</v>
      </c>
    </row>
    <row r="16" spans="1:15">
      <c r="A16" s="4" t="s">
        <v>532</v>
      </c>
      <c r="G16" s="7" t="n">
        <v>13600000</v>
      </c>
    </row>
    <row r="17" spans="1:15">
      <c r="A17" s="4" t="s">
        <v>539</v>
      </c>
    </row>
    <row r="18" spans="1:15">
      <c r="A18" s="3" t="s">
        <v>502</v>
      </c>
    </row>
    <row r="19" spans="1:15">
      <c r="A19" s="4" t="s">
        <v>532</v>
      </c>
      <c r="F19" s="7" t="n">
        <v>14100000</v>
      </c>
    </row>
    <row r="20" spans="1:15">
      <c r="A20" s="4" t="s">
        <v>540</v>
      </c>
    </row>
    <row r="21" spans="1:15">
      <c r="A21" s="3" t="s">
        <v>502</v>
      </c>
    </row>
    <row r="22" spans="1:15">
      <c r="A22" s="4" t="s">
        <v>532</v>
      </c>
      <c r="E22" s="7" t="n">
        <v>6300000</v>
      </c>
    </row>
    <row r="23" spans="1:15">
      <c r="A23" s="4" t="s">
        <v>541</v>
      </c>
    </row>
    <row r="24" spans="1:15">
      <c r="A24" s="3" t="s">
        <v>502</v>
      </c>
    </row>
    <row r="25" spans="1:15">
      <c r="A25" s="4" t="s">
        <v>532</v>
      </c>
      <c r="C25" s="7" t="n">
        <v>5400000</v>
      </c>
    </row>
    <row r="26" spans="1:15">
      <c r="A26" s="4" t="s">
        <v>542</v>
      </c>
    </row>
    <row r="27" spans="1:15">
      <c r="A27" s="3" t="s">
        <v>502</v>
      </c>
    </row>
    <row r="28" spans="1:15">
      <c r="A28" s="4" t="s">
        <v>532</v>
      </c>
      <c r="B28" s="7" t="n">
        <v>4700000</v>
      </c>
    </row>
    <row r="29" spans="1:15">
      <c r="A29" s="4" t="s">
        <v>463</v>
      </c>
    </row>
    <row r="30" spans="1:15">
      <c r="A30" s="3" t="s">
        <v>502</v>
      </c>
    </row>
    <row r="31" spans="1:15">
      <c r="A31" s="4" t="s">
        <v>533</v>
      </c>
      <c r="I31" s="5" t="n">
        <v>3</v>
      </c>
      <c r="K31" s="5" t="n">
        <v>3</v>
      </c>
    </row>
    <row r="32" spans="1:15">
      <c r="A32" s="4" t="s">
        <v>543</v>
      </c>
    </row>
    <row r="33" spans="1:15">
      <c r="A33" s="3" t="s">
        <v>502</v>
      </c>
    </row>
    <row r="34" spans="1:15">
      <c r="A34" s="4" t="s">
        <v>544</v>
      </c>
      <c r="D34" s="7" t="n">
        <v>20200000</v>
      </c>
    </row>
    <row r="35" spans="1:15">
      <c r="A35" s="4" t="s">
        <v>545</v>
      </c>
      <c r="D35" s="7" t="n">
        <v>9800000</v>
      </c>
    </row>
    <row r="36" spans="1:15">
      <c r="A36" s="4" t="s">
        <v>546</v>
      </c>
    </row>
    <row r="37" spans="1:15">
      <c r="A37" s="3" t="s">
        <v>502</v>
      </c>
    </row>
    <row r="38" spans="1:15">
      <c r="A38" s="4" t="s">
        <v>545</v>
      </c>
      <c r="H38" s="7" t="n">
        <v>15000000</v>
      </c>
    </row>
    <row r="39" spans="1:15">
      <c r="A39" s="4" t="s">
        <v>547</v>
      </c>
      <c r="H39" s="7" t="n">
        <v>12000000</v>
      </c>
    </row>
    <row r="40" spans="1:15">
      <c r="A40" s="4" t="s">
        <v>548</v>
      </c>
    </row>
    <row r="41" spans="1:15">
      <c r="A41" s="3" t="s">
        <v>502</v>
      </c>
    </row>
    <row r="42" spans="1:15">
      <c r="A42" s="4" t="s">
        <v>533</v>
      </c>
      <c r="M42" s="5" t="n">
        <v>2</v>
      </c>
    </row>
    <row r="43" spans="1:15">
      <c r="A43" s="4" t="s">
        <v>549</v>
      </c>
    </row>
    <row r="44" spans="1:15">
      <c r="A44" s="3" t="s">
        <v>502</v>
      </c>
    </row>
    <row r="45" spans="1:15">
      <c r="A45" s="4" t="s">
        <v>550</v>
      </c>
      <c r="N45" s="5" t="n">
        <v>78</v>
      </c>
    </row>
    <row r="46" spans="1:15">
      <c r="A46" s="4" t="s">
        <v>551</v>
      </c>
      <c r="N46" s="7" t="n">
        <v>3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5"/>
  </cols>
  <sheetData>
    <row r="1" spans="1:2">
      <c r="A1" s="1" t="s">
        <v>552</v>
      </c>
      <c r="B1" s="2" t="s">
        <v>1</v>
      </c>
    </row>
    <row r="2" spans="1:2">
      <c r="B2" s="2" t="s">
        <v>553</v>
      </c>
    </row>
    <row r="3" spans="1:2">
      <c r="A3" s="3" t="s">
        <v>554</v>
      </c>
    </row>
    <row r="4" spans="1:2">
      <c r="A4" s="4" t="s">
        <v>533</v>
      </c>
      <c r="B4" s="5" t="n">
        <v>159</v>
      </c>
    </row>
    <row r="5" spans="1:2">
      <c r="A5" s="4" t="s">
        <v>555</v>
      </c>
    </row>
    <row r="6" spans="1:2">
      <c r="A6" s="3" t="s">
        <v>554</v>
      </c>
    </row>
    <row r="7" spans="1:2">
      <c r="A7" s="4" t="s">
        <v>556</v>
      </c>
      <c r="B7" s="5" t="n">
        <v>3</v>
      </c>
    </row>
    <row r="8" spans="1:2">
      <c r="A8" s="4" t="s">
        <v>557</v>
      </c>
    </row>
    <row r="9" spans="1:2">
      <c r="A9" s="3" t="s">
        <v>554</v>
      </c>
    </row>
    <row r="10" spans="1:2">
      <c r="A10" s="4" t="s">
        <v>558</v>
      </c>
      <c r="B10" s="4" t="s">
        <v>559</v>
      </c>
    </row>
    <row r="11" spans="1:2">
      <c r="A11" s="4" t="s">
        <v>560</v>
      </c>
    </row>
    <row r="12" spans="1:2">
      <c r="A12" s="3" t="s">
        <v>554</v>
      </c>
    </row>
    <row r="13" spans="1:2">
      <c r="A13" s="4" t="s">
        <v>558</v>
      </c>
      <c r="B13" s="4" t="s">
        <v>559</v>
      </c>
    </row>
    <row r="14" spans="1:2">
      <c r="A14" s="4" t="s">
        <v>561</v>
      </c>
    </row>
    <row r="15" spans="1:2">
      <c r="A15" s="3" t="s">
        <v>554</v>
      </c>
    </row>
    <row r="16" spans="1:2">
      <c r="A16" s="4" t="s">
        <v>558</v>
      </c>
      <c r="B16" s="4" t="s">
        <v>559</v>
      </c>
    </row>
    <row r="17" spans="1:2">
      <c r="A17" s="4" t="s">
        <v>562</v>
      </c>
    </row>
    <row r="18" spans="1:2">
      <c r="A18" s="3" t="s">
        <v>554</v>
      </c>
    </row>
    <row r="19" spans="1:2">
      <c r="A19" s="4" t="s">
        <v>556</v>
      </c>
      <c r="B19" s="5" t="n">
        <v>2</v>
      </c>
    </row>
    <row r="20" spans="1:2">
      <c r="A20" s="4" t="s">
        <v>563</v>
      </c>
    </row>
    <row r="21" spans="1:2">
      <c r="A21" s="3" t="s">
        <v>554</v>
      </c>
    </row>
    <row r="22" spans="1:2">
      <c r="A22" s="4" t="s">
        <v>558</v>
      </c>
      <c r="B22" s="4" t="s">
        <v>564</v>
      </c>
    </row>
    <row r="23" spans="1:2">
      <c r="A23" s="4" t="s">
        <v>556</v>
      </c>
      <c r="B23" s="5" t="n">
        <v>1</v>
      </c>
    </row>
    <row r="24" spans="1:2">
      <c r="A24" s="4" t="s">
        <v>533</v>
      </c>
      <c r="B24" s="5" t="n">
        <v>10</v>
      </c>
    </row>
    <row r="25" spans="1:2">
      <c r="A25" s="4" t="s">
        <v>565</v>
      </c>
    </row>
    <row r="26" spans="1:2">
      <c r="A26" s="3" t="s">
        <v>554</v>
      </c>
    </row>
    <row r="27" spans="1:2">
      <c r="A27" s="4" t="s">
        <v>558</v>
      </c>
      <c r="B27" s="4" t="s">
        <v>564</v>
      </c>
    </row>
    <row r="28" spans="1:2">
      <c r="A28" s="4" t="s">
        <v>533</v>
      </c>
      <c r="B28" s="5" t="n">
        <v>1</v>
      </c>
    </row>
    <row r="29" spans="1:2">
      <c r="A29" s="4" t="s">
        <v>566</v>
      </c>
    </row>
    <row r="30" spans="1:2">
      <c r="A30" s="3" t="s">
        <v>554</v>
      </c>
    </row>
    <row r="31" spans="1:2">
      <c r="A31" s="4" t="s">
        <v>558</v>
      </c>
      <c r="B31" s="4" t="s">
        <v>5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8</v>
      </c>
      <c r="B1" s="2" t="s">
        <v>98</v>
      </c>
      <c r="D1" s="2" t="s">
        <v>1</v>
      </c>
      <c r="F1" s="2" t="s">
        <v>471</v>
      </c>
    </row>
    <row r="2" spans="1:6">
      <c r="B2" s="2" t="s">
        <v>2</v>
      </c>
      <c r="C2" s="2" t="s">
        <v>99</v>
      </c>
      <c r="D2" s="2" t="s">
        <v>2</v>
      </c>
      <c r="E2" s="2" t="s">
        <v>99</v>
      </c>
      <c r="F2" s="2" t="s">
        <v>25</v>
      </c>
    </row>
    <row r="3" spans="1:6">
      <c r="A3" s="3" t="s">
        <v>322</v>
      </c>
    </row>
    <row r="4" spans="1:6">
      <c r="A4" s="4" t="s">
        <v>569</v>
      </c>
      <c r="D4" s="7" t="n">
        <v>727075</v>
      </c>
      <c r="F4" s="7" t="n">
        <v>741228</v>
      </c>
    </row>
    <row r="5" spans="1:6">
      <c r="A5" s="4" t="s">
        <v>570</v>
      </c>
      <c r="B5" s="7" t="n">
        <v>926486</v>
      </c>
      <c r="D5" s="5" t="n">
        <v>926486</v>
      </c>
      <c r="F5" s="5" t="n">
        <v>922694</v>
      </c>
    </row>
    <row r="6" spans="1:6">
      <c r="A6" s="4" t="s">
        <v>571</v>
      </c>
      <c r="B6" s="5" t="n">
        <v>490579</v>
      </c>
      <c r="D6" s="5" t="n">
        <v>490579</v>
      </c>
      <c r="F6" s="5" t="n">
        <v>457141</v>
      </c>
    </row>
    <row r="7" spans="1:6">
      <c r="A7" s="4" t="s">
        <v>572</v>
      </c>
      <c r="B7" s="5" t="n">
        <v>581111</v>
      </c>
      <c r="D7" s="5" t="n">
        <v>581111</v>
      </c>
      <c r="F7" s="5" t="n">
        <v>549997</v>
      </c>
    </row>
    <row r="8" spans="1:6">
      <c r="A8" s="4" t="s">
        <v>573</v>
      </c>
      <c r="B8" s="5" t="n">
        <v>345375</v>
      </c>
      <c r="D8" s="5" t="n">
        <v>345375</v>
      </c>
      <c r="F8" s="5" t="n">
        <v>372697</v>
      </c>
    </row>
    <row r="9" spans="1:6">
      <c r="A9" s="4" t="s">
        <v>574</v>
      </c>
      <c r="B9" s="5" t="n">
        <v>106374</v>
      </c>
      <c r="D9" s="5" t="n">
        <v>106374</v>
      </c>
      <c r="F9" s="7" t="n">
        <v>106402</v>
      </c>
    </row>
    <row r="10" spans="1:6">
      <c r="A10" s="4" t="s">
        <v>575</v>
      </c>
      <c r="D10" s="5" t="n">
        <v>106793</v>
      </c>
      <c r="E10" s="7" t="n">
        <v>102337</v>
      </c>
    </row>
    <row r="11" spans="1:6">
      <c r="A11" s="4" t="s">
        <v>576</v>
      </c>
      <c r="D11" s="5" t="n">
        <v>-32869</v>
      </c>
      <c r="E11" s="5" t="n">
        <v>-33444</v>
      </c>
    </row>
    <row r="12" spans="1:6">
      <c r="A12" s="4" t="s">
        <v>577</v>
      </c>
      <c r="D12" s="5" t="n">
        <v>73924</v>
      </c>
      <c r="E12" s="5" t="n">
        <v>68893</v>
      </c>
    </row>
    <row r="13" spans="1:6">
      <c r="A13" s="4" t="s">
        <v>578</v>
      </c>
      <c r="D13" s="5" t="n">
        <v>32545</v>
      </c>
      <c r="E13" s="5" t="n">
        <v>27084</v>
      </c>
    </row>
    <row r="14" spans="1:6">
      <c r="A14" s="4" t="s">
        <v>579</v>
      </c>
      <c r="B14" s="7" t="n">
        <v>5880</v>
      </c>
      <c r="C14" s="7" t="n">
        <v>4152</v>
      </c>
      <c r="D14" s="7" t="n">
        <v>19592</v>
      </c>
      <c r="E14" s="7" t="n">
        <v>123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80</v>
      </c>
      <c r="B1" s="2" t="s">
        <v>98</v>
      </c>
      <c r="D1" s="2" t="s">
        <v>1</v>
      </c>
    </row>
    <row r="2" spans="1:5">
      <c r="B2" s="2" t="s">
        <v>2</v>
      </c>
      <c r="C2" s="2" t="s">
        <v>99</v>
      </c>
      <c r="D2" s="2" t="s">
        <v>2</v>
      </c>
      <c r="E2" s="2" t="s">
        <v>99</v>
      </c>
    </row>
    <row r="3" spans="1:5">
      <c r="A3" s="3" t="s">
        <v>581</v>
      </c>
    </row>
    <row r="4" spans="1:5">
      <c r="A4" s="4" t="s">
        <v>582</v>
      </c>
      <c r="B4" s="7" t="n">
        <v>700000</v>
      </c>
      <c r="C4" s="7" t="n">
        <v>1400000</v>
      </c>
      <c r="D4" s="7" t="n">
        <v>4700000</v>
      </c>
      <c r="E4" s="7" t="n">
        <v>5700000</v>
      </c>
    </row>
    <row r="5" spans="1:5">
      <c r="A5" s="4" t="s">
        <v>583</v>
      </c>
      <c r="D5" s="4" t="s">
        <v>584</v>
      </c>
    </row>
    <row r="6" spans="1:5">
      <c r="A6" s="4" t="s">
        <v>585</v>
      </c>
      <c r="D6" s="7" t="n">
        <v>145262000</v>
      </c>
      <c r="E6" s="5" t="n">
        <v>135252000</v>
      </c>
    </row>
    <row r="7" spans="1:5">
      <c r="A7" s="4" t="s">
        <v>586</v>
      </c>
    </row>
    <row r="8" spans="1:5">
      <c r="A8" s="3" t="s">
        <v>581</v>
      </c>
    </row>
    <row r="9" spans="1:5">
      <c r="A9" s="4" t="s">
        <v>587</v>
      </c>
      <c r="D9" s="4" t="s">
        <v>588</v>
      </c>
    </row>
    <row r="10" spans="1:5">
      <c r="A10" s="4" t="s">
        <v>585</v>
      </c>
      <c r="B10" s="5" t="n">
        <v>20100000</v>
      </c>
      <c r="C10" s="5" t="n">
        <v>13000000</v>
      </c>
      <c r="D10" s="7" t="n">
        <v>48700000</v>
      </c>
      <c r="E10" s="5" t="n">
        <v>40000000</v>
      </c>
    </row>
    <row r="11" spans="1:5">
      <c r="A11" s="4" t="s">
        <v>589</v>
      </c>
      <c r="D11" s="4" t="s">
        <v>590</v>
      </c>
    </row>
    <row r="12" spans="1:5">
      <c r="A12" s="4" t="s">
        <v>591</v>
      </c>
    </row>
    <row r="13" spans="1:5">
      <c r="A13" s="3" t="s">
        <v>581</v>
      </c>
    </row>
    <row r="14" spans="1:5">
      <c r="A14" s="4" t="s">
        <v>585</v>
      </c>
      <c r="B14" s="7" t="n">
        <v>19900000</v>
      </c>
      <c r="C14" s="5" t="n">
        <v>18100000</v>
      </c>
      <c r="D14" s="7" t="n">
        <v>55000000</v>
      </c>
      <c r="E14" s="5" t="n">
        <v>49800000</v>
      </c>
    </row>
    <row r="15" spans="1:5">
      <c r="A15" s="4" t="s">
        <v>589</v>
      </c>
      <c r="D15" s="4" t="s">
        <v>592</v>
      </c>
    </row>
    <row r="16" spans="1:5">
      <c r="A16" s="4" t="s">
        <v>289</v>
      </c>
    </row>
    <row r="17" spans="1:5">
      <c r="A17" s="3" t="s">
        <v>581</v>
      </c>
    </row>
    <row r="18" spans="1:5">
      <c r="A18" s="4" t="s">
        <v>587</v>
      </c>
      <c r="D18" s="4" t="s">
        <v>485</v>
      </c>
    </row>
    <row r="19" spans="1:5">
      <c r="A19" s="4" t="s">
        <v>593</v>
      </c>
    </row>
    <row r="20" spans="1:5">
      <c r="A20" s="3" t="s">
        <v>581</v>
      </c>
    </row>
    <row r="21" spans="1:5">
      <c r="A21" s="4" t="s">
        <v>585</v>
      </c>
      <c r="C21" s="5" t="n">
        <v>0</v>
      </c>
      <c r="D21" s="7" t="n">
        <v>0</v>
      </c>
      <c r="E21" s="7" t="n">
        <v>6900000</v>
      </c>
    </row>
    <row r="22" spans="1:5">
      <c r="A22" s="4" t="s">
        <v>594</v>
      </c>
      <c r="C22" s="7" t="n">
        <v>6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81</v>
      </c>
    </row>
    <row r="3" spans="1:3">
      <c r="A3" s="4" t="s">
        <v>596</v>
      </c>
      <c r="B3" s="7" t="n">
        <v>470528</v>
      </c>
      <c r="C3" s="7" t="n">
        <v>283899</v>
      </c>
    </row>
    <row r="4" spans="1:3">
      <c r="A4" s="4" t="s">
        <v>597</v>
      </c>
      <c r="B4" s="5" t="n">
        <v>-212796</v>
      </c>
      <c r="C4" s="5" t="n">
        <v>-202000</v>
      </c>
    </row>
    <row r="5" spans="1:3">
      <c r="A5" s="4" t="s">
        <v>145</v>
      </c>
      <c r="B5" s="5" t="n">
        <v>257732</v>
      </c>
      <c r="C5" s="5" t="n">
        <v>81899</v>
      </c>
    </row>
    <row r="6" spans="1:3">
      <c r="A6" s="4" t="s">
        <v>586</v>
      </c>
    </row>
    <row r="7" spans="1:3">
      <c r="A7" s="3" t="s">
        <v>581</v>
      </c>
    </row>
    <row r="8" spans="1:3">
      <c r="A8" s="4" t="s">
        <v>598</v>
      </c>
      <c r="B8" s="5" t="n">
        <v>1447485</v>
      </c>
      <c r="C8" s="5" t="n">
        <v>896693</v>
      </c>
    </row>
    <row r="9" spans="1:3">
      <c r="A9" s="4" t="s">
        <v>599</v>
      </c>
      <c r="B9" s="5" t="n">
        <v>-564924</v>
      </c>
      <c r="C9" s="5" t="n">
        <v>-517443</v>
      </c>
    </row>
    <row r="10" spans="1:3">
      <c r="A10" s="4" t="s">
        <v>600</v>
      </c>
      <c r="B10" s="5" t="n">
        <v>882561</v>
      </c>
      <c r="C10" s="5" t="n">
        <v>379250</v>
      </c>
    </row>
    <row r="11" spans="1:3">
      <c r="A11" s="4" t="s">
        <v>591</v>
      </c>
    </row>
    <row r="12" spans="1:3">
      <c r="A12" s="3" t="s">
        <v>581</v>
      </c>
    </row>
    <row r="13" spans="1:3">
      <c r="A13" s="4" t="s">
        <v>598</v>
      </c>
      <c r="B13" s="5" t="n">
        <v>1975311</v>
      </c>
      <c r="C13" s="5" t="n">
        <v>971519</v>
      </c>
    </row>
    <row r="14" spans="1:3">
      <c r="A14" s="4" t="s">
        <v>599</v>
      </c>
      <c r="B14" s="5" t="n">
        <v>-138780</v>
      </c>
      <c r="C14" s="5" t="n">
        <v>-82069</v>
      </c>
    </row>
    <row r="15" spans="1:3">
      <c r="A15" s="4" t="s">
        <v>600</v>
      </c>
      <c r="B15" s="5" t="n">
        <v>1836531</v>
      </c>
      <c r="C15" s="5" t="n">
        <v>889450</v>
      </c>
    </row>
    <row r="16" spans="1:3">
      <c r="A16" s="4" t="s">
        <v>289</v>
      </c>
    </row>
    <row r="17" spans="1:3">
      <c r="A17" s="3" t="s">
        <v>581</v>
      </c>
    </row>
    <row r="18" spans="1:3">
      <c r="A18" s="4" t="s">
        <v>598</v>
      </c>
      <c r="B18" s="5" t="n">
        <v>273146</v>
      </c>
      <c r="C18" s="5" t="n">
        <v>110142</v>
      </c>
    </row>
    <row r="19" spans="1:3">
      <c r="A19" s="4" t="s">
        <v>599</v>
      </c>
      <c r="B19" s="5" t="n">
        <v>-94956</v>
      </c>
      <c r="C19" s="5" t="n">
        <v>-87961</v>
      </c>
    </row>
    <row r="20" spans="1:3">
      <c r="A20" s="4" t="s">
        <v>600</v>
      </c>
      <c r="B20" s="7" t="n">
        <v>178190</v>
      </c>
      <c r="C20" s="7" t="n">
        <v>221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72</v>
      </c>
    </row>
    <row r="2" spans="1:2">
      <c r="A2" s="3" t="s">
        <v>581</v>
      </c>
    </row>
    <row r="3" spans="1:2">
      <c r="A3" s="4" t="s">
        <v>602</v>
      </c>
      <c r="B3" s="7" t="n">
        <v>-5228</v>
      </c>
    </row>
    <row r="4" spans="1:2">
      <c r="A4" s="5" t="n">
        <v>2018</v>
      </c>
      <c r="B4" s="5" t="n">
        <v>-23152</v>
      </c>
    </row>
    <row r="5" spans="1:2">
      <c r="A5" s="5" t="n">
        <v>2019</v>
      </c>
      <c r="B5" s="5" t="n">
        <v>-11140</v>
      </c>
    </row>
    <row r="6" spans="1:2">
      <c r="A6" s="5" t="n">
        <v>2020</v>
      </c>
      <c r="B6" s="5" t="n">
        <v>858</v>
      </c>
    </row>
    <row r="7" spans="1:2">
      <c r="A7" s="5" t="n">
        <v>2021</v>
      </c>
      <c r="B7" s="5" t="n">
        <v>5812</v>
      </c>
    </row>
    <row r="8" spans="1:2">
      <c r="A8" s="4" t="s">
        <v>603</v>
      </c>
      <c r="B8" s="5" t="n">
        <v>112392</v>
      </c>
    </row>
    <row r="9" spans="1:2">
      <c r="A9" s="4" t="s">
        <v>145</v>
      </c>
      <c r="B9" s="7" t="n">
        <v>795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98</v>
      </c>
      <c r="D1" s="2" t="s">
        <v>1</v>
      </c>
    </row>
    <row r="2" spans="1:5">
      <c r="B2" s="2" t="s">
        <v>2</v>
      </c>
      <c r="C2" s="2" t="s">
        <v>99</v>
      </c>
      <c r="D2" s="2" t="s">
        <v>2</v>
      </c>
      <c r="E2" s="2" t="s">
        <v>99</v>
      </c>
    </row>
    <row r="3" spans="1:5">
      <c r="A3" s="4" t="s">
        <v>124</v>
      </c>
      <c r="B3" s="7" t="n">
        <v>12475</v>
      </c>
      <c r="C3" s="7" t="n">
        <v>222435</v>
      </c>
      <c r="D3" s="7" t="n">
        <v>176609</v>
      </c>
      <c r="E3" s="7" t="n">
        <v>335712</v>
      </c>
    </row>
    <row r="4" spans="1:5">
      <c r="A4" s="3" t="s">
        <v>137</v>
      </c>
    </row>
    <row r="5" spans="1:5">
      <c r="A5" s="4" t="s">
        <v>138</v>
      </c>
      <c r="B5" s="5" t="n">
        <v>-4301</v>
      </c>
      <c r="C5" s="5" t="n">
        <v>-18438</v>
      </c>
      <c r="D5" s="5" t="n">
        <v>25954</v>
      </c>
      <c r="E5" s="5" t="n">
        <v>-37388</v>
      </c>
    </row>
    <row r="6" spans="1:5">
      <c r="A6" s="4" t="s">
        <v>139</v>
      </c>
      <c r="B6" s="5" t="n">
        <v>-2234</v>
      </c>
      <c r="C6" s="5" t="n">
        <v>14806</v>
      </c>
      <c r="D6" s="5" t="n">
        <v>-8926</v>
      </c>
      <c r="E6" s="5" t="n">
        <v>-2113</v>
      </c>
    </row>
    <row r="7" spans="1:5">
      <c r="A7" s="4" t="s">
        <v>140</v>
      </c>
      <c r="B7" s="5" t="n">
        <v>396</v>
      </c>
      <c r="C7" s="5" t="n">
        <v>1313</v>
      </c>
      <c r="D7" s="5" t="n">
        <v>2073</v>
      </c>
      <c r="E7" s="5" t="n">
        <v>3569</v>
      </c>
    </row>
    <row r="8" spans="1:5">
      <c r="A8" s="4" t="s">
        <v>141</v>
      </c>
      <c r="B8" s="5" t="n">
        <v>6336</v>
      </c>
      <c r="C8" s="5" t="n">
        <v>220116</v>
      </c>
      <c r="D8" s="5" t="n">
        <v>195710</v>
      </c>
      <c r="E8" s="5" t="n">
        <v>299780</v>
      </c>
    </row>
    <row r="9" spans="1:5">
      <c r="A9" s="4" t="s">
        <v>142</v>
      </c>
      <c r="B9" s="5" t="n">
        <v>76</v>
      </c>
      <c r="C9" s="5" t="n">
        <v>-3210</v>
      </c>
      <c r="D9" s="5" t="n">
        <v>-2213</v>
      </c>
      <c r="E9" s="5" t="n">
        <v>-4017</v>
      </c>
    </row>
    <row r="10" spans="1:5">
      <c r="A10" s="4" t="s">
        <v>143</v>
      </c>
      <c r="B10" s="5" t="n">
        <v>6412</v>
      </c>
      <c r="C10" s="5" t="n">
        <v>216906</v>
      </c>
      <c r="D10" s="5" t="n">
        <v>193497</v>
      </c>
      <c r="E10" s="5" t="n">
        <v>295763</v>
      </c>
    </row>
    <row r="11" spans="1:5">
      <c r="A11" s="4" t="s">
        <v>22</v>
      </c>
    </row>
    <row r="12" spans="1:5">
      <c r="A12" s="4" t="s">
        <v>124</v>
      </c>
      <c r="B12" s="5" t="n">
        <v>12475</v>
      </c>
      <c r="C12" s="5" t="n">
        <v>222435</v>
      </c>
      <c r="D12" s="5" t="n">
        <v>176609</v>
      </c>
      <c r="E12" s="5" t="n">
        <v>335712</v>
      </c>
    </row>
    <row r="13" spans="1:5">
      <c r="A13" s="3" t="s">
        <v>137</v>
      </c>
    </row>
    <row r="14" spans="1:5">
      <c r="A14" s="4" t="s">
        <v>138</v>
      </c>
      <c r="B14" s="5" t="n">
        <v>-4301</v>
      </c>
      <c r="C14" s="5" t="n">
        <v>-18438</v>
      </c>
      <c r="D14" s="5" t="n">
        <v>25954</v>
      </c>
      <c r="E14" s="5" t="n">
        <v>-37888</v>
      </c>
    </row>
    <row r="15" spans="1:5">
      <c r="A15" s="4" t="s">
        <v>139</v>
      </c>
      <c r="B15" s="5" t="n">
        <v>-2234</v>
      </c>
      <c r="C15" s="5" t="n">
        <v>14806</v>
      </c>
      <c r="D15" s="5" t="n">
        <v>-8926</v>
      </c>
      <c r="E15" s="5" t="n">
        <v>-2113</v>
      </c>
    </row>
    <row r="16" spans="1:5">
      <c r="A16" s="4" t="s">
        <v>140</v>
      </c>
      <c r="B16" s="5" t="n">
        <v>396</v>
      </c>
      <c r="C16" s="5" t="n">
        <v>1313</v>
      </c>
      <c r="D16" s="5" t="n">
        <v>2073</v>
      </c>
      <c r="E16" s="5" t="n">
        <v>3569</v>
      </c>
    </row>
    <row r="17" spans="1:5">
      <c r="A17" s="4" t="s">
        <v>141</v>
      </c>
      <c r="B17" s="5" t="n">
        <v>6336</v>
      </c>
      <c r="C17" s="5" t="n">
        <v>220116</v>
      </c>
      <c r="D17" s="5" t="n">
        <v>195710</v>
      </c>
      <c r="E17" s="5" t="n">
        <v>299280</v>
      </c>
    </row>
    <row r="18" spans="1:5">
      <c r="A18" s="4" t="s">
        <v>142</v>
      </c>
      <c r="B18" s="5" t="n">
        <v>-119</v>
      </c>
      <c r="C18" s="5" t="n">
        <v>-223</v>
      </c>
      <c r="D18" s="5" t="n">
        <v>-353</v>
      </c>
      <c r="E18" s="5" t="n">
        <v>-456</v>
      </c>
    </row>
    <row r="19" spans="1:5">
      <c r="A19" s="4" t="s">
        <v>143</v>
      </c>
      <c r="B19" s="7" t="n">
        <v>6217</v>
      </c>
      <c r="C19" s="7" t="n">
        <v>219893</v>
      </c>
      <c r="D19" s="7" t="n">
        <v>195357</v>
      </c>
      <c r="E19" s="7" t="n">
        <v>2988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4" t="s">
        <v>586</v>
      </c>
    </row>
    <row r="3" spans="1:3">
      <c r="A3" s="3" t="s">
        <v>581</v>
      </c>
    </row>
    <row r="4" spans="1:3">
      <c r="A4" s="4" t="s">
        <v>602</v>
      </c>
      <c r="B4" s="7" t="n">
        <v>52026</v>
      </c>
    </row>
    <row r="5" spans="1:3">
      <c r="A5" s="5" t="n">
        <v>2018</v>
      </c>
      <c r="B5" s="5" t="n">
        <v>201835</v>
      </c>
    </row>
    <row r="6" spans="1:3">
      <c r="A6" s="5" t="n">
        <v>2019</v>
      </c>
      <c r="B6" s="5" t="n">
        <v>141967</v>
      </c>
    </row>
    <row r="7" spans="1:3">
      <c r="A7" s="5" t="n">
        <v>2020</v>
      </c>
      <c r="B7" s="5" t="n">
        <v>106494</v>
      </c>
    </row>
    <row r="8" spans="1:3">
      <c r="A8" s="5" t="n">
        <v>2021</v>
      </c>
      <c r="B8" s="5" t="n">
        <v>82641</v>
      </c>
    </row>
    <row r="9" spans="1:3">
      <c r="A9" s="4" t="s">
        <v>603</v>
      </c>
      <c r="B9" s="5" t="n">
        <v>297598</v>
      </c>
    </row>
    <row r="10" spans="1:3">
      <c r="A10" s="4" t="s">
        <v>600</v>
      </c>
      <c r="B10" s="5" t="n">
        <v>882561</v>
      </c>
      <c r="C10" s="7" t="n">
        <v>379250</v>
      </c>
    </row>
    <row r="11" spans="1:3">
      <c r="A11" s="4" t="s">
        <v>605</v>
      </c>
    </row>
    <row r="12" spans="1:3">
      <c r="A12" s="3" t="s">
        <v>581</v>
      </c>
    </row>
    <row r="13" spans="1:3">
      <c r="A13" s="4" t="s">
        <v>602</v>
      </c>
      <c r="B13" s="5" t="n">
        <v>36049</v>
      </c>
    </row>
    <row r="14" spans="1:3">
      <c r="A14" s="5" t="n">
        <v>2018</v>
      </c>
      <c r="B14" s="5" t="n">
        <v>140933</v>
      </c>
    </row>
    <row r="15" spans="1:3">
      <c r="A15" s="5" t="n">
        <v>2019</v>
      </c>
      <c r="B15" s="5" t="n">
        <v>140933</v>
      </c>
    </row>
    <row r="16" spans="1:3">
      <c r="A16" s="5" t="n">
        <v>2020</v>
      </c>
      <c r="B16" s="5" t="n">
        <v>140933</v>
      </c>
    </row>
    <row r="17" spans="1:3">
      <c r="A17" s="5" t="n">
        <v>2021</v>
      </c>
      <c r="B17" s="5" t="n">
        <v>140933</v>
      </c>
    </row>
    <row r="18" spans="1:3">
      <c r="A18" s="4" t="s">
        <v>603</v>
      </c>
      <c r="B18" s="5" t="n">
        <v>1236750</v>
      </c>
    </row>
    <row r="19" spans="1:3">
      <c r="A19" s="4" t="s">
        <v>600</v>
      </c>
      <c r="B19" s="7" t="n">
        <v>1836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7"/>
    <col customWidth="1" max="2" min="2" width="14"/>
  </cols>
  <sheetData>
    <row r="1" spans="1:2">
      <c r="A1" s="1" t="s">
        <v>606</v>
      </c>
      <c r="B1" s="2" t="s">
        <v>2</v>
      </c>
    </row>
    <row r="2" spans="1:2">
      <c r="A2" s="4" t="s">
        <v>607</v>
      </c>
    </row>
    <row r="3" spans="1:2">
      <c r="A3" s="3" t="s">
        <v>331</v>
      </c>
    </row>
    <row r="4" spans="1:2">
      <c r="A4" s="4" t="s">
        <v>608</v>
      </c>
      <c r="B4" s="4" t="s">
        <v>609</v>
      </c>
    </row>
    <row r="5" spans="1:2">
      <c r="A5" s="4" t="s">
        <v>610</v>
      </c>
    </row>
    <row r="6" spans="1:2">
      <c r="A6" s="3" t="s">
        <v>331</v>
      </c>
    </row>
    <row r="7" spans="1:2">
      <c r="A7" s="4" t="s">
        <v>608</v>
      </c>
      <c r="B7" s="4" t="s">
        <v>611</v>
      </c>
    </row>
    <row r="8" spans="1:2">
      <c r="A8" s="4" t="s">
        <v>612</v>
      </c>
    </row>
    <row r="9" spans="1:2">
      <c r="A9" s="3" t="s">
        <v>331</v>
      </c>
    </row>
    <row r="10" spans="1:2">
      <c r="A10" s="4" t="s">
        <v>608</v>
      </c>
      <c r="B10" s="4" t="s">
        <v>613</v>
      </c>
    </row>
    <row r="11" spans="1:2">
      <c r="A11" s="4" t="s">
        <v>614</v>
      </c>
    </row>
    <row r="12" spans="1:2">
      <c r="A12" s="3" t="s">
        <v>331</v>
      </c>
    </row>
    <row r="13" spans="1:2">
      <c r="A13" s="4" t="s">
        <v>608</v>
      </c>
      <c r="B13" s="4" t="s">
        <v>615</v>
      </c>
    </row>
    <row r="14" spans="1:2">
      <c r="A14" s="4" t="s">
        <v>616</v>
      </c>
    </row>
    <row r="15" spans="1:2">
      <c r="A15" s="3" t="s">
        <v>331</v>
      </c>
    </row>
    <row r="16" spans="1:2">
      <c r="A16" s="4" t="s">
        <v>608</v>
      </c>
      <c r="B16" s="4" t="s">
        <v>617</v>
      </c>
    </row>
    <row r="17" spans="1:2">
      <c r="A17" s="4" t="s">
        <v>618</v>
      </c>
    </row>
    <row r="18" spans="1:2">
      <c r="A18" s="3" t="s">
        <v>331</v>
      </c>
    </row>
    <row r="19" spans="1:2">
      <c r="A19" s="4" t="s">
        <v>608</v>
      </c>
      <c r="B19" s="4" t="s">
        <v>619</v>
      </c>
    </row>
    <row r="20" spans="1:2">
      <c r="A20" s="4" t="s">
        <v>620</v>
      </c>
    </row>
    <row r="21" spans="1:2">
      <c r="A21" s="3" t="s">
        <v>331</v>
      </c>
    </row>
    <row r="22" spans="1:2">
      <c r="A22" s="4" t="s">
        <v>608</v>
      </c>
      <c r="B22" s="4" t="s">
        <v>621</v>
      </c>
    </row>
    <row r="23" spans="1:2">
      <c r="A23" s="4" t="s">
        <v>622</v>
      </c>
    </row>
    <row r="24" spans="1:2">
      <c r="A24" s="3" t="s">
        <v>331</v>
      </c>
    </row>
    <row r="25" spans="1:2">
      <c r="A25" s="4" t="s">
        <v>608</v>
      </c>
      <c r="B25" s="4" t="s">
        <v>623</v>
      </c>
    </row>
    <row r="26" spans="1:2">
      <c r="A26" s="4" t="s">
        <v>624</v>
      </c>
    </row>
    <row r="27" spans="1:2">
      <c r="A27" s="3" t="s">
        <v>331</v>
      </c>
    </row>
    <row r="28" spans="1:2">
      <c r="A28" s="4" t="s">
        <v>608</v>
      </c>
      <c r="B28" s="4" t="s">
        <v>625</v>
      </c>
    </row>
    <row r="29" spans="1:2">
      <c r="A29" s="4" t="s">
        <v>626</v>
      </c>
    </row>
    <row r="30" spans="1:2">
      <c r="A30" s="3" t="s">
        <v>331</v>
      </c>
    </row>
    <row r="31" spans="1:2">
      <c r="A31" s="4" t="s">
        <v>608</v>
      </c>
      <c r="B31" s="4" t="s">
        <v>623</v>
      </c>
    </row>
    <row r="32" spans="1:2">
      <c r="A32" s="4" t="s">
        <v>627</v>
      </c>
    </row>
    <row r="33" spans="1:2">
      <c r="A33" s="3" t="s">
        <v>331</v>
      </c>
    </row>
    <row r="34" spans="1:2">
      <c r="A34" s="4" t="s">
        <v>608</v>
      </c>
      <c r="B34" s="4" t="s">
        <v>619</v>
      </c>
    </row>
    <row r="35" spans="1:2">
      <c r="A35" s="4" t="s">
        <v>628</v>
      </c>
    </row>
    <row r="36" spans="1:2">
      <c r="A36" s="3" t="s">
        <v>331</v>
      </c>
    </row>
    <row r="37" spans="1:2">
      <c r="A37" s="4" t="s">
        <v>608</v>
      </c>
      <c r="B37" s="4" t="s">
        <v>629</v>
      </c>
    </row>
    <row r="38" spans="1:2">
      <c r="A38" s="4" t="s">
        <v>630</v>
      </c>
    </row>
    <row r="39" spans="1:2">
      <c r="A39" s="3" t="s">
        <v>331</v>
      </c>
    </row>
    <row r="40" spans="1:2">
      <c r="A40" s="4" t="s">
        <v>608</v>
      </c>
      <c r="B40" s="4" t="s">
        <v>631</v>
      </c>
    </row>
    <row r="41" spans="1:2">
      <c r="A41" s="4" t="s">
        <v>632</v>
      </c>
    </row>
    <row r="42" spans="1:2">
      <c r="A42" s="3" t="s">
        <v>331</v>
      </c>
    </row>
    <row r="43" spans="1:2">
      <c r="A43" s="4" t="s">
        <v>608</v>
      </c>
      <c r="B43" s="4" t="s">
        <v>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31"/>
  </cols>
  <sheetData>
    <row r="1" spans="1:4">
      <c r="A1" s="1" t="s">
        <v>634</v>
      </c>
      <c r="B1" s="2" t="s">
        <v>635</v>
      </c>
      <c r="C1" s="2" t="s">
        <v>636</v>
      </c>
      <c r="D1" s="2" t="s">
        <v>637</v>
      </c>
    </row>
    <row r="2" spans="1:4">
      <c r="A2" s="4" t="s">
        <v>638</v>
      </c>
    </row>
    <row r="3" spans="1:4">
      <c r="A3" s="3" t="s">
        <v>331</v>
      </c>
    </row>
    <row r="4" spans="1:4">
      <c r="A4" s="4" t="s">
        <v>639</v>
      </c>
      <c r="C4" s="7" t="n">
        <v>-8100</v>
      </c>
      <c r="D4" s="7" t="n">
        <v>-10900</v>
      </c>
    </row>
    <row r="5" spans="1:4">
      <c r="A5" s="4" t="s">
        <v>640</v>
      </c>
    </row>
    <row r="6" spans="1:4">
      <c r="A6" s="3" t="s">
        <v>331</v>
      </c>
    </row>
    <row r="7" spans="1:4">
      <c r="A7" s="4" t="s">
        <v>639</v>
      </c>
      <c r="C7" s="5" t="n">
        <v>-5100</v>
      </c>
      <c r="D7" s="5" t="n">
        <v>-6100</v>
      </c>
    </row>
    <row r="8" spans="1:4">
      <c r="A8" s="4" t="s">
        <v>641</v>
      </c>
    </row>
    <row r="9" spans="1:4">
      <c r="A9" s="3" t="s">
        <v>331</v>
      </c>
    </row>
    <row r="10" spans="1:4">
      <c r="A10" s="4" t="s">
        <v>639</v>
      </c>
      <c r="C10" s="7" t="n">
        <v>-38400</v>
      </c>
      <c r="D10" s="5" t="n">
        <v>-25400</v>
      </c>
    </row>
    <row r="11" spans="1:4">
      <c r="A11" s="4" t="s">
        <v>642</v>
      </c>
    </row>
    <row r="12" spans="1:4">
      <c r="A12" s="3" t="s">
        <v>331</v>
      </c>
    </row>
    <row r="13" spans="1:4">
      <c r="A13" s="4" t="s">
        <v>608</v>
      </c>
      <c r="C13" s="4" t="s">
        <v>609</v>
      </c>
    </row>
    <row r="14" spans="1:4">
      <c r="A14" s="4" t="s">
        <v>643</v>
      </c>
    </row>
    <row r="15" spans="1:4">
      <c r="A15" s="3" t="s">
        <v>331</v>
      </c>
    </row>
    <row r="16" spans="1:4">
      <c r="A16" s="4" t="s">
        <v>608</v>
      </c>
      <c r="C16" s="4" t="s">
        <v>613</v>
      </c>
    </row>
    <row r="17" spans="1:4">
      <c r="A17" s="4" t="s">
        <v>644</v>
      </c>
    </row>
    <row r="18" spans="1:4">
      <c r="A18" s="3" t="s">
        <v>331</v>
      </c>
    </row>
    <row r="19" spans="1:4">
      <c r="A19" s="4" t="s">
        <v>608</v>
      </c>
      <c r="C19" s="4" t="s">
        <v>615</v>
      </c>
    </row>
    <row r="20" spans="1:4">
      <c r="A20" s="4" t="s">
        <v>645</v>
      </c>
    </row>
    <row r="21" spans="1:4">
      <c r="A21" s="3" t="s">
        <v>331</v>
      </c>
    </row>
    <row r="22" spans="1:4">
      <c r="A22" s="4" t="s">
        <v>608</v>
      </c>
      <c r="C22" s="4" t="s">
        <v>617</v>
      </c>
    </row>
    <row r="23" spans="1:4">
      <c r="A23" s="4" t="s">
        <v>646</v>
      </c>
    </row>
    <row r="24" spans="1:4">
      <c r="A24" s="3" t="s">
        <v>331</v>
      </c>
    </row>
    <row r="25" spans="1:4">
      <c r="A25" s="4" t="s">
        <v>608</v>
      </c>
      <c r="C25" s="4" t="s">
        <v>619</v>
      </c>
    </row>
    <row r="26" spans="1:4">
      <c r="A26" s="4" t="s">
        <v>647</v>
      </c>
    </row>
    <row r="27" spans="1:4">
      <c r="A27" s="3" t="s">
        <v>331</v>
      </c>
    </row>
    <row r="28" spans="1:4">
      <c r="A28" s="4" t="s">
        <v>608</v>
      </c>
      <c r="C28" s="4" t="s">
        <v>621</v>
      </c>
    </row>
    <row r="29" spans="1:4">
      <c r="A29" s="4" t="s">
        <v>648</v>
      </c>
    </row>
    <row r="30" spans="1:4">
      <c r="A30" s="3" t="s">
        <v>331</v>
      </c>
    </row>
    <row r="31" spans="1:4">
      <c r="A31" s="4" t="s">
        <v>608</v>
      </c>
      <c r="C31" s="4" t="s">
        <v>623</v>
      </c>
    </row>
    <row r="32" spans="1:4">
      <c r="A32" s="4" t="s">
        <v>649</v>
      </c>
    </row>
    <row r="33" spans="1:4">
      <c r="A33" s="3" t="s">
        <v>331</v>
      </c>
    </row>
    <row r="34" spans="1:4">
      <c r="A34" s="4" t="s">
        <v>608</v>
      </c>
      <c r="C34" s="4" t="s">
        <v>633</v>
      </c>
    </row>
    <row r="35" spans="1:4">
      <c r="A35" s="4" t="s">
        <v>650</v>
      </c>
    </row>
    <row r="36" spans="1:4">
      <c r="A36" s="3" t="s">
        <v>331</v>
      </c>
    </row>
    <row r="37" spans="1:4">
      <c r="A37" s="4" t="s">
        <v>608</v>
      </c>
      <c r="C37" s="4" t="s">
        <v>619</v>
      </c>
    </row>
    <row r="38" spans="1:4">
      <c r="A38" s="4" t="s">
        <v>651</v>
      </c>
    </row>
    <row r="39" spans="1:4">
      <c r="A39" s="3" t="s">
        <v>331</v>
      </c>
    </row>
    <row r="40" spans="1:4">
      <c r="A40" s="4" t="s">
        <v>608</v>
      </c>
      <c r="C40" s="4" t="s">
        <v>629</v>
      </c>
    </row>
    <row r="41" spans="1:4">
      <c r="A41" s="4" t="s">
        <v>652</v>
      </c>
    </row>
    <row r="42" spans="1:4">
      <c r="A42" s="3" t="s">
        <v>331</v>
      </c>
    </row>
    <row r="43" spans="1:4">
      <c r="A43" s="4" t="s">
        <v>608</v>
      </c>
      <c r="C43" s="4" t="s">
        <v>623</v>
      </c>
    </row>
    <row r="44" spans="1:4">
      <c r="A44" s="4" t="s">
        <v>653</v>
      </c>
    </row>
    <row r="45" spans="1:4">
      <c r="A45" s="3" t="s">
        <v>331</v>
      </c>
    </row>
    <row r="46" spans="1:4">
      <c r="A46" s="4" t="s">
        <v>608</v>
      </c>
      <c r="C46" s="4" t="s">
        <v>625</v>
      </c>
    </row>
    <row r="47" spans="1:4">
      <c r="A47" s="4" t="s">
        <v>654</v>
      </c>
    </row>
    <row r="48" spans="1:4">
      <c r="A48" s="3" t="s">
        <v>331</v>
      </c>
    </row>
    <row r="49" spans="1:4">
      <c r="A49" s="4" t="s">
        <v>608</v>
      </c>
      <c r="C49" s="4" t="s">
        <v>631</v>
      </c>
    </row>
    <row r="50" spans="1:4">
      <c r="A50" s="4" t="s">
        <v>655</v>
      </c>
    </row>
    <row r="51" spans="1:4">
      <c r="A51" s="3" t="s">
        <v>331</v>
      </c>
    </row>
    <row r="52" spans="1:4">
      <c r="A52" s="4" t="s">
        <v>639</v>
      </c>
      <c r="C52" s="7" t="n">
        <v>0</v>
      </c>
      <c r="D52" s="5" t="n">
        <v>0</v>
      </c>
    </row>
    <row r="53" spans="1:4">
      <c r="A53" s="4" t="s">
        <v>22</v>
      </c>
    </row>
    <row r="54" spans="1:4">
      <c r="A54" s="3" t="s">
        <v>331</v>
      </c>
    </row>
    <row r="55" spans="1:4">
      <c r="A55" s="4" t="s">
        <v>656</v>
      </c>
      <c r="C55" s="5" t="n">
        <v>8554828</v>
      </c>
    </row>
    <row r="56" spans="1:4">
      <c r="A56" s="4" t="s">
        <v>657</v>
      </c>
      <c r="C56" s="5" t="n">
        <v>8484244</v>
      </c>
      <c r="D56" s="5" t="n">
        <v>5838607</v>
      </c>
    </row>
    <row r="57" spans="1:4">
      <c r="A57" s="4" t="s">
        <v>658</v>
      </c>
      <c r="C57" s="5" t="n">
        <v>-19277</v>
      </c>
    </row>
    <row r="58" spans="1:4">
      <c r="A58" s="4" t="s">
        <v>659</v>
      </c>
      <c r="C58" s="5" t="n">
        <v>264</v>
      </c>
    </row>
    <row r="59" spans="1:4">
      <c r="A59" s="4" t="s">
        <v>660</v>
      </c>
      <c r="C59" s="7" t="n">
        <v>8535815</v>
      </c>
    </row>
    <row r="60" spans="1:4">
      <c r="A60" s="4" t="s">
        <v>661</v>
      </c>
    </row>
    <row r="61" spans="1:4">
      <c r="A61" s="3" t="s">
        <v>331</v>
      </c>
    </row>
    <row r="62" spans="1:4">
      <c r="A62" s="4" t="s">
        <v>662</v>
      </c>
      <c r="C62" s="4" t="s">
        <v>663</v>
      </c>
    </row>
    <row r="63" spans="1:4">
      <c r="A63" s="4" t="s">
        <v>664</v>
      </c>
      <c r="B63" s="4" t="s">
        <v>665</v>
      </c>
    </row>
    <row r="64" spans="1:4">
      <c r="A64" s="4" t="s">
        <v>666</v>
      </c>
    </row>
    <row r="65" spans="1:4">
      <c r="A65" s="3" t="s">
        <v>331</v>
      </c>
    </row>
    <row r="66" spans="1:4">
      <c r="A66" s="4" t="s">
        <v>662</v>
      </c>
      <c r="C66" s="4" t="s">
        <v>667</v>
      </c>
    </row>
    <row r="67" spans="1:4">
      <c r="A67" s="4" t="s">
        <v>664</v>
      </c>
      <c r="B67" s="4" t="s">
        <v>668</v>
      </c>
    </row>
    <row r="68" spans="1:4">
      <c r="A68" s="4" t="s">
        <v>669</v>
      </c>
    </row>
    <row r="69" spans="1:4">
      <c r="A69" s="3" t="s">
        <v>331</v>
      </c>
    </row>
    <row r="70" spans="1:4">
      <c r="A70" s="4" t="s">
        <v>656</v>
      </c>
      <c r="C70" s="7" t="n">
        <v>146536</v>
      </c>
      <c r="D70" s="5" t="n">
        <v>210077</v>
      </c>
    </row>
    <row r="71" spans="1:4">
      <c r="A71" s="4" t="s">
        <v>639</v>
      </c>
      <c r="C71" s="5" t="n">
        <v>-8059</v>
      </c>
      <c r="D71" s="5" t="n">
        <v>-10868</v>
      </c>
    </row>
    <row r="72" spans="1:4">
      <c r="A72" s="4" t="s">
        <v>657</v>
      </c>
      <c r="C72" s="5" t="n">
        <v>138477</v>
      </c>
      <c r="D72" s="7" t="n">
        <v>199209</v>
      </c>
    </row>
    <row r="73" spans="1:4">
      <c r="A73" s="4" t="s">
        <v>658</v>
      </c>
      <c r="C73" s="5" t="n">
        <v>0</v>
      </c>
    </row>
    <row r="74" spans="1:4">
      <c r="A74" s="4" t="s">
        <v>659</v>
      </c>
      <c r="C74" s="5" t="n">
        <v>0</v>
      </c>
    </row>
    <row r="75" spans="1:4">
      <c r="A75" s="4" t="s">
        <v>660</v>
      </c>
      <c r="C75" s="7" t="n">
        <v>146536</v>
      </c>
    </row>
    <row r="76" spans="1:4">
      <c r="A76" s="4" t="s">
        <v>670</v>
      </c>
      <c r="C76" s="4" t="s">
        <v>671</v>
      </c>
    </row>
    <row r="77" spans="1:4">
      <c r="A77" s="4" t="s">
        <v>672</v>
      </c>
      <c r="B77" s="5" t="n">
        <v>2</v>
      </c>
    </row>
    <row r="78" spans="1:4">
      <c r="A78" s="4" t="s">
        <v>673</v>
      </c>
      <c r="B78" s="4" t="s">
        <v>674</v>
      </c>
    </row>
    <row r="79" spans="1:4">
      <c r="A79" s="4" t="s">
        <v>662</v>
      </c>
      <c r="B79" s="4" t="s">
        <v>675</v>
      </c>
      <c r="C79" s="4" t="s">
        <v>675</v>
      </c>
    </row>
    <row r="80" spans="1:4">
      <c r="A80" s="4" t="s">
        <v>676</v>
      </c>
    </row>
    <row r="81" spans="1:4">
      <c r="A81" s="3" t="s">
        <v>331</v>
      </c>
    </row>
    <row r="82" spans="1:4">
      <c r="A82" s="4" t="s">
        <v>677</v>
      </c>
      <c r="D82" s="11" t="n">
        <v>1.23</v>
      </c>
    </row>
    <row r="83" spans="1:4">
      <c r="A83" s="4" t="s">
        <v>678</v>
      </c>
    </row>
    <row r="84" spans="1:4">
      <c r="A84" s="3" t="s">
        <v>331</v>
      </c>
    </row>
    <row r="85" spans="1:4">
      <c r="A85" s="4" t="s">
        <v>679</v>
      </c>
      <c r="C85" s="11" t="n">
        <v>1.18</v>
      </c>
      <c r="D85" s="11" t="n">
        <v>1.05</v>
      </c>
    </row>
    <row r="86" spans="1:4">
      <c r="A86" s="4" t="s">
        <v>680</v>
      </c>
    </row>
    <row r="87" spans="1:4">
      <c r="A87" s="3" t="s">
        <v>331</v>
      </c>
    </row>
    <row r="88" spans="1:4">
      <c r="A88" s="4" t="s">
        <v>656</v>
      </c>
      <c r="C88" s="7" t="n">
        <v>1437793</v>
      </c>
      <c r="D88" s="7" t="n">
        <v>1488498</v>
      </c>
    </row>
    <row r="89" spans="1:4">
      <c r="A89" s="4" t="s">
        <v>639</v>
      </c>
      <c r="C89" s="5" t="n">
        <v>-5134</v>
      </c>
      <c r="D89" s="5" t="n">
        <v>-6137</v>
      </c>
    </row>
    <row r="90" spans="1:4">
      <c r="A90" s="4" t="s">
        <v>657</v>
      </c>
      <c r="C90" s="5" t="n">
        <v>1432659</v>
      </c>
      <c r="D90" s="5" t="n">
        <v>1482361</v>
      </c>
    </row>
    <row r="91" spans="1:4">
      <c r="A91" s="4" t="s">
        <v>658</v>
      </c>
      <c r="C91" s="5" t="n">
        <v>0</v>
      </c>
    </row>
    <row r="92" spans="1:4">
      <c r="A92" s="4" t="s">
        <v>659</v>
      </c>
      <c r="C92" s="5" t="n">
        <v>0</v>
      </c>
    </row>
    <row r="93" spans="1:4">
      <c r="A93" s="4" t="s">
        <v>660</v>
      </c>
      <c r="C93" s="5" t="n">
        <v>1437793</v>
      </c>
    </row>
    <row r="94" spans="1:4">
      <c r="A94" s="4" t="s">
        <v>681</v>
      </c>
    </row>
    <row r="95" spans="1:4">
      <c r="A95" s="3" t="s">
        <v>331</v>
      </c>
    </row>
    <row r="96" spans="1:4">
      <c r="A96" s="4" t="s">
        <v>656</v>
      </c>
      <c r="C96" s="7" t="n">
        <v>227063</v>
      </c>
      <c r="D96" s="7" t="n">
        <v>209132</v>
      </c>
    </row>
    <row r="97" spans="1:4">
      <c r="A97" s="4" t="s">
        <v>677</v>
      </c>
      <c r="C97" s="11" t="n">
        <v>1.34</v>
      </c>
      <c r="D97" s="11" t="n">
        <v>1.23</v>
      </c>
    </row>
    <row r="98" spans="1:4">
      <c r="A98" s="4" t="s">
        <v>682</v>
      </c>
    </row>
    <row r="99" spans="1:4">
      <c r="A99" s="3" t="s">
        <v>331</v>
      </c>
    </row>
    <row r="100" spans="1:4">
      <c r="A100" s="4" t="s">
        <v>679</v>
      </c>
      <c r="C100" s="11" t="n">
        <v>1.18</v>
      </c>
      <c r="D100" s="11" t="n">
        <v>1.05</v>
      </c>
    </row>
    <row r="101" spans="1:4">
      <c r="A101" s="4" t="s">
        <v>683</v>
      </c>
    </row>
    <row r="102" spans="1:4">
      <c r="A102" s="3" t="s">
        <v>331</v>
      </c>
    </row>
    <row r="103" spans="1:4">
      <c r="A103" s="4" t="s">
        <v>656</v>
      </c>
      <c r="C103" s="7" t="n">
        <v>1137793</v>
      </c>
      <c r="D103" s="7" t="n">
        <v>1188498</v>
      </c>
    </row>
    <row r="104" spans="1:4">
      <c r="A104" s="4" t="s">
        <v>662</v>
      </c>
      <c r="C104" s="4" t="s">
        <v>663</v>
      </c>
    </row>
    <row r="105" spans="1:4">
      <c r="A105" s="4" t="s">
        <v>664</v>
      </c>
      <c r="C105" s="4" t="s">
        <v>665</v>
      </c>
    </row>
    <row r="106" spans="1:4">
      <c r="A106" s="4" t="s">
        <v>684</v>
      </c>
    </row>
    <row r="107" spans="1:4">
      <c r="A107" s="3" t="s">
        <v>331</v>
      </c>
    </row>
    <row r="108" spans="1:4">
      <c r="A108" s="4" t="s">
        <v>656</v>
      </c>
      <c r="C108" s="7" t="n">
        <v>300000</v>
      </c>
      <c r="D108" s="5" t="n">
        <v>300000</v>
      </c>
    </row>
    <row r="109" spans="1:4">
      <c r="A109" s="4" t="s">
        <v>662</v>
      </c>
      <c r="C109" s="4" t="s">
        <v>667</v>
      </c>
    </row>
    <row r="110" spans="1:4">
      <c r="A110" s="4" t="s">
        <v>664</v>
      </c>
      <c r="C110" s="4" t="s">
        <v>668</v>
      </c>
    </row>
    <row r="111" spans="1:4">
      <c r="A111" s="4" t="s">
        <v>685</v>
      </c>
    </row>
    <row r="112" spans="1:4">
      <c r="A112" s="3" t="s">
        <v>331</v>
      </c>
    </row>
    <row r="113" spans="1:4">
      <c r="A113" s="4" t="s">
        <v>656</v>
      </c>
      <c r="C113" s="7" t="n">
        <v>0</v>
      </c>
      <c r="D113" s="5" t="n">
        <v>50000</v>
      </c>
    </row>
    <row r="114" spans="1:4">
      <c r="A114" s="4" t="s">
        <v>686</v>
      </c>
    </row>
    <row r="115" spans="1:4">
      <c r="A115" s="3" t="s">
        <v>331</v>
      </c>
    </row>
    <row r="116" spans="1:4">
      <c r="A116" s="4" t="s">
        <v>656</v>
      </c>
      <c r="C116" s="7" t="n">
        <v>0</v>
      </c>
      <c r="D116" s="5" t="n">
        <v>50000</v>
      </c>
    </row>
    <row r="117" spans="1:4">
      <c r="A117" s="4" t="s">
        <v>608</v>
      </c>
      <c r="C117" s="4" t="s">
        <v>687</v>
      </c>
    </row>
    <row r="118" spans="1:4">
      <c r="A118" s="4" t="s">
        <v>688</v>
      </c>
    </row>
    <row r="119" spans="1:4">
      <c r="A119" s="3" t="s">
        <v>331</v>
      </c>
    </row>
    <row r="120" spans="1:4">
      <c r="A120" s="4" t="s">
        <v>656</v>
      </c>
      <c r="C120" s="7" t="n">
        <v>6863988</v>
      </c>
    </row>
    <row r="121" spans="1:4">
      <c r="A121" s="4" t="s">
        <v>639</v>
      </c>
      <c r="C121" s="5" t="n">
        <v>-38378</v>
      </c>
      <c r="D121" s="5" t="n">
        <v>-25374</v>
      </c>
    </row>
    <row r="122" spans="1:4">
      <c r="A122" s="4" t="s">
        <v>657</v>
      </c>
      <c r="C122" s="5" t="n">
        <v>6806333</v>
      </c>
      <c r="D122" s="5" t="n">
        <v>4153797</v>
      </c>
    </row>
    <row r="123" spans="1:4">
      <c r="A123" s="4" t="s">
        <v>658</v>
      </c>
      <c r="C123" s="5" t="n">
        <v>-19277</v>
      </c>
      <c r="D123" s="5" t="n">
        <v>-15649</v>
      </c>
    </row>
    <row r="124" spans="1:4">
      <c r="A124" s="4" t="s">
        <v>659</v>
      </c>
      <c r="C124" s="5" t="n">
        <v>0</v>
      </c>
    </row>
    <row r="125" spans="1:4">
      <c r="A125" s="4" t="s">
        <v>660</v>
      </c>
      <c r="C125" s="5" t="n">
        <v>6844711</v>
      </c>
      <c r="D125" s="5" t="n">
        <v>4179171</v>
      </c>
    </row>
    <row r="126" spans="1:4">
      <c r="A126" s="4" t="s">
        <v>689</v>
      </c>
    </row>
    <row r="127" spans="1:4">
      <c r="A127" s="3" t="s">
        <v>331</v>
      </c>
    </row>
    <row r="128" spans="1:4">
      <c r="A128" s="4" t="s">
        <v>656</v>
      </c>
      <c r="C128" s="7" t="n">
        <v>147675</v>
      </c>
      <c r="D128" s="5" t="n">
        <v>0</v>
      </c>
    </row>
    <row r="129" spans="1:4">
      <c r="A129" s="4" t="s">
        <v>690</v>
      </c>
    </row>
    <row r="130" spans="1:4">
      <c r="A130" s="3" t="s">
        <v>331</v>
      </c>
    </row>
    <row r="131" spans="1:4">
      <c r="A131" s="4" t="s">
        <v>662</v>
      </c>
      <c r="C131" s="4" t="s">
        <v>691</v>
      </c>
    </row>
    <row r="132" spans="1:4">
      <c r="A132" s="4" t="s">
        <v>692</v>
      </c>
    </row>
    <row r="133" spans="1:4">
      <c r="A133" s="3" t="s">
        <v>331</v>
      </c>
    </row>
    <row r="134" spans="1:4">
      <c r="A134" s="4" t="s">
        <v>656</v>
      </c>
      <c r="C134" s="7" t="n">
        <v>500000</v>
      </c>
      <c r="D134" s="5" t="n">
        <v>500000</v>
      </c>
    </row>
    <row r="135" spans="1:4">
      <c r="A135" s="4" t="s">
        <v>608</v>
      </c>
      <c r="C135" s="4" t="s">
        <v>609</v>
      </c>
    </row>
    <row r="136" spans="1:4">
      <c r="A136" s="4" t="s">
        <v>693</v>
      </c>
    </row>
    <row r="137" spans="1:4">
      <c r="A137" s="3" t="s">
        <v>331</v>
      </c>
    </row>
    <row r="138" spans="1:4">
      <c r="A138" s="4" t="s">
        <v>656</v>
      </c>
      <c r="C138" s="7" t="n">
        <v>500000</v>
      </c>
      <c r="D138" s="5" t="n">
        <v>500000</v>
      </c>
    </row>
    <row r="139" spans="1:4">
      <c r="A139" s="4" t="s">
        <v>608</v>
      </c>
      <c r="C139" s="4" t="s">
        <v>611</v>
      </c>
    </row>
    <row r="140" spans="1:4">
      <c r="A140" s="4" t="s">
        <v>694</v>
      </c>
    </row>
    <row r="141" spans="1:4">
      <c r="A141" s="3" t="s">
        <v>331</v>
      </c>
    </row>
    <row r="142" spans="1:4">
      <c r="A142" s="4" t="s">
        <v>656</v>
      </c>
      <c r="C142" s="7" t="n">
        <v>400000</v>
      </c>
      <c r="D142" s="5" t="n">
        <v>400000</v>
      </c>
    </row>
    <row r="143" spans="1:4">
      <c r="A143" s="4" t="s">
        <v>608</v>
      </c>
      <c r="C143" s="4" t="s">
        <v>613</v>
      </c>
    </row>
    <row r="144" spans="1:4">
      <c r="A144" s="4" t="s">
        <v>695</v>
      </c>
    </row>
    <row r="145" spans="1:4">
      <c r="A145" s="3" t="s">
        <v>331</v>
      </c>
    </row>
    <row r="146" spans="1:4">
      <c r="A146" s="4" t="s">
        <v>656</v>
      </c>
      <c r="C146" s="7" t="n">
        <v>500000</v>
      </c>
      <c r="D146" s="5" t="n">
        <v>500000</v>
      </c>
    </row>
    <row r="147" spans="1:4">
      <c r="A147" s="4" t="s">
        <v>608</v>
      </c>
      <c r="C147" s="4" t="s">
        <v>615</v>
      </c>
    </row>
    <row r="148" spans="1:4">
      <c r="A148" s="4" t="s">
        <v>696</v>
      </c>
    </row>
    <row r="149" spans="1:4">
      <c r="A149" s="3" t="s">
        <v>331</v>
      </c>
    </row>
    <row r="150" spans="1:4">
      <c r="A150" s="4" t="s">
        <v>656</v>
      </c>
      <c r="C150" s="7" t="n">
        <v>300000</v>
      </c>
      <c r="D150" s="5" t="n">
        <v>300000</v>
      </c>
    </row>
    <row r="151" spans="1:4">
      <c r="A151" s="4" t="s">
        <v>608</v>
      </c>
      <c r="C151" s="4" t="s">
        <v>617</v>
      </c>
    </row>
    <row r="152" spans="1:4">
      <c r="A152" s="4" t="s">
        <v>697</v>
      </c>
    </row>
    <row r="153" spans="1:4">
      <c r="A153" s="3" t="s">
        <v>331</v>
      </c>
    </row>
    <row r="154" spans="1:4">
      <c r="A154" s="4" t="s">
        <v>656</v>
      </c>
      <c r="C154" s="7" t="n">
        <v>350000</v>
      </c>
      <c r="D154" s="5" t="n">
        <v>0</v>
      </c>
    </row>
    <row r="155" spans="1:4">
      <c r="A155" s="4" t="s">
        <v>608</v>
      </c>
      <c r="C155" s="4" t="s">
        <v>619</v>
      </c>
    </row>
    <row r="156" spans="1:4">
      <c r="A156" s="4" t="s">
        <v>698</v>
      </c>
    </row>
    <row r="157" spans="1:4">
      <c r="A157" s="3" t="s">
        <v>331</v>
      </c>
    </row>
    <row r="158" spans="1:4">
      <c r="A158" s="4" t="s">
        <v>656</v>
      </c>
      <c r="C158" s="7" t="n">
        <v>265733</v>
      </c>
      <c r="D158" s="5" t="n">
        <v>0</v>
      </c>
    </row>
    <row r="159" spans="1:4">
      <c r="A159" s="4" t="s">
        <v>608</v>
      </c>
      <c r="C159" s="4" t="s">
        <v>621</v>
      </c>
    </row>
    <row r="160" spans="1:4">
      <c r="A160" s="4" t="s">
        <v>699</v>
      </c>
    </row>
    <row r="161" spans="1:4">
      <c r="A161" s="3" t="s">
        <v>331</v>
      </c>
    </row>
    <row r="162" spans="1:4">
      <c r="A162" s="4" t="s">
        <v>656</v>
      </c>
      <c r="C162" s="7" t="n">
        <v>401940</v>
      </c>
      <c r="D162" s="5" t="n">
        <v>370200</v>
      </c>
    </row>
    <row r="163" spans="1:4">
      <c r="A163" s="4" t="s">
        <v>608</v>
      </c>
      <c r="C163" s="4" t="s">
        <v>623</v>
      </c>
    </row>
    <row r="164" spans="1:4">
      <c r="A164" s="4" t="s">
        <v>700</v>
      </c>
    </row>
    <row r="165" spans="1:4">
      <c r="A165" s="3" t="s">
        <v>331</v>
      </c>
    </row>
    <row r="166" spans="1:4">
      <c r="A166" s="4" t="s">
        <v>656</v>
      </c>
      <c r="C166" s="7" t="n">
        <v>708840</v>
      </c>
      <c r="D166" s="5" t="n">
        <v>631020</v>
      </c>
    </row>
    <row r="167" spans="1:4">
      <c r="A167" s="4" t="s">
        <v>608</v>
      </c>
      <c r="C167" s="4" t="s">
        <v>633</v>
      </c>
    </row>
    <row r="168" spans="1:4">
      <c r="A168" s="4" t="s">
        <v>701</v>
      </c>
    </row>
    <row r="169" spans="1:4">
      <c r="A169" s="3" t="s">
        <v>331</v>
      </c>
    </row>
    <row r="170" spans="1:4">
      <c r="A170" s="4" t="s">
        <v>656</v>
      </c>
      <c r="C170" s="7" t="n">
        <v>334950</v>
      </c>
      <c r="D170" s="5" t="n">
        <v>0</v>
      </c>
    </row>
    <row r="171" spans="1:4">
      <c r="A171" s="4" t="s">
        <v>608</v>
      </c>
      <c r="C171" s="4" t="s">
        <v>619</v>
      </c>
    </row>
    <row r="172" spans="1:4">
      <c r="A172" s="4" t="s">
        <v>702</v>
      </c>
    </row>
    <row r="173" spans="1:4">
      <c r="A173" s="3" t="s">
        <v>331</v>
      </c>
    </row>
    <row r="174" spans="1:4">
      <c r="A174" s="4" t="s">
        <v>656</v>
      </c>
      <c r="C174" s="7" t="n">
        <v>535920</v>
      </c>
      <c r="D174" s="5" t="n">
        <v>493600</v>
      </c>
    </row>
    <row r="175" spans="1:4">
      <c r="A175" s="4" t="s">
        <v>608</v>
      </c>
      <c r="C175" s="4" t="s">
        <v>629</v>
      </c>
    </row>
    <row r="176" spans="1:4">
      <c r="A176" s="4" t="s">
        <v>703</v>
      </c>
    </row>
    <row r="177" spans="1:4">
      <c r="A177" s="3" t="s">
        <v>331</v>
      </c>
    </row>
    <row r="178" spans="1:4">
      <c r="A178" s="4" t="s">
        <v>656</v>
      </c>
      <c r="C178" s="7" t="n">
        <v>450000</v>
      </c>
      <c r="D178" s="5" t="n">
        <v>450000</v>
      </c>
    </row>
    <row r="179" spans="1:4">
      <c r="A179" s="4" t="s">
        <v>608</v>
      </c>
      <c r="C179" s="4" t="s">
        <v>623</v>
      </c>
    </row>
    <row r="180" spans="1:4">
      <c r="A180" s="4" t="s">
        <v>704</v>
      </c>
    </row>
    <row r="181" spans="1:4">
      <c r="A181" s="3" t="s">
        <v>331</v>
      </c>
    </row>
    <row r="182" spans="1:4">
      <c r="A182" s="4" t="s">
        <v>656</v>
      </c>
      <c r="C182" s="7" t="n">
        <v>1000000</v>
      </c>
      <c r="D182" s="5" t="n">
        <v>0</v>
      </c>
    </row>
    <row r="183" spans="1:4">
      <c r="A183" s="4" t="s">
        <v>608</v>
      </c>
      <c r="C183" s="4" t="s">
        <v>625</v>
      </c>
    </row>
    <row r="184" spans="1:4">
      <c r="A184" s="4" t="s">
        <v>705</v>
      </c>
    </row>
    <row r="185" spans="1:4">
      <c r="A185" s="3" t="s">
        <v>331</v>
      </c>
    </row>
    <row r="186" spans="1:4">
      <c r="A186" s="4" t="s">
        <v>656</v>
      </c>
      <c r="C186" s="7" t="n">
        <v>468930</v>
      </c>
      <c r="D186" s="5" t="n">
        <v>0</v>
      </c>
    </row>
    <row r="187" spans="1:4">
      <c r="A187" s="4" t="s">
        <v>608</v>
      </c>
      <c r="C187" s="4" t="s">
        <v>631</v>
      </c>
    </row>
    <row r="188" spans="1:4">
      <c r="A188" s="4" t="s">
        <v>706</v>
      </c>
    </row>
    <row r="189" spans="1:4">
      <c r="A189" s="3" t="s">
        <v>331</v>
      </c>
    </row>
    <row r="190" spans="1:4">
      <c r="A190" s="4" t="s">
        <v>656</v>
      </c>
      <c r="C190" s="7" t="n">
        <v>106511</v>
      </c>
    </row>
    <row r="191" spans="1:4">
      <c r="A191" s="4" t="s">
        <v>639</v>
      </c>
      <c r="C191" s="5" t="n">
        <v>0</v>
      </c>
      <c r="D191" s="5" t="n">
        <v>-10</v>
      </c>
    </row>
    <row r="192" spans="1:4">
      <c r="A192" s="4" t="s">
        <v>657</v>
      </c>
      <c r="C192" s="5" t="n">
        <v>106775</v>
      </c>
      <c r="D192" s="5" t="n">
        <v>3240</v>
      </c>
    </row>
    <row r="193" spans="1:4">
      <c r="A193" s="4" t="s">
        <v>658</v>
      </c>
      <c r="C193" s="5" t="n">
        <v>0</v>
      </c>
    </row>
    <row r="194" spans="1:4">
      <c r="A194" s="4" t="s">
        <v>659</v>
      </c>
      <c r="C194" s="5" t="n">
        <v>264</v>
      </c>
      <c r="D194" s="5" t="n">
        <v>334</v>
      </c>
    </row>
    <row r="195" spans="1:4">
      <c r="A195" s="4" t="s">
        <v>660</v>
      </c>
      <c r="C195" s="5" t="n">
        <v>106775</v>
      </c>
      <c r="D195" s="5" t="n">
        <v>3250</v>
      </c>
    </row>
    <row r="196" spans="1:4">
      <c r="A196" s="4" t="s">
        <v>707</v>
      </c>
    </row>
    <row r="197" spans="1:4">
      <c r="A197" s="3" t="s">
        <v>331</v>
      </c>
    </row>
    <row r="198" spans="1:4">
      <c r="A198" s="4" t="s">
        <v>656</v>
      </c>
      <c r="C198" s="7" t="n">
        <v>2511</v>
      </c>
      <c r="D198" s="7" t="n">
        <v>2916</v>
      </c>
    </row>
    <row r="199" spans="1:4">
      <c r="A199" s="4" t="s">
        <v>708</v>
      </c>
      <c r="C199" s="4" t="s">
        <v>709</v>
      </c>
    </row>
    <row r="200" spans="1:4">
      <c r="A200" s="4" t="s">
        <v>710</v>
      </c>
    </row>
    <row r="201" spans="1:4">
      <c r="A201" s="3" t="s">
        <v>331</v>
      </c>
    </row>
    <row r="202" spans="1:4">
      <c r="A202" s="4" t="s">
        <v>656</v>
      </c>
      <c r="C202" s="7" t="n">
        <v>10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5"/>
    <col customWidth="1" max="5" min="5" width="57"/>
  </cols>
  <sheetData>
    <row r="1" spans="1:5">
      <c r="A1" s="1" t="s">
        <v>711</v>
      </c>
      <c r="B1" s="2" t="s">
        <v>449</v>
      </c>
      <c r="C1" s="2" t="s">
        <v>712</v>
      </c>
      <c r="D1" s="2" t="s">
        <v>713</v>
      </c>
      <c r="E1" s="2" t="s">
        <v>714</v>
      </c>
    </row>
    <row r="2" spans="1:5">
      <c r="A2" s="4" t="s">
        <v>22</v>
      </c>
    </row>
    <row r="3" spans="1:5">
      <c r="A3" s="3" t="s">
        <v>331</v>
      </c>
    </row>
    <row r="4" spans="1:5">
      <c r="A4" s="4" t="s">
        <v>656</v>
      </c>
      <c r="D4" s="7" t="n">
        <v>8554828</v>
      </c>
    </row>
    <row r="5" spans="1:5">
      <c r="A5" s="4" t="s">
        <v>669</v>
      </c>
    </row>
    <row r="6" spans="1:5">
      <c r="A6" s="3" t="s">
        <v>331</v>
      </c>
    </row>
    <row r="7" spans="1:5">
      <c r="A7" s="4" t="s">
        <v>656</v>
      </c>
      <c r="D7" s="7" t="n">
        <v>146536</v>
      </c>
      <c r="E7" s="7" t="n">
        <v>210077</v>
      </c>
    </row>
    <row r="8" spans="1:5">
      <c r="A8" s="4" t="s">
        <v>662</v>
      </c>
      <c r="C8" s="4" t="s">
        <v>675</v>
      </c>
      <c r="D8" s="4" t="s">
        <v>675</v>
      </c>
    </row>
    <row r="9" spans="1:5">
      <c r="A9" s="4" t="s">
        <v>715</v>
      </c>
    </row>
    <row r="10" spans="1:5">
      <c r="A10" s="3" t="s">
        <v>331</v>
      </c>
    </row>
    <row r="11" spans="1:5">
      <c r="A11" s="4" t="s">
        <v>656</v>
      </c>
      <c r="D11" s="7" t="n">
        <v>146536</v>
      </c>
      <c r="E11" s="7" t="n">
        <v>210077</v>
      </c>
    </row>
    <row r="12" spans="1:5">
      <c r="A12" s="4" t="s">
        <v>716</v>
      </c>
      <c r="D12" s="4" t="s">
        <v>717</v>
      </c>
      <c r="E12" s="4" t="s">
        <v>718</v>
      </c>
    </row>
    <row r="13" spans="1:5">
      <c r="A13" s="4" t="s">
        <v>662</v>
      </c>
      <c r="D13" s="4" t="s">
        <v>675</v>
      </c>
    </row>
    <row r="14" spans="1:5">
      <c r="A14" s="4" t="s">
        <v>719</v>
      </c>
    </row>
    <row r="15" spans="1:5">
      <c r="A15" s="3" t="s">
        <v>331</v>
      </c>
    </row>
    <row r="16" spans="1:5">
      <c r="A16" s="4" t="s">
        <v>656</v>
      </c>
      <c r="D16" s="7" t="n">
        <v>0</v>
      </c>
      <c r="E16" s="7" t="n">
        <v>105000</v>
      </c>
    </row>
    <row r="17" spans="1:5">
      <c r="A17" s="4" t="s">
        <v>716</v>
      </c>
      <c r="D17" s="4" t="s">
        <v>720</v>
      </c>
      <c r="E17" s="4" t="s">
        <v>721</v>
      </c>
    </row>
    <row r="18" spans="1:5">
      <c r="A18" s="4" t="s">
        <v>722</v>
      </c>
    </row>
    <row r="19" spans="1:5">
      <c r="A19" s="3" t="s">
        <v>331</v>
      </c>
    </row>
    <row r="20" spans="1:5">
      <c r="A20" s="4" t="s">
        <v>677</v>
      </c>
      <c r="E20" s="11" t="n">
        <v>1.23</v>
      </c>
    </row>
    <row r="21" spans="1:5">
      <c r="A21" s="4" t="s">
        <v>723</v>
      </c>
    </row>
    <row r="22" spans="1:5">
      <c r="A22" s="3" t="s">
        <v>331</v>
      </c>
    </row>
    <row r="23" spans="1:5">
      <c r="A23" s="4" t="s">
        <v>656</v>
      </c>
      <c r="D23" s="7" t="n">
        <v>0</v>
      </c>
      <c r="E23" s="7" t="n">
        <v>11106</v>
      </c>
    </row>
    <row r="24" spans="1:5">
      <c r="A24" s="4" t="s">
        <v>716</v>
      </c>
      <c r="D24" s="4" t="s">
        <v>720</v>
      </c>
      <c r="E24" s="4" t="s">
        <v>724</v>
      </c>
    </row>
    <row r="25" spans="1:5">
      <c r="A25" s="4" t="s">
        <v>725</v>
      </c>
    </row>
    <row r="26" spans="1:5">
      <c r="A26" s="3" t="s">
        <v>331</v>
      </c>
    </row>
    <row r="27" spans="1:5">
      <c r="A27" s="4" t="s">
        <v>679</v>
      </c>
      <c r="D27" s="11" t="n">
        <v>1.18</v>
      </c>
      <c r="E27" s="11" t="n">
        <v>1.05</v>
      </c>
    </row>
    <row r="28" spans="1:5">
      <c r="A28" s="4" t="s">
        <v>726</v>
      </c>
    </row>
    <row r="29" spans="1:5">
      <c r="A29" s="3" t="s">
        <v>331</v>
      </c>
    </row>
    <row r="30" spans="1:5">
      <c r="A30" s="4" t="s">
        <v>656</v>
      </c>
      <c r="D30" s="7" t="n">
        <v>20675</v>
      </c>
      <c r="E30" s="7" t="n">
        <v>15250</v>
      </c>
    </row>
    <row r="31" spans="1:5">
      <c r="A31" s="4" t="s">
        <v>716</v>
      </c>
      <c r="D31" s="4" t="s">
        <v>727</v>
      </c>
      <c r="E31" s="4" t="s">
        <v>728</v>
      </c>
    </row>
    <row r="32" spans="1:5">
      <c r="A32" s="4" t="s">
        <v>729</v>
      </c>
    </row>
    <row r="33" spans="1:5">
      <c r="A33" s="3" t="s">
        <v>331</v>
      </c>
    </row>
    <row r="34" spans="1:5">
      <c r="A34" s="4" t="s">
        <v>730</v>
      </c>
      <c r="D34" s="11" t="n">
        <v>0.13</v>
      </c>
      <c r="E34" s="11" t="n">
        <v>0.13</v>
      </c>
    </row>
    <row r="35" spans="1:5">
      <c r="A35" s="4" t="s">
        <v>731</v>
      </c>
    </row>
    <row r="36" spans="1:5">
      <c r="A36" s="3" t="s">
        <v>331</v>
      </c>
    </row>
    <row r="37" spans="1:5">
      <c r="A37" s="4" t="s">
        <v>656</v>
      </c>
      <c r="D37" s="7" t="n">
        <v>3572</v>
      </c>
      <c r="E37" s="7" t="n">
        <v>1728</v>
      </c>
    </row>
    <row r="38" spans="1:5">
      <c r="A38" s="4" t="s">
        <v>716</v>
      </c>
      <c r="D38" s="4" t="s">
        <v>732</v>
      </c>
      <c r="E38" s="4" t="s">
        <v>733</v>
      </c>
    </row>
    <row r="39" spans="1:5">
      <c r="A39" s="4" t="s">
        <v>734</v>
      </c>
    </row>
    <row r="40" spans="1:5">
      <c r="A40" s="3" t="s">
        <v>331</v>
      </c>
    </row>
    <row r="41" spans="1:5">
      <c r="A41" s="4" t="s">
        <v>735</v>
      </c>
      <c r="D41" s="11" t="n">
        <v>0.01</v>
      </c>
      <c r="E41" s="11" t="n">
        <v>0.01</v>
      </c>
    </row>
    <row r="42" spans="1:5">
      <c r="A42" s="4" t="s">
        <v>736</v>
      </c>
    </row>
    <row r="43" spans="1:5">
      <c r="A43" s="3" t="s">
        <v>331</v>
      </c>
    </row>
    <row r="44" spans="1:5">
      <c r="A44" s="4" t="s">
        <v>656</v>
      </c>
      <c r="D44" s="7" t="n">
        <v>120685</v>
      </c>
      <c r="E44" s="7" t="n">
        <v>54273</v>
      </c>
    </row>
    <row r="45" spans="1:5">
      <c r="A45" s="4" t="s">
        <v>716</v>
      </c>
      <c r="D45" s="4" t="s">
        <v>737</v>
      </c>
      <c r="E45" s="4" t="s">
        <v>738</v>
      </c>
    </row>
    <row r="46" spans="1:5">
      <c r="A46" s="4" t="s">
        <v>739</v>
      </c>
    </row>
    <row r="47" spans="1:5">
      <c r="A47" s="3" t="s">
        <v>331</v>
      </c>
    </row>
    <row r="48" spans="1:5">
      <c r="A48" s="4" t="s">
        <v>740</v>
      </c>
      <c r="E48" s="11" t="n">
        <v>0.6899999999999999</v>
      </c>
    </row>
    <row r="49" spans="1:5">
      <c r="A49" s="4" t="s">
        <v>741</v>
      </c>
    </row>
    <row r="50" spans="1:5">
      <c r="A50" s="3" t="s">
        <v>331</v>
      </c>
    </row>
    <row r="51" spans="1:5">
      <c r="A51" s="4" t="s">
        <v>656</v>
      </c>
      <c r="D51" s="7" t="n">
        <v>0</v>
      </c>
      <c r="E51" s="7" t="n">
        <v>11186</v>
      </c>
    </row>
    <row r="52" spans="1:5">
      <c r="A52" s="4" t="s">
        <v>716</v>
      </c>
      <c r="D52" s="4" t="s">
        <v>720</v>
      </c>
      <c r="E52" s="4" t="s">
        <v>742</v>
      </c>
    </row>
    <row r="53" spans="1:5">
      <c r="A53" s="4" t="s">
        <v>743</v>
      </c>
    </row>
    <row r="54" spans="1:5">
      <c r="A54" s="3" t="s">
        <v>331</v>
      </c>
    </row>
    <row r="55" spans="1:5">
      <c r="A55" s="4" t="s">
        <v>744</v>
      </c>
      <c r="D55" s="11" t="n">
        <v>0.8</v>
      </c>
      <c r="E55" s="11" t="n">
        <v>0.74</v>
      </c>
    </row>
    <row r="56" spans="1:5">
      <c r="A56" s="4" t="s">
        <v>745</v>
      </c>
    </row>
    <row r="57" spans="1:5">
      <c r="A57" s="3" t="s">
        <v>331</v>
      </c>
    </row>
    <row r="58" spans="1:5">
      <c r="A58" s="4" t="s">
        <v>656</v>
      </c>
      <c r="D58" s="7" t="n">
        <v>1604</v>
      </c>
      <c r="E58" s="7" t="n">
        <v>11534</v>
      </c>
    </row>
    <row r="59" spans="1:5">
      <c r="A59" s="4" t="s">
        <v>716</v>
      </c>
      <c r="D59" s="4" t="s">
        <v>746</v>
      </c>
      <c r="E59" s="4" t="s">
        <v>747</v>
      </c>
    </row>
    <row r="60" spans="1:5">
      <c r="A60" s="4" t="s">
        <v>620</v>
      </c>
    </row>
    <row r="61" spans="1:5">
      <c r="A61" s="3" t="s">
        <v>331</v>
      </c>
    </row>
    <row r="62" spans="1:5">
      <c r="A62" s="4" t="s">
        <v>748</v>
      </c>
      <c r="B62" s="4" t="s">
        <v>749</v>
      </c>
    </row>
    <row r="63" spans="1:5">
      <c r="A63" s="4" t="s">
        <v>750</v>
      </c>
      <c r="B63" s="4" t="s">
        <v>7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1"/>
    <col customWidth="1" max="3" min="3" width="59"/>
    <col customWidth="1" max="4" min="4" width="21"/>
    <col customWidth="1" max="5" min="5" width="59"/>
    <col customWidth="1" max="6" min="6" width="21"/>
    <col customWidth="1" max="7" min="7" width="59"/>
  </cols>
  <sheetData>
    <row r="1" spans="1:7">
      <c r="A1" s="1" t="s">
        <v>752</v>
      </c>
      <c r="B1" s="2" t="s">
        <v>753</v>
      </c>
      <c r="C1" s="2" t="s">
        <v>754</v>
      </c>
      <c r="D1" s="2" t="s">
        <v>473</v>
      </c>
      <c r="E1" s="2" t="s">
        <v>754</v>
      </c>
      <c r="F1" s="2" t="s">
        <v>473</v>
      </c>
      <c r="G1" s="2" t="s">
        <v>755</v>
      </c>
    </row>
    <row r="2" spans="1:7">
      <c r="A2" s="3" t="s">
        <v>331</v>
      </c>
    </row>
    <row r="3" spans="1:7">
      <c r="A3" s="4" t="s">
        <v>123</v>
      </c>
      <c r="C3" s="7" t="n">
        <v>1990</v>
      </c>
      <c r="D3" s="7" t="n">
        <v>-18</v>
      </c>
      <c r="E3" s="7" t="n">
        <v>1990</v>
      </c>
      <c r="F3" s="7" t="n">
        <v>-982</v>
      </c>
    </row>
    <row r="4" spans="1:7">
      <c r="A4" s="4" t="s">
        <v>22</v>
      </c>
    </row>
    <row r="5" spans="1:7">
      <c r="A5" s="3" t="s">
        <v>331</v>
      </c>
    </row>
    <row r="6" spans="1:7">
      <c r="A6" s="4" t="s">
        <v>656</v>
      </c>
      <c r="C6" s="5" t="n">
        <v>8554828</v>
      </c>
      <c r="E6" s="5" t="n">
        <v>8554828</v>
      </c>
    </row>
    <row r="7" spans="1:7">
      <c r="A7" s="4" t="s">
        <v>123</v>
      </c>
      <c r="C7" s="5" t="n">
        <v>1990</v>
      </c>
      <c r="D7" s="7" t="n">
        <v>-18</v>
      </c>
      <c r="E7" s="5" t="n">
        <v>1990</v>
      </c>
      <c r="F7" s="7" t="n">
        <v>-982</v>
      </c>
    </row>
    <row r="8" spans="1:7">
      <c r="A8" s="4" t="s">
        <v>680</v>
      </c>
    </row>
    <row r="9" spans="1:7">
      <c r="A9" s="3" t="s">
        <v>331</v>
      </c>
    </row>
    <row r="10" spans="1:7">
      <c r="A10" s="4" t="s">
        <v>656</v>
      </c>
      <c r="C10" s="7" t="n">
        <v>1437793</v>
      </c>
      <c r="E10" s="7" t="n">
        <v>1437793</v>
      </c>
      <c r="G10" s="7" t="n">
        <v>1488498</v>
      </c>
    </row>
    <row r="11" spans="1:7">
      <c r="A11" s="4" t="s">
        <v>716</v>
      </c>
      <c r="C11" s="4" t="s">
        <v>756</v>
      </c>
      <c r="E11" s="4" t="s">
        <v>756</v>
      </c>
      <c r="G11" s="4" t="s">
        <v>757</v>
      </c>
    </row>
    <row r="12" spans="1:7">
      <c r="A12" s="4" t="s">
        <v>758</v>
      </c>
    </row>
    <row r="13" spans="1:7">
      <c r="A13" s="3" t="s">
        <v>331</v>
      </c>
    </row>
    <row r="14" spans="1:7">
      <c r="A14" s="4" t="s">
        <v>656</v>
      </c>
      <c r="C14" s="7" t="n">
        <v>6863988</v>
      </c>
      <c r="E14" s="7" t="n">
        <v>6863988</v>
      </c>
    </row>
    <row r="15" spans="1:7">
      <c r="A15" s="4" t="s">
        <v>759</v>
      </c>
    </row>
    <row r="16" spans="1:7">
      <c r="A16" s="3" t="s">
        <v>331</v>
      </c>
    </row>
    <row r="17" spans="1:7">
      <c r="A17" s="4" t="s">
        <v>716</v>
      </c>
      <c r="C17" s="4" t="s">
        <v>760</v>
      </c>
      <c r="E17" s="4" t="s">
        <v>760</v>
      </c>
      <c r="G17" s="4" t="s">
        <v>761</v>
      </c>
    </row>
    <row r="18" spans="1:7">
      <c r="A18" s="4" t="s">
        <v>762</v>
      </c>
    </row>
    <row r="19" spans="1:7">
      <c r="A19" s="3" t="s">
        <v>331</v>
      </c>
    </row>
    <row r="20" spans="1:7">
      <c r="A20" s="4" t="s">
        <v>656</v>
      </c>
      <c r="C20" s="7" t="n">
        <v>606911</v>
      </c>
      <c r="E20" s="7" t="n">
        <v>606911</v>
      </c>
      <c r="G20" s="7" t="n">
        <v>710911</v>
      </c>
    </row>
    <row r="21" spans="1:7">
      <c r="A21" s="4" t="s">
        <v>716</v>
      </c>
      <c r="C21" s="4" t="s">
        <v>763</v>
      </c>
      <c r="E21" s="4" t="s">
        <v>763</v>
      </c>
      <c r="G21" s="4" t="s">
        <v>764</v>
      </c>
    </row>
    <row r="22" spans="1:7">
      <c r="A22" s="4" t="s">
        <v>765</v>
      </c>
    </row>
    <row r="23" spans="1:7">
      <c r="A23" s="3" t="s">
        <v>331</v>
      </c>
    </row>
    <row r="24" spans="1:7">
      <c r="A24" s="4" t="s">
        <v>716</v>
      </c>
      <c r="C24" s="4" t="s">
        <v>766</v>
      </c>
      <c r="E24" s="4" t="s">
        <v>766</v>
      </c>
      <c r="G24" s="4" t="s">
        <v>767</v>
      </c>
    </row>
    <row r="25" spans="1:7">
      <c r="A25" s="4" t="s">
        <v>768</v>
      </c>
    </row>
    <row r="26" spans="1:7">
      <c r="A26" s="3" t="s">
        <v>331</v>
      </c>
    </row>
    <row r="27" spans="1:7">
      <c r="A27" s="4" t="s">
        <v>656</v>
      </c>
      <c r="C27" s="7" t="n">
        <v>227063</v>
      </c>
      <c r="E27" s="7" t="n">
        <v>227063</v>
      </c>
      <c r="G27" s="7" t="n">
        <v>209132</v>
      </c>
    </row>
    <row r="28" spans="1:7">
      <c r="A28" s="4" t="s">
        <v>716</v>
      </c>
      <c r="C28" s="4" t="s">
        <v>769</v>
      </c>
      <c r="E28" s="4" t="s">
        <v>769</v>
      </c>
      <c r="G28" s="4" t="s">
        <v>770</v>
      </c>
    </row>
    <row r="29" spans="1:7">
      <c r="A29" s="4" t="s">
        <v>677</v>
      </c>
      <c r="C29" s="11" t="n">
        <v>1.34</v>
      </c>
      <c r="E29" s="11" t="n">
        <v>1.34</v>
      </c>
      <c r="G29" s="11" t="n">
        <v>1.23</v>
      </c>
    </row>
    <row r="30" spans="1:7">
      <c r="A30" s="4" t="s">
        <v>771</v>
      </c>
    </row>
    <row r="31" spans="1:7">
      <c r="A31" s="3" t="s">
        <v>331</v>
      </c>
    </row>
    <row r="32" spans="1:7">
      <c r="A32" s="4" t="s">
        <v>716</v>
      </c>
      <c r="C32" s="4" t="s">
        <v>772</v>
      </c>
      <c r="E32" s="4" t="s">
        <v>772</v>
      </c>
      <c r="G32" s="4" t="s">
        <v>772</v>
      </c>
    </row>
    <row r="33" spans="1:7">
      <c r="A33" s="4" t="s">
        <v>773</v>
      </c>
    </row>
    <row r="34" spans="1:7">
      <c r="A34" s="3" t="s">
        <v>331</v>
      </c>
    </row>
    <row r="35" spans="1:7">
      <c r="A35" s="4" t="s">
        <v>656</v>
      </c>
      <c r="C35" s="7" t="n">
        <v>237668</v>
      </c>
      <c r="E35" s="7" t="n">
        <v>237668</v>
      </c>
      <c r="G35" s="7" t="n">
        <v>222824</v>
      </c>
    </row>
    <row r="36" spans="1:7">
      <c r="A36" s="4" t="s">
        <v>716</v>
      </c>
      <c r="C36" s="4" t="s">
        <v>774</v>
      </c>
      <c r="E36" s="4" t="s">
        <v>774</v>
      </c>
      <c r="G36" s="4" t="s">
        <v>775</v>
      </c>
    </row>
    <row r="37" spans="1:7">
      <c r="A37" s="4" t="s">
        <v>740</v>
      </c>
      <c r="C37" s="11" t="n">
        <v>0.74</v>
      </c>
      <c r="E37" s="11" t="n">
        <v>0.74</v>
      </c>
      <c r="G37" s="11" t="n">
        <v>0.6899999999999999</v>
      </c>
    </row>
    <row r="38" spans="1:7">
      <c r="A38" s="4" t="s">
        <v>776</v>
      </c>
    </row>
    <row r="39" spans="1:7">
      <c r="A39" s="3" t="s">
        <v>331</v>
      </c>
    </row>
    <row r="40" spans="1:7">
      <c r="A40" s="4" t="s">
        <v>716</v>
      </c>
      <c r="G40" s="4" t="s">
        <v>777</v>
      </c>
    </row>
    <row r="41" spans="1:7">
      <c r="A41" s="4" t="s">
        <v>778</v>
      </c>
    </row>
    <row r="42" spans="1:7">
      <c r="A42" s="3" t="s">
        <v>331</v>
      </c>
    </row>
    <row r="43" spans="1:7">
      <c r="A43" s="4" t="s">
        <v>656</v>
      </c>
      <c r="C43" s="7" t="n">
        <v>185117</v>
      </c>
      <c r="E43" s="7" t="n">
        <v>185117</v>
      </c>
      <c r="G43" s="7" t="n">
        <v>170325</v>
      </c>
    </row>
    <row r="44" spans="1:7">
      <c r="A44" s="4" t="s">
        <v>716</v>
      </c>
      <c r="C44" s="4" t="s">
        <v>766</v>
      </c>
      <c r="E44" s="4" t="s">
        <v>766</v>
      </c>
      <c r="G44" s="4" t="s">
        <v>779</v>
      </c>
    </row>
    <row r="45" spans="1:7">
      <c r="A45" s="4" t="s">
        <v>780</v>
      </c>
      <c r="C45" s="11" t="n">
        <v>0.78</v>
      </c>
      <c r="E45" s="11" t="n">
        <v>0.78</v>
      </c>
      <c r="G45" s="11" t="n">
        <v>0.72</v>
      </c>
    </row>
    <row r="46" spans="1:7">
      <c r="A46" s="4" t="s">
        <v>781</v>
      </c>
    </row>
    <row r="47" spans="1:7">
      <c r="A47" s="3" t="s">
        <v>331</v>
      </c>
    </row>
    <row r="48" spans="1:7">
      <c r="A48" s="4" t="s">
        <v>656</v>
      </c>
      <c r="C48" s="7" t="n">
        <v>85428</v>
      </c>
      <c r="E48" s="7" t="n">
        <v>85428</v>
      </c>
      <c r="G48" s="7" t="n">
        <v>86029</v>
      </c>
    </row>
    <row r="49" spans="1:7">
      <c r="A49" s="4" t="s">
        <v>716</v>
      </c>
      <c r="C49" s="4" t="s">
        <v>742</v>
      </c>
      <c r="E49" s="4" t="s">
        <v>742</v>
      </c>
      <c r="G49" s="4" t="s">
        <v>782</v>
      </c>
    </row>
    <row r="50" spans="1:7">
      <c r="A50" s="4" t="s">
        <v>730</v>
      </c>
      <c r="C50" s="11" t="n">
        <v>0.13</v>
      </c>
      <c r="E50" s="11" t="n">
        <v>0.13</v>
      </c>
      <c r="G50" s="11" t="n">
        <v>0.13</v>
      </c>
    </row>
    <row r="51" spans="1:7">
      <c r="A51" s="4" t="s">
        <v>783</v>
      </c>
    </row>
    <row r="52" spans="1:7">
      <c r="A52" s="3" t="s">
        <v>331</v>
      </c>
    </row>
    <row r="53" spans="1:7">
      <c r="A53" s="4" t="s">
        <v>656</v>
      </c>
      <c r="C53" s="7" t="n">
        <v>78987</v>
      </c>
      <c r="E53" s="7" t="n">
        <v>78987</v>
      </c>
      <c r="G53" s="7" t="n">
        <v>73294</v>
      </c>
    </row>
    <row r="54" spans="1:7">
      <c r="A54" s="4" t="s">
        <v>716</v>
      </c>
      <c r="C54" s="4" t="s">
        <v>767</v>
      </c>
      <c r="E54" s="4" t="s">
        <v>767</v>
      </c>
      <c r="G54" s="4" t="s">
        <v>784</v>
      </c>
    </row>
    <row r="55" spans="1:7">
      <c r="A55" s="4" t="s">
        <v>744</v>
      </c>
      <c r="C55" s="11" t="n">
        <v>0.8</v>
      </c>
      <c r="E55" s="11" t="n">
        <v>0.8</v>
      </c>
      <c r="G55" s="11" t="n">
        <v>0.74</v>
      </c>
    </row>
    <row r="56" spans="1:7">
      <c r="A56" s="4" t="s">
        <v>785</v>
      </c>
    </row>
    <row r="57" spans="1:7">
      <c r="A57" s="3" t="s">
        <v>331</v>
      </c>
    </row>
    <row r="58" spans="1:7">
      <c r="A58" s="4" t="s">
        <v>716</v>
      </c>
      <c r="C58" s="4" t="s">
        <v>786</v>
      </c>
      <c r="E58" s="4" t="s">
        <v>786</v>
      </c>
      <c r="G58" s="4" t="s">
        <v>786</v>
      </c>
    </row>
    <row r="59" spans="1:7">
      <c r="A59" s="4" t="s">
        <v>787</v>
      </c>
    </row>
    <row r="60" spans="1:7">
      <c r="A60" s="3" t="s">
        <v>331</v>
      </c>
    </row>
    <row r="61" spans="1:7">
      <c r="A61" s="4" t="s">
        <v>656</v>
      </c>
      <c r="C61" s="7" t="n">
        <v>16619</v>
      </c>
      <c r="E61" s="7" t="n">
        <v>16619</v>
      </c>
      <c r="G61" s="7" t="n">
        <v>15983</v>
      </c>
    </row>
    <row r="62" spans="1:7">
      <c r="A62" s="4" t="s">
        <v>716</v>
      </c>
      <c r="C62" s="4" t="s">
        <v>788</v>
      </c>
      <c r="E62" s="4" t="s">
        <v>788</v>
      </c>
      <c r="G62" s="4" t="s">
        <v>789</v>
      </c>
    </row>
    <row r="63" spans="1:7">
      <c r="A63" s="4" t="s">
        <v>735</v>
      </c>
      <c r="C63" s="11" t="n">
        <v>0.01</v>
      </c>
      <c r="E63" s="11" t="n">
        <v>0.01</v>
      </c>
      <c r="G63" s="11" t="n">
        <v>0.01</v>
      </c>
    </row>
    <row r="64" spans="1:7">
      <c r="A64" s="4" t="s">
        <v>790</v>
      </c>
    </row>
    <row r="65" spans="1:7">
      <c r="A65" s="3" t="s">
        <v>331</v>
      </c>
    </row>
    <row r="66" spans="1:7">
      <c r="A66" s="4" t="s">
        <v>292</v>
      </c>
      <c r="C66" s="7" t="n">
        <v>250000</v>
      </c>
      <c r="E66" s="7" t="n">
        <v>250000</v>
      </c>
    </row>
    <row r="67" spans="1:7">
      <c r="A67" s="4" t="s">
        <v>791</v>
      </c>
    </row>
    <row r="68" spans="1:7">
      <c r="A68" s="3" t="s">
        <v>331</v>
      </c>
    </row>
    <row r="69" spans="1:7">
      <c r="A69" s="4" t="s">
        <v>292</v>
      </c>
      <c r="B69" s="7" t="n">
        <v>884841</v>
      </c>
      <c r="C69" s="5" t="n">
        <v>884841</v>
      </c>
      <c r="E69" s="5" t="n">
        <v>884841</v>
      </c>
    </row>
    <row r="70" spans="1:7">
      <c r="A70" s="4" t="s">
        <v>792</v>
      </c>
    </row>
    <row r="71" spans="1:7">
      <c r="A71" s="3" t="s">
        <v>331</v>
      </c>
    </row>
    <row r="72" spans="1:7">
      <c r="A72" s="4" t="s">
        <v>292</v>
      </c>
      <c r="C72" s="5" t="n">
        <v>250000</v>
      </c>
      <c r="E72" s="5" t="n">
        <v>250000</v>
      </c>
    </row>
    <row r="73" spans="1:7">
      <c r="A73" s="4" t="s">
        <v>793</v>
      </c>
    </row>
    <row r="74" spans="1:7">
      <c r="A74" s="3" t="s">
        <v>331</v>
      </c>
    </row>
    <row r="75" spans="1:7">
      <c r="A75" s="4" t="s">
        <v>292</v>
      </c>
      <c r="C75" s="5" t="n">
        <v>884841</v>
      </c>
      <c r="E75" s="5" t="n">
        <v>884841</v>
      </c>
    </row>
    <row r="76" spans="1:7">
      <c r="A76" s="4" t="s">
        <v>794</v>
      </c>
    </row>
    <row r="77" spans="1:7">
      <c r="A77" s="3" t="s">
        <v>331</v>
      </c>
    </row>
    <row r="78" spans="1:7">
      <c r="A78" s="4" t="s">
        <v>656</v>
      </c>
      <c r="C78" s="7" t="n">
        <v>265733</v>
      </c>
      <c r="E78" s="7" t="n">
        <v>265733</v>
      </c>
      <c r="G78" s="7" t="n">
        <v>0</v>
      </c>
    </row>
    <row r="79" spans="1:7">
      <c r="A79" s="4" t="s">
        <v>123</v>
      </c>
      <c r="B79" s="7"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95</v>
      </c>
      <c r="B1" s="2" t="s">
        <v>796</v>
      </c>
      <c r="C1" s="2" t="s">
        <v>472</v>
      </c>
      <c r="D1" s="2" t="s">
        <v>797</v>
      </c>
    </row>
    <row r="2" spans="1:4">
      <c r="A2" s="3" t="s">
        <v>331</v>
      </c>
    </row>
    <row r="3" spans="1:4">
      <c r="A3" s="4" t="s">
        <v>798</v>
      </c>
      <c r="B3" s="7" t="n">
        <v>2000000000</v>
      </c>
      <c r="D3" s="7" t="n">
        <v>2000000000</v>
      </c>
    </row>
    <row r="4" spans="1:4">
      <c r="A4" s="4" t="s">
        <v>672</v>
      </c>
      <c r="B4" s="5" t="n">
        <v>2</v>
      </c>
    </row>
    <row r="5" spans="1:4">
      <c r="A5" s="4" t="s">
        <v>799</v>
      </c>
      <c r="B5" s="4" t="s">
        <v>674</v>
      </c>
    </row>
    <row r="6" spans="1:4">
      <c r="A6" s="4" t="s">
        <v>662</v>
      </c>
      <c r="B6" s="4" t="s">
        <v>675</v>
      </c>
      <c r="C6" s="4" t="s">
        <v>675</v>
      </c>
    </row>
    <row r="7" spans="1:4">
      <c r="A7" s="4" t="s">
        <v>670</v>
      </c>
      <c r="C7" s="4" t="s">
        <v>671</v>
      </c>
    </row>
    <row r="8" spans="1:4">
      <c r="A8" s="4" t="s">
        <v>800</v>
      </c>
      <c r="C8" s="7" t="n">
        <v>20500000</v>
      </c>
    </row>
    <row r="9" spans="1:4">
      <c r="A9" s="4" t="s">
        <v>801</v>
      </c>
    </row>
    <row r="10" spans="1:4">
      <c r="A10" s="3" t="s">
        <v>331</v>
      </c>
    </row>
    <row r="11" spans="1:4">
      <c r="A11" s="4" t="s">
        <v>798</v>
      </c>
      <c r="B11" s="7" t="n">
        <v>25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5"/>
    <col customWidth="1" max="5" min="5" width="15"/>
    <col customWidth="1" max="6" min="6" width="17"/>
  </cols>
  <sheetData>
    <row r="1" spans="1:6">
      <c r="A1" s="1" t="s">
        <v>802</v>
      </c>
      <c r="B1" s="2" t="s">
        <v>712</v>
      </c>
      <c r="C1" s="2" t="s">
        <v>803</v>
      </c>
      <c r="D1" s="2" t="s">
        <v>2</v>
      </c>
      <c r="E1" s="2" t="s">
        <v>25</v>
      </c>
      <c r="F1" s="2" t="s">
        <v>804</v>
      </c>
    </row>
    <row r="2" spans="1:6">
      <c r="A2" s="3" t="s">
        <v>331</v>
      </c>
    </row>
    <row r="3" spans="1:6">
      <c r="A3" s="4" t="s">
        <v>656</v>
      </c>
      <c r="D3" s="7" t="n">
        <v>8554828000</v>
      </c>
    </row>
    <row r="4" spans="1:6">
      <c r="A4" s="4" t="s">
        <v>640</v>
      </c>
    </row>
    <row r="5" spans="1:6">
      <c r="A5" s="3" t="s">
        <v>331</v>
      </c>
    </row>
    <row r="6" spans="1:6">
      <c r="A6" s="4" t="s">
        <v>656</v>
      </c>
      <c r="D6" s="7" t="n">
        <v>1437793000</v>
      </c>
      <c r="E6" s="7" t="n">
        <v>1488498000</v>
      </c>
    </row>
    <row r="7" spans="1:6">
      <c r="A7" s="4" t="s">
        <v>805</v>
      </c>
    </row>
    <row r="8" spans="1:6">
      <c r="A8" s="3" t="s">
        <v>331</v>
      </c>
    </row>
    <row r="9" spans="1:6">
      <c r="A9" s="4" t="s">
        <v>798</v>
      </c>
      <c r="B9" s="7" t="n">
        <v>1250000000</v>
      </c>
    </row>
    <row r="10" spans="1:6">
      <c r="A10" s="4" t="s">
        <v>664</v>
      </c>
      <c r="B10" s="4" t="s">
        <v>665</v>
      </c>
    </row>
    <row r="11" spans="1:6">
      <c r="A11" s="4" t="s">
        <v>662</v>
      </c>
      <c r="D11" s="4" t="s">
        <v>663</v>
      </c>
    </row>
    <row r="12" spans="1:6">
      <c r="A12" s="4" t="s">
        <v>806</v>
      </c>
    </row>
    <row r="13" spans="1:6">
      <c r="A13" s="3" t="s">
        <v>331</v>
      </c>
    </row>
    <row r="14" spans="1:6">
      <c r="A14" s="4" t="s">
        <v>664</v>
      </c>
      <c r="D14" s="4" t="s">
        <v>665</v>
      </c>
    </row>
    <row r="15" spans="1:6">
      <c r="A15" s="4" t="s">
        <v>662</v>
      </c>
      <c r="D15" s="4" t="s">
        <v>663</v>
      </c>
    </row>
    <row r="16" spans="1:6">
      <c r="A16" s="4" t="s">
        <v>656</v>
      </c>
      <c r="D16" s="7" t="n">
        <v>1137793000</v>
      </c>
      <c r="E16" s="5" t="n">
        <v>1188498000</v>
      </c>
    </row>
    <row r="17" spans="1:6">
      <c r="A17" s="4" t="s">
        <v>807</v>
      </c>
    </row>
    <row r="18" spans="1:6">
      <c r="A18" s="3" t="s">
        <v>331</v>
      </c>
    </row>
    <row r="19" spans="1:6">
      <c r="A19" s="4" t="s">
        <v>798</v>
      </c>
      <c r="B19" s="7" t="n">
        <v>300000000</v>
      </c>
    </row>
    <row r="20" spans="1:6">
      <c r="A20" s="4" t="s">
        <v>664</v>
      </c>
      <c r="B20" s="4" t="s">
        <v>668</v>
      </c>
    </row>
    <row r="21" spans="1:6">
      <c r="A21" s="4" t="s">
        <v>662</v>
      </c>
      <c r="D21" s="4" t="s">
        <v>667</v>
      </c>
    </row>
    <row r="22" spans="1:6">
      <c r="A22" s="4" t="s">
        <v>808</v>
      </c>
    </row>
    <row r="23" spans="1:6">
      <c r="A23" s="3" t="s">
        <v>331</v>
      </c>
    </row>
    <row r="24" spans="1:6">
      <c r="A24" s="4" t="s">
        <v>664</v>
      </c>
      <c r="D24" s="4" t="s">
        <v>668</v>
      </c>
    </row>
    <row r="25" spans="1:6">
      <c r="A25" s="4" t="s">
        <v>662</v>
      </c>
      <c r="D25" s="4" t="s">
        <v>667</v>
      </c>
    </row>
    <row r="26" spans="1:6">
      <c r="A26" s="4" t="s">
        <v>656</v>
      </c>
      <c r="D26" s="7" t="n">
        <v>300000000</v>
      </c>
      <c r="E26" s="5" t="n">
        <v>300000000</v>
      </c>
    </row>
    <row r="27" spans="1:6">
      <c r="A27" s="4" t="s">
        <v>640</v>
      </c>
    </row>
    <row r="28" spans="1:6">
      <c r="A28" s="3" t="s">
        <v>331</v>
      </c>
    </row>
    <row r="29" spans="1:6">
      <c r="A29" s="4" t="s">
        <v>798</v>
      </c>
      <c r="D29" s="5" t="n">
        <v>1550000000</v>
      </c>
      <c r="F29" s="7" t="n">
        <v>1000000000</v>
      </c>
    </row>
    <row r="30" spans="1:6">
      <c r="A30" s="4" t="s">
        <v>809</v>
      </c>
      <c r="D30" s="5" t="n">
        <v>1800000000</v>
      </c>
    </row>
    <row r="31" spans="1:6">
      <c r="A31" s="4" t="s">
        <v>810</v>
      </c>
    </row>
    <row r="32" spans="1:6">
      <c r="A32" s="3" t="s">
        <v>331</v>
      </c>
    </row>
    <row r="33" spans="1:6">
      <c r="A33" s="4" t="s">
        <v>811</v>
      </c>
      <c r="C33" s="7" t="n">
        <v>104000000</v>
      </c>
    </row>
    <row r="34" spans="1:6">
      <c r="A34" s="4" t="s">
        <v>656</v>
      </c>
      <c r="D34" s="7" t="n">
        <v>606911000</v>
      </c>
      <c r="E34" s="7" t="n">
        <v>71091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14"/>
  </cols>
  <sheetData>
    <row r="1" spans="1:5">
      <c r="A1" s="1" t="s">
        <v>812</v>
      </c>
      <c r="B1" s="2" t="s">
        <v>813</v>
      </c>
      <c r="C1" s="2" t="s">
        <v>814</v>
      </c>
      <c r="D1" s="2" t="s">
        <v>815</v>
      </c>
      <c r="E1" s="2" t="s">
        <v>2</v>
      </c>
    </row>
    <row r="2" spans="1:5">
      <c r="A2" s="4" t="s">
        <v>816</v>
      </c>
    </row>
    <row r="3" spans="1:5">
      <c r="A3" s="3" t="s">
        <v>331</v>
      </c>
    </row>
    <row r="4" spans="1:5">
      <c r="A4" s="4" t="s">
        <v>817</v>
      </c>
      <c r="D4" s="12" t="n">
        <v>125000000</v>
      </c>
    </row>
    <row r="5" spans="1:5">
      <c r="A5" s="4" t="s">
        <v>608</v>
      </c>
      <c r="D5" s="4" t="s">
        <v>818</v>
      </c>
    </row>
    <row r="6" spans="1:5">
      <c r="A6" s="4" t="s">
        <v>819</v>
      </c>
      <c r="C6" s="13" t="n">
        <v>140.1</v>
      </c>
      <c r="D6" s="12" t="n">
        <v>124600000</v>
      </c>
    </row>
    <row r="7" spans="1:5">
      <c r="A7" s="4" t="s">
        <v>820</v>
      </c>
    </row>
    <row r="8" spans="1:5">
      <c r="A8" s="3" t="s">
        <v>331</v>
      </c>
    </row>
    <row r="9" spans="1:5">
      <c r="A9" s="4" t="s">
        <v>662</v>
      </c>
      <c r="E9" s="4" t="s">
        <v>691</v>
      </c>
    </row>
    <row r="10" spans="1:5">
      <c r="A10" s="4" t="s">
        <v>821</v>
      </c>
    </row>
    <row r="11" spans="1:5">
      <c r="A11" s="3" t="s">
        <v>331</v>
      </c>
    </row>
    <row r="12" spans="1:5">
      <c r="A12" s="4" t="s">
        <v>822</v>
      </c>
      <c r="E12" s="4" t="s">
        <v>823</v>
      </c>
    </row>
    <row r="13" spans="1:5">
      <c r="A13" s="4" t="s">
        <v>824</v>
      </c>
    </row>
    <row r="14" spans="1:5">
      <c r="A14" s="3" t="s">
        <v>331</v>
      </c>
    </row>
    <row r="15" spans="1:5">
      <c r="A15" s="4" t="s">
        <v>825</v>
      </c>
      <c r="B15" s="14" t="n">
        <v>592.3</v>
      </c>
    </row>
    <row r="16" spans="1:5">
      <c r="A16" s="4" t="s">
        <v>826</v>
      </c>
      <c r="E16" s="4" t="s">
        <v>827</v>
      </c>
    </row>
    <row r="17" spans="1:5">
      <c r="A17" s="4" t="s">
        <v>828</v>
      </c>
      <c r="E17" s="4" t="s">
        <v>829</v>
      </c>
    </row>
    <row r="18" spans="1:5">
      <c r="A18" s="4" t="s">
        <v>830</v>
      </c>
      <c r="E18" s="11"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31</v>
      </c>
      <c r="B1" s="2" t="s">
        <v>813</v>
      </c>
      <c r="C1" s="2" t="s">
        <v>2</v>
      </c>
    </row>
    <row r="2" spans="1:3">
      <c r="A2" s="4" t="s">
        <v>821</v>
      </c>
    </row>
    <row r="3" spans="1:3">
      <c r="A3" s="3" t="s">
        <v>331</v>
      </c>
    </row>
    <row r="4" spans="1:3">
      <c r="A4" s="4" t="s">
        <v>822</v>
      </c>
      <c r="C4" s="4" t="s">
        <v>823</v>
      </c>
    </row>
    <row r="5" spans="1:3">
      <c r="A5" s="4" t="s">
        <v>832</v>
      </c>
    </row>
    <row r="6" spans="1:3">
      <c r="A6" s="3" t="s">
        <v>331</v>
      </c>
    </row>
    <row r="7" spans="1:3">
      <c r="A7" s="4" t="s">
        <v>826</v>
      </c>
      <c r="C7" s="4" t="s">
        <v>827</v>
      </c>
    </row>
    <row r="8" spans="1:3">
      <c r="A8" s="4" t="s">
        <v>828</v>
      </c>
      <c r="C8" s="4" t="s">
        <v>829</v>
      </c>
    </row>
    <row r="9" spans="1:3">
      <c r="A9" s="4" t="s">
        <v>830</v>
      </c>
      <c r="C9" s="11" t="n">
        <v>1.5</v>
      </c>
    </row>
    <row r="10" spans="1:3">
      <c r="A10" s="4" t="s">
        <v>819</v>
      </c>
      <c r="B10" s="15" t="n">
        <v>592300000</v>
      </c>
    </row>
    <row r="11" spans="1:3">
      <c r="A11" s="4" t="s">
        <v>833</v>
      </c>
    </row>
    <row r="12" spans="1:3">
      <c r="A12" s="3" t="s">
        <v>331</v>
      </c>
    </row>
    <row r="13" spans="1:3">
      <c r="A13" s="4" t="s">
        <v>834</v>
      </c>
      <c r="B13" s="5" t="n">
        <v>250000000</v>
      </c>
    </row>
    <row r="14" spans="1:3">
      <c r="A14" s="4" t="s">
        <v>835</v>
      </c>
    </row>
    <row r="15" spans="1:3">
      <c r="A15" s="3" t="s">
        <v>331</v>
      </c>
    </row>
    <row r="16" spans="1:3">
      <c r="A16" s="4" t="s">
        <v>834</v>
      </c>
      <c r="B16" s="15" t="n">
        <v>3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837</v>
      </c>
    </row>
    <row r="2" spans="1:2">
      <c r="A2" s="4" t="s">
        <v>618</v>
      </c>
    </row>
    <row r="3" spans="1:2">
      <c r="A3" s="3" t="s">
        <v>331</v>
      </c>
    </row>
    <row r="4" spans="1:2">
      <c r="A4" s="4" t="s">
        <v>834</v>
      </c>
      <c r="B4" s="7" t="n">
        <v>350000000</v>
      </c>
    </row>
    <row r="5" spans="1:2">
      <c r="A5" s="4" t="s">
        <v>624</v>
      </c>
    </row>
    <row r="6" spans="1:2">
      <c r="A6" s="3" t="s">
        <v>331</v>
      </c>
    </row>
    <row r="7" spans="1:2">
      <c r="A7" s="4" t="s">
        <v>834</v>
      </c>
      <c r="B7" s="5" t="n">
        <v>1000000000</v>
      </c>
    </row>
    <row r="8" spans="1:2">
      <c r="A8" s="4" t="s">
        <v>838</v>
      </c>
    </row>
    <row r="9" spans="1:2">
      <c r="A9" s="3" t="s">
        <v>331</v>
      </c>
    </row>
    <row r="10" spans="1:2">
      <c r="A10" s="4" t="s">
        <v>819</v>
      </c>
      <c r="B10" s="7" t="n">
        <v>13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3"/>
    <col customWidth="1" max="3" min="3" width="61"/>
    <col customWidth="1" max="4" min="4" width="16"/>
    <col customWidth="1" max="5" min="5" width="13"/>
    <col customWidth="1" max="6" min="6" width="27"/>
    <col customWidth="1" max="7" min="7" width="44"/>
    <col customWidth="1" max="8" min="8" width="42"/>
    <col customWidth="1" max="9" min="9" width="27"/>
    <col customWidth="1" max="10" min="10" width="50"/>
    <col customWidth="1" max="11" min="11" width="56"/>
    <col customWidth="1" max="12" min="12" width="31"/>
    <col customWidth="1" max="13" min="13" width="12"/>
    <col customWidth="1" max="14" min="14" width="38"/>
    <col customWidth="1" max="15" min="15" width="51"/>
  </cols>
  <sheetData>
    <row r="1" spans="1:15">
      <c r="A1" s="1" t="s">
        <v>144</v>
      </c>
      <c r="B1" s="2" t="s">
        <v>145</v>
      </c>
      <c r="C1" s="2" t="s">
        <v>146</v>
      </c>
      <c r="D1" s="2" t="s">
        <v>59</v>
      </c>
      <c r="E1" s="2" t="s">
        <v>147</v>
      </c>
      <c r="F1" s="2" t="s">
        <v>148</v>
      </c>
      <c r="G1" s="2" t="s">
        <v>149</v>
      </c>
      <c r="H1" s="2" t="s">
        <v>150</v>
      </c>
      <c r="I1" s="2" t="s">
        <v>151</v>
      </c>
      <c r="J1" s="2" t="s">
        <v>152</v>
      </c>
      <c r="K1" s="2" t="s">
        <v>153</v>
      </c>
      <c r="L1" s="2" t="s">
        <v>154</v>
      </c>
      <c r="M1" s="2" t="s">
        <v>155</v>
      </c>
      <c r="N1" s="2" t="s">
        <v>156</v>
      </c>
      <c r="O1" s="2" t="s">
        <v>157</v>
      </c>
    </row>
    <row r="2" spans="1:15">
      <c r="A2" s="4" t="s">
        <v>158</v>
      </c>
      <c r="B2" s="7" t="n">
        <v>5132297</v>
      </c>
      <c r="C2" s="7" t="n">
        <v>0</v>
      </c>
      <c r="D2" s="7" t="n">
        <v>1012961</v>
      </c>
      <c r="E2" s="7" t="n">
        <v>1582</v>
      </c>
      <c r="F2" s="7" t="n">
        <v>5764497</v>
      </c>
      <c r="G2" s="7" t="n">
        <v>-1547420</v>
      </c>
      <c r="H2" s="7" t="n">
        <v>-135605</v>
      </c>
      <c r="I2" s="7" t="n">
        <v>5096015</v>
      </c>
      <c r="J2" s="7" t="n">
        <v>29684</v>
      </c>
      <c r="K2" s="7" t="n">
        <v>6598</v>
      </c>
      <c r="L2" s="7" t="n">
        <v>36282</v>
      </c>
    </row>
    <row r="3" spans="1:15">
      <c r="A3" s="4" t="s">
        <v>159</v>
      </c>
      <c r="E3" s="5" t="n">
        <v>159019118</v>
      </c>
    </row>
    <row r="4" spans="1:15">
      <c r="A4" s="3" t="s">
        <v>160</v>
      </c>
    </row>
    <row r="5" spans="1:15">
      <c r="A5" s="4" t="s">
        <v>161</v>
      </c>
      <c r="E5" s="7" t="n">
        <v>5</v>
      </c>
      <c r="F5" s="5" t="n">
        <v>6910</v>
      </c>
      <c r="I5" s="5" t="n">
        <v>6915</v>
      </c>
      <c r="J5" s="5" t="n">
        <v>-6915</v>
      </c>
      <c r="L5" s="5" t="n">
        <v>-6915</v>
      </c>
    </row>
    <row r="6" spans="1:15">
      <c r="A6" s="4" t="s">
        <v>162</v>
      </c>
      <c r="E6" s="5" t="n">
        <v>529103</v>
      </c>
    </row>
    <row r="7" spans="1:15">
      <c r="A7" s="4" t="s">
        <v>163</v>
      </c>
      <c r="E7" s="5" t="n">
        <v>245724</v>
      </c>
    </row>
    <row r="8" spans="1:15">
      <c r="A8" s="4" t="s">
        <v>164</v>
      </c>
      <c r="E8" s="5" t="n">
        <v>43175629</v>
      </c>
    </row>
    <row r="9" spans="1:15">
      <c r="A9" s="4" t="s">
        <v>165</v>
      </c>
      <c r="B9" s="5" t="n">
        <v>5924124</v>
      </c>
      <c r="C9" s="5" t="n">
        <v>66259</v>
      </c>
      <c r="E9" s="7" t="n">
        <v>432</v>
      </c>
      <c r="F9" s="5" t="n">
        <v>5247126</v>
      </c>
      <c r="I9" s="5" t="n">
        <v>5247558</v>
      </c>
      <c r="J9" s="5" t="n">
        <v>676566</v>
      </c>
      <c r="L9" s="5" t="n">
        <v>676566</v>
      </c>
      <c r="N9" s="7" t="n">
        <v>5247558</v>
      </c>
    </row>
    <row r="10" spans="1:15">
      <c r="A10" s="4" t="s">
        <v>166</v>
      </c>
      <c r="B10" s="7" t="n">
        <v>211570</v>
      </c>
      <c r="E10" s="7" t="n">
        <v>24</v>
      </c>
      <c r="F10" s="5" t="n">
        <v>211546</v>
      </c>
      <c r="I10" s="5" t="n">
        <v>211570</v>
      </c>
      <c r="M10" s="7" t="n">
        <v>219250</v>
      </c>
      <c r="N10" s="7" t="n">
        <v>219250</v>
      </c>
      <c r="O10" s="7" t="n">
        <v>219250</v>
      </c>
    </row>
    <row r="11" spans="1:15">
      <c r="A11" s="4" t="s">
        <v>167</v>
      </c>
      <c r="B11" s="5" t="n">
        <v>6111770</v>
      </c>
      <c r="E11" s="5" t="n">
        <v>2375000</v>
      </c>
    </row>
    <row r="12" spans="1:15">
      <c r="A12" s="4" t="s">
        <v>168</v>
      </c>
      <c r="B12" s="7" t="n">
        <v>729</v>
      </c>
      <c r="F12" s="5" t="n">
        <v>729</v>
      </c>
      <c r="I12" s="5" t="n">
        <v>729</v>
      </c>
    </row>
    <row r="13" spans="1:15">
      <c r="A13" s="4" t="s">
        <v>169</v>
      </c>
      <c r="B13" s="5" t="n">
        <v>17668</v>
      </c>
      <c r="E13" s="5" t="n">
        <v>17668</v>
      </c>
    </row>
    <row r="14" spans="1:15">
      <c r="A14" s="4" t="s">
        <v>170</v>
      </c>
      <c r="B14" s="7" t="n">
        <v>5143</v>
      </c>
      <c r="F14" s="5" t="n">
        <v>5143</v>
      </c>
      <c r="I14" s="5" t="n">
        <v>5143</v>
      </c>
    </row>
    <row r="15" spans="1:15">
      <c r="A15" s="4" t="s">
        <v>171</v>
      </c>
      <c r="B15" s="5" t="n">
        <v>193667</v>
      </c>
      <c r="D15" s="5" t="n">
        <v>193667</v>
      </c>
      <c r="I15" s="5" t="n">
        <v>193667</v>
      </c>
    </row>
    <row r="16" spans="1:15">
      <c r="A16" s="4" t="s">
        <v>172</v>
      </c>
      <c r="E16" s="5" t="n">
        <v>71253</v>
      </c>
    </row>
    <row r="17" spans="1:15">
      <c r="A17" s="4" t="s">
        <v>173</v>
      </c>
      <c r="B17" s="5" t="n">
        <v>-182500</v>
      </c>
      <c r="D17" s="5" t="n">
        <v>-176191</v>
      </c>
      <c r="G17" s="5" t="n">
        <v>-6309</v>
      </c>
      <c r="I17" s="5" t="n">
        <v>-182500</v>
      </c>
    </row>
    <row r="18" spans="1:15">
      <c r="A18" s="4" t="s">
        <v>174</v>
      </c>
      <c r="B18" s="5" t="n">
        <v>21339</v>
      </c>
      <c r="F18" s="5" t="n">
        <v>21339</v>
      </c>
      <c r="I18" s="5" t="n">
        <v>21339</v>
      </c>
    </row>
    <row r="19" spans="1:15">
      <c r="A19" s="4" t="s">
        <v>175</v>
      </c>
      <c r="F19" s="5" t="n">
        <v>-9173</v>
      </c>
      <c r="I19" s="5" t="n">
        <v>-9173</v>
      </c>
      <c r="J19" s="5" t="n">
        <v>9173</v>
      </c>
      <c r="L19" s="5" t="n">
        <v>9173</v>
      </c>
    </row>
    <row r="20" spans="1:15">
      <c r="A20" s="4" t="s">
        <v>176</v>
      </c>
      <c r="B20" s="5" t="n">
        <v>1750</v>
      </c>
      <c r="C20" s="5" t="n">
        <v>-1750</v>
      </c>
      <c r="F20" s="5" t="n">
        <v>1750</v>
      </c>
      <c r="I20" s="5" t="n">
        <v>1750</v>
      </c>
    </row>
    <row r="21" spans="1:15">
      <c r="A21" s="4" t="s">
        <v>177</v>
      </c>
      <c r="B21" s="5" t="n">
        <v>-46268</v>
      </c>
      <c r="G21" s="5" t="n">
        <v>-46268</v>
      </c>
      <c r="I21" s="5" t="n">
        <v>-46268</v>
      </c>
    </row>
    <row r="22" spans="1:15">
      <c r="A22" s="4" t="s">
        <v>178</v>
      </c>
      <c r="B22" s="5" t="n">
        <v>-503023</v>
      </c>
      <c r="G22" s="5" t="n">
        <v>-490213</v>
      </c>
      <c r="I22" s="5" t="n">
        <v>-490213</v>
      </c>
      <c r="J22" s="5" t="n">
        <v>-12810</v>
      </c>
      <c r="L22" s="5" t="n">
        <v>-12810</v>
      </c>
    </row>
    <row r="23" spans="1:15">
      <c r="A23" s="4" t="s">
        <v>179</v>
      </c>
      <c r="B23" s="5" t="n">
        <v>-365</v>
      </c>
      <c r="K23" s="5" t="n">
        <v>-365</v>
      </c>
      <c r="L23" s="5" t="n">
        <v>-365</v>
      </c>
    </row>
    <row r="24" spans="1:15">
      <c r="A24" s="4" t="s">
        <v>124</v>
      </c>
      <c r="B24" s="5" t="n">
        <v>176609</v>
      </c>
      <c r="G24" s="5" t="n">
        <v>174624</v>
      </c>
      <c r="I24" s="5" t="n">
        <v>174624</v>
      </c>
      <c r="J24" s="5" t="n">
        <v>1632</v>
      </c>
      <c r="K24" s="5" t="n">
        <v>353</v>
      </c>
      <c r="L24" s="5" t="n">
        <v>1985</v>
      </c>
    </row>
    <row r="25" spans="1:15">
      <c r="A25" s="4" t="s">
        <v>180</v>
      </c>
      <c r="B25" s="5" t="n">
        <v>25954</v>
      </c>
      <c r="H25" s="5" t="n">
        <v>25623</v>
      </c>
      <c r="I25" s="5" t="n">
        <v>25623</v>
      </c>
      <c r="J25" s="5" t="n">
        <v>331</v>
      </c>
      <c r="L25" s="5" t="n">
        <v>331</v>
      </c>
    </row>
    <row r="26" spans="1:15">
      <c r="A26" s="4" t="s">
        <v>181</v>
      </c>
      <c r="B26" s="5" t="n">
        <v>-8926</v>
      </c>
      <c r="H26" s="5" t="n">
        <v>-8793</v>
      </c>
      <c r="I26" s="5" t="n">
        <v>-8793</v>
      </c>
      <c r="J26" s="5" t="n">
        <v>-133</v>
      </c>
      <c r="L26" s="5" t="n">
        <v>-133</v>
      </c>
    </row>
    <row r="27" spans="1:15">
      <c r="A27" s="4" t="s">
        <v>182</v>
      </c>
      <c r="B27" s="5" t="n">
        <v>2073</v>
      </c>
      <c r="H27" s="5" t="n">
        <v>2043</v>
      </c>
      <c r="I27" s="5" t="n">
        <v>2043</v>
      </c>
      <c r="J27" s="5" t="n">
        <v>30</v>
      </c>
      <c r="L27" s="5" t="n">
        <v>30</v>
      </c>
    </row>
    <row r="28" spans="1:15">
      <c r="A28" s="4" t="s">
        <v>183</v>
      </c>
      <c r="B28" s="7" t="n">
        <v>11173423</v>
      </c>
      <c r="C28" s="7" t="n">
        <v>64509</v>
      </c>
      <c r="D28" s="7" t="n">
        <v>1249687</v>
      </c>
      <c r="E28" s="7" t="n">
        <v>2043</v>
      </c>
      <c r="F28" s="7" t="n">
        <v>11249867</v>
      </c>
      <c r="G28" s="7" t="n">
        <v>-1915586</v>
      </c>
      <c r="H28" s="7" t="n">
        <v>-116732</v>
      </c>
      <c r="I28" s="7" t="n">
        <v>10469279</v>
      </c>
      <c r="J28" s="7" t="n">
        <v>697558</v>
      </c>
      <c r="K28" s="7" t="n">
        <v>6586</v>
      </c>
      <c r="L28" s="7" t="n">
        <v>704144</v>
      </c>
    </row>
    <row r="29" spans="1:15">
      <c r="A29" s="4" t="s">
        <v>184</v>
      </c>
      <c r="E29" s="5" t="n">
        <v>2054334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39</v>
      </c>
      <c r="B1" s="2" t="s">
        <v>635</v>
      </c>
      <c r="C1" s="2" t="s">
        <v>472</v>
      </c>
      <c r="D1" s="2" t="s">
        <v>475</v>
      </c>
    </row>
    <row r="2" spans="1:4">
      <c r="A2" s="3" t="s">
        <v>331</v>
      </c>
    </row>
    <row r="3" spans="1:4">
      <c r="A3" s="4" t="s">
        <v>602</v>
      </c>
      <c r="C3" s="7" t="n">
        <v>141</v>
      </c>
    </row>
    <row r="4" spans="1:4">
      <c r="A4" s="5" t="n">
        <v>2018</v>
      </c>
      <c r="C4" s="5" t="n">
        <v>593</v>
      </c>
    </row>
    <row r="5" spans="1:4">
      <c r="A5" s="5" t="n">
        <v>2019</v>
      </c>
      <c r="C5" s="5" t="n">
        <v>148319</v>
      </c>
    </row>
    <row r="6" spans="1:4">
      <c r="A6" s="5" t="n">
        <v>2020</v>
      </c>
      <c r="C6" s="5" t="n">
        <v>1147669</v>
      </c>
    </row>
    <row r="7" spans="1:4">
      <c r="A7" s="5" t="n">
        <v>2021</v>
      </c>
      <c r="C7" s="5" t="n">
        <v>1537793</v>
      </c>
    </row>
    <row r="8" spans="1:4">
      <c r="A8" s="4" t="s">
        <v>603</v>
      </c>
      <c r="C8" s="5" t="n">
        <v>5720313</v>
      </c>
    </row>
    <row r="9" spans="1:4">
      <c r="A9" s="4" t="s">
        <v>840</v>
      </c>
      <c r="C9" s="5" t="n">
        <v>8554828</v>
      </c>
    </row>
    <row r="10" spans="1:4">
      <c r="A10" s="4" t="s">
        <v>658</v>
      </c>
      <c r="C10" s="5" t="n">
        <v>-19277</v>
      </c>
    </row>
    <row r="11" spans="1:4">
      <c r="A11" s="4" t="s">
        <v>841</v>
      </c>
      <c r="C11" s="5" t="n">
        <v>264</v>
      </c>
    </row>
    <row r="12" spans="1:4">
      <c r="A12" s="4" t="s">
        <v>660</v>
      </c>
      <c r="C12" s="5" t="n">
        <v>8535815</v>
      </c>
    </row>
    <row r="13" spans="1:4">
      <c r="A13" s="4" t="s">
        <v>76</v>
      </c>
    </row>
    <row r="14" spans="1:4">
      <c r="A14" s="3" t="s">
        <v>331</v>
      </c>
    </row>
    <row r="15" spans="1:4">
      <c r="A15" s="4" t="s">
        <v>602</v>
      </c>
      <c r="C15" s="5" t="n">
        <v>0</v>
      </c>
    </row>
    <row r="16" spans="1:4">
      <c r="A16" s="5" t="n">
        <v>2018</v>
      </c>
      <c r="C16" s="5" t="n">
        <v>0</v>
      </c>
    </row>
    <row r="17" spans="1:4">
      <c r="A17" s="5" t="n">
        <v>2019</v>
      </c>
      <c r="C17" s="5" t="n">
        <v>0</v>
      </c>
    </row>
    <row r="18" spans="1:4">
      <c r="A18" s="5" t="n">
        <v>2020</v>
      </c>
      <c r="C18" s="5" t="n">
        <v>146536</v>
      </c>
    </row>
    <row r="19" spans="1:4">
      <c r="A19" s="5" t="n">
        <v>2021</v>
      </c>
      <c r="C19" s="5" t="n">
        <v>0</v>
      </c>
    </row>
    <row r="20" spans="1:4">
      <c r="A20" s="4" t="s">
        <v>603</v>
      </c>
      <c r="C20" s="5" t="n">
        <v>0</v>
      </c>
    </row>
    <row r="21" spans="1:4">
      <c r="A21" s="4" t="s">
        <v>840</v>
      </c>
      <c r="C21" s="5" t="n">
        <v>146536</v>
      </c>
      <c r="D21" s="7" t="n">
        <v>210077</v>
      </c>
    </row>
    <row r="22" spans="1:4">
      <c r="A22" s="4" t="s">
        <v>658</v>
      </c>
      <c r="C22" s="5" t="n">
        <v>0</v>
      </c>
    </row>
    <row r="23" spans="1:4">
      <c r="A23" s="4" t="s">
        <v>841</v>
      </c>
      <c r="C23" s="5" t="n">
        <v>0</v>
      </c>
    </row>
    <row r="24" spans="1:4">
      <c r="A24" s="4" t="s">
        <v>660</v>
      </c>
      <c r="C24" s="5" t="n">
        <v>146536</v>
      </c>
    </row>
    <row r="25" spans="1:4">
      <c r="A25" s="4" t="s">
        <v>672</v>
      </c>
      <c r="B25" s="5" t="n">
        <v>2</v>
      </c>
    </row>
    <row r="26" spans="1:4">
      <c r="A26" s="4" t="s">
        <v>799</v>
      </c>
      <c r="B26" s="4" t="s">
        <v>674</v>
      </c>
    </row>
    <row r="27" spans="1:4">
      <c r="A27" s="4" t="s">
        <v>640</v>
      </c>
    </row>
    <row r="28" spans="1:4">
      <c r="A28" s="3" t="s">
        <v>331</v>
      </c>
    </row>
    <row r="29" spans="1:4">
      <c r="A29" s="4" t="s">
        <v>602</v>
      </c>
      <c r="C29" s="5" t="n">
        <v>0</v>
      </c>
    </row>
    <row r="30" spans="1:4">
      <c r="A30" s="5" t="n">
        <v>2018</v>
      </c>
      <c r="C30" s="5" t="n">
        <v>0</v>
      </c>
    </row>
    <row r="31" spans="1:4">
      <c r="A31" s="5" t="n">
        <v>2019</v>
      </c>
      <c r="C31" s="5" t="n">
        <v>0</v>
      </c>
    </row>
    <row r="32" spans="1:4">
      <c r="A32" s="5" t="n">
        <v>2020</v>
      </c>
      <c r="C32" s="5" t="n">
        <v>0</v>
      </c>
    </row>
    <row r="33" spans="1:4">
      <c r="A33" s="5" t="n">
        <v>2021</v>
      </c>
      <c r="C33" s="5" t="n">
        <v>1137793</v>
      </c>
    </row>
    <row r="34" spans="1:4">
      <c r="A34" s="4" t="s">
        <v>603</v>
      </c>
      <c r="C34" s="5" t="n">
        <v>300000</v>
      </c>
    </row>
    <row r="35" spans="1:4">
      <c r="A35" s="4" t="s">
        <v>840</v>
      </c>
      <c r="C35" s="5" t="n">
        <v>1437793</v>
      </c>
      <c r="D35" s="5" t="n">
        <v>1488498</v>
      </c>
    </row>
    <row r="36" spans="1:4">
      <c r="A36" s="4" t="s">
        <v>658</v>
      </c>
      <c r="C36" s="5" t="n">
        <v>0</v>
      </c>
    </row>
    <row r="37" spans="1:4">
      <c r="A37" s="4" t="s">
        <v>841</v>
      </c>
      <c r="C37" s="5" t="n">
        <v>0</v>
      </c>
    </row>
    <row r="38" spans="1:4">
      <c r="A38" s="4" t="s">
        <v>660</v>
      </c>
      <c r="C38" s="5" t="n">
        <v>1437793</v>
      </c>
    </row>
    <row r="39" spans="1:4">
      <c r="A39" s="4" t="s">
        <v>641</v>
      </c>
    </row>
    <row r="40" spans="1:4">
      <c r="A40" s="3" t="s">
        <v>331</v>
      </c>
    </row>
    <row r="41" spans="1:4">
      <c r="A41" s="4" t="s">
        <v>602</v>
      </c>
      <c r="C41" s="5" t="n">
        <v>0</v>
      </c>
    </row>
    <row r="42" spans="1:4">
      <c r="A42" s="5" t="n">
        <v>2018</v>
      </c>
      <c r="C42" s="5" t="n">
        <v>0</v>
      </c>
    </row>
    <row r="43" spans="1:4">
      <c r="A43" s="5" t="n">
        <v>2019</v>
      </c>
      <c r="C43" s="5" t="n">
        <v>147675</v>
      </c>
    </row>
    <row r="44" spans="1:4">
      <c r="A44" s="5" t="n">
        <v>2020</v>
      </c>
      <c r="C44" s="5" t="n">
        <v>1000000</v>
      </c>
    </row>
    <row r="45" spans="1:4">
      <c r="A45" s="5" t="n">
        <v>2021</v>
      </c>
      <c r="C45" s="5" t="n">
        <v>400000</v>
      </c>
    </row>
    <row r="46" spans="1:4">
      <c r="A46" s="4" t="s">
        <v>603</v>
      </c>
      <c r="C46" s="5" t="n">
        <v>5316313</v>
      </c>
    </row>
    <row r="47" spans="1:4">
      <c r="A47" s="4" t="s">
        <v>840</v>
      </c>
      <c r="C47" s="5" t="n">
        <v>6863988</v>
      </c>
    </row>
    <row r="48" spans="1:4">
      <c r="A48" s="4" t="s">
        <v>658</v>
      </c>
      <c r="C48" s="5" t="n">
        <v>-19277</v>
      </c>
      <c r="D48" s="5" t="n">
        <v>-15649</v>
      </c>
    </row>
    <row r="49" spans="1:4">
      <c r="A49" s="4" t="s">
        <v>841</v>
      </c>
      <c r="C49" s="5" t="n">
        <v>0</v>
      </c>
    </row>
    <row r="50" spans="1:4">
      <c r="A50" s="4" t="s">
        <v>660</v>
      </c>
      <c r="C50" s="5" t="n">
        <v>6844711</v>
      </c>
      <c r="D50" s="5" t="n">
        <v>4179171</v>
      </c>
    </row>
    <row r="51" spans="1:4">
      <c r="A51" s="4" t="s">
        <v>655</v>
      </c>
    </row>
    <row r="52" spans="1:4">
      <c r="A52" s="3" t="s">
        <v>331</v>
      </c>
    </row>
    <row r="53" spans="1:4">
      <c r="A53" s="4" t="s">
        <v>602</v>
      </c>
      <c r="C53" s="5" t="n">
        <v>141</v>
      </c>
    </row>
    <row r="54" spans="1:4">
      <c r="A54" s="5" t="n">
        <v>2018</v>
      </c>
      <c r="C54" s="5" t="n">
        <v>593</v>
      </c>
    </row>
    <row r="55" spans="1:4">
      <c r="A55" s="5" t="n">
        <v>2019</v>
      </c>
      <c r="C55" s="5" t="n">
        <v>644</v>
      </c>
    </row>
    <row r="56" spans="1:4">
      <c r="A56" s="5" t="n">
        <v>2020</v>
      </c>
      <c r="C56" s="5" t="n">
        <v>1133</v>
      </c>
    </row>
    <row r="57" spans="1:4">
      <c r="A57" s="5" t="n">
        <v>2021</v>
      </c>
      <c r="C57" s="5" t="n">
        <v>0</v>
      </c>
    </row>
    <row r="58" spans="1:4">
      <c r="A58" s="4" t="s">
        <v>603</v>
      </c>
      <c r="C58" s="5" t="n">
        <v>104000</v>
      </c>
    </row>
    <row r="59" spans="1:4">
      <c r="A59" s="4" t="s">
        <v>840</v>
      </c>
      <c r="C59" s="5" t="n">
        <v>106511</v>
      </c>
    </row>
    <row r="60" spans="1:4">
      <c r="A60" s="4" t="s">
        <v>658</v>
      </c>
      <c r="C60" s="5" t="n">
        <v>0</v>
      </c>
    </row>
    <row r="61" spans="1:4">
      <c r="A61" s="4" t="s">
        <v>841</v>
      </c>
      <c r="C61" s="5" t="n">
        <v>264</v>
      </c>
      <c r="D61" s="5" t="n">
        <v>334</v>
      </c>
    </row>
    <row r="62" spans="1:4">
      <c r="A62" s="4" t="s">
        <v>660</v>
      </c>
      <c r="C62" s="7" t="n">
        <v>106775</v>
      </c>
      <c r="D62" s="7" t="n">
        <v>3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98</v>
      </c>
      <c r="D1" s="2" t="s">
        <v>1</v>
      </c>
    </row>
    <row r="2" spans="1:5">
      <c r="B2" s="2" t="s">
        <v>2</v>
      </c>
      <c r="C2" s="2" t="s">
        <v>99</v>
      </c>
      <c r="D2" s="2" t="s">
        <v>2</v>
      </c>
      <c r="E2" s="2" t="s">
        <v>99</v>
      </c>
    </row>
    <row r="3" spans="1:5">
      <c r="A3" s="3" t="s">
        <v>335</v>
      </c>
    </row>
    <row r="4" spans="1:5">
      <c r="A4" s="4" t="s">
        <v>843</v>
      </c>
      <c r="B4" s="7" t="n">
        <v>-4140</v>
      </c>
      <c r="C4" s="7" t="n">
        <v>187330</v>
      </c>
      <c r="D4" s="7" t="n">
        <v>119842</v>
      </c>
      <c r="E4" s="7" t="n">
        <v>254406</v>
      </c>
    </row>
    <row r="5" spans="1:5">
      <c r="A5" s="4" t="s">
        <v>844</v>
      </c>
      <c r="B5" s="5" t="n">
        <v>170194254</v>
      </c>
      <c r="C5" s="5" t="n">
        <v>147397853</v>
      </c>
      <c r="D5" s="5" t="n">
        <v>163481306</v>
      </c>
      <c r="E5" s="5" t="n">
        <v>146930939</v>
      </c>
    </row>
    <row r="6" spans="1:5">
      <c r="A6" s="3" t="s">
        <v>845</v>
      </c>
    </row>
    <row r="7" spans="1:5">
      <c r="A7" s="4" t="s">
        <v>846</v>
      </c>
      <c r="B7" s="5" t="n">
        <v>0</v>
      </c>
      <c r="C7" s="5" t="n">
        <v>10424</v>
      </c>
      <c r="D7" s="5" t="n">
        <v>0</v>
      </c>
      <c r="E7" s="5" t="n">
        <v>9721</v>
      </c>
    </row>
    <row r="8" spans="1:5">
      <c r="A8" s="4" t="s">
        <v>847</v>
      </c>
      <c r="B8" s="5" t="n">
        <v>0</v>
      </c>
      <c r="C8" s="5" t="n">
        <v>82184</v>
      </c>
      <c r="D8" s="5" t="n">
        <v>150369</v>
      </c>
      <c r="E8" s="5" t="n">
        <v>75049</v>
      </c>
    </row>
    <row r="9" spans="1:5">
      <c r="A9" s="4" t="s">
        <v>848</v>
      </c>
      <c r="B9" s="5" t="n">
        <v>0</v>
      </c>
      <c r="C9" s="5" t="n">
        <v>1264749</v>
      </c>
      <c r="D9" s="5" t="n">
        <v>166493</v>
      </c>
      <c r="E9" s="5" t="n">
        <v>2611</v>
      </c>
    </row>
    <row r="10" spans="1:5">
      <c r="A10" s="4" t="s">
        <v>849</v>
      </c>
      <c r="B10" s="5" t="n">
        <v>0</v>
      </c>
      <c r="C10" s="5" t="n">
        <v>629661</v>
      </c>
      <c r="D10" s="5" t="n">
        <v>572928</v>
      </c>
      <c r="E10" s="5" t="n">
        <v>636864</v>
      </c>
    </row>
    <row r="11" spans="1:5">
      <c r="A11" s="4" t="s">
        <v>850</v>
      </c>
      <c r="B11" s="5" t="n">
        <v>170194254</v>
      </c>
      <c r="C11" s="5" t="n">
        <v>149384871</v>
      </c>
      <c r="D11" s="5" t="n">
        <v>164371096</v>
      </c>
      <c r="E11" s="5" t="n">
        <v>147655184</v>
      </c>
    </row>
    <row r="12" spans="1:5">
      <c r="A12" s="3" t="s">
        <v>851</v>
      </c>
    </row>
    <row r="13" spans="1:5">
      <c r="A13" s="4" t="s">
        <v>131</v>
      </c>
      <c r="B13" s="8" t="n">
        <v>-0.02</v>
      </c>
      <c r="C13" s="8" t="n">
        <v>1.27</v>
      </c>
      <c r="D13" s="8" t="n">
        <v>0.73</v>
      </c>
      <c r="E13" s="8" t="n">
        <v>1.73</v>
      </c>
    </row>
    <row r="14" spans="1:5">
      <c r="A14" s="4" t="s">
        <v>132</v>
      </c>
      <c r="B14" s="8" t="n">
        <v>-0.02</v>
      </c>
      <c r="C14" s="8" t="n">
        <v>1.25</v>
      </c>
      <c r="D14" s="8" t="n">
        <v>0.73</v>
      </c>
      <c r="E14" s="8" t="n">
        <v>1.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52</v>
      </c>
      <c r="B1" s="2" t="s">
        <v>98</v>
      </c>
      <c r="E1" s="2" t="s">
        <v>1</v>
      </c>
    </row>
    <row r="2" spans="1:6">
      <c r="B2" s="2" t="s">
        <v>2</v>
      </c>
      <c r="C2" s="2" t="s">
        <v>99</v>
      </c>
      <c r="D2" s="2" t="s">
        <v>853</v>
      </c>
      <c r="E2" s="2" t="s">
        <v>2</v>
      </c>
      <c r="F2" s="2" t="s">
        <v>99</v>
      </c>
    </row>
    <row r="3" spans="1:6">
      <c r="A3" s="3" t="s">
        <v>854</v>
      </c>
    </row>
    <row r="4" spans="1:6">
      <c r="A4" s="4" t="s">
        <v>855</v>
      </c>
      <c r="B4" s="5" t="n">
        <v>12245217</v>
      </c>
      <c r="C4" s="5" t="n">
        <v>15918646</v>
      </c>
      <c r="E4" s="5" t="n">
        <v>11487387</v>
      </c>
      <c r="F4" s="5" t="n">
        <v>16450571</v>
      </c>
    </row>
    <row r="5" spans="1:6">
      <c r="A5" s="4" t="s">
        <v>856</v>
      </c>
    </row>
    <row r="6" spans="1:6">
      <c r="A6" s="3" t="s">
        <v>854</v>
      </c>
    </row>
    <row r="7" spans="1:6">
      <c r="A7" s="4" t="s">
        <v>855</v>
      </c>
      <c r="B7" s="5" t="n">
        <v>3266451</v>
      </c>
      <c r="C7" s="5" t="n">
        <v>2379671</v>
      </c>
      <c r="E7" s="5" t="n">
        <v>2566766</v>
      </c>
      <c r="F7" s="5" t="n">
        <v>2421298</v>
      </c>
    </row>
    <row r="8" spans="1:6">
      <c r="A8" s="4" t="s">
        <v>857</v>
      </c>
    </row>
    <row r="9" spans="1:6">
      <c r="A9" s="3" t="s">
        <v>854</v>
      </c>
    </row>
    <row r="10" spans="1:6">
      <c r="A10" s="4" t="s">
        <v>855</v>
      </c>
      <c r="B10" s="5" t="n">
        <v>329709</v>
      </c>
      <c r="C10" s="5" t="n">
        <v>0</v>
      </c>
      <c r="D10" s="5" t="n">
        <v>0</v>
      </c>
      <c r="E10" s="5" t="n">
        <v>109903</v>
      </c>
    </row>
    <row r="11" spans="1:6">
      <c r="A11" s="4" t="s">
        <v>858</v>
      </c>
    </row>
    <row r="12" spans="1:6">
      <c r="A12" s="3" t="s">
        <v>854</v>
      </c>
    </row>
    <row r="13" spans="1:6">
      <c r="A13" s="4" t="s">
        <v>855</v>
      </c>
      <c r="B13" s="5" t="n">
        <v>0</v>
      </c>
      <c r="C13" s="5" t="n">
        <v>2488354</v>
      </c>
      <c r="E13" s="5" t="n">
        <v>0</v>
      </c>
      <c r="F13" s="5" t="n">
        <v>2880254</v>
      </c>
    </row>
    <row r="14" spans="1:6">
      <c r="A14" s="4" t="s">
        <v>859</v>
      </c>
    </row>
    <row r="15" spans="1:6">
      <c r="A15" s="3" t="s">
        <v>854</v>
      </c>
    </row>
    <row r="16" spans="1:6">
      <c r="A16" s="4" t="s">
        <v>855</v>
      </c>
      <c r="B16" s="5" t="n">
        <v>0</v>
      </c>
      <c r="C16" s="5" t="n">
        <v>1925208</v>
      </c>
      <c r="E16" s="5" t="n">
        <v>617734</v>
      </c>
      <c r="F16" s="5" t="n">
        <v>1942351</v>
      </c>
    </row>
    <row r="17" spans="1:6">
      <c r="A17" s="4" t="s">
        <v>860</v>
      </c>
    </row>
    <row r="18" spans="1:6">
      <c r="A18" s="3" t="s">
        <v>854</v>
      </c>
    </row>
    <row r="19" spans="1:6">
      <c r="A19" s="4" t="s">
        <v>855</v>
      </c>
      <c r="B19" s="5" t="n">
        <v>2193331</v>
      </c>
      <c r="C19" s="5" t="n">
        <v>2632407</v>
      </c>
      <c r="E19" s="5" t="n">
        <v>2262875</v>
      </c>
      <c r="F19" s="5" t="n">
        <v>2655847</v>
      </c>
    </row>
    <row r="20" spans="1:6">
      <c r="A20" s="4" t="s">
        <v>861</v>
      </c>
    </row>
    <row r="21" spans="1:6">
      <c r="A21" s="3" t="s">
        <v>854</v>
      </c>
    </row>
    <row r="22" spans="1:6">
      <c r="A22" s="4" t="s">
        <v>855</v>
      </c>
      <c r="B22" s="5" t="n">
        <v>3214098</v>
      </c>
      <c r="C22" s="5" t="n">
        <v>3857518</v>
      </c>
      <c r="E22" s="5" t="n">
        <v>3316008</v>
      </c>
      <c r="F22" s="5" t="n">
        <v>3891866</v>
      </c>
    </row>
    <row r="23" spans="1:6">
      <c r="A23" s="4" t="s">
        <v>862</v>
      </c>
    </row>
    <row r="24" spans="1:6">
      <c r="A24" s="3" t="s">
        <v>854</v>
      </c>
    </row>
    <row r="25" spans="1:6">
      <c r="A25" s="4" t="s">
        <v>855</v>
      </c>
      <c r="B25" s="5" t="n">
        <v>2195898</v>
      </c>
      <c r="C25" s="5" t="n">
        <v>2635488</v>
      </c>
      <c r="E25" s="5" t="n">
        <v>2265524</v>
      </c>
      <c r="F25" s="5" t="n">
        <v>2658955</v>
      </c>
    </row>
    <row r="26" spans="1:6">
      <c r="A26" s="4" t="s">
        <v>863</v>
      </c>
    </row>
    <row r="27" spans="1:6">
      <c r="A27" s="3" t="s">
        <v>854</v>
      </c>
    </row>
    <row r="28" spans="1:6">
      <c r="A28" s="4" t="s">
        <v>855</v>
      </c>
      <c r="B28" s="5" t="n">
        <v>1045730</v>
      </c>
      <c r="C28" s="5" t="n">
        <v>0</v>
      </c>
      <c r="E28" s="5" t="n">
        <v>348577</v>
      </c>
      <c r="F28" s="5" t="n">
        <v>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98</v>
      </c>
      <c r="D1" s="2" t="s">
        <v>1</v>
      </c>
    </row>
    <row r="2" spans="1:5">
      <c r="B2" s="2" t="s">
        <v>2</v>
      </c>
      <c r="C2" s="2" t="s">
        <v>99</v>
      </c>
      <c r="D2" s="2" t="s">
        <v>2</v>
      </c>
      <c r="E2" s="2" t="s">
        <v>99</v>
      </c>
    </row>
    <row r="3" spans="1:5">
      <c r="A3" s="3" t="s">
        <v>338</v>
      </c>
    </row>
    <row r="4" spans="1:5">
      <c r="A4" s="4" t="s">
        <v>865</v>
      </c>
      <c r="B4" s="7" t="n">
        <v>-4140</v>
      </c>
      <c r="C4" s="7" t="n">
        <v>187330</v>
      </c>
      <c r="D4" s="7" t="n">
        <v>119842</v>
      </c>
      <c r="E4" s="7" t="n">
        <v>254406</v>
      </c>
    </row>
    <row r="5" spans="1:5">
      <c r="A5" s="4" t="s">
        <v>844</v>
      </c>
      <c r="B5" s="5" t="n">
        <v>170194254</v>
      </c>
      <c r="C5" s="5" t="n">
        <v>147397853</v>
      </c>
      <c r="D5" s="5" t="n">
        <v>163481306</v>
      </c>
      <c r="E5" s="5" t="n">
        <v>146930939</v>
      </c>
    </row>
    <row r="6" spans="1:5">
      <c r="A6" s="3" t="s">
        <v>866</v>
      </c>
    </row>
    <row r="7" spans="1:5">
      <c r="A7" s="4" t="s">
        <v>867</v>
      </c>
      <c r="B7" s="5" t="n">
        <v>0</v>
      </c>
      <c r="C7" s="5" t="n">
        <v>10424</v>
      </c>
      <c r="D7" s="5" t="n">
        <v>0</v>
      </c>
      <c r="E7" s="5" t="n">
        <v>9721</v>
      </c>
    </row>
    <row r="8" spans="1:5">
      <c r="A8" s="4" t="s">
        <v>868</v>
      </c>
      <c r="B8" s="5" t="n">
        <v>0</v>
      </c>
      <c r="C8" s="5" t="n">
        <v>82184</v>
      </c>
      <c r="D8" s="5" t="n">
        <v>150369</v>
      </c>
      <c r="E8" s="5" t="n">
        <v>75049</v>
      </c>
    </row>
    <row r="9" spans="1:5">
      <c r="A9" s="4" t="s">
        <v>869</v>
      </c>
      <c r="B9" s="5" t="n">
        <v>0</v>
      </c>
      <c r="C9" s="5" t="n">
        <v>1264749</v>
      </c>
      <c r="D9" s="5" t="n">
        <v>166493</v>
      </c>
      <c r="E9" s="5" t="n">
        <v>2611</v>
      </c>
    </row>
    <row r="10" spans="1:5">
      <c r="A10" s="4" t="s">
        <v>870</v>
      </c>
      <c r="B10" s="5" t="n">
        <v>0</v>
      </c>
      <c r="C10" s="5" t="n">
        <v>629661</v>
      </c>
      <c r="D10" s="5" t="n">
        <v>572928</v>
      </c>
      <c r="E10" s="5" t="n">
        <v>636864</v>
      </c>
    </row>
    <row r="11" spans="1:5">
      <c r="A11" s="4" t="s">
        <v>850</v>
      </c>
      <c r="B11" s="5" t="n">
        <v>170194254</v>
      </c>
      <c r="C11" s="5" t="n">
        <v>149384871</v>
      </c>
      <c r="D11" s="5" t="n">
        <v>164371096</v>
      </c>
      <c r="E11" s="5" t="n">
        <v>147655184</v>
      </c>
    </row>
    <row r="12" spans="1:5">
      <c r="A12" s="3" t="s">
        <v>851</v>
      </c>
    </row>
    <row r="13" spans="1:5">
      <c r="A13" s="4" t="s">
        <v>131</v>
      </c>
      <c r="B13" s="8" t="n">
        <v>-0.02</v>
      </c>
      <c r="C13" s="8" t="n">
        <v>1.27</v>
      </c>
      <c r="D13" s="8" t="n">
        <v>0.73</v>
      </c>
      <c r="E13" s="8" t="n">
        <v>1.73</v>
      </c>
    </row>
    <row r="14" spans="1:5">
      <c r="A14" s="4" t="s">
        <v>132</v>
      </c>
      <c r="B14" s="8" t="n">
        <v>-0.02</v>
      </c>
      <c r="C14" s="8" t="n">
        <v>1.25</v>
      </c>
      <c r="D14" s="8" t="n">
        <v>0.73</v>
      </c>
      <c r="E14" s="8" t="n">
        <v>1.72</v>
      </c>
    </row>
    <row r="15" spans="1:5">
      <c r="A15" s="4" t="s">
        <v>22</v>
      </c>
    </row>
    <row r="16" spans="1:5">
      <c r="A16" s="3" t="s">
        <v>338</v>
      </c>
    </row>
    <row r="17" spans="1:5">
      <c r="A17" s="4" t="s">
        <v>865</v>
      </c>
      <c r="B17" s="7" t="n">
        <v>-4219</v>
      </c>
      <c r="C17" s="7" t="n">
        <v>190354</v>
      </c>
      <c r="D17" s="7" t="n">
        <v>121474</v>
      </c>
      <c r="E17" s="7" t="n">
        <v>258550</v>
      </c>
    </row>
    <row r="18" spans="1:5">
      <c r="A18" s="4" t="s">
        <v>844</v>
      </c>
      <c r="B18" s="5" t="n">
        <v>173460704</v>
      </c>
      <c r="C18" s="5" t="n">
        <v>149777524</v>
      </c>
      <c r="D18" s="5" t="n">
        <v>166048072</v>
      </c>
      <c r="E18" s="5" t="n">
        <v>149352237</v>
      </c>
    </row>
    <row r="19" spans="1:5">
      <c r="A19" s="3" t="s">
        <v>866</v>
      </c>
    </row>
    <row r="20" spans="1:5">
      <c r="A20" s="4" t="s">
        <v>867</v>
      </c>
      <c r="B20" s="5" t="n">
        <v>0</v>
      </c>
      <c r="C20" s="5" t="n">
        <v>10424</v>
      </c>
      <c r="D20" s="5" t="n">
        <v>0</v>
      </c>
      <c r="E20" s="5" t="n">
        <v>9721</v>
      </c>
    </row>
    <row r="21" spans="1:5">
      <c r="A21" s="4" t="s">
        <v>868</v>
      </c>
      <c r="B21" s="5" t="n">
        <v>0</v>
      </c>
      <c r="C21" s="5" t="n">
        <v>1264749</v>
      </c>
      <c r="D21" s="5" t="n">
        <v>166493</v>
      </c>
      <c r="E21" s="5" t="n">
        <v>2611</v>
      </c>
    </row>
    <row r="22" spans="1:5">
      <c r="A22" s="4" t="s">
        <v>869</v>
      </c>
      <c r="B22" s="5" t="n">
        <v>0</v>
      </c>
      <c r="C22" s="5" t="n">
        <v>82184</v>
      </c>
      <c r="D22" s="5" t="n">
        <v>150369</v>
      </c>
      <c r="E22" s="5" t="n">
        <v>75049</v>
      </c>
    </row>
    <row r="23" spans="1:5">
      <c r="A23" s="4" t="s">
        <v>870</v>
      </c>
      <c r="B23" s="5" t="n">
        <v>0</v>
      </c>
      <c r="C23" s="5" t="n">
        <v>629661</v>
      </c>
      <c r="D23" s="5" t="n">
        <v>572928</v>
      </c>
      <c r="E23" s="5" t="n">
        <v>636864</v>
      </c>
    </row>
    <row r="24" spans="1:5">
      <c r="A24" s="4" t="s">
        <v>850</v>
      </c>
      <c r="B24" s="5" t="n">
        <v>173460704</v>
      </c>
      <c r="C24" s="5" t="n">
        <v>151764542</v>
      </c>
      <c r="D24" s="5" t="n">
        <v>166937862</v>
      </c>
      <c r="E24" s="5" t="n">
        <v>150076482</v>
      </c>
    </row>
    <row r="25" spans="1:5">
      <c r="A25" s="3" t="s">
        <v>851</v>
      </c>
    </row>
    <row r="26" spans="1:5">
      <c r="A26" s="4" t="s">
        <v>131</v>
      </c>
      <c r="B26" s="8" t="n">
        <v>-0.02</v>
      </c>
      <c r="C26" s="8" t="n">
        <v>1.27</v>
      </c>
      <c r="D26" s="8" t="n">
        <v>0.73</v>
      </c>
      <c r="E26" s="8" t="n">
        <v>1.73</v>
      </c>
    </row>
    <row r="27" spans="1:5">
      <c r="A27" s="4" t="s">
        <v>132</v>
      </c>
      <c r="B27" s="8" t="n">
        <v>-0.02</v>
      </c>
      <c r="C27" s="8" t="n">
        <v>1.25</v>
      </c>
      <c r="D27" s="8" t="n">
        <v>0.73</v>
      </c>
      <c r="E27" s="8" t="n">
        <v>1.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71</v>
      </c>
      <c r="B1" s="2" t="s">
        <v>98</v>
      </c>
      <c r="E1" s="2" t="s">
        <v>1</v>
      </c>
    </row>
    <row r="2" spans="1:6">
      <c r="B2" s="2" t="s">
        <v>2</v>
      </c>
      <c r="C2" s="2" t="s">
        <v>99</v>
      </c>
      <c r="D2" s="2" t="s">
        <v>853</v>
      </c>
      <c r="E2" s="2" t="s">
        <v>2</v>
      </c>
      <c r="F2" s="2" t="s">
        <v>99</v>
      </c>
    </row>
    <row r="3" spans="1:6">
      <c r="A3" s="3" t="s">
        <v>854</v>
      </c>
    </row>
    <row r="4" spans="1:6">
      <c r="A4" s="4" t="s">
        <v>872</v>
      </c>
      <c r="B4" s="5" t="n">
        <v>12245217</v>
      </c>
      <c r="C4" s="5" t="n">
        <v>15918646</v>
      </c>
      <c r="E4" s="5" t="n">
        <v>11487387</v>
      </c>
      <c r="F4" s="5" t="n">
        <v>16450571</v>
      </c>
    </row>
    <row r="5" spans="1:6">
      <c r="A5" s="4" t="s">
        <v>857</v>
      </c>
    </row>
    <row r="6" spans="1:6">
      <c r="A6" s="3" t="s">
        <v>854</v>
      </c>
    </row>
    <row r="7" spans="1:6">
      <c r="A7" s="4" t="s">
        <v>872</v>
      </c>
      <c r="B7" s="5" t="n">
        <v>329709</v>
      </c>
      <c r="C7" s="5" t="n">
        <v>0</v>
      </c>
      <c r="D7" s="5" t="n">
        <v>0</v>
      </c>
      <c r="E7" s="5" t="n">
        <v>109903</v>
      </c>
    </row>
    <row r="8" spans="1:6">
      <c r="A8" s="4" t="s">
        <v>858</v>
      </c>
    </row>
    <row r="9" spans="1:6">
      <c r="A9" s="3" t="s">
        <v>854</v>
      </c>
    </row>
    <row r="10" spans="1:6">
      <c r="A10" s="4" t="s">
        <v>872</v>
      </c>
      <c r="B10" s="5" t="n">
        <v>0</v>
      </c>
      <c r="C10" s="5" t="n">
        <v>2488354</v>
      </c>
      <c r="E10" s="5" t="n">
        <v>0</v>
      </c>
      <c r="F10" s="5" t="n">
        <v>2880254</v>
      </c>
    </row>
    <row r="11" spans="1:6">
      <c r="A11" s="4" t="s">
        <v>859</v>
      </c>
    </row>
    <row r="12" spans="1:6">
      <c r="A12" s="3" t="s">
        <v>854</v>
      </c>
    </row>
    <row r="13" spans="1:6">
      <c r="A13" s="4" t="s">
        <v>872</v>
      </c>
      <c r="B13" s="5" t="n">
        <v>0</v>
      </c>
      <c r="C13" s="5" t="n">
        <v>1925208</v>
      </c>
      <c r="E13" s="5" t="n">
        <v>617734</v>
      </c>
      <c r="F13" s="5" t="n">
        <v>1942351</v>
      </c>
    </row>
    <row r="14" spans="1:6">
      <c r="A14" s="4" t="s">
        <v>873</v>
      </c>
    </row>
    <row r="15" spans="1:6">
      <c r="A15" s="3" t="s">
        <v>854</v>
      </c>
    </row>
    <row r="16" spans="1:6">
      <c r="A16" s="4" t="s">
        <v>872</v>
      </c>
      <c r="B16" s="5" t="n">
        <v>2193331</v>
      </c>
      <c r="C16" s="5" t="n">
        <v>2632407</v>
      </c>
      <c r="E16" s="5" t="n">
        <v>2262875</v>
      </c>
      <c r="F16" s="5" t="n">
        <v>2655847</v>
      </c>
    </row>
    <row r="17" spans="1:6">
      <c r="A17" s="4" t="s">
        <v>874</v>
      </c>
    </row>
    <row r="18" spans="1:6">
      <c r="A18" s="3" t="s">
        <v>854</v>
      </c>
    </row>
    <row r="19" spans="1:6">
      <c r="A19" s="4" t="s">
        <v>872</v>
      </c>
      <c r="B19" s="5" t="n">
        <v>3214098</v>
      </c>
      <c r="C19" s="5" t="n">
        <v>3857518</v>
      </c>
      <c r="E19" s="5" t="n">
        <v>3316008</v>
      </c>
      <c r="F19" s="5" t="n">
        <v>3891866</v>
      </c>
    </row>
    <row r="20" spans="1:6">
      <c r="A20" s="4" t="s">
        <v>875</v>
      </c>
    </row>
    <row r="21" spans="1:6">
      <c r="A21" s="3" t="s">
        <v>854</v>
      </c>
    </row>
    <row r="22" spans="1:6">
      <c r="A22" s="4" t="s">
        <v>872</v>
      </c>
      <c r="B22" s="5" t="n">
        <v>2195898</v>
      </c>
      <c r="C22" s="5" t="n">
        <v>2635488</v>
      </c>
      <c r="E22" s="5" t="n">
        <v>2265524</v>
      </c>
      <c r="F22" s="5" t="n">
        <v>2658955</v>
      </c>
    </row>
    <row r="23" spans="1:6">
      <c r="A23" s="4" t="s">
        <v>863</v>
      </c>
    </row>
    <row r="24" spans="1:6">
      <c r="A24" s="3" t="s">
        <v>854</v>
      </c>
    </row>
    <row r="25" spans="1:6">
      <c r="A25" s="4" t="s">
        <v>872</v>
      </c>
      <c r="B25" s="5" t="n">
        <v>1045730</v>
      </c>
      <c r="C25" s="5" t="n">
        <v>0</v>
      </c>
      <c r="E25" s="5" t="n">
        <v>348577</v>
      </c>
      <c r="F25" s="5" t="n">
        <v>0</v>
      </c>
    </row>
    <row r="26" spans="1:6">
      <c r="A26" s="4" t="s">
        <v>22</v>
      </c>
    </row>
    <row r="27" spans="1:6">
      <c r="A27" s="3" t="s">
        <v>854</v>
      </c>
    </row>
    <row r="28" spans="1:6">
      <c r="A28" s="4" t="s">
        <v>872</v>
      </c>
      <c r="B28" s="5" t="n">
        <v>8978766</v>
      </c>
      <c r="C28" s="5" t="n">
        <v>13538975</v>
      </c>
      <c r="E28" s="5" t="n">
        <v>8920621</v>
      </c>
      <c r="F28" s="5" t="n">
        <v>14029273</v>
      </c>
    </row>
    <row r="29" spans="1:6">
      <c r="A29" s="4" t="s">
        <v>876</v>
      </c>
    </row>
    <row r="30" spans="1:6">
      <c r="A30" s="3" t="s">
        <v>854</v>
      </c>
    </row>
    <row r="31" spans="1:6">
      <c r="A31" s="4" t="s">
        <v>872</v>
      </c>
      <c r="B31" s="5" t="n">
        <v>329709</v>
      </c>
      <c r="C31" s="5" t="n">
        <v>0</v>
      </c>
      <c r="D31" s="5" t="n">
        <v>0</v>
      </c>
      <c r="E31" s="5" t="n">
        <v>109903</v>
      </c>
    </row>
    <row r="32" spans="1:6">
      <c r="A32" s="4" t="s">
        <v>877</v>
      </c>
    </row>
    <row r="33" spans="1:6">
      <c r="A33" s="3" t="s">
        <v>854</v>
      </c>
    </row>
    <row r="34" spans="1:6">
      <c r="A34" s="4" t="s">
        <v>872</v>
      </c>
      <c r="B34" s="5" t="n">
        <v>0</v>
      </c>
      <c r="C34" s="5" t="n">
        <v>2488354</v>
      </c>
      <c r="E34" s="5" t="n">
        <v>0</v>
      </c>
      <c r="F34" s="5" t="n">
        <v>2880254</v>
      </c>
    </row>
    <row r="35" spans="1:6">
      <c r="A35" s="4" t="s">
        <v>878</v>
      </c>
    </row>
    <row r="36" spans="1:6">
      <c r="A36" s="3" t="s">
        <v>854</v>
      </c>
    </row>
    <row r="37" spans="1:6">
      <c r="A37" s="4" t="s">
        <v>872</v>
      </c>
      <c r="B37" s="5" t="n">
        <v>0</v>
      </c>
      <c r="C37" s="5" t="n">
        <v>1925208</v>
      </c>
      <c r="E37" s="5" t="n">
        <v>617734</v>
      </c>
      <c r="F37" s="5" t="n">
        <v>1942351</v>
      </c>
    </row>
    <row r="38" spans="1:6">
      <c r="A38" s="4" t="s">
        <v>879</v>
      </c>
    </row>
    <row r="39" spans="1:6">
      <c r="A39" s="3" t="s">
        <v>854</v>
      </c>
    </row>
    <row r="40" spans="1:6">
      <c r="A40" s="4" t="s">
        <v>872</v>
      </c>
      <c r="B40" s="5" t="n">
        <v>2193331</v>
      </c>
      <c r="C40" s="5" t="n">
        <v>2632407</v>
      </c>
      <c r="E40" s="5" t="n">
        <v>2262875</v>
      </c>
      <c r="F40" s="5" t="n">
        <v>2655847</v>
      </c>
    </row>
    <row r="41" spans="1:6">
      <c r="A41" s="4" t="s">
        <v>880</v>
      </c>
    </row>
    <row r="42" spans="1:6">
      <c r="A42" s="3" t="s">
        <v>854</v>
      </c>
    </row>
    <row r="43" spans="1:6">
      <c r="A43" s="4" t="s">
        <v>872</v>
      </c>
      <c r="B43" s="5" t="n">
        <v>3214098</v>
      </c>
      <c r="C43" s="5" t="n">
        <v>3857518</v>
      </c>
      <c r="E43" s="5" t="n">
        <v>3316008</v>
      </c>
      <c r="F43" s="5" t="n">
        <v>3891866</v>
      </c>
    </row>
    <row r="44" spans="1:6">
      <c r="A44" s="4" t="s">
        <v>881</v>
      </c>
    </row>
    <row r="45" spans="1:6">
      <c r="A45" s="3" t="s">
        <v>854</v>
      </c>
    </row>
    <row r="46" spans="1:6">
      <c r="A46" s="4" t="s">
        <v>872</v>
      </c>
      <c r="B46" s="5" t="n">
        <v>2195898</v>
      </c>
      <c r="C46" s="5" t="n">
        <v>2635488</v>
      </c>
      <c r="E46" s="5" t="n">
        <v>2265524</v>
      </c>
      <c r="F46" s="5" t="n">
        <v>2658955</v>
      </c>
    </row>
    <row r="47" spans="1:6">
      <c r="A47" s="4" t="s">
        <v>882</v>
      </c>
    </row>
    <row r="48" spans="1:6">
      <c r="A48" s="3" t="s">
        <v>854</v>
      </c>
    </row>
    <row r="49" spans="1:6">
      <c r="A49" s="4" t="s">
        <v>872</v>
      </c>
      <c r="B49" s="5" t="n">
        <v>1045730</v>
      </c>
      <c r="C49" s="5" t="n">
        <v>0</v>
      </c>
      <c r="E49" s="5" t="n">
        <v>348577</v>
      </c>
      <c r="F49" s="5" t="n">
        <v>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83</v>
      </c>
      <c r="B1" s="2" t="s">
        <v>1</v>
      </c>
    </row>
    <row r="2" spans="1:3">
      <c r="B2" s="2" t="s">
        <v>2</v>
      </c>
      <c r="C2" s="2" t="s">
        <v>25</v>
      </c>
    </row>
    <row r="3" spans="1:3">
      <c r="A3" s="3" t="s">
        <v>341</v>
      </c>
    </row>
    <row r="4" spans="1:3">
      <c r="A4" s="4" t="s">
        <v>884</v>
      </c>
      <c r="B4" s="4" t="s">
        <v>462</v>
      </c>
    </row>
    <row r="5" spans="1:3">
      <c r="A5" s="4" t="s">
        <v>885</v>
      </c>
      <c r="B5" s="13" t="n">
        <v>166.4</v>
      </c>
      <c r="C5" s="13" t="n">
        <v>15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6</v>
      </c>
      <c r="B1" s="2" t="s">
        <v>1</v>
      </c>
      <c r="D1" s="2" t="s">
        <v>887</v>
      </c>
    </row>
    <row r="2" spans="1:4">
      <c r="B2" s="2" t="s">
        <v>2</v>
      </c>
      <c r="C2" s="2" t="s">
        <v>99</v>
      </c>
      <c r="D2" s="2" t="s">
        <v>2</v>
      </c>
    </row>
    <row r="3" spans="1:4">
      <c r="A3" s="3" t="s">
        <v>344</v>
      </c>
    </row>
    <row r="4" spans="1:4">
      <c r="A4" s="4" t="s">
        <v>888</v>
      </c>
      <c r="B4" s="7" t="n">
        <v>400000000</v>
      </c>
      <c r="D4" s="7" t="n">
        <v>400000000</v>
      </c>
    </row>
    <row r="5" spans="1:4">
      <c r="A5" s="4" t="s">
        <v>889</v>
      </c>
      <c r="D5" s="7" t="n">
        <v>342700000</v>
      </c>
    </row>
    <row r="6" spans="1:4">
      <c r="A6" s="4" t="s">
        <v>890</v>
      </c>
      <c r="D6" s="10" t="n">
        <v>5.7</v>
      </c>
    </row>
    <row r="7" spans="1:4">
      <c r="A7" s="4" t="s">
        <v>891</v>
      </c>
      <c r="D7" s="8" t="n">
        <v>60.35</v>
      </c>
    </row>
    <row r="8" spans="1:4">
      <c r="A8" s="4" t="s">
        <v>892</v>
      </c>
      <c r="D8" s="7" t="n">
        <v>3500000</v>
      </c>
    </row>
    <row r="9" spans="1:4">
      <c r="A9" s="4" t="s">
        <v>893</v>
      </c>
      <c r="B9" s="5" t="n">
        <v>0</v>
      </c>
      <c r="C9" s="7" t="n">
        <v>0</v>
      </c>
    </row>
    <row r="10" spans="1:4">
      <c r="A10" s="4" t="s">
        <v>894</v>
      </c>
      <c r="B10" s="7" t="n">
        <v>53800000</v>
      </c>
      <c r="D10" s="7" t="n">
        <v>538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s>
  <sheetData>
    <row r="1" spans="1:7">
      <c r="A1" s="1" t="s">
        <v>895</v>
      </c>
      <c r="B1" s="2" t="s">
        <v>896</v>
      </c>
      <c r="C1" s="2" t="s">
        <v>897</v>
      </c>
      <c r="D1" s="2" t="s">
        <v>898</v>
      </c>
      <c r="E1" s="2" t="s">
        <v>899</v>
      </c>
      <c r="F1" s="2" t="s">
        <v>2</v>
      </c>
      <c r="G1" s="2" t="s">
        <v>25</v>
      </c>
    </row>
    <row r="2" spans="1:7">
      <c r="A2" s="3" t="s">
        <v>900</v>
      </c>
    </row>
    <row r="3" spans="1:7">
      <c r="A3" s="4" t="s">
        <v>901</v>
      </c>
      <c r="F3" s="5" t="n">
        <v>6111770</v>
      </c>
    </row>
    <row r="4" spans="1:7">
      <c r="A4" s="4" t="s">
        <v>902</v>
      </c>
      <c r="F4" s="5" t="n">
        <v>205433495</v>
      </c>
      <c r="G4" s="5" t="n">
        <v>159019118</v>
      </c>
    </row>
    <row r="5" spans="1:7">
      <c r="A5" s="4" t="s">
        <v>147</v>
      </c>
    </row>
    <row r="6" spans="1:7">
      <c r="A6" s="3" t="s">
        <v>900</v>
      </c>
    </row>
    <row r="7" spans="1:7">
      <c r="A7" s="4" t="s">
        <v>901</v>
      </c>
      <c r="F7" s="5" t="n">
        <v>2375000</v>
      </c>
    </row>
    <row r="8" spans="1:7">
      <c r="A8" s="4" t="s">
        <v>863</v>
      </c>
    </row>
    <row r="9" spans="1:7">
      <c r="A9" s="3" t="s">
        <v>900</v>
      </c>
    </row>
    <row r="10" spans="1:7">
      <c r="A10" s="4" t="s">
        <v>901</v>
      </c>
      <c r="B10" s="5" t="n">
        <v>2375000</v>
      </c>
    </row>
    <row r="11" spans="1:7">
      <c r="A11" s="4" t="s">
        <v>903</v>
      </c>
    </row>
    <row r="12" spans="1:7">
      <c r="A12" s="3" t="s">
        <v>900</v>
      </c>
    </row>
    <row r="13" spans="1:7">
      <c r="A13" s="4" t="s">
        <v>901</v>
      </c>
      <c r="D13" s="5" t="n">
        <v>14375000</v>
      </c>
      <c r="E13" s="5" t="n">
        <v>12500000</v>
      </c>
    </row>
    <row r="14" spans="1:7">
      <c r="A14" s="4" t="s">
        <v>904</v>
      </c>
      <c r="D14" s="5" t="n">
        <v>1875000</v>
      </c>
    </row>
    <row r="15" spans="1:7">
      <c r="A15" s="4" t="s">
        <v>902</v>
      </c>
      <c r="C15" s="5" t="n">
        <v>12000000</v>
      </c>
    </row>
    <row r="16" spans="1:7">
      <c r="A16" s="4" t="s">
        <v>905</v>
      </c>
      <c r="B16" s="13" t="n">
        <v>211.1</v>
      </c>
      <c r="C16" s="7" t="n">
        <v>1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907</v>
      </c>
      <c r="C1" s="2" t="s">
        <v>2</v>
      </c>
      <c r="D1" s="2" t="s">
        <v>25</v>
      </c>
    </row>
    <row r="2" spans="1:4">
      <c r="A2" s="3" t="s">
        <v>338</v>
      </c>
    </row>
    <row r="3" spans="1:4">
      <c r="A3" s="4" t="s">
        <v>86</v>
      </c>
      <c r="C3" s="5" t="n">
        <v>50650000</v>
      </c>
      <c r="D3" s="5" t="n">
        <v>41900000</v>
      </c>
    </row>
    <row r="4" spans="1:4">
      <c r="A4" s="4" t="s">
        <v>859</v>
      </c>
    </row>
    <row r="5" spans="1:4">
      <c r="A5" s="3" t="s">
        <v>338</v>
      </c>
    </row>
    <row r="6" spans="1:4">
      <c r="A6" s="4" t="s">
        <v>86</v>
      </c>
      <c r="B6" s="5" t="n">
        <v>7300000</v>
      </c>
    </row>
    <row r="7" spans="1:4">
      <c r="A7" s="4" t="s">
        <v>908</v>
      </c>
      <c r="B7" s="4" t="s">
        <v>457</v>
      </c>
    </row>
    <row r="8" spans="1:4">
      <c r="A8" s="4" t="s">
        <v>909</v>
      </c>
      <c r="B8" s="16" t="n">
        <v>25.0184</v>
      </c>
    </row>
    <row r="9" spans="1:4">
      <c r="A9" s="4" t="s">
        <v>910</v>
      </c>
      <c r="B9" s="7" t="n">
        <v>25</v>
      </c>
    </row>
    <row r="10" spans="1:4">
      <c r="A10" s="4" t="s">
        <v>911</v>
      </c>
      <c r="B10" s="13" t="n">
        <v>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2</v>
      </c>
      <c r="B1" s="2" t="s">
        <v>449</v>
      </c>
      <c r="C1" s="2" t="s">
        <v>913</v>
      </c>
      <c r="D1" s="2" t="s">
        <v>914</v>
      </c>
      <c r="E1" s="2" t="s">
        <v>2</v>
      </c>
      <c r="F1" s="2" t="s">
        <v>25</v>
      </c>
    </row>
    <row r="2" spans="1:6">
      <c r="A2" s="3" t="s">
        <v>338</v>
      </c>
    </row>
    <row r="3" spans="1:6">
      <c r="A3" s="4" t="s">
        <v>85</v>
      </c>
      <c r="E3" s="5" t="n">
        <v>50650000</v>
      </c>
      <c r="F3" s="5" t="n">
        <v>41900000</v>
      </c>
    </row>
    <row r="4" spans="1:6">
      <c r="A4" s="4" t="s">
        <v>915</v>
      </c>
      <c r="C4" s="17" t="n">
        <v>0.42521</v>
      </c>
    </row>
    <row r="5" spans="1:6">
      <c r="A5" s="4" t="s">
        <v>455</v>
      </c>
    </row>
    <row r="6" spans="1:6">
      <c r="A6" s="3" t="s">
        <v>338</v>
      </c>
    </row>
    <row r="7" spans="1:6">
      <c r="A7" s="4" t="s">
        <v>916</v>
      </c>
      <c r="B7" s="16" t="n">
        <v>1.65625</v>
      </c>
    </row>
    <row r="8" spans="1:6">
      <c r="A8" s="4" t="s">
        <v>910</v>
      </c>
      <c r="B8" s="5" t="n">
        <v>25</v>
      </c>
    </row>
    <row r="9" spans="1:6">
      <c r="A9" s="4" t="s">
        <v>917</v>
      </c>
      <c r="B9" s="18" t="n">
        <v>0.492274</v>
      </c>
    </row>
    <row r="10" spans="1:6">
      <c r="A10" s="4" t="s">
        <v>915</v>
      </c>
      <c r="B10" s="19" t="n">
        <v>0.6389035</v>
      </c>
    </row>
    <row r="11" spans="1:6">
      <c r="A11" s="4" t="s">
        <v>918</v>
      </c>
    </row>
    <row r="12" spans="1:6">
      <c r="A12" s="3" t="s">
        <v>338</v>
      </c>
    </row>
    <row r="13" spans="1:6">
      <c r="A13" s="4" t="s">
        <v>916</v>
      </c>
      <c r="C13" s="20" t="n">
        <v>1.3125</v>
      </c>
    </row>
    <row r="14" spans="1:6">
      <c r="A14" s="4" t="s">
        <v>910</v>
      </c>
      <c r="C14" s="7" t="n">
        <v>25</v>
      </c>
    </row>
    <row r="15" spans="1:6">
      <c r="A15" s="4" t="s">
        <v>85</v>
      </c>
      <c r="C15" s="5" t="n">
        <v>8000000</v>
      </c>
    </row>
    <row r="16" spans="1:6">
      <c r="A16" s="4" t="s">
        <v>919</v>
      </c>
      <c r="C16" s="13" t="n">
        <v>193.7</v>
      </c>
    </row>
    <row r="17" spans="1:6">
      <c r="A17" s="4" t="s">
        <v>920</v>
      </c>
    </row>
    <row r="18" spans="1:6">
      <c r="A18" s="3" t="s">
        <v>338</v>
      </c>
    </row>
    <row r="19" spans="1:6">
      <c r="A19" s="4" t="s">
        <v>916</v>
      </c>
      <c r="D19" s="20" t="n">
        <v>0.5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5</v>
      </c>
      <c r="B1" s="2" t="s">
        <v>98</v>
      </c>
      <c r="C1" s="2" t="s">
        <v>1</v>
      </c>
    </row>
    <row r="2" spans="1:3">
      <c r="B2" s="2" t="s">
        <v>2</v>
      </c>
      <c r="C2" s="2" t="s">
        <v>2</v>
      </c>
    </row>
    <row r="3" spans="1:3">
      <c r="A3" s="3" t="s">
        <v>186</v>
      </c>
    </row>
    <row r="4" spans="1:3">
      <c r="A4" s="4" t="s">
        <v>187</v>
      </c>
      <c r="C4" s="5" t="n">
        <v>159019118</v>
      </c>
    </row>
    <row r="5" spans="1:3">
      <c r="A5" s="4" t="s">
        <v>188</v>
      </c>
      <c r="C5" s="7" t="n">
        <v>6915</v>
      </c>
    </row>
    <row r="6" spans="1:3">
      <c r="A6" s="4" t="s">
        <v>165</v>
      </c>
      <c r="C6" s="5" t="n">
        <v>5924124</v>
      </c>
    </row>
    <row r="7" spans="1:3">
      <c r="A7" s="4" t="s">
        <v>189</v>
      </c>
      <c r="C7" s="7" t="n">
        <v>5143</v>
      </c>
    </row>
    <row r="8" spans="1:3">
      <c r="A8" s="4" t="s">
        <v>167</v>
      </c>
      <c r="C8" s="5" t="n">
        <v>6111770</v>
      </c>
    </row>
    <row r="9" spans="1:3">
      <c r="A9" s="4" t="s">
        <v>190</v>
      </c>
      <c r="C9" s="7" t="n">
        <v>211570</v>
      </c>
    </row>
    <row r="10" spans="1:3">
      <c r="A10" s="4" t="s">
        <v>191</v>
      </c>
      <c r="C10" s="5" t="n">
        <v>193667</v>
      </c>
    </row>
    <row r="11" spans="1:3">
      <c r="A11" s="4" t="s">
        <v>173</v>
      </c>
      <c r="C11" s="5" t="n">
        <v>-182500</v>
      </c>
    </row>
    <row r="12" spans="1:3">
      <c r="A12" s="4" t="s">
        <v>174</v>
      </c>
      <c r="C12" s="5" t="n">
        <v>21339</v>
      </c>
    </row>
    <row r="13" spans="1:3">
      <c r="A13" s="4" t="s">
        <v>124</v>
      </c>
      <c r="B13" s="7" t="n">
        <v>12475</v>
      </c>
      <c r="C13" s="5" t="n">
        <v>176609</v>
      </c>
    </row>
    <row r="14" spans="1:3">
      <c r="A14" s="4" t="s">
        <v>180</v>
      </c>
      <c r="B14" s="5" t="n">
        <v>-4301</v>
      </c>
      <c r="C14" s="5" t="n">
        <v>25954</v>
      </c>
    </row>
    <row r="15" spans="1:3">
      <c r="A15" s="4" t="s">
        <v>181</v>
      </c>
      <c r="B15" s="5" t="n">
        <v>-2234</v>
      </c>
      <c r="C15" s="5" t="n">
        <v>-8926</v>
      </c>
    </row>
    <row r="16" spans="1:3">
      <c r="A16" s="4" t="s">
        <v>182</v>
      </c>
      <c r="B16" s="7" t="n">
        <v>396</v>
      </c>
      <c r="C16" s="7" t="n">
        <v>2073</v>
      </c>
    </row>
    <row r="17" spans="1:3">
      <c r="A17" s="4" t="s">
        <v>192</v>
      </c>
      <c r="B17" s="5" t="n">
        <v>205433495</v>
      </c>
      <c r="C17" s="5" t="n">
        <v>205433495</v>
      </c>
    </row>
    <row r="18" spans="1:3">
      <c r="A18" s="4" t="s">
        <v>22</v>
      </c>
    </row>
    <row r="19" spans="1:3">
      <c r="A19" s="3" t="s">
        <v>186</v>
      </c>
    </row>
    <row r="20" spans="1:3">
      <c r="A20" s="4" t="s">
        <v>193</v>
      </c>
      <c r="C20" s="7" t="n">
        <v>5132297</v>
      </c>
    </row>
    <row r="21" spans="1:3">
      <c r="A21" s="4" t="s">
        <v>165</v>
      </c>
      <c r="C21" s="5" t="n">
        <v>5924124</v>
      </c>
    </row>
    <row r="22" spans="1:3">
      <c r="A22" s="4" t="s">
        <v>194</v>
      </c>
      <c r="C22" s="5" t="n">
        <v>211570</v>
      </c>
    </row>
    <row r="23" spans="1:3">
      <c r="A23" s="4" t="s">
        <v>195</v>
      </c>
      <c r="C23" s="5" t="n">
        <v>729</v>
      </c>
    </row>
    <row r="24" spans="1:3">
      <c r="A24" s="4" t="s">
        <v>189</v>
      </c>
      <c r="C24" s="5" t="n">
        <v>5143</v>
      </c>
    </row>
    <row r="25" spans="1:3">
      <c r="A25" s="4" t="s">
        <v>190</v>
      </c>
      <c r="C25" s="5" t="n">
        <v>219250</v>
      </c>
    </row>
    <row r="26" spans="1:3">
      <c r="A26" s="4" t="s">
        <v>191</v>
      </c>
      <c r="C26" s="5" t="n">
        <v>193667</v>
      </c>
    </row>
    <row r="27" spans="1:3">
      <c r="A27" s="4" t="s">
        <v>173</v>
      </c>
      <c r="C27" s="5" t="n">
        <v>-182500</v>
      </c>
    </row>
    <row r="28" spans="1:3">
      <c r="A28" s="4" t="s">
        <v>174</v>
      </c>
      <c r="C28" s="5" t="n">
        <v>21339</v>
      </c>
    </row>
    <row r="29" spans="1:3">
      <c r="A29" s="4" t="s">
        <v>196</v>
      </c>
      <c r="C29" s="5" t="n">
        <v>1750</v>
      </c>
    </row>
    <row r="30" spans="1:3">
      <c r="A30" s="4" t="s">
        <v>197</v>
      </c>
      <c r="C30" s="5" t="n">
        <v>-549291</v>
      </c>
    </row>
    <row r="31" spans="1:3">
      <c r="A31" s="4" t="s">
        <v>179</v>
      </c>
      <c r="C31" s="5" t="n">
        <v>-365</v>
      </c>
    </row>
    <row r="32" spans="1:3">
      <c r="A32" s="4" t="s">
        <v>124</v>
      </c>
      <c r="B32" s="7" t="n">
        <v>12475</v>
      </c>
      <c r="C32" s="5" t="n">
        <v>176609</v>
      </c>
    </row>
    <row r="33" spans="1:3">
      <c r="A33" s="4" t="s">
        <v>180</v>
      </c>
      <c r="B33" s="5" t="n">
        <v>-4301</v>
      </c>
      <c r="C33" s="5" t="n">
        <v>25954</v>
      </c>
    </row>
    <row r="34" spans="1:3">
      <c r="A34" s="4" t="s">
        <v>181</v>
      </c>
      <c r="B34" s="5" t="n">
        <v>-2234</v>
      </c>
      <c r="C34" s="5" t="n">
        <v>-8926</v>
      </c>
    </row>
    <row r="35" spans="1:3">
      <c r="A35" s="4" t="s">
        <v>182</v>
      </c>
      <c r="B35" s="5" t="n">
        <v>396</v>
      </c>
      <c r="C35" s="5" t="n">
        <v>2073</v>
      </c>
    </row>
    <row r="36" spans="1:3">
      <c r="A36" s="4" t="s">
        <v>198</v>
      </c>
      <c r="B36" s="5" t="n">
        <v>11173423</v>
      </c>
      <c r="C36" s="5" t="n">
        <v>11173423</v>
      </c>
    </row>
    <row r="37" spans="1:3">
      <c r="A37" s="4" t="s">
        <v>199</v>
      </c>
    </row>
    <row r="38" spans="1:3">
      <c r="A38" s="3" t="s">
        <v>186</v>
      </c>
    </row>
    <row r="39" spans="1:3">
      <c r="A39" s="4" t="s">
        <v>193</v>
      </c>
      <c r="C39" s="7" t="n">
        <v>0</v>
      </c>
    </row>
    <row r="40" spans="1:3">
      <c r="A40" s="4" t="s">
        <v>200</v>
      </c>
      <c r="C40" s="5" t="n">
        <v>66259000</v>
      </c>
    </row>
    <row r="41" spans="1:3">
      <c r="A41" s="4" t="s">
        <v>196</v>
      </c>
      <c r="C41" s="7" t="n">
        <v>-1750</v>
      </c>
    </row>
    <row r="42" spans="1:3">
      <c r="A42" s="4" t="s">
        <v>198</v>
      </c>
      <c r="B42" s="5" t="n">
        <v>64509</v>
      </c>
      <c r="C42" s="5" t="n">
        <v>64509</v>
      </c>
    </row>
    <row r="43" spans="1:3">
      <c r="A43" s="4" t="s">
        <v>201</v>
      </c>
    </row>
    <row r="44" spans="1:3">
      <c r="A44" s="3" t="s">
        <v>186</v>
      </c>
    </row>
    <row r="45" spans="1:3">
      <c r="A45" s="4" t="s">
        <v>193</v>
      </c>
      <c r="C45" s="5" t="n">
        <v>-140619</v>
      </c>
    </row>
    <row r="46" spans="1:3">
      <c r="A46" s="4" t="s">
        <v>180</v>
      </c>
      <c r="C46" s="5" t="n">
        <v>25954</v>
      </c>
    </row>
    <row r="47" spans="1:3">
      <c r="A47" s="4" t="s">
        <v>181</v>
      </c>
      <c r="C47" s="5" t="n">
        <v>-8926</v>
      </c>
    </row>
    <row r="48" spans="1:3">
      <c r="A48" s="4" t="s">
        <v>182</v>
      </c>
      <c r="C48" s="5" t="n">
        <v>2073</v>
      </c>
    </row>
    <row r="49" spans="1:3">
      <c r="A49" s="4" t="s">
        <v>198</v>
      </c>
      <c r="B49" s="5" t="n">
        <v>-121518</v>
      </c>
      <c r="C49" s="5" t="n">
        <v>-121518</v>
      </c>
    </row>
    <row r="50" spans="1:3">
      <c r="A50" s="4" t="s">
        <v>202</v>
      </c>
    </row>
    <row r="51" spans="1:3">
      <c r="A51" s="3" t="s">
        <v>186</v>
      </c>
    </row>
    <row r="52" spans="1:3">
      <c r="A52" s="4" t="s">
        <v>193</v>
      </c>
      <c r="C52" s="5" t="n">
        <v>6598</v>
      </c>
    </row>
    <row r="53" spans="1:3">
      <c r="A53" s="4" t="s">
        <v>179</v>
      </c>
      <c r="C53" s="5" t="n">
        <v>-365</v>
      </c>
    </row>
    <row r="54" spans="1:3">
      <c r="A54" s="4" t="s">
        <v>124</v>
      </c>
      <c r="C54" s="5" t="n">
        <v>353</v>
      </c>
    </row>
    <row r="55" spans="1:3">
      <c r="A55" s="4" t="s">
        <v>198</v>
      </c>
      <c r="B55" s="5" t="n">
        <v>6586</v>
      </c>
      <c r="C55" s="5" t="n">
        <v>6586</v>
      </c>
    </row>
    <row r="56" spans="1:3">
      <c r="A56" s="4" t="s">
        <v>203</v>
      </c>
    </row>
    <row r="57" spans="1:3">
      <c r="A57" s="3" t="s">
        <v>186</v>
      </c>
    </row>
    <row r="58" spans="1:3">
      <c r="A58" s="4" t="s">
        <v>193</v>
      </c>
      <c r="C58" s="7" t="n">
        <v>1012961</v>
      </c>
    </row>
    <row r="59" spans="1:3">
      <c r="A59" s="4" t="s">
        <v>187</v>
      </c>
      <c r="C59" s="5" t="n">
        <v>41900000</v>
      </c>
    </row>
    <row r="60" spans="1:3">
      <c r="A60" s="4" t="s">
        <v>167</v>
      </c>
      <c r="C60" s="5" t="n">
        <v>8000000</v>
      </c>
    </row>
    <row r="61" spans="1:3">
      <c r="A61" s="4" t="s">
        <v>191</v>
      </c>
      <c r="C61" s="7" t="n">
        <v>193667</v>
      </c>
    </row>
    <row r="62" spans="1:3">
      <c r="A62" s="4" t="s">
        <v>173</v>
      </c>
      <c r="C62" s="7" t="n">
        <v>-176191</v>
      </c>
    </row>
    <row r="63" spans="1:3">
      <c r="A63" s="4" t="s">
        <v>204</v>
      </c>
      <c r="C63" s="5" t="n">
        <v>-7300000</v>
      </c>
    </row>
    <row r="64" spans="1:3">
      <c r="A64" s="4" t="s">
        <v>197</v>
      </c>
      <c r="C64" s="7" t="n">
        <v>-46268</v>
      </c>
    </row>
    <row r="65" spans="1:3">
      <c r="A65" s="4" t="s">
        <v>124</v>
      </c>
      <c r="C65" s="5" t="n">
        <v>46268</v>
      </c>
    </row>
    <row r="66" spans="1:3">
      <c r="A66" s="4" t="s">
        <v>198</v>
      </c>
      <c r="B66" s="7" t="n">
        <v>1249687</v>
      </c>
      <c r="C66" s="7" t="n">
        <v>1249687</v>
      </c>
    </row>
    <row r="67" spans="1:3">
      <c r="A67" s="4" t="s">
        <v>192</v>
      </c>
      <c r="B67" s="5" t="n">
        <v>50650000</v>
      </c>
      <c r="C67" s="5" t="n">
        <v>50650000</v>
      </c>
    </row>
    <row r="68" spans="1:3">
      <c r="A68" s="4" t="s">
        <v>205</v>
      </c>
    </row>
    <row r="69" spans="1:3">
      <c r="A69" s="3" t="s">
        <v>186</v>
      </c>
    </row>
    <row r="70" spans="1:3">
      <c r="A70" s="4" t="s">
        <v>193</v>
      </c>
      <c r="C70" s="7" t="n">
        <v>4218659</v>
      </c>
    </row>
    <row r="71" spans="1:3">
      <c r="A71" s="4" t="s">
        <v>187</v>
      </c>
      <c r="C71" s="5" t="n">
        <v>159019118</v>
      </c>
    </row>
    <row r="72" spans="1:3">
      <c r="A72" s="4" t="s">
        <v>188</v>
      </c>
      <c r="C72" s="7" t="n">
        <v>6915</v>
      </c>
    </row>
    <row r="73" spans="1:3">
      <c r="A73" s="4" t="s">
        <v>206</v>
      </c>
      <c r="C73" s="5" t="n">
        <v>529103</v>
      </c>
    </row>
    <row r="74" spans="1:3">
      <c r="A74" s="4" t="s">
        <v>207</v>
      </c>
      <c r="C74" s="5" t="n">
        <v>245724</v>
      </c>
    </row>
    <row r="75" spans="1:3">
      <c r="A75" s="4" t="s">
        <v>200</v>
      </c>
      <c r="C75" s="5" t="n">
        <v>43175629</v>
      </c>
    </row>
    <row r="76" spans="1:3">
      <c r="A76" s="4" t="s">
        <v>165</v>
      </c>
      <c r="C76" s="7" t="n">
        <v>5247558</v>
      </c>
    </row>
    <row r="77" spans="1:3">
      <c r="A77" s="4" t="s">
        <v>194</v>
      </c>
      <c r="C77" s="7" t="n">
        <v>211570</v>
      </c>
    </row>
    <row r="78" spans="1:3">
      <c r="A78" s="4" t="s">
        <v>208</v>
      </c>
      <c r="C78" s="5" t="n">
        <v>2375000</v>
      </c>
    </row>
    <row r="79" spans="1:3">
      <c r="A79" s="4" t="s">
        <v>195</v>
      </c>
      <c r="C79" s="7" t="n">
        <v>729</v>
      </c>
    </row>
    <row r="80" spans="1:3">
      <c r="A80" s="4" t="s">
        <v>209</v>
      </c>
      <c r="C80" s="5" t="n">
        <v>17668</v>
      </c>
    </row>
    <row r="81" spans="1:3">
      <c r="A81" s="4" t="s">
        <v>189</v>
      </c>
      <c r="C81" s="7" t="n">
        <v>5143</v>
      </c>
    </row>
    <row r="82" spans="1:3">
      <c r="A82" s="4" t="s">
        <v>210</v>
      </c>
      <c r="C82" s="5" t="n">
        <v>71253</v>
      </c>
    </row>
    <row r="83" spans="1:3">
      <c r="A83" s="4" t="s">
        <v>173</v>
      </c>
      <c r="C83" s="7" t="n">
        <v>-6309</v>
      </c>
    </row>
    <row r="84" spans="1:3">
      <c r="A84" s="4" t="s">
        <v>174</v>
      </c>
      <c r="C84" s="5" t="n">
        <v>21339</v>
      </c>
    </row>
    <row r="85" spans="1:3">
      <c r="A85" s="4" t="s">
        <v>175</v>
      </c>
      <c r="C85" s="5" t="n">
        <v>-9173</v>
      </c>
    </row>
    <row r="86" spans="1:3">
      <c r="A86" s="4" t="s">
        <v>196</v>
      </c>
      <c r="C86" s="5" t="n">
        <v>1750</v>
      </c>
    </row>
    <row r="87" spans="1:3">
      <c r="A87" s="4" t="s">
        <v>197</v>
      </c>
      <c r="C87" s="5" t="n">
        <v>-490213</v>
      </c>
    </row>
    <row r="88" spans="1:3">
      <c r="A88" s="4" t="s">
        <v>124</v>
      </c>
      <c r="C88" s="5" t="n">
        <v>128356</v>
      </c>
    </row>
    <row r="89" spans="1:3">
      <c r="A89" s="4" t="s">
        <v>198</v>
      </c>
      <c r="B89" s="7" t="n">
        <v>9336324</v>
      </c>
      <c r="C89" s="7" t="n">
        <v>9336324</v>
      </c>
    </row>
    <row r="90" spans="1:3">
      <c r="A90" s="4" t="s">
        <v>192</v>
      </c>
      <c r="B90" s="5" t="n">
        <v>205433495</v>
      </c>
      <c r="C90" s="5" t="n">
        <v>205433495</v>
      </c>
    </row>
    <row r="91" spans="1:3">
      <c r="A91" s="4" t="s">
        <v>211</v>
      </c>
    </row>
    <row r="92" spans="1:3">
      <c r="A92" s="3" t="s">
        <v>186</v>
      </c>
    </row>
    <row r="93" spans="1:3">
      <c r="A93" s="4" t="s">
        <v>167</v>
      </c>
      <c r="C93" s="5" t="n">
        <v>8050000</v>
      </c>
    </row>
    <row r="94" spans="1:3">
      <c r="A94" s="4" t="s">
        <v>190</v>
      </c>
      <c r="C94" s="7" t="n">
        <v>219250</v>
      </c>
    </row>
    <row r="95" spans="1:3">
      <c r="A95" s="4" t="s">
        <v>212</v>
      </c>
    </row>
    <row r="96" spans="1:3">
      <c r="A96" s="3" t="s">
        <v>186</v>
      </c>
    </row>
    <row r="97" spans="1:3">
      <c r="A97" s="4" t="s">
        <v>193</v>
      </c>
      <c r="C97" s="7" t="n">
        <v>34698</v>
      </c>
    </row>
    <row r="98" spans="1:3">
      <c r="A98" s="4" t="s">
        <v>187</v>
      </c>
      <c r="C98" s="5" t="n">
        <v>2475663</v>
      </c>
    </row>
    <row r="99" spans="1:3">
      <c r="A99" s="4" t="s">
        <v>188</v>
      </c>
      <c r="C99" s="7" t="n">
        <v>-6915</v>
      </c>
    </row>
    <row r="100" spans="1:3">
      <c r="A100" s="4" t="s">
        <v>206</v>
      </c>
      <c r="C100" s="5" t="n">
        <v>-529103</v>
      </c>
    </row>
    <row r="101" spans="1:3">
      <c r="A101" s="4" t="s">
        <v>200</v>
      </c>
      <c r="C101" s="5" t="n">
        <v>6111770</v>
      </c>
    </row>
    <row r="102" spans="1:3">
      <c r="A102" s="4" t="s">
        <v>165</v>
      </c>
      <c r="C102" s="7" t="n">
        <v>676566</v>
      </c>
    </row>
    <row r="103" spans="1:3">
      <c r="A103" s="4" t="s">
        <v>213</v>
      </c>
      <c r="C103" s="5" t="n">
        <v>424631</v>
      </c>
    </row>
    <row r="104" spans="1:3">
      <c r="A104" s="4" t="s">
        <v>175</v>
      </c>
      <c r="C104" s="7" t="n">
        <v>9173</v>
      </c>
    </row>
    <row r="105" spans="1:3">
      <c r="A105" s="4" t="s">
        <v>197</v>
      </c>
      <c r="C105" s="5" t="n">
        <v>-12810</v>
      </c>
    </row>
    <row r="106" spans="1:3">
      <c r="A106" s="4" t="s">
        <v>124</v>
      </c>
      <c r="C106" s="5" t="n">
        <v>1632</v>
      </c>
    </row>
    <row r="107" spans="1:3">
      <c r="A107" s="4" t="s">
        <v>198</v>
      </c>
      <c r="B107" s="7" t="n">
        <v>702344</v>
      </c>
      <c r="C107" s="7" t="n">
        <v>702344</v>
      </c>
    </row>
    <row r="108" spans="1:3">
      <c r="A108" s="4" t="s">
        <v>192</v>
      </c>
      <c r="B108" s="5" t="n">
        <v>8482961</v>
      </c>
      <c r="C108" s="5" t="n">
        <v>84829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21</v>
      </c>
      <c r="B1" s="2" t="s">
        <v>922</v>
      </c>
      <c r="C1" s="2" t="s">
        <v>923</v>
      </c>
    </row>
    <row r="2" spans="1:3">
      <c r="A2" s="3" t="s">
        <v>338</v>
      </c>
    </row>
    <row r="3" spans="1:3">
      <c r="A3" s="4" t="s">
        <v>924</v>
      </c>
      <c r="B3" s="5" t="n">
        <v>205433495</v>
      </c>
      <c r="C3" s="5" t="n">
        <v>159019118</v>
      </c>
    </row>
    <row r="4" spans="1:3">
      <c r="A4" s="4" t="s">
        <v>925</v>
      </c>
      <c r="B4" s="4" t="s">
        <v>460</v>
      </c>
      <c r="C4" s="4" t="s">
        <v>926</v>
      </c>
    </row>
    <row r="5" spans="1:3">
      <c r="A5" s="4" t="s">
        <v>927</v>
      </c>
      <c r="B5" s="5" t="n">
        <v>1</v>
      </c>
    </row>
    <row r="6" spans="1:3">
      <c r="A6" s="4" t="s">
        <v>928</v>
      </c>
    </row>
    <row r="7" spans="1:3">
      <c r="A7" s="3" t="s">
        <v>338</v>
      </c>
    </row>
    <row r="8" spans="1:3">
      <c r="A8" s="4" t="s">
        <v>929</v>
      </c>
      <c r="B8" s="5" t="n">
        <v>6908584</v>
      </c>
      <c r="C8" s="5" t="n">
        <v>1141814</v>
      </c>
    </row>
    <row r="9" spans="1:3">
      <c r="A9" s="4" t="s">
        <v>925</v>
      </c>
      <c r="B9" s="4" t="s">
        <v>930</v>
      </c>
      <c r="C9" s="4" t="s">
        <v>931</v>
      </c>
    </row>
    <row r="10" spans="1:3">
      <c r="A10" s="4" t="s">
        <v>932</v>
      </c>
    </row>
    <row r="11" spans="1:3">
      <c r="A11" s="3" t="s">
        <v>338</v>
      </c>
    </row>
    <row r="12" spans="1:3">
      <c r="A12" s="4" t="s">
        <v>933</v>
      </c>
      <c r="B12" s="5" t="n">
        <v>1574377</v>
      </c>
      <c r="C12" s="5" t="n">
        <v>1333849</v>
      </c>
    </row>
    <row r="13" spans="1:3">
      <c r="A13" s="4" t="s">
        <v>925</v>
      </c>
      <c r="B13" s="4" t="s">
        <v>934</v>
      </c>
      <c r="C13" s="4" t="s">
        <v>934</v>
      </c>
    </row>
    <row r="14" spans="1:3">
      <c r="A14" s="4" t="s">
        <v>152</v>
      </c>
    </row>
    <row r="15" spans="1:3">
      <c r="A15" s="3" t="s">
        <v>338</v>
      </c>
    </row>
    <row r="16" spans="1:3">
      <c r="A16" s="4" t="s">
        <v>924</v>
      </c>
      <c r="B16" s="5" t="n">
        <v>213916456</v>
      </c>
      <c r="C16" s="5" t="n">
        <v>161494781</v>
      </c>
    </row>
    <row r="17" spans="1:3">
      <c r="A17" s="4" t="s">
        <v>925</v>
      </c>
      <c r="B17" s="4" t="s">
        <v>462</v>
      </c>
      <c r="C17" s="4" t="s">
        <v>462</v>
      </c>
    </row>
    <row r="18" spans="1:3">
      <c r="A18" s="4" t="s">
        <v>22</v>
      </c>
    </row>
    <row r="19" spans="1:3">
      <c r="A19" s="3" t="s">
        <v>338</v>
      </c>
    </row>
    <row r="20" spans="1:3">
      <c r="A20" s="4" t="s">
        <v>927</v>
      </c>
      <c r="B20" s="5" t="n">
        <v>1</v>
      </c>
    </row>
    <row r="21" spans="1:3">
      <c r="A21" s="4" t="s">
        <v>935</v>
      </c>
      <c r="B21" s="13" t="n">
        <v>975.7</v>
      </c>
      <c r="C21" s="13" t="n">
        <v>22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936</v>
      </c>
      <c r="B1" s="2" t="s">
        <v>1</v>
      </c>
    </row>
    <row r="2" spans="1:2">
      <c r="B2" s="2" t="s">
        <v>937</v>
      </c>
    </row>
    <row r="3" spans="1:2">
      <c r="A3" s="3" t="s">
        <v>938</v>
      </c>
    </row>
    <row r="4" spans="1:2">
      <c r="A4" s="4" t="s">
        <v>939</v>
      </c>
      <c r="B4" s="5" t="n">
        <v>2475663</v>
      </c>
    </row>
    <row r="5" spans="1:2">
      <c r="A5" s="4" t="s">
        <v>167</v>
      </c>
      <c r="B5" s="5" t="n">
        <v>6111770</v>
      </c>
    </row>
    <row r="6" spans="1:2">
      <c r="A6" s="4" t="s">
        <v>940</v>
      </c>
      <c r="B6" s="5" t="n">
        <v>-345000</v>
      </c>
    </row>
    <row r="7" spans="1:2">
      <c r="A7" s="4" t="s">
        <v>941</v>
      </c>
      <c r="B7" s="5" t="n">
        <v>-184103</v>
      </c>
    </row>
    <row r="8" spans="1:2">
      <c r="A8" s="4" t="s">
        <v>942</v>
      </c>
      <c r="B8" s="5" t="n">
        <v>354549</v>
      </c>
    </row>
    <row r="9" spans="1:2">
      <c r="A9" s="4" t="s">
        <v>943</v>
      </c>
      <c r="B9" s="5" t="n">
        <v>70082</v>
      </c>
    </row>
    <row r="10" spans="1:2">
      <c r="A10" s="4" t="s">
        <v>944</v>
      </c>
      <c r="B10" s="5" t="n">
        <v>0</v>
      </c>
    </row>
    <row r="11" spans="1:2">
      <c r="A11" s="4" t="s">
        <v>945</v>
      </c>
      <c r="B11" s="5" t="n">
        <v>8482961</v>
      </c>
    </row>
    <row r="12" spans="1:2">
      <c r="A12" s="4" t="s">
        <v>946</v>
      </c>
    </row>
    <row r="13" spans="1:2">
      <c r="A13" s="3" t="s">
        <v>938</v>
      </c>
    </row>
    <row r="14" spans="1:2">
      <c r="A14" s="4" t="s">
        <v>939</v>
      </c>
      <c r="B14" s="5" t="n">
        <v>1141814</v>
      </c>
    </row>
    <row r="15" spans="1:2">
      <c r="A15" s="4" t="s">
        <v>167</v>
      </c>
      <c r="B15" s="5" t="n">
        <v>6111770</v>
      </c>
    </row>
    <row r="16" spans="1:2">
      <c r="A16" s="4" t="s">
        <v>940</v>
      </c>
      <c r="B16" s="5" t="n">
        <v>-345000</v>
      </c>
    </row>
    <row r="17" spans="1:2">
      <c r="A17" s="4" t="s">
        <v>941</v>
      </c>
      <c r="B17" s="5" t="n">
        <v>0</v>
      </c>
    </row>
    <row r="18" spans="1:2">
      <c r="A18" s="4" t="s">
        <v>942</v>
      </c>
      <c r="B18" s="5" t="n">
        <v>0</v>
      </c>
    </row>
    <row r="19" spans="1:2">
      <c r="A19" s="4" t="s">
        <v>943</v>
      </c>
      <c r="B19" s="5" t="n">
        <v>0</v>
      </c>
    </row>
    <row r="20" spans="1:2">
      <c r="A20" s="4" t="s">
        <v>944</v>
      </c>
      <c r="B20" s="5" t="n">
        <v>0</v>
      </c>
    </row>
    <row r="21" spans="1:2">
      <c r="A21" s="4" t="s">
        <v>945</v>
      </c>
      <c r="B21" s="5" t="n">
        <v>6908584</v>
      </c>
    </row>
    <row r="22" spans="1:2">
      <c r="A22" s="4" t="s">
        <v>947</v>
      </c>
    </row>
    <row r="23" spans="1:2">
      <c r="A23" s="3" t="s">
        <v>938</v>
      </c>
    </row>
    <row r="24" spans="1:2">
      <c r="A24" s="4" t="s">
        <v>939</v>
      </c>
      <c r="B24" s="5" t="n">
        <v>1333849</v>
      </c>
    </row>
    <row r="25" spans="1:2">
      <c r="A25" s="4" t="s">
        <v>167</v>
      </c>
      <c r="B25" s="5" t="n">
        <v>0</v>
      </c>
    </row>
    <row r="26" spans="1:2">
      <c r="A26" s="4" t="s">
        <v>940</v>
      </c>
      <c r="B26" s="5" t="n">
        <v>0</v>
      </c>
    </row>
    <row r="27" spans="1:2">
      <c r="A27" s="4" t="s">
        <v>941</v>
      </c>
      <c r="B27" s="5" t="n">
        <v>-184103</v>
      </c>
    </row>
    <row r="28" spans="1:2">
      <c r="A28" s="4" t="s">
        <v>942</v>
      </c>
      <c r="B28" s="5" t="n">
        <v>354549</v>
      </c>
    </row>
    <row r="29" spans="1:2">
      <c r="A29" s="4" t="s">
        <v>943</v>
      </c>
      <c r="B29" s="5" t="n">
        <v>70082</v>
      </c>
    </row>
    <row r="30" spans="1:2">
      <c r="A30" s="4" t="s">
        <v>944</v>
      </c>
      <c r="B30" s="5" t="n">
        <v>0</v>
      </c>
    </row>
    <row r="31" spans="1:2">
      <c r="A31" s="4" t="s">
        <v>945</v>
      </c>
      <c r="B31" s="5" t="n">
        <v>15743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948</v>
      </c>
      <c r="B1" s="2" t="s">
        <v>449</v>
      </c>
      <c r="C1" s="2" t="s">
        <v>913</v>
      </c>
      <c r="D1" s="2" t="s">
        <v>907</v>
      </c>
      <c r="E1" s="2" t="s">
        <v>914</v>
      </c>
      <c r="F1" s="2" t="s">
        <v>2</v>
      </c>
      <c r="G1" s="2" t="s">
        <v>25</v>
      </c>
    </row>
    <row r="2" spans="1:7">
      <c r="A2" s="3" t="s">
        <v>949</v>
      </c>
    </row>
    <row r="3" spans="1:7">
      <c r="A3" s="4" t="s">
        <v>85</v>
      </c>
      <c r="F3" s="5" t="n">
        <v>50650000</v>
      </c>
      <c r="G3" s="5" t="n">
        <v>41900000</v>
      </c>
    </row>
    <row r="4" spans="1:7">
      <c r="A4" s="4" t="s">
        <v>915</v>
      </c>
      <c r="C4" s="17" t="n">
        <v>0.42521</v>
      </c>
    </row>
    <row r="5" spans="1:7">
      <c r="A5" s="4" t="s">
        <v>950</v>
      </c>
    </row>
    <row r="6" spans="1:7">
      <c r="A6" s="3" t="s">
        <v>949</v>
      </c>
    </row>
    <row r="7" spans="1:7">
      <c r="A7" s="4" t="s">
        <v>951</v>
      </c>
      <c r="F7" s="4" t="s">
        <v>952</v>
      </c>
    </row>
    <row r="8" spans="1:7">
      <c r="A8" s="4" t="s">
        <v>953</v>
      </c>
      <c r="F8" s="4" t="s">
        <v>954</v>
      </c>
    </row>
    <row r="9" spans="1:7">
      <c r="A9" s="4" t="s">
        <v>955</v>
      </c>
    </row>
    <row r="10" spans="1:7">
      <c r="A10" s="3" t="s">
        <v>949</v>
      </c>
    </row>
    <row r="11" spans="1:7">
      <c r="A11" s="4" t="s">
        <v>951</v>
      </c>
      <c r="F11" s="4" t="s">
        <v>956</v>
      </c>
    </row>
    <row r="12" spans="1:7">
      <c r="A12" s="4" t="s">
        <v>953</v>
      </c>
      <c r="F12" s="4" t="s">
        <v>957</v>
      </c>
    </row>
    <row r="13" spans="1:7">
      <c r="A13" s="4" t="s">
        <v>958</v>
      </c>
    </row>
    <row r="14" spans="1:7">
      <c r="A14" s="3" t="s">
        <v>949</v>
      </c>
    </row>
    <row r="15" spans="1:7">
      <c r="A15" s="4" t="s">
        <v>951</v>
      </c>
      <c r="F15" s="4" t="s">
        <v>959</v>
      </c>
    </row>
    <row r="16" spans="1:7">
      <c r="A16" s="4" t="s">
        <v>953</v>
      </c>
      <c r="F16" s="4" t="s">
        <v>960</v>
      </c>
    </row>
    <row r="17" spans="1:7">
      <c r="A17" s="4" t="s">
        <v>859</v>
      </c>
    </row>
    <row r="18" spans="1:7">
      <c r="A18" s="3" t="s">
        <v>949</v>
      </c>
    </row>
    <row r="19" spans="1:7">
      <c r="A19" s="4" t="s">
        <v>961</v>
      </c>
      <c r="F19" s="7" t="n">
        <v>3023</v>
      </c>
    </row>
    <row r="20" spans="1:7">
      <c r="A20" s="4" t="s">
        <v>916</v>
      </c>
      <c r="F20" s="21" t="n">
        <v>1.656</v>
      </c>
    </row>
    <row r="21" spans="1:7">
      <c r="A21" s="4" t="s">
        <v>909</v>
      </c>
      <c r="D21" s="16" t="n">
        <v>25.0184</v>
      </c>
    </row>
    <row r="22" spans="1:7">
      <c r="A22" s="4" t="s">
        <v>910</v>
      </c>
      <c r="D22" s="7" t="n">
        <v>25</v>
      </c>
    </row>
    <row r="23" spans="1:7">
      <c r="A23" s="4" t="s">
        <v>962</v>
      </c>
      <c r="D23" s="7" t="n">
        <v>100</v>
      </c>
    </row>
    <row r="24" spans="1:7">
      <c r="A24" s="4" t="s">
        <v>911</v>
      </c>
      <c r="D24" s="7" t="n">
        <v>6300</v>
      </c>
    </row>
    <row r="25" spans="1:7">
      <c r="A25" s="4" t="s">
        <v>963</v>
      </c>
    </row>
    <row r="26" spans="1:7">
      <c r="A26" s="3" t="s">
        <v>949</v>
      </c>
    </row>
    <row r="27" spans="1:7">
      <c r="A27" s="4" t="s">
        <v>961</v>
      </c>
      <c r="F27" s="7" t="n">
        <v>3023</v>
      </c>
    </row>
    <row r="28" spans="1:7">
      <c r="A28" s="4" t="s">
        <v>964</v>
      </c>
    </row>
    <row r="29" spans="1:7">
      <c r="A29" s="3" t="s">
        <v>949</v>
      </c>
    </row>
    <row r="30" spans="1:7">
      <c r="A30" s="4" t="s">
        <v>961</v>
      </c>
      <c r="F30" s="5" t="n">
        <v>0</v>
      </c>
    </row>
    <row r="31" spans="1:7">
      <c r="A31" s="4" t="s">
        <v>965</v>
      </c>
    </row>
    <row r="32" spans="1:7">
      <c r="A32" s="3" t="s">
        <v>949</v>
      </c>
    </row>
    <row r="33" spans="1:7">
      <c r="A33" s="4" t="s">
        <v>961</v>
      </c>
      <c r="F33" s="5" t="n">
        <v>0</v>
      </c>
    </row>
    <row r="34" spans="1:7">
      <c r="A34" s="4" t="s">
        <v>455</v>
      </c>
    </row>
    <row r="35" spans="1:7">
      <c r="A35" s="3" t="s">
        <v>949</v>
      </c>
    </row>
    <row r="36" spans="1:7">
      <c r="A36" s="4" t="s">
        <v>916</v>
      </c>
      <c r="B36" s="16" t="n">
        <v>1.65625</v>
      </c>
    </row>
    <row r="37" spans="1:7">
      <c r="A37" s="4" t="s">
        <v>910</v>
      </c>
      <c r="B37" s="5" t="n">
        <v>25</v>
      </c>
    </row>
    <row r="38" spans="1:7">
      <c r="A38" s="4" t="s">
        <v>917</v>
      </c>
      <c r="B38" s="18" t="n">
        <v>0.492274</v>
      </c>
    </row>
    <row r="39" spans="1:7">
      <c r="A39" s="4" t="s">
        <v>915</v>
      </c>
      <c r="B39" s="19" t="n">
        <v>0.6389035</v>
      </c>
    </row>
    <row r="40" spans="1:7">
      <c r="A40" s="4" t="s">
        <v>918</v>
      </c>
    </row>
    <row r="41" spans="1:7">
      <c r="A41" s="3" t="s">
        <v>949</v>
      </c>
    </row>
    <row r="42" spans="1:7">
      <c r="A42" s="4" t="s">
        <v>916</v>
      </c>
      <c r="C42" s="20" t="n">
        <v>1.3125</v>
      </c>
    </row>
    <row r="43" spans="1:7">
      <c r="A43" s="4" t="s">
        <v>910</v>
      </c>
      <c r="C43" s="7" t="n">
        <v>25</v>
      </c>
    </row>
    <row r="44" spans="1:7">
      <c r="A44" s="4" t="s">
        <v>85</v>
      </c>
      <c r="C44" s="5" t="n">
        <v>8000000</v>
      </c>
    </row>
    <row r="45" spans="1:7">
      <c r="A45" s="4" t="s">
        <v>919</v>
      </c>
      <c r="C45" s="7" t="n">
        <v>193700</v>
      </c>
    </row>
    <row r="46" spans="1:7">
      <c r="A46" s="4" t="s">
        <v>873</v>
      </c>
    </row>
    <row r="47" spans="1:7">
      <c r="A47" s="3" t="s">
        <v>949</v>
      </c>
    </row>
    <row r="48" spans="1:7">
      <c r="A48" s="4" t="s">
        <v>961</v>
      </c>
      <c r="F48" s="7" t="n">
        <v>11016</v>
      </c>
    </row>
    <row r="49" spans="1:7">
      <c r="A49" s="4" t="s">
        <v>916</v>
      </c>
      <c r="F49" s="21" t="n">
        <v>1.469</v>
      </c>
    </row>
    <row r="50" spans="1:7">
      <c r="A50" s="4" t="s">
        <v>966</v>
      </c>
    </row>
    <row r="51" spans="1:7">
      <c r="A51" s="3" t="s">
        <v>949</v>
      </c>
    </row>
    <row r="52" spans="1:7">
      <c r="A52" s="4" t="s">
        <v>961</v>
      </c>
      <c r="F52" s="7" t="n">
        <v>3672</v>
      </c>
    </row>
    <row r="53" spans="1:7">
      <c r="A53" s="4" t="s">
        <v>967</v>
      </c>
    </row>
    <row r="54" spans="1:7">
      <c r="A54" s="3" t="s">
        <v>949</v>
      </c>
    </row>
    <row r="55" spans="1:7">
      <c r="A55" s="4" t="s">
        <v>961</v>
      </c>
      <c r="F55" s="5" t="n">
        <v>3672</v>
      </c>
    </row>
    <row r="56" spans="1:7">
      <c r="A56" s="4" t="s">
        <v>968</v>
      </c>
    </row>
    <row r="57" spans="1:7">
      <c r="A57" s="3" t="s">
        <v>949</v>
      </c>
    </row>
    <row r="58" spans="1:7">
      <c r="A58" s="4" t="s">
        <v>961</v>
      </c>
      <c r="F58" s="5" t="n">
        <v>3672</v>
      </c>
    </row>
    <row r="59" spans="1:7">
      <c r="A59" s="4" t="s">
        <v>874</v>
      </c>
    </row>
    <row r="60" spans="1:7">
      <c r="A60" s="3" t="s">
        <v>949</v>
      </c>
    </row>
    <row r="61" spans="1:7">
      <c r="A61" s="4" t="s">
        <v>961</v>
      </c>
      <c r="F61" s="7" t="n">
        <v>20190</v>
      </c>
    </row>
    <row r="62" spans="1:7">
      <c r="A62" s="4" t="s">
        <v>916</v>
      </c>
      <c r="F62" s="21" t="n">
        <v>1.844</v>
      </c>
    </row>
    <row r="63" spans="1:7">
      <c r="A63" s="4" t="s">
        <v>969</v>
      </c>
    </row>
    <row r="64" spans="1:7">
      <c r="A64" s="3" t="s">
        <v>949</v>
      </c>
    </row>
    <row r="65" spans="1:7">
      <c r="A65" s="4" t="s">
        <v>961</v>
      </c>
      <c r="F65" s="7" t="n">
        <v>6730</v>
      </c>
    </row>
    <row r="66" spans="1:7">
      <c r="A66" s="4" t="s">
        <v>970</v>
      </c>
    </row>
    <row r="67" spans="1:7">
      <c r="A67" s="3" t="s">
        <v>949</v>
      </c>
    </row>
    <row r="68" spans="1:7">
      <c r="A68" s="4" t="s">
        <v>961</v>
      </c>
      <c r="F68" s="5" t="n">
        <v>6730</v>
      </c>
    </row>
    <row r="69" spans="1:7">
      <c r="A69" s="4" t="s">
        <v>971</v>
      </c>
    </row>
    <row r="70" spans="1:7">
      <c r="A70" s="3" t="s">
        <v>949</v>
      </c>
    </row>
    <row r="71" spans="1:7">
      <c r="A71" s="4" t="s">
        <v>961</v>
      </c>
      <c r="F71" s="5" t="n">
        <v>6730</v>
      </c>
    </row>
    <row r="72" spans="1:7">
      <c r="A72" s="4" t="s">
        <v>875</v>
      </c>
    </row>
    <row r="73" spans="1:7">
      <c r="A73" s="3" t="s">
        <v>949</v>
      </c>
    </row>
    <row r="74" spans="1:7">
      <c r="A74" s="4" t="s">
        <v>961</v>
      </c>
      <c r="F74" s="7" t="n">
        <v>11907</v>
      </c>
    </row>
    <row r="75" spans="1:7">
      <c r="A75" s="4" t="s">
        <v>916</v>
      </c>
      <c r="F75" s="21" t="n">
        <v>1.588</v>
      </c>
    </row>
    <row r="76" spans="1:7">
      <c r="A76" s="4" t="s">
        <v>972</v>
      </c>
    </row>
    <row r="77" spans="1:7">
      <c r="A77" s="3" t="s">
        <v>949</v>
      </c>
    </row>
    <row r="78" spans="1:7">
      <c r="A78" s="4" t="s">
        <v>961</v>
      </c>
      <c r="F78" s="7" t="n">
        <v>3969</v>
      </c>
    </row>
    <row r="79" spans="1:7">
      <c r="A79" s="4" t="s">
        <v>973</v>
      </c>
    </row>
    <row r="80" spans="1:7">
      <c r="A80" s="3" t="s">
        <v>949</v>
      </c>
    </row>
    <row r="81" spans="1:7">
      <c r="A81" s="4" t="s">
        <v>961</v>
      </c>
      <c r="F81" s="5" t="n">
        <v>3969</v>
      </c>
    </row>
    <row r="82" spans="1:7">
      <c r="A82" s="4" t="s">
        <v>974</v>
      </c>
    </row>
    <row r="83" spans="1:7">
      <c r="A83" s="3" t="s">
        <v>949</v>
      </c>
    </row>
    <row r="84" spans="1:7">
      <c r="A84" s="4" t="s">
        <v>961</v>
      </c>
      <c r="F84" s="5" t="n">
        <v>3969</v>
      </c>
    </row>
    <row r="85" spans="1:7">
      <c r="A85" s="4" t="s">
        <v>147</v>
      </c>
    </row>
    <row r="86" spans="1:7">
      <c r="A86" s="3" t="s">
        <v>949</v>
      </c>
    </row>
    <row r="87" spans="1:7">
      <c r="A87" s="4" t="s">
        <v>975</v>
      </c>
      <c r="F87" s="7" t="n">
        <v>490213</v>
      </c>
    </row>
    <row r="88" spans="1:7">
      <c r="A88" s="4" t="s">
        <v>976</v>
      </c>
      <c r="F88" s="21" t="n">
        <v>3.72</v>
      </c>
    </row>
    <row r="89" spans="1:7">
      <c r="A89" s="4" t="s">
        <v>977</v>
      </c>
    </row>
    <row r="90" spans="1:7">
      <c r="A90" s="3" t="s">
        <v>949</v>
      </c>
    </row>
    <row r="91" spans="1:7">
      <c r="A91" s="4" t="s">
        <v>975</v>
      </c>
      <c r="F91" s="7" t="n">
        <v>148358</v>
      </c>
    </row>
    <row r="92" spans="1:7">
      <c r="A92" s="4" t="s">
        <v>978</v>
      </c>
    </row>
    <row r="93" spans="1:7">
      <c r="A93" s="3" t="s">
        <v>949</v>
      </c>
    </row>
    <row r="94" spans="1:7">
      <c r="A94" s="4" t="s">
        <v>975</v>
      </c>
      <c r="F94" s="5" t="n">
        <v>150814</v>
      </c>
    </row>
    <row r="95" spans="1:7">
      <c r="A95" s="4" t="s">
        <v>979</v>
      </c>
    </row>
    <row r="96" spans="1:7">
      <c r="A96" s="3" t="s">
        <v>949</v>
      </c>
    </row>
    <row r="97" spans="1:7">
      <c r="A97" s="4" t="s">
        <v>975</v>
      </c>
      <c r="F97" s="7" t="n">
        <v>191041</v>
      </c>
    </row>
    <row r="98" spans="1:7">
      <c r="A98" s="4" t="s">
        <v>920</v>
      </c>
    </row>
    <row r="99" spans="1:7">
      <c r="A99" s="3" t="s">
        <v>949</v>
      </c>
    </row>
    <row r="100" spans="1:7">
      <c r="A100" s="4" t="s">
        <v>916</v>
      </c>
      <c r="E100" s="20" t="n">
        <v>0.5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v>
      </c>
    </row>
    <row r="2" spans="1:2">
      <c r="B2" s="2" t="s">
        <v>472</v>
      </c>
    </row>
    <row r="3" spans="1:2">
      <c r="A3" s="3" t="s">
        <v>981</v>
      </c>
    </row>
    <row r="4" spans="1:2">
      <c r="A4" s="4" t="s">
        <v>193</v>
      </c>
      <c r="B4" s="7" t="n">
        <v>5132297</v>
      </c>
    </row>
    <row r="5" spans="1:2">
      <c r="A5" s="4" t="s">
        <v>982</v>
      </c>
      <c r="B5" s="5" t="n">
        <v>16830</v>
      </c>
    </row>
    <row r="6" spans="1:2">
      <c r="A6" s="4" t="s">
        <v>140</v>
      </c>
      <c r="B6" s="5" t="n">
        <v>2043</v>
      </c>
    </row>
    <row r="7" spans="1:2">
      <c r="A7" s="4" t="s">
        <v>198</v>
      </c>
      <c r="B7" s="5" t="n">
        <v>11173423</v>
      </c>
    </row>
    <row r="8" spans="1:2">
      <c r="A8" s="4" t="s">
        <v>138</v>
      </c>
    </row>
    <row r="9" spans="1:2">
      <c r="A9" s="3" t="s">
        <v>981</v>
      </c>
    </row>
    <row r="10" spans="1:2">
      <c r="A10" s="4" t="s">
        <v>193</v>
      </c>
      <c r="B10" s="5" t="n">
        <v>-175642</v>
      </c>
    </row>
    <row r="11" spans="1:2">
      <c r="A11" s="4" t="s">
        <v>982</v>
      </c>
      <c r="B11" s="5" t="n">
        <v>25623</v>
      </c>
    </row>
    <row r="12" spans="1:2">
      <c r="A12" s="4" t="s">
        <v>140</v>
      </c>
      <c r="B12" s="5" t="n">
        <v>0</v>
      </c>
    </row>
    <row r="13" spans="1:2">
      <c r="A13" s="4" t="s">
        <v>198</v>
      </c>
      <c r="B13" s="5" t="n">
        <v>-150019</v>
      </c>
    </row>
    <row r="14" spans="1:2">
      <c r="A14" s="4" t="s">
        <v>983</v>
      </c>
    </row>
    <row r="15" spans="1:2">
      <c r="A15" s="3" t="s">
        <v>981</v>
      </c>
    </row>
    <row r="16" spans="1:2">
      <c r="A16" s="4" t="s">
        <v>193</v>
      </c>
      <c r="B16" s="5" t="n">
        <v>4888</v>
      </c>
    </row>
    <row r="17" spans="1:2">
      <c r="A17" s="4" t="s">
        <v>982</v>
      </c>
      <c r="B17" s="5" t="n">
        <v>618</v>
      </c>
    </row>
    <row r="18" spans="1:2">
      <c r="A18" s="4" t="s">
        <v>140</v>
      </c>
      <c r="B18" s="5" t="n">
        <v>2043</v>
      </c>
    </row>
    <row r="19" spans="1:2">
      <c r="A19" s="4" t="s">
        <v>198</v>
      </c>
      <c r="B19" s="5" t="n">
        <v>7549</v>
      </c>
    </row>
    <row r="20" spans="1:2">
      <c r="A20" s="4" t="s">
        <v>984</v>
      </c>
    </row>
    <row r="21" spans="1:2">
      <c r="A21" s="3" t="s">
        <v>981</v>
      </c>
    </row>
    <row r="22" spans="1:2">
      <c r="A22" s="4" t="s">
        <v>193</v>
      </c>
      <c r="B22" s="5" t="n">
        <v>35149</v>
      </c>
    </row>
    <row r="23" spans="1:2">
      <c r="A23" s="4" t="s">
        <v>982</v>
      </c>
      <c r="B23" s="5" t="n">
        <v>-9411</v>
      </c>
    </row>
    <row r="24" spans="1:2">
      <c r="A24" s="4" t="s">
        <v>140</v>
      </c>
      <c r="B24" s="5" t="n">
        <v>0</v>
      </c>
    </row>
    <row r="25" spans="1:2">
      <c r="A25" s="4" t="s">
        <v>198</v>
      </c>
      <c r="B25" s="5" t="n">
        <v>25738</v>
      </c>
    </row>
    <row r="26" spans="1:2">
      <c r="A26" s="4" t="s">
        <v>985</v>
      </c>
    </row>
    <row r="27" spans="1:2">
      <c r="A27" s="3" t="s">
        <v>981</v>
      </c>
    </row>
    <row r="28" spans="1:2">
      <c r="A28" s="4" t="s">
        <v>193</v>
      </c>
      <c r="B28" s="5" t="n">
        <v>-135605</v>
      </c>
    </row>
    <row r="29" spans="1:2">
      <c r="A29" s="4" t="s">
        <v>198</v>
      </c>
      <c r="B29" s="7" t="n">
        <v>-1167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4"/>
    <col customWidth="1" max="5" min="5" width="27"/>
    <col customWidth="1" max="6" min="6" width="27"/>
  </cols>
  <sheetData>
    <row r="1" spans="1:6">
      <c r="A1" s="1" t="s">
        <v>986</v>
      </c>
      <c r="B1" s="2" t="s">
        <v>987</v>
      </c>
      <c r="C1" s="2" t="s">
        <v>988</v>
      </c>
      <c r="D1" s="2" t="s">
        <v>989</v>
      </c>
      <c r="E1" s="2" t="s">
        <v>922</v>
      </c>
      <c r="F1" s="2" t="s">
        <v>923</v>
      </c>
    </row>
    <row r="2" spans="1:6">
      <c r="A2" s="3" t="s">
        <v>338</v>
      </c>
    </row>
    <row r="3" spans="1:6">
      <c r="A3" s="4" t="s">
        <v>927</v>
      </c>
      <c r="E3" s="5" t="n">
        <v>1</v>
      </c>
    </row>
    <row r="4" spans="1:6">
      <c r="A4" s="4" t="s">
        <v>990</v>
      </c>
      <c r="E4" s="7" t="n">
        <v>64509000</v>
      </c>
      <c r="F4" s="7" t="n">
        <v>0</v>
      </c>
    </row>
    <row r="5" spans="1:6">
      <c r="A5" s="4" t="s">
        <v>991</v>
      </c>
      <c r="E5" s="5" t="n">
        <v>50650000</v>
      </c>
      <c r="F5" s="5" t="n">
        <v>41900000</v>
      </c>
    </row>
    <row r="6" spans="1:6">
      <c r="A6" s="4" t="s">
        <v>22</v>
      </c>
    </row>
    <row r="7" spans="1:6">
      <c r="A7" s="3" t="s">
        <v>338</v>
      </c>
    </row>
    <row r="8" spans="1:6">
      <c r="A8" s="4" t="s">
        <v>927</v>
      </c>
      <c r="E8" s="5" t="n">
        <v>1</v>
      </c>
    </row>
    <row r="9" spans="1:6">
      <c r="A9" s="4" t="s">
        <v>990</v>
      </c>
      <c r="E9" s="7" t="n">
        <v>64509000</v>
      </c>
      <c r="F9" s="7" t="n">
        <v>0</v>
      </c>
    </row>
    <row r="10" spans="1:6">
      <c r="A10" s="4" t="s">
        <v>935</v>
      </c>
      <c r="E10" s="7" t="n">
        <v>975700000</v>
      </c>
      <c r="F10" s="7" t="n">
        <v>226300000</v>
      </c>
    </row>
    <row r="11" spans="1:6">
      <c r="A11" s="4" t="s">
        <v>455</v>
      </c>
    </row>
    <row r="12" spans="1:6">
      <c r="A12" s="3" t="s">
        <v>338</v>
      </c>
    </row>
    <row r="13" spans="1:6">
      <c r="A13" s="4" t="s">
        <v>916</v>
      </c>
      <c r="B13" s="16" t="n">
        <v>1.65625</v>
      </c>
    </row>
    <row r="14" spans="1:6">
      <c r="A14" s="4" t="s">
        <v>910</v>
      </c>
      <c r="B14" s="5" t="n">
        <v>25</v>
      </c>
    </row>
    <row r="15" spans="1:6">
      <c r="A15" s="4" t="s">
        <v>917</v>
      </c>
      <c r="B15" s="18" t="n">
        <v>0.492274</v>
      </c>
    </row>
    <row r="16" spans="1:6">
      <c r="A16" s="4" t="s">
        <v>918</v>
      </c>
    </row>
    <row r="17" spans="1:6">
      <c r="A17" s="3" t="s">
        <v>338</v>
      </c>
    </row>
    <row r="18" spans="1:6">
      <c r="A18" s="4" t="s">
        <v>916</v>
      </c>
      <c r="C18" s="20" t="n">
        <v>1.3125</v>
      </c>
    </row>
    <row r="19" spans="1:6">
      <c r="A19" s="4" t="s">
        <v>910</v>
      </c>
      <c r="C19" s="7" t="n">
        <v>25</v>
      </c>
    </row>
    <row r="20" spans="1:6">
      <c r="A20" s="4" t="s">
        <v>991</v>
      </c>
      <c r="C20" s="5" t="n">
        <v>8000000</v>
      </c>
    </row>
    <row r="21" spans="1:6">
      <c r="A21" s="4" t="s">
        <v>920</v>
      </c>
    </row>
    <row r="22" spans="1:6">
      <c r="A22" s="3" t="s">
        <v>338</v>
      </c>
    </row>
    <row r="23" spans="1:6">
      <c r="A23" s="4" t="s">
        <v>916</v>
      </c>
      <c r="D23" s="20" t="n">
        <v>0.5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992</v>
      </c>
      <c r="B1" s="2" t="s">
        <v>907</v>
      </c>
      <c r="C1" s="2" t="s">
        <v>2</v>
      </c>
    </row>
    <row r="2" spans="1:3">
      <c r="A2" s="4" t="s">
        <v>993</v>
      </c>
    </row>
    <row r="3" spans="1:3">
      <c r="A3" s="3" t="s">
        <v>949</v>
      </c>
    </row>
    <row r="4" spans="1:3">
      <c r="A4" s="4" t="s">
        <v>994</v>
      </c>
      <c r="C4" s="7" t="n">
        <v>3023</v>
      </c>
    </row>
    <row r="5" spans="1:3">
      <c r="A5" s="4" t="s">
        <v>916</v>
      </c>
      <c r="C5" s="21" t="n">
        <v>1.656</v>
      </c>
    </row>
    <row r="6" spans="1:3">
      <c r="A6" s="4" t="s">
        <v>909</v>
      </c>
      <c r="B6" s="16" t="n">
        <v>25.0184</v>
      </c>
    </row>
    <row r="7" spans="1:3">
      <c r="A7" s="4" t="s">
        <v>910</v>
      </c>
      <c r="B7" s="7" t="n">
        <v>25</v>
      </c>
    </row>
    <row r="8" spans="1:3">
      <c r="A8" s="4" t="s">
        <v>962</v>
      </c>
      <c r="B8" s="7" t="n">
        <v>100</v>
      </c>
    </row>
    <row r="9" spans="1:3">
      <c r="A9" s="4" t="s">
        <v>911</v>
      </c>
      <c r="B9" s="7" t="n">
        <v>6300</v>
      </c>
    </row>
    <row r="10" spans="1:3">
      <c r="A10" s="4" t="s">
        <v>873</v>
      </c>
    </row>
    <row r="11" spans="1:3">
      <c r="A11" s="3" t="s">
        <v>949</v>
      </c>
    </row>
    <row r="12" spans="1:3">
      <c r="A12" s="4" t="s">
        <v>994</v>
      </c>
      <c r="C12" s="7" t="n">
        <v>11016</v>
      </c>
    </row>
    <row r="13" spans="1:3">
      <c r="A13" s="4" t="s">
        <v>916</v>
      </c>
      <c r="C13" s="21" t="n">
        <v>1.469</v>
      </c>
    </row>
    <row r="14" spans="1:3">
      <c r="A14" s="4" t="s">
        <v>874</v>
      </c>
    </row>
    <row r="15" spans="1:3">
      <c r="A15" s="3" t="s">
        <v>949</v>
      </c>
    </row>
    <row r="16" spans="1:3">
      <c r="A16" s="4" t="s">
        <v>994</v>
      </c>
      <c r="C16" s="7" t="n">
        <v>20190</v>
      </c>
    </row>
    <row r="17" spans="1:3">
      <c r="A17" s="4" t="s">
        <v>916</v>
      </c>
      <c r="C17" s="21" t="n">
        <v>1.844</v>
      </c>
    </row>
    <row r="18" spans="1:3">
      <c r="A18" s="4" t="s">
        <v>875</v>
      </c>
    </row>
    <row r="19" spans="1:3">
      <c r="A19" s="3" t="s">
        <v>949</v>
      </c>
    </row>
    <row r="20" spans="1:3">
      <c r="A20" s="4" t="s">
        <v>994</v>
      </c>
      <c r="C20" s="7" t="n">
        <v>11907</v>
      </c>
    </row>
    <row r="21" spans="1:3">
      <c r="A21" s="4" t="s">
        <v>916</v>
      </c>
      <c r="C21" s="21" t="n">
        <v>1.588</v>
      </c>
    </row>
    <row r="22" spans="1:3">
      <c r="A22" s="4" t="s">
        <v>950</v>
      </c>
    </row>
    <row r="23" spans="1:3">
      <c r="A23" s="3" t="s">
        <v>949</v>
      </c>
    </row>
    <row r="24" spans="1:3">
      <c r="A24" s="4" t="s">
        <v>995</v>
      </c>
      <c r="C24" s="4" t="s">
        <v>952</v>
      </c>
    </row>
    <row r="25" spans="1:3">
      <c r="A25" s="4" t="s">
        <v>996</v>
      </c>
      <c r="C25" s="4" t="s">
        <v>954</v>
      </c>
    </row>
    <row r="26" spans="1:3">
      <c r="A26" s="4" t="s">
        <v>997</v>
      </c>
    </row>
    <row r="27" spans="1:3">
      <c r="A27" s="3" t="s">
        <v>949</v>
      </c>
    </row>
    <row r="28" spans="1:3">
      <c r="A28" s="4" t="s">
        <v>994</v>
      </c>
      <c r="C28" s="7" t="n">
        <v>3023</v>
      </c>
    </row>
    <row r="29" spans="1:3">
      <c r="A29" s="4" t="s">
        <v>998</v>
      </c>
    </row>
    <row r="30" spans="1:3">
      <c r="A30" s="3" t="s">
        <v>949</v>
      </c>
    </row>
    <row r="31" spans="1:3">
      <c r="A31" s="4" t="s">
        <v>994</v>
      </c>
      <c r="C31" s="5" t="n">
        <v>3672</v>
      </c>
    </row>
    <row r="32" spans="1:3">
      <c r="A32" s="4" t="s">
        <v>999</v>
      </c>
    </row>
    <row r="33" spans="1:3">
      <c r="A33" s="3" t="s">
        <v>949</v>
      </c>
    </row>
    <row r="34" spans="1:3">
      <c r="A34" s="4" t="s">
        <v>994</v>
      </c>
      <c r="C34" s="5" t="n">
        <v>6730</v>
      </c>
    </row>
    <row r="35" spans="1:3">
      <c r="A35" s="4" t="s">
        <v>1000</v>
      </c>
    </row>
    <row r="36" spans="1:3">
      <c r="A36" s="3" t="s">
        <v>949</v>
      </c>
    </row>
    <row r="37" spans="1:3">
      <c r="A37" s="4" t="s">
        <v>994</v>
      </c>
      <c r="C37" s="7" t="n">
        <v>3969</v>
      </c>
    </row>
    <row r="38" spans="1:3">
      <c r="A38" s="4" t="s">
        <v>955</v>
      </c>
    </row>
    <row r="39" spans="1:3">
      <c r="A39" s="3" t="s">
        <v>949</v>
      </c>
    </row>
    <row r="40" spans="1:3">
      <c r="A40" s="4" t="s">
        <v>995</v>
      </c>
      <c r="C40" s="4" t="s">
        <v>956</v>
      </c>
    </row>
    <row r="41" spans="1:3">
      <c r="A41" s="4" t="s">
        <v>996</v>
      </c>
      <c r="C41" s="4" t="s">
        <v>957</v>
      </c>
    </row>
    <row r="42" spans="1:3">
      <c r="A42" s="4" t="s">
        <v>1001</v>
      </c>
    </row>
    <row r="43" spans="1:3">
      <c r="A43" s="3" t="s">
        <v>949</v>
      </c>
    </row>
    <row r="44" spans="1:3">
      <c r="A44" s="4" t="s">
        <v>994</v>
      </c>
      <c r="C44" s="7" t="n">
        <v>0</v>
      </c>
    </row>
    <row r="45" spans="1:3">
      <c r="A45" s="4" t="s">
        <v>1002</v>
      </c>
    </row>
    <row r="46" spans="1:3">
      <c r="A46" s="3" t="s">
        <v>949</v>
      </c>
    </row>
    <row r="47" spans="1:3">
      <c r="A47" s="4" t="s">
        <v>994</v>
      </c>
      <c r="C47" s="5" t="n">
        <v>3672</v>
      </c>
    </row>
    <row r="48" spans="1:3">
      <c r="A48" s="4" t="s">
        <v>1003</v>
      </c>
    </row>
    <row r="49" spans="1:3">
      <c r="A49" s="3" t="s">
        <v>949</v>
      </c>
    </row>
    <row r="50" spans="1:3">
      <c r="A50" s="4" t="s">
        <v>994</v>
      </c>
      <c r="C50" s="5" t="n">
        <v>6730</v>
      </c>
    </row>
    <row r="51" spans="1:3">
      <c r="A51" s="4" t="s">
        <v>1004</v>
      </c>
    </row>
    <row r="52" spans="1:3">
      <c r="A52" s="3" t="s">
        <v>949</v>
      </c>
    </row>
    <row r="53" spans="1:3">
      <c r="A53" s="4" t="s">
        <v>994</v>
      </c>
      <c r="C53" s="7" t="n">
        <v>3969</v>
      </c>
    </row>
    <row r="54" spans="1:3">
      <c r="A54" s="4" t="s">
        <v>958</v>
      </c>
    </row>
    <row r="55" spans="1:3">
      <c r="A55" s="3" t="s">
        <v>949</v>
      </c>
    </row>
    <row r="56" spans="1:3">
      <c r="A56" s="4" t="s">
        <v>995</v>
      </c>
      <c r="C56" s="4" t="s">
        <v>959</v>
      </c>
    </row>
    <row r="57" spans="1:3">
      <c r="A57" s="4" t="s">
        <v>996</v>
      </c>
      <c r="C57" s="4" t="s">
        <v>960</v>
      </c>
    </row>
    <row r="58" spans="1:3">
      <c r="A58" s="4" t="s">
        <v>1005</v>
      </c>
    </row>
    <row r="59" spans="1:3">
      <c r="A59" s="3" t="s">
        <v>949</v>
      </c>
    </row>
    <row r="60" spans="1:3">
      <c r="A60" s="4" t="s">
        <v>994</v>
      </c>
      <c r="C60" s="7" t="n">
        <v>0</v>
      </c>
    </row>
    <row r="61" spans="1:3">
      <c r="A61" s="4" t="s">
        <v>1006</v>
      </c>
    </row>
    <row r="62" spans="1:3">
      <c r="A62" s="3" t="s">
        <v>949</v>
      </c>
    </row>
    <row r="63" spans="1:3">
      <c r="A63" s="4" t="s">
        <v>994</v>
      </c>
      <c r="C63" s="5" t="n">
        <v>3672</v>
      </c>
    </row>
    <row r="64" spans="1:3">
      <c r="A64" s="4" t="s">
        <v>1007</v>
      </c>
    </row>
    <row r="65" spans="1:3">
      <c r="A65" s="3" t="s">
        <v>949</v>
      </c>
    </row>
    <row r="66" spans="1:3">
      <c r="A66" s="4" t="s">
        <v>994</v>
      </c>
      <c r="C66" s="5" t="n">
        <v>6730</v>
      </c>
    </row>
    <row r="67" spans="1:3">
      <c r="A67" s="4" t="s">
        <v>1008</v>
      </c>
    </row>
    <row r="68" spans="1:3">
      <c r="A68" s="3" t="s">
        <v>949</v>
      </c>
    </row>
    <row r="69" spans="1:3">
      <c r="A69" s="4" t="s">
        <v>994</v>
      </c>
      <c r="C69" s="5" t="n">
        <v>3969</v>
      </c>
    </row>
    <row r="70" spans="1:3">
      <c r="A70" s="4" t="s">
        <v>1009</v>
      </c>
    </row>
    <row r="71" spans="1:3">
      <c r="A71" s="3" t="s">
        <v>949</v>
      </c>
    </row>
    <row r="72" spans="1:3">
      <c r="A72" s="4" t="s">
        <v>994</v>
      </c>
      <c r="C72" s="7" t="n">
        <v>3023</v>
      </c>
    </row>
    <row r="73" spans="1:3">
      <c r="A73" s="4" t="s">
        <v>916</v>
      </c>
      <c r="C73" s="21" t="n">
        <v>1.656</v>
      </c>
    </row>
    <row r="74" spans="1:3">
      <c r="A74" s="4" t="s">
        <v>909</v>
      </c>
      <c r="B74" s="16" t="n">
        <v>25.0184</v>
      </c>
    </row>
    <row r="75" spans="1:3">
      <c r="A75" s="4" t="s">
        <v>910</v>
      </c>
      <c r="B75" s="7" t="n">
        <v>25</v>
      </c>
    </row>
    <row r="76" spans="1:3">
      <c r="A76" s="4" t="s">
        <v>962</v>
      </c>
      <c r="B76" s="7" t="n">
        <v>100</v>
      </c>
    </row>
    <row r="77" spans="1:3">
      <c r="A77" s="4" t="s">
        <v>911</v>
      </c>
      <c r="B77" s="7" t="n">
        <v>6300</v>
      </c>
    </row>
    <row r="78" spans="1:3">
      <c r="A78" s="4" t="s">
        <v>879</v>
      </c>
    </row>
    <row r="79" spans="1:3">
      <c r="A79" s="3" t="s">
        <v>949</v>
      </c>
    </row>
    <row r="80" spans="1:3">
      <c r="A80" s="4" t="s">
        <v>994</v>
      </c>
      <c r="C80" s="7" t="n">
        <v>11016</v>
      </c>
    </row>
    <row r="81" spans="1:3">
      <c r="A81" s="4" t="s">
        <v>916</v>
      </c>
      <c r="C81" s="21" t="n">
        <v>1.469</v>
      </c>
    </row>
    <row r="82" spans="1:3">
      <c r="A82" s="4" t="s">
        <v>880</v>
      </c>
    </row>
    <row r="83" spans="1:3">
      <c r="A83" s="3" t="s">
        <v>949</v>
      </c>
    </row>
    <row r="84" spans="1:3">
      <c r="A84" s="4" t="s">
        <v>994</v>
      </c>
      <c r="C84" s="7" t="n">
        <v>20190</v>
      </c>
    </row>
    <row r="85" spans="1:3">
      <c r="A85" s="4" t="s">
        <v>916</v>
      </c>
      <c r="C85" s="21" t="n">
        <v>1.844</v>
      </c>
    </row>
    <row r="86" spans="1:3">
      <c r="A86" s="4" t="s">
        <v>881</v>
      </c>
    </row>
    <row r="87" spans="1:3">
      <c r="A87" s="3" t="s">
        <v>949</v>
      </c>
    </row>
    <row r="88" spans="1:3">
      <c r="A88" s="4" t="s">
        <v>994</v>
      </c>
      <c r="C88" s="7" t="n">
        <v>11907</v>
      </c>
    </row>
    <row r="89" spans="1:3">
      <c r="A89" s="4" t="s">
        <v>916</v>
      </c>
      <c r="C89" s="21" t="n">
        <v>1.588</v>
      </c>
    </row>
    <row r="90" spans="1:3">
      <c r="A90" s="4" t="s">
        <v>1010</v>
      </c>
    </row>
    <row r="91" spans="1:3">
      <c r="A91" s="3" t="s">
        <v>949</v>
      </c>
    </row>
    <row r="92" spans="1:3">
      <c r="A92" s="4" t="s">
        <v>1011</v>
      </c>
      <c r="C92" s="7" t="n">
        <v>503193</v>
      </c>
    </row>
    <row r="93" spans="1:3">
      <c r="A93" s="4" t="s">
        <v>976</v>
      </c>
      <c r="C93" s="8" t="n">
        <v>3.72</v>
      </c>
    </row>
    <row r="94" spans="1:3">
      <c r="A94" s="4" t="s">
        <v>1012</v>
      </c>
    </row>
    <row r="95" spans="1:3">
      <c r="A95" s="3" t="s">
        <v>949</v>
      </c>
    </row>
    <row r="96" spans="1:3">
      <c r="A96" s="4" t="s">
        <v>995</v>
      </c>
      <c r="C96" s="4" t="s">
        <v>952</v>
      </c>
    </row>
    <row r="97" spans="1:3">
      <c r="A97" s="4" t="s">
        <v>996</v>
      </c>
      <c r="C97" s="4" t="s">
        <v>954</v>
      </c>
    </row>
    <row r="98" spans="1:3">
      <c r="A98" s="4" t="s">
        <v>1013</v>
      </c>
    </row>
    <row r="99" spans="1:3">
      <c r="A99" s="3" t="s">
        <v>949</v>
      </c>
    </row>
    <row r="100" spans="1:3">
      <c r="A100" s="4" t="s">
        <v>994</v>
      </c>
      <c r="C100" s="7" t="n">
        <v>3023</v>
      </c>
    </row>
    <row r="101" spans="1:3">
      <c r="A101" s="4" t="s">
        <v>1014</v>
      </c>
    </row>
    <row r="102" spans="1:3">
      <c r="A102" s="3" t="s">
        <v>949</v>
      </c>
    </row>
    <row r="103" spans="1:3">
      <c r="A103" s="4" t="s">
        <v>994</v>
      </c>
      <c r="C103" s="5" t="n">
        <v>3672</v>
      </c>
    </row>
    <row r="104" spans="1:3">
      <c r="A104" s="4" t="s">
        <v>1015</v>
      </c>
    </row>
    <row r="105" spans="1:3">
      <c r="A105" s="3" t="s">
        <v>949</v>
      </c>
    </row>
    <row r="106" spans="1:3">
      <c r="A106" s="4" t="s">
        <v>994</v>
      </c>
      <c r="C106" s="5" t="n">
        <v>6730</v>
      </c>
    </row>
    <row r="107" spans="1:3">
      <c r="A107" s="4" t="s">
        <v>1016</v>
      </c>
    </row>
    <row r="108" spans="1:3">
      <c r="A108" s="3" t="s">
        <v>949</v>
      </c>
    </row>
    <row r="109" spans="1:3">
      <c r="A109" s="4" t="s">
        <v>994</v>
      </c>
      <c r="C109" s="5" t="n">
        <v>3969</v>
      </c>
    </row>
    <row r="110" spans="1:3">
      <c r="A110" s="4" t="s">
        <v>1017</v>
      </c>
    </row>
    <row r="111" spans="1:3">
      <c r="A111" s="3" t="s">
        <v>949</v>
      </c>
    </row>
    <row r="112" spans="1:3">
      <c r="A112" s="4" t="s">
        <v>1011</v>
      </c>
      <c r="C112" s="7" t="n">
        <v>150968</v>
      </c>
    </row>
    <row r="113" spans="1:3">
      <c r="A113" s="4" t="s">
        <v>1018</v>
      </c>
    </row>
    <row r="114" spans="1:3">
      <c r="A114" s="3" t="s">
        <v>949</v>
      </c>
    </row>
    <row r="115" spans="1:3">
      <c r="A115" s="4" t="s">
        <v>995</v>
      </c>
      <c r="C115" s="4" t="s">
        <v>956</v>
      </c>
    </row>
    <row r="116" spans="1:3">
      <c r="A116" s="4" t="s">
        <v>996</v>
      </c>
      <c r="C116" s="4" t="s">
        <v>957</v>
      </c>
    </row>
    <row r="117" spans="1:3">
      <c r="A117" s="4" t="s">
        <v>1019</v>
      </c>
    </row>
    <row r="118" spans="1:3">
      <c r="A118" s="3" t="s">
        <v>949</v>
      </c>
    </row>
    <row r="119" spans="1:3">
      <c r="A119" s="4" t="s">
        <v>994</v>
      </c>
      <c r="C119" s="7" t="n">
        <v>0</v>
      </c>
    </row>
    <row r="120" spans="1:3">
      <c r="A120" s="4" t="s">
        <v>1020</v>
      </c>
    </row>
    <row r="121" spans="1:3">
      <c r="A121" s="3" t="s">
        <v>949</v>
      </c>
    </row>
    <row r="122" spans="1:3">
      <c r="A122" s="4" t="s">
        <v>994</v>
      </c>
      <c r="C122" s="5" t="n">
        <v>3672</v>
      </c>
    </row>
    <row r="123" spans="1:3">
      <c r="A123" s="4" t="s">
        <v>1021</v>
      </c>
    </row>
    <row r="124" spans="1:3">
      <c r="A124" s="3" t="s">
        <v>949</v>
      </c>
    </row>
    <row r="125" spans="1:3">
      <c r="A125" s="4" t="s">
        <v>994</v>
      </c>
      <c r="C125" s="5" t="n">
        <v>6730</v>
      </c>
    </row>
    <row r="126" spans="1:3">
      <c r="A126" s="4" t="s">
        <v>1022</v>
      </c>
    </row>
    <row r="127" spans="1:3">
      <c r="A127" s="3" t="s">
        <v>949</v>
      </c>
    </row>
    <row r="128" spans="1:3">
      <c r="A128" s="4" t="s">
        <v>994</v>
      </c>
      <c r="C128" s="5" t="n">
        <v>3969</v>
      </c>
    </row>
    <row r="129" spans="1:3">
      <c r="A129" s="4" t="s">
        <v>1023</v>
      </c>
    </row>
    <row r="130" spans="1:3">
      <c r="A130" s="3" t="s">
        <v>949</v>
      </c>
    </row>
    <row r="131" spans="1:3">
      <c r="A131" s="4" t="s">
        <v>1011</v>
      </c>
      <c r="C131" s="7" t="n">
        <v>153176</v>
      </c>
    </row>
    <row r="132" spans="1:3">
      <c r="A132" s="4" t="s">
        <v>1024</v>
      </c>
    </row>
    <row r="133" spans="1:3">
      <c r="A133" s="3" t="s">
        <v>949</v>
      </c>
    </row>
    <row r="134" spans="1:3">
      <c r="A134" s="4" t="s">
        <v>995</v>
      </c>
      <c r="C134" s="4" t="s">
        <v>959</v>
      </c>
    </row>
    <row r="135" spans="1:3">
      <c r="A135" s="4" t="s">
        <v>996</v>
      </c>
      <c r="C135" s="4" t="s">
        <v>960</v>
      </c>
    </row>
    <row r="136" spans="1:3">
      <c r="A136" s="4" t="s">
        <v>1025</v>
      </c>
    </row>
    <row r="137" spans="1:3">
      <c r="A137" s="3" t="s">
        <v>949</v>
      </c>
    </row>
    <row r="138" spans="1:3">
      <c r="A138" s="4" t="s">
        <v>994</v>
      </c>
      <c r="C138" s="7" t="n">
        <v>0</v>
      </c>
    </row>
    <row r="139" spans="1:3">
      <c r="A139" s="4" t="s">
        <v>1026</v>
      </c>
    </row>
    <row r="140" spans="1:3">
      <c r="A140" s="3" t="s">
        <v>949</v>
      </c>
    </row>
    <row r="141" spans="1:3">
      <c r="A141" s="4" t="s">
        <v>994</v>
      </c>
      <c r="C141" s="5" t="n">
        <v>3672</v>
      </c>
    </row>
    <row r="142" spans="1:3">
      <c r="A142" s="4" t="s">
        <v>1027</v>
      </c>
    </row>
    <row r="143" spans="1:3">
      <c r="A143" s="3" t="s">
        <v>949</v>
      </c>
    </row>
    <row r="144" spans="1:3">
      <c r="A144" s="4" t="s">
        <v>994</v>
      </c>
      <c r="C144" s="5" t="n">
        <v>6730</v>
      </c>
    </row>
    <row r="145" spans="1:3">
      <c r="A145" s="4" t="s">
        <v>1028</v>
      </c>
    </row>
    <row r="146" spans="1:3">
      <c r="A146" s="3" t="s">
        <v>949</v>
      </c>
    </row>
    <row r="147" spans="1:3">
      <c r="A147" s="4" t="s">
        <v>994</v>
      </c>
      <c r="C147" s="5" t="n">
        <v>3969</v>
      </c>
    </row>
    <row r="148" spans="1:3">
      <c r="A148" s="4" t="s">
        <v>1029</v>
      </c>
    </row>
    <row r="149" spans="1:3">
      <c r="A149" s="3" t="s">
        <v>949</v>
      </c>
    </row>
    <row r="150" spans="1:3">
      <c r="A150" s="4" t="s">
        <v>1011</v>
      </c>
      <c r="C150" s="7" t="n">
        <v>1990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1</v>
      </c>
    </row>
    <row r="2" spans="1:2">
      <c r="B2" s="2" t="s">
        <v>472</v>
      </c>
    </row>
    <row r="3" spans="1:2">
      <c r="A3" s="3" t="s">
        <v>981</v>
      </c>
    </row>
    <row r="4" spans="1:2">
      <c r="A4" s="4" t="s">
        <v>982</v>
      </c>
      <c r="B4" s="7" t="n">
        <v>16830</v>
      </c>
    </row>
    <row r="5" spans="1:2">
      <c r="A5" s="4" t="s">
        <v>140</v>
      </c>
      <c r="B5" s="5" t="n">
        <v>2043</v>
      </c>
    </row>
    <row r="6" spans="1:2">
      <c r="A6" s="4" t="s">
        <v>138</v>
      </c>
    </row>
    <row r="7" spans="1:2">
      <c r="A7" s="3" t="s">
        <v>981</v>
      </c>
    </row>
    <row r="8" spans="1:2">
      <c r="A8" s="4" t="s">
        <v>982</v>
      </c>
      <c r="B8" s="5" t="n">
        <v>25623</v>
      </c>
    </row>
    <row r="9" spans="1:2">
      <c r="A9" s="4" t="s">
        <v>140</v>
      </c>
      <c r="B9" s="5" t="n">
        <v>0</v>
      </c>
    </row>
    <row r="10" spans="1:2">
      <c r="A10" s="4" t="s">
        <v>983</v>
      </c>
    </row>
    <row r="11" spans="1:2">
      <c r="A11" s="3" t="s">
        <v>981</v>
      </c>
    </row>
    <row r="12" spans="1:2">
      <c r="A12" s="4" t="s">
        <v>982</v>
      </c>
      <c r="B12" s="5" t="n">
        <v>618</v>
      </c>
    </row>
    <row r="13" spans="1:2">
      <c r="A13" s="4" t="s">
        <v>140</v>
      </c>
      <c r="B13" s="5" t="n">
        <v>2043</v>
      </c>
    </row>
    <row r="14" spans="1:2">
      <c r="A14" s="4" t="s">
        <v>984</v>
      </c>
    </row>
    <row r="15" spans="1:2">
      <c r="A15" s="3" t="s">
        <v>981</v>
      </c>
    </row>
    <row r="16" spans="1:2">
      <c r="A16" s="4" t="s">
        <v>982</v>
      </c>
      <c r="B16" s="5" t="n">
        <v>-9411</v>
      </c>
    </row>
    <row r="17" spans="1:2">
      <c r="A17" s="4" t="s">
        <v>140</v>
      </c>
      <c r="B17" s="5" t="n">
        <v>0</v>
      </c>
    </row>
    <row r="18" spans="1:2">
      <c r="A18" s="4" t="s">
        <v>22</v>
      </c>
    </row>
    <row r="19" spans="1:2">
      <c r="A19" s="3" t="s">
        <v>981</v>
      </c>
    </row>
    <row r="20" spans="1:2">
      <c r="A20" s="4" t="s">
        <v>193</v>
      </c>
      <c r="B20" s="5" t="n">
        <v>5132297</v>
      </c>
    </row>
    <row r="21" spans="1:2">
      <c r="A21" s="4" t="s">
        <v>982</v>
      </c>
      <c r="B21" s="5" t="n">
        <v>17028</v>
      </c>
    </row>
    <row r="22" spans="1:2">
      <c r="A22" s="4" t="s">
        <v>140</v>
      </c>
      <c r="B22" s="5" t="n">
        <v>2073</v>
      </c>
    </row>
    <row r="23" spans="1:2">
      <c r="A23" s="4" t="s">
        <v>198</v>
      </c>
      <c r="B23" s="5" t="n">
        <v>11173423</v>
      </c>
    </row>
    <row r="24" spans="1:2">
      <c r="A24" s="4" t="s">
        <v>1031</v>
      </c>
    </row>
    <row r="25" spans="1:2">
      <c r="A25" s="3" t="s">
        <v>981</v>
      </c>
    </row>
    <row r="26" spans="1:2">
      <c r="A26" s="4" t="s">
        <v>193</v>
      </c>
      <c r="B26" s="5" t="n">
        <v>-180504</v>
      </c>
    </row>
    <row r="27" spans="1:2">
      <c r="A27" s="4" t="s">
        <v>982</v>
      </c>
      <c r="B27" s="5" t="n">
        <v>25954</v>
      </c>
    </row>
    <row r="28" spans="1:2">
      <c r="A28" s="4" t="s">
        <v>140</v>
      </c>
      <c r="B28" s="5" t="n">
        <v>0</v>
      </c>
    </row>
    <row r="29" spans="1:2">
      <c r="A29" s="4" t="s">
        <v>198</v>
      </c>
      <c r="B29" s="5" t="n">
        <v>-154550</v>
      </c>
    </row>
    <row r="30" spans="1:2">
      <c r="A30" s="4" t="s">
        <v>1032</v>
      </c>
    </row>
    <row r="31" spans="1:2">
      <c r="A31" s="3" t="s">
        <v>981</v>
      </c>
    </row>
    <row r="32" spans="1:2">
      <c r="A32" s="4" t="s">
        <v>193</v>
      </c>
      <c r="B32" s="5" t="n">
        <v>4191</v>
      </c>
    </row>
    <row r="33" spans="1:2">
      <c r="A33" s="4" t="s">
        <v>982</v>
      </c>
      <c r="B33" s="5" t="n">
        <v>616</v>
      </c>
    </row>
    <row r="34" spans="1:2">
      <c r="A34" s="4" t="s">
        <v>140</v>
      </c>
      <c r="B34" s="5" t="n">
        <v>2073</v>
      </c>
    </row>
    <row r="35" spans="1:2">
      <c r="A35" s="4" t="s">
        <v>198</v>
      </c>
      <c r="B35" s="5" t="n">
        <v>6880</v>
      </c>
    </row>
    <row r="36" spans="1:2">
      <c r="A36" s="4" t="s">
        <v>1033</v>
      </c>
    </row>
    <row r="37" spans="1:2">
      <c r="A37" s="3" t="s">
        <v>981</v>
      </c>
    </row>
    <row r="38" spans="1:2">
      <c r="A38" s="4" t="s">
        <v>193</v>
      </c>
      <c r="B38" s="5" t="n">
        <v>35694</v>
      </c>
    </row>
    <row r="39" spans="1:2">
      <c r="A39" s="4" t="s">
        <v>982</v>
      </c>
      <c r="B39" s="5" t="n">
        <v>-9542</v>
      </c>
    </row>
    <row r="40" spans="1:2">
      <c r="A40" s="4" t="s">
        <v>140</v>
      </c>
      <c r="B40" s="5" t="n">
        <v>0</v>
      </c>
    </row>
    <row r="41" spans="1:2">
      <c r="A41" s="4" t="s">
        <v>198</v>
      </c>
      <c r="B41" s="5" t="n">
        <v>26152</v>
      </c>
    </row>
    <row r="42" spans="1:2">
      <c r="A42" s="4" t="s">
        <v>1034</v>
      </c>
    </row>
    <row r="43" spans="1:2">
      <c r="A43" s="3" t="s">
        <v>981</v>
      </c>
    </row>
    <row r="44" spans="1:2">
      <c r="A44" s="4" t="s">
        <v>193</v>
      </c>
      <c r="B44" s="5" t="n">
        <v>-140619</v>
      </c>
    </row>
    <row r="45" spans="1:2">
      <c r="A45" s="4" t="s">
        <v>198</v>
      </c>
      <c r="B45" s="7" t="n">
        <v>-1215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s>
  <sheetData>
    <row r="1" spans="1:4">
      <c r="A1" s="1" t="s">
        <v>1035</v>
      </c>
      <c r="B1" s="2" t="s">
        <v>1036</v>
      </c>
      <c r="C1" s="2" t="s">
        <v>1037</v>
      </c>
      <c r="D1" s="2" t="s">
        <v>937</v>
      </c>
    </row>
    <row r="2" spans="1:4">
      <c r="A2" s="3" t="s">
        <v>1038</v>
      </c>
    </row>
    <row r="3" spans="1:4">
      <c r="A3" s="4" t="s">
        <v>1039</v>
      </c>
      <c r="C3" s="5" t="n">
        <v>1500000</v>
      </c>
    </row>
    <row r="4" spans="1:4">
      <c r="A4" s="4" t="s">
        <v>1040</v>
      </c>
      <c r="C4" s="7" t="n">
        <v>10</v>
      </c>
    </row>
    <row r="5" spans="1:4">
      <c r="A5" s="4" t="s">
        <v>1041</v>
      </c>
    </row>
    <row r="6" spans="1:4">
      <c r="A6" s="3" t="s">
        <v>1038</v>
      </c>
    </row>
    <row r="7" spans="1:4">
      <c r="A7" s="4" t="s">
        <v>1042</v>
      </c>
      <c r="D7" s="5" t="n">
        <v>4474102</v>
      </c>
    </row>
    <row r="8" spans="1:4">
      <c r="A8" s="4" t="s">
        <v>1043</v>
      </c>
      <c r="B8" s="5" t="n">
        <v>3714560</v>
      </c>
    </row>
    <row r="9" spans="1:4">
      <c r="A9" s="4" t="s">
        <v>1044</v>
      </c>
    </row>
    <row r="10" spans="1:4">
      <c r="A10" s="3" t="s">
        <v>1038</v>
      </c>
    </row>
    <row r="11" spans="1:4">
      <c r="A11" s="4" t="s">
        <v>1042</v>
      </c>
      <c r="C11" s="5" t="n">
        <v>9474102</v>
      </c>
    </row>
    <row r="12" spans="1:4">
      <c r="A12" s="4" t="s">
        <v>1045</v>
      </c>
      <c r="C12" s="5" t="n">
        <v>5000000</v>
      </c>
    </row>
    <row r="13" spans="1:4">
      <c r="A13" s="4" t="s">
        <v>1046</v>
      </c>
    </row>
    <row r="14" spans="1:4">
      <c r="A14" s="3" t="s">
        <v>1038</v>
      </c>
    </row>
    <row r="15" spans="1:4">
      <c r="A15" s="4" t="s">
        <v>1047</v>
      </c>
      <c r="D15" s="5" t="n">
        <v>7400000</v>
      </c>
    </row>
    <row r="16" spans="1:4">
      <c r="A16" s="4" t="s">
        <v>1048</v>
      </c>
      <c r="D16" s="5"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1049</v>
      </c>
      <c r="B1" s="2" t="s">
        <v>98</v>
      </c>
      <c r="D1" s="2" t="s">
        <v>1</v>
      </c>
    </row>
    <row r="2" spans="1:6">
      <c r="B2" s="2" t="s">
        <v>2</v>
      </c>
      <c r="C2" s="2" t="s">
        <v>99</v>
      </c>
      <c r="D2" s="2" t="s">
        <v>2</v>
      </c>
      <c r="E2" s="2" t="s">
        <v>99</v>
      </c>
      <c r="F2" s="2" t="s">
        <v>25</v>
      </c>
    </row>
    <row r="3" spans="1:6">
      <c r="A3" s="3" t="s">
        <v>1050</v>
      </c>
    </row>
    <row r="4" spans="1:6">
      <c r="A4" s="4" t="s">
        <v>1051</v>
      </c>
      <c r="D4" s="5" t="n">
        <v>70082</v>
      </c>
    </row>
    <row r="5" spans="1:6">
      <c r="A5" s="3" t="s">
        <v>1052</v>
      </c>
    </row>
    <row r="6" spans="1:6">
      <c r="A6" s="4" t="s">
        <v>484</v>
      </c>
      <c r="D6" s="4" t="s">
        <v>485</v>
      </c>
    </row>
    <row r="7" spans="1:6">
      <c r="A7" s="4" t="s">
        <v>1053</v>
      </c>
    </row>
    <row r="8" spans="1:6">
      <c r="A8" s="3" t="s">
        <v>1050</v>
      </c>
    </row>
    <row r="9" spans="1:6">
      <c r="A9" s="4" t="s">
        <v>1054</v>
      </c>
      <c r="D9" s="5" t="n">
        <v>128822</v>
      </c>
    </row>
    <row r="10" spans="1:6">
      <c r="A10" s="4" t="s">
        <v>1051</v>
      </c>
      <c r="D10" s="5" t="n">
        <v>70082</v>
      </c>
    </row>
    <row r="11" spans="1:6">
      <c r="A11" s="4" t="s">
        <v>1055</v>
      </c>
      <c r="D11" s="5" t="n">
        <v>-82283</v>
      </c>
    </row>
    <row r="12" spans="1:6">
      <c r="A12" s="4" t="s">
        <v>1056</v>
      </c>
      <c r="D12" s="5" t="n">
        <v>-4490</v>
      </c>
    </row>
    <row r="13" spans="1:6">
      <c r="A13" s="4" t="s">
        <v>1057</v>
      </c>
      <c r="B13" s="5" t="n">
        <v>112131</v>
      </c>
      <c r="D13" s="5" t="n">
        <v>112131</v>
      </c>
    </row>
    <row r="14" spans="1:6">
      <c r="A14" s="3" t="s">
        <v>1052</v>
      </c>
    </row>
    <row r="15" spans="1:6">
      <c r="A15" s="4" t="s">
        <v>1058</v>
      </c>
      <c r="D15" s="8" t="n">
        <v>66.58</v>
      </c>
    </row>
    <row r="16" spans="1:6">
      <c r="A16" s="4" t="s">
        <v>1059</v>
      </c>
      <c r="D16" s="11" t="n">
        <v>109.27</v>
      </c>
    </row>
    <row r="17" spans="1:6">
      <c r="A17" s="4" t="s">
        <v>1060</v>
      </c>
      <c r="D17" s="11" t="n">
        <v>71.81</v>
      </c>
    </row>
    <row r="18" spans="1:6">
      <c r="A18" s="4" t="s">
        <v>1061</v>
      </c>
      <c r="D18" s="5" t="n">
        <v>108</v>
      </c>
    </row>
    <row r="19" spans="1:6">
      <c r="A19" s="4" t="s">
        <v>1062</v>
      </c>
      <c r="B19" s="8" t="n">
        <v>87.76000000000001</v>
      </c>
      <c r="D19" s="8" t="n">
        <v>87.76000000000001</v>
      </c>
    </row>
    <row r="20" spans="1:6">
      <c r="A20" s="4" t="s">
        <v>484</v>
      </c>
      <c r="D20" s="4" t="s">
        <v>485</v>
      </c>
    </row>
    <row r="21" spans="1:6">
      <c r="A21" s="4" t="s">
        <v>1063</v>
      </c>
      <c r="B21" s="13" t="n">
        <v>0.8</v>
      </c>
      <c r="C21" s="13" t="n">
        <v>1.1</v>
      </c>
      <c r="D21" s="13" t="n">
        <v>3.4</v>
      </c>
      <c r="E21" s="13" t="n">
        <v>3.8</v>
      </c>
    </row>
    <row r="22" spans="1:6">
      <c r="A22" s="4" t="s">
        <v>1064</v>
      </c>
      <c r="B22" s="10" t="n">
        <v>0.6</v>
      </c>
      <c r="C22" s="13" t="n">
        <v>0.5</v>
      </c>
      <c r="D22" s="10" t="n">
        <v>1.4</v>
      </c>
      <c r="E22" s="13" t="n">
        <v>1.5</v>
      </c>
    </row>
    <row r="23" spans="1:6">
      <c r="A23" s="4" t="s">
        <v>1065</v>
      </c>
      <c r="B23" s="13" t="n">
        <v>7.8</v>
      </c>
      <c r="D23" s="13" t="n">
        <v>7.8</v>
      </c>
      <c r="F23" s="13" t="n">
        <v>5.6</v>
      </c>
    </row>
    <row r="24" spans="1:6">
      <c r="A24" s="4" t="s">
        <v>1066</v>
      </c>
      <c r="D24" s="4" t="s">
        <v>106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7"/>
    <col customWidth="1" max="5" min="5" width="21"/>
    <col customWidth="1" max="6" min="6" width="21"/>
  </cols>
  <sheetData>
    <row r="1" spans="1:6">
      <c r="A1" s="1" t="s">
        <v>1068</v>
      </c>
      <c r="B1" s="2" t="s">
        <v>98</v>
      </c>
      <c r="D1" s="2" t="s">
        <v>1</v>
      </c>
    </row>
    <row r="2" spans="1:6">
      <c r="B2" s="2" t="s">
        <v>472</v>
      </c>
      <c r="C2" s="2" t="s">
        <v>473</v>
      </c>
      <c r="D2" s="2" t="s">
        <v>1069</v>
      </c>
      <c r="E2" s="2" t="s">
        <v>473</v>
      </c>
      <c r="F2" s="2" t="s">
        <v>475</v>
      </c>
    </row>
    <row r="3" spans="1:6">
      <c r="A3" s="3" t="s">
        <v>1038</v>
      </c>
    </row>
    <row r="4" spans="1:6">
      <c r="A4" s="4" t="s">
        <v>1051</v>
      </c>
      <c r="D4" s="5" t="n">
        <v>70082</v>
      </c>
    </row>
    <row r="5" spans="1:6">
      <c r="A5" s="4" t="s">
        <v>1070</v>
      </c>
    </row>
    <row r="6" spans="1:6">
      <c r="A6" s="3" t="s">
        <v>1038</v>
      </c>
    </row>
    <row r="7" spans="1:6">
      <c r="A7" s="4" t="s">
        <v>1071</v>
      </c>
      <c r="D7" s="4" t="s">
        <v>1072</v>
      </c>
    </row>
    <row r="8" spans="1:6">
      <c r="A8" s="4" t="s">
        <v>1073</v>
      </c>
      <c r="D8" s="5" t="n">
        <v>100000</v>
      </c>
    </row>
    <row r="9" spans="1:6">
      <c r="A9" s="4" t="s">
        <v>1074</v>
      </c>
      <c r="D9" s="13" t="n">
        <v>74.90000000000001</v>
      </c>
    </row>
    <row r="10" spans="1:6">
      <c r="A10" s="4" t="s">
        <v>1075</v>
      </c>
      <c r="D10" s="4" t="s">
        <v>485</v>
      </c>
    </row>
    <row r="11" spans="1:6">
      <c r="A11" s="4" t="s">
        <v>1076</v>
      </c>
      <c r="B11" s="13" t="n">
        <v>28.7</v>
      </c>
      <c r="D11" s="13" t="n">
        <v>28.7</v>
      </c>
      <c r="F11" s="13" t="n">
        <v>25.6</v>
      </c>
    </row>
    <row r="12" spans="1:6">
      <c r="A12" s="4" t="s">
        <v>1077</v>
      </c>
      <c r="B12" s="10" t="n">
        <v>2.7</v>
      </c>
      <c r="C12" s="13" t="n">
        <v>1.9</v>
      </c>
      <c r="D12" s="10" t="n">
        <v>7.3</v>
      </c>
      <c r="E12" s="13" t="n">
        <v>5.9</v>
      </c>
    </row>
    <row r="13" spans="1:6">
      <c r="A13" s="4" t="s">
        <v>1078</v>
      </c>
      <c r="B13" s="13" t="n">
        <v>0.6</v>
      </c>
      <c r="C13" s="13" t="n">
        <v>0.5</v>
      </c>
      <c r="D13" s="13" t="n">
        <v>1.9</v>
      </c>
      <c r="E13" s="13" t="n">
        <v>1.4</v>
      </c>
    </row>
    <row r="14" spans="1:6">
      <c r="A14" s="4" t="s">
        <v>1079</v>
      </c>
    </row>
    <row r="15" spans="1:6">
      <c r="A15" s="3" t="s">
        <v>1038</v>
      </c>
    </row>
    <row r="16" spans="1:6">
      <c r="A16" s="4" t="s">
        <v>1080</v>
      </c>
      <c r="D16" s="4" t="s">
        <v>1081</v>
      </c>
    </row>
    <row r="17" spans="1:6">
      <c r="A17" s="4" t="s">
        <v>1082</v>
      </c>
      <c r="D17" s="4" t="s">
        <v>720</v>
      </c>
    </row>
    <row r="18" spans="1:6">
      <c r="A18" s="4" t="s">
        <v>1083</v>
      </c>
    </row>
    <row r="19" spans="1:6">
      <c r="A19" s="3" t="s">
        <v>1038</v>
      </c>
    </row>
    <row r="20" spans="1:6">
      <c r="A20" s="4" t="s">
        <v>1080</v>
      </c>
      <c r="D20" s="4" t="s">
        <v>1081</v>
      </c>
    </row>
    <row r="21" spans="1:6">
      <c r="A21" s="4" t="s">
        <v>1082</v>
      </c>
      <c r="D21" s="4" t="s">
        <v>1084</v>
      </c>
    </row>
    <row r="22" spans="1:6">
      <c r="A22" s="4" t="s">
        <v>1085</v>
      </c>
    </row>
    <row r="23" spans="1:6">
      <c r="A23" s="3" t="s">
        <v>1038</v>
      </c>
    </row>
    <row r="24" spans="1:6">
      <c r="A24" s="4" t="s">
        <v>1080</v>
      </c>
      <c r="D24" s="4" t="s">
        <v>675</v>
      </c>
    </row>
    <row r="25" spans="1:6">
      <c r="A25" s="4" t="s">
        <v>1082</v>
      </c>
      <c r="D25" s="4" t="s">
        <v>559</v>
      </c>
    </row>
    <row r="26" spans="1:6">
      <c r="A26" s="4" t="s">
        <v>1086</v>
      </c>
    </row>
    <row r="27" spans="1:6">
      <c r="A27" s="3" t="s">
        <v>1038</v>
      </c>
    </row>
    <row r="28" spans="1:6">
      <c r="A28" s="4" t="s">
        <v>1080</v>
      </c>
      <c r="D28" s="4" t="s">
        <v>1087</v>
      </c>
    </row>
    <row r="29" spans="1:6">
      <c r="A29" s="4" t="s">
        <v>1082</v>
      </c>
      <c r="D29" s="4" t="s">
        <v>462</v>
      </c>
    </row>
    <row r="30" spans="1:6">
      <c r="A30" s="4" t="s">
        <v>1088</v>
      </c>
    </row>
    <row r="31" spans="1:6">
      <c r="A31" s="3" t="s">
        <v>1038</v>
      </c>
    </row>
    <row r="32" spans="1:6">
      <c r="A32" s="4" t="s">
        <v>1051</v>
      </c>
      <c r="D32" s="5" t="n">
        <v>2029908</v>
      </c>
    </row>
    <row r="33" spans="1:6">
      <c r="A33" s="4" t="s">
        <v>1055</v>
      </c>
      <c r="D33" s="5" t="n">
        <v>494249</v>
      </c>
    </row>
    <row r="34" spans="1:6">
      <c r="A34" s="4" t="s">
        <v>1089</v>
      </c>
    </row>
    <row r="35" spans="1:6">
      <c r="A35" s="3" t="s">
        <v>1038</v>
      </c>
    </row>
    <row r="36" spans="1:6">
      <c r="A36" s="4" t="s">
        <v>1051</v>
      </c>
      <c r="D36" s="5" t="n">
        <v>543923</v>
      </c>
    </row>
    <row r="37" spans="1:6">
      <c r="A37" s="4" t="s">
        <v>1055</v>
      </c>
      <c r="D37" s="5" t="n">
        <v>93340</v>
      </c>
    </row>
    <row r="38" spans="1:6">
      <c r="A38" s="4" t="s">
        <v>1090</v>
      </c>
    </row>
    <row r="39" spans="1:6">
      <c r="A39" s="3" t="s">
        <v>1038</v>
      </c>
    </row>
    <row r="40" spans="1:6">
      <c r="A40" s="4" t="s">
        <v>1071</v>
      </c>
      <c r="D40" s="4" t="s">
        <v>1072</v>
      </c>
    </row>
    <row r="41" spans="1:6">
      <c r="A41" s="4" t="s">
        <v>1091</v>
      </c>
    </row>
    <row r="42" spans="1:6">
      <c r="A42" s="3" t="s">
        <v>1038</v>
      </c>
    </row>
    <row r="43" spans="1:6">
      <c r="A43" s="4" t="s">
        <v>1082</v>
      </c>
      <c r="D43" s="4" t="s">
        <v>559</v>
      </c>
    </row>
    <row r="44" spans="1:6">
      <c r="A44" s="4" t="s">
        <v>1092</v>
      </c>
    </row>
    <row r="45" spans="1:6">
      <c r="A45" s="3" t="s">
        <v>1038</v>
      </c>
    </row>
    <row r="46" spans="1:6">
      <c r="A46" s="4" t="s">
        <v>1082</v>
      </c>
      <c r="D46" s="4" t="s">
        <v>559</v>
      </c>
    </row>
    <row r="47" spans="1:6">
      <c r="A47" s="4" t="s">
        <v>1093</v>
      </c>
    </row>
    <row r="48" spans="1:6">
      <c r="A48" s="3" t="s">
        <v>1038</v>
      </c>
    </row>
    <row r="49" spans="1:6">
      <c r="A49" s="4" t="s">
        <v>1094</v>
      </c>
      <c r="D49" s="4" t="s">
        <v>1095</v>
      </c>
    </row>
    <row r="50" spans="1:6">
      <c r="A50" s="4" t="s">
        <v>1096</v>
      </c>
      <c r="D50" s="4" t="s">
        <v>1097</v>
      </c>
    </row>
    <row r="51" spans="1:6">
      <c r="A51" s="4" t="s">
        <v>1098</v>
      </c>
    </row>
    <row r="52" spans="1:6">
      <c r="A52" s="3" t="s">
        <v>1038</v>
      </c>
    </row>
    <row r="53" spans="1:6">
      <c r="A53" s="4" t="s">
        <v>1094</v>
      </c>
      <c r="D53" s="4" t="s">
        <v>1099</v>
      </c>
    </row>
    <row r="54" spans="1:6">
      <c r="A54" s="4" t="s">
        <v>1096</v>
      </c>
      <c r="D54" s="4" t="s">
        <v>1100</v>
      </c>
    </row>
    <row r="55" spans="1:6">
      <c r="A55" s="4" t="s">
        <v>1101</v>
      </c>
    </row>
    <row r="56" spans="1:6">
      <c r="A56" s="3" t="s">
        <v>1038</v>
      </c>
    </row>
    <row r="57" spans="1:6">
      <c r="A57" s="4" t="s">
        <v>1071</v>
      </c>
      <c r="D57" s="4" t="s">
        <v>1072</v>
      </c>
    </row>
    <row r="58" spans="1:6">
      <c r="A58" s="4" t="s">
        <v>1094</v>
      </c>
      <c r="D58" s="4" t="s">
        <v>1084</v>
      </c>
    </row>
    <row r="59" spans="1:6">
      <c r="A59" s="4" t="s">
        <v>1096</v>
      </c>
      <c r="D59" s="4" t="s">
        <v>1102</v>
      </c>
    </row>
    <row r="60" spans="1:6">
      <c r="A60" s="4" t="s">
        <v>1103</v>
      </c>
    </row>
    <row r="61" spans="1:6">
      <c r="A61" s="3" t="s">
        <v>1038</v>
      </c>
    </row>
    <row r="62" spans="1:6">
      <c r="A62" s="4" t="s">
        <v>1082</v>
      </c>
      <c r="D62" s="4" t="s">
        <v>559</v>
      </c>
    </row>
    <row r="63" spans="1:6">
      <c r="A63" s="4" t="s">
        <v>1104</v>
      </c>
    </row>
    <row r="64" spans="1:6">
      <c r="A64" s="3" t="s">
        <v>1038</v>
      </c>
    </row>
    <row r="65" spans="1:6">
      <c r="A65" s="4" t="s">
        <v>1082</v>
      </c>
      <c r="D65" s="4" t="s">
        <v>5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14</v>
      </c>
      <c r="B1" s="2" t="s">
        <v>98</v>
      </c>
      <c r="C1" s="2" t="s">
        <v>1</v>
      </c>
    </row>
    <row r="2" spans="1:4">
      <c r="B2" s="2" t="s">
        <v>2</v>
      </c>
      <c r="C2" s="2" t="s">
        <v>2</v>
      </c>
      <c r="D2" s="2" t="s">
        <v>99</v>
      </c>
    </row>
    <row r="3" spans="1:4">
      <c r="A3" s="4" t="s">
        <v>215</v>
      </c>
      <c r="C3" s="7" t="n">
        <v>405237000</v>
      </c>
      <c r="D3" s="7" t="n">
        <v>1086091000</v>
      </c>
    </row>
    <row r="4" spans="1:4">
      <c r="A4" s="3" t="s">
        <v>216</v>
      </c>
    </row>
    <row r="5" spans="1:4">
      <c r="A5" s="4" t="s">
        <v>124</v>
      </c>
      <c r="B5" s="7" t="n">
        <v>12475000</v>
      </c>
      <c r="C5" s="5" t="n">
        <v>176609000</v>
      </c>
      <c r="D5" s="5" t="n">
        <v>335712000</v>
      </c>
    </row>
    <row r="6" spans="1:4">
      <c r="A6" s="3" t="s">
        <v>217</v>
      </c>
    </row>
    <row r="7" spans="1:4">
      <c r="A7" s="4" t="s">
        <v>119</v>
      </c>
      <c r="B7" s="5" t="n">
        <v>-9750000</v>
      </c>
      <c r="C7" s="5" t="n">
        <v>-9608000</v>
      </c>
      <c r="D7" s="5" t="n">
        <v>-170097000</v>
      </c>
    </row>
    <row r="8" spans="1:4">
      <c r="A8" s="4" t="s">
        <v>114</v>
      </c>
      <c r="B8" s="5" t="n">
        <v>28992000</v>
      </c>
      <c r="C8" s="5" t="n">
        <v>28992000</v>
      </c>
    </row>
    <row r="9" spans="1:4">
      <c r="A9" s="4" t="s">
        <v>118</v>
      </c>
      <c r="B9" s="5" t="n">
        <v>-5880000</v>
      </c>
      <c r="C9" s="5" t="n">
        <v>-19592000</v>
      </c>
      <c r="D9" s="5" t="n">
        <v>-12362000</v>
      </c>
    </row>
    <row r="10" spans="1:4">
      <c r="A10" s="4" t="s">
        <v>218</v>
      </c>
      <c r="C10" s="5" t="n">
        <v>26592000</v>
      </c>
      <c r="D10" s="5" t="n">
        <v>12578000</v>
      </c>
    </row>
    <row r="11" spans="1:4">
      <c r="A11" s="4" t="s">
        <v>219</v>
      </c>
      <c r="C11" s="5" t="n">
        <v>3075000</v>
      </c>
      <c r="D11" s="5" t="n">
        <v>-23000</v>
      </c>
    </row>
    <row r="12" spans="1:4">
      <c r="A12" s="4" t="s">
        <v>220</v>
      </c>
      <c r="C12" s="5" t="n">
        <v>409229000</v>
      </c>
      <c r="D12" s="5" t="n">
        <v>387492000</v>
      </c>
    </row>
    <row r="13" spans="1:4">
      <c r="A13" s="4" t="s">
        <v>221</v>
      </c>
      <c r="C13" s="5" t="n">
        <v>145262000</v>
      </c>
      <c r="D13" s="5" t="n">
        <v>135252000</v>
      </c>
    </row>
    <row r="14" spans="1:4">
      <c r="A14" s="4" t="s">
        <v>174</v>
      </c>
      <c r="C14" s="5" t="n">
        <v>15590000</v>
      </c>
      <c r="D14" s="5" t="n">
        <v>13459000</v>
      </c>
    </row>
    <row r="15" spans="1:4">
      <c r="A15" s="4" t="s">
        <v>222</v>
      </c>
      <c r="C15" s="5" t="n">
        <v>903000</v>
      </c>
      <c r="D15" s="5" t="n">
        <v>0</v>
      </c>
    </row>
    <row r="16" spans="1:4">
      <c r="A16" s="4" t="s">
        <v>223</v>
      </c>
      <c r="C16" s="5" t="n">
        <v>-1320000</v>
      </c>
      <c r="D16" s="5" t="n">
        <v>4208000</v>
      </c>
    </row>
    <row r="17" spans="1:4">
      <c r="A17" s="4" t="s">
        <v>224</v>
      </c>
      <c r="C17" s="5" t="n">
        <v>7572000</v>
      </c>
      <c r="D17" s="5" t="n">
        <v>7453000</v>
      </c>
    </row>
    <row r="18" spans="1:4">
      <c r="A18" s="4" t="s">
        <v>225</v>
      </c>
      <c r="C18" s="5" t="n">
        <v>-1990000</v>
      </c>
      <c r="D18" s="5" t="n">
        <v>982000</v>
      </c>
    </row>
    <row r="19" spans="1:4">
      <c r="A19" s="4" t="s">
        <v>226</v>
      </c>
      <c r="C19" s="5" t="n">
        <v>2156000</v>
      </c>
      <c r="D19" s="5" t="n">
        <v>1947000</v>
      </c>
    </row>
    <row r="20" spans="1:4">
      <c r="A20" s="4" t="s">
        <v>227</v>
      </c>
      <c r="C20" s="5" t="n">
        <v>-4857000</v>
      </c>
      <c r="D20" s="5" t="n">
        <v>-6303000</v>
      </c>
    </row>
    <row r="21" spans="1:4">
      <c r="A21" s="3" t="s">
        <v>228</v>
      </c>
    </row>
    <row r="22" spans="1:4">
      <c r="A22" s="4" t="s">
        <v>229</v>
      </c>
      <c r="C22" s="5" t="n">
        <v>-41713000</v>
      </c>
      <c r="D22" s="5" t="n">
        <v>-46497000</v>
      </c>
    </row>
    <row r="23" spans="1:4">
      <c r="A23" s="4" t="s">
        <v>38</v>
      </c>
      <c r="C23" s="5" t="n">
        <v>-7873000</v>
      </c>
      <c r="D23" s="5" t="n">
        <v>-20347000</v>
      </c>
    </row>
    <row r="24" spans="1:4">
      <c r="A24" s="4" t="s">
        <v>230</v>
      </c>
      <c r="C24" s="5" t="n">
        <v>-14847000</v>
      </c>
      <c r="D24" s="5" t="n">
        <v>-3905000</v>
      </c>
    </row>
    <row r="25" spans="1:4">
      <c r="A25" s="4" t="s">
        <v>44</v>
      </c>
      <c r="C25" s="5" t="n">
        <v>-1635000</v>
      </c>
      <c r="D25" s="5" t="n">
        <v>-146763000</v>
      </c>
    </row>
    <row r="26" spans="1:4">
      <c r="A26" s="4" t="s">
        <v>49</v>
      </c>
      <c r="C26" s="5" t="n">
        <v>52597000</v>
      </c>
      <c r="D26" s="5" t="n">
        <v>-127139000</v>
      </c>
    </row>
    <row r="27" spans="1:4">
      <c r="A27" s="4" t="s">
        <v>52</v>
      </c>
      <c r="C27" s="5" t="n">
        <v>21603000</v>
      </c>
      <c r="D27" s="5" t="n">
        <v>7128000</v>
      </c>
    </row>
    <row r="28" spans="1:4">
      <c r="A28" s="4" t="s">
        <v>231</v>
      </c>
      <c r="C28" s="5" t="n">
        <v>681551000</v>
      </c>
      <c r="D28" s="5" t="n">
        <v>627053000</v>
      </c>
    </row>
    <row r="29" spans="1:4">
      <c r="A29" s="3" t="s">
        <v>232</v>
      </c>
    </row>
    <row r="30" spans="1:4">
      <c r="A30" s="4" t="s">
        <v>233</v>
      </c>
      <c r="C30" s="5" t="n">
        <v>-44354000</v>
      </c>
      <c r="D30" s="5" t="n">
        <v>-873285000</v>
      </c>
    </row>
    <row r="31" spans="1:4">
      <c r="A31" s="4" t="s">
        <v>234</v>
      </c>
      <c r="C31" s="5" t="n">
        <v>20200000</v>
      </c>
      <c r="D31" s="5" t="n">
        <v>359319000</v>
      </c>
    </row>
    <row r="32" spans="1:4">
      <c r="A32" s="4" t="s">
        <v>235</v>
      </c>
      <c r="C32" s="5" t="n">
        <v>63956000</v>
      </c>
      <c r="D32" s="5" t="n">
        <v>0</v>
      </c>
    </row>
    <row r="33" spans="1:4">
      <c r="A33" s="4" t="s">
        <v>34</v>
      </c>
      <c r="C33" s="5" t="n">
        <v>-7614000</v>
      </c>
      <c r="D33" s="5" t="n">
        <v>0</v>
      </c>
    </row>
    <row r="34" spans="1:4">
      <c r="A34" s="4" t="s">
        <v>236</v>
      </c>
      <c r="C34" s="5" t="n">
        <v>0</v>
      </c>
      <c r="D34" s="5" t="n">
        <v>7807000</v>
      </c>
    </row>
    <row r="35" spans="1:4">
      <c r="A35" s="4" t="s">
        <v>237</v>
      </c>
      <c r="C35" s="5" t="n">
        <v>0</v>
      </c>
      <c r="D35" s="5" t="n">
        <v>-36328000</v>
      </c>
    </row>
    <row r="36" spans="1:4">
      <c r="A36" s="4" t="s">
        <v>238</v>
      </c>
      <c r="C36" s="5" t="n">
        <v>-763877000</v>
      </c>
      <c r="D36" s="5" t="n">
        <v>-549364000</v>
      </c>
    </row>
    <row r="37" spans="1:4">
      <c r="A37" s="4" t="s">
        <v>239</v>
      </c>
      <c r="C37" s="5" t="n">
        <v>-37271000</v>
      </c>
      <c r="D37" s="5" t="n">
        <v>-7937000</v>
      </c>
    </row>
    <row r="38" spans="1:4">
      <c r="A38" s="4" t="s">
        <v>240</v>
      </c>
      <c r="C38" s="5" t="n">
        <v>30340000</v>
      </c>
      <c r="D38" s="5" t="n">
        <v>25369000</v>
      </c>
    </row>
    <row r="39" spans="1:4">
      <c r="A39" s="4" t="s">
        <v>241</v>
      </c>
      <c r="C39" s="5" t="n">
        <v>20650000</v>
      </c>
      <c r="D39" s="5" t="n">
        <v>0</v>
      </c>
    </row>
    <row r="40" spans="1:4">
      <c r="A40" s="4" t="s">
        <v>242</v>
      </c>
      <c r="C40" s="5" t="n">
        <v>-717970000</v>
      </c>
      <c r="D40" s="5" t="n">
        <v>-1074419000</v>
      </c>
    </row>
    <row r="41" spans="1:4">
      <c r="A41" s="3" t="s">
        <v>243</v>
      </c>
    </row>
    <row r="42" spans="1:4">
      <c r="A42" s="4" t="s">
        <v>244</v>
      </c>
      <c r="C42" s="5" t="n">
        <v>1499691000</v>
      </c>
      <c r="D42" s="5" t="n">
        <v>2355166000</v>
      </c>
    </row>
    <row r="43" spans="1:4">
      <c r="A43" s="4" t="s">
        <v>245</v>
      </c>
      <c r="C43" s="5" t="n">
        <v>-2035808000</v>
      </c>
      <c r="D43" s="5" t="n">
        <v>-3161016000</v>
      </c>
    </row>
    <row r="44" spans="1:4">
      <c r="A44" s="4" t="s">
        <v>246</v>
      </c>
      <c r="C44" s="5" t="n">
        <v>0</v>
      </c>
      <c r="D44" s="5" t="n">
        <v>766201000</v>
      </c>
    </row>
    <row r="45" spans="1:4">
      <c r="A45" s="4" t="s">
        <v>247</v>
      </c>
      <c r="C45" s="5" t="n">
        <v>-354000000</v>
      </c>
      <c r="D45" s="5" t="n">
        <v>-170736000</v>
      </c>
    </row>
    <row r="46" spans="1:4">
      <c r="A46" s="4" t="s">
        <v>248</v>
      </c>
      <c r="C46" s="5" t="n">
        <v>-669109000</v>
      </c>
      <c r="D46" s="5" t="n">
        <v>0</v>
      </c>
    </row>
    <row r="47" spans="1:4">
      <c r="A47" s="4" t="s">
        <v>249</v>
      </c>
      <c r="C47" s="5" t="n">
        <v>2265060000</v>
      </c>
      <c r="D47" s="5" t="n">
        <v>675591000</v>
      </c>
    </row>
    <row r="48" spans="1:4">
      <c r="A48" s="4" t="s">
        <v>250</v>
      </c>
      <c r="C48" s="5" t="n">
        <v>0</v>
      </c>
      <c r="D48" s="5" t="n">
        <v>-25000000</v>
      </c>
    </row>
    <row r="49" spans="1:4">
      <c r="A49" s="4" t="s">
        <v>251</v>
      </c>
      <c r="C49" s="5" t="n">
        <v>104000000</v>
      </c>
      <c r="D49" s="5" t="n">
        <v>0</v>
      </c>
    </row>
    <row r="50" spans="1:4">
      <c r="A50" s="4" t="s">
        <v>252</v>
      </c>
      <c r="C50" s="5" t="n">
        <v>-105406000</v>
      </c>
      <c r="D50" s="5" t="n">
        <v>-191302000</v>
      </c>
    </row>
    <row r="51" spans="1:4">
      <c r="A51" s="4" t="s">
        <v>253</v>
      </c>
      <c r="C51" s="5" t="n">
        <v>0</v>
      </c>
      <c r="D51" s="5" t="n">
        <v>-23842000</v>
      </c>
    </row>
    <row r="52" spans="1:4">
      <c r="A52" s="4" t="s">
        <v>254</v>
      </c>
      <c r="C52" s="5" t="n">
        <v>-15643000</v>
      </c>
      <c r="D52" s="5" t="n">
        <v>-19274000</v>
      </c>
    </row>
    <row r="53" spans="1:4">
      <c r="A53" s="4" t="s">
        <v>255</v>
      </c>
      <c r="C53" s="5" t="n">
        <v>-365000</v>
      </c>
      <c r="D53" s="5" t="n">
        <v>-375000</v>
      </c>
    </row>
    <row r="54" spans="1:4">
      <c r="A54" s="4" t="s">
        <v>256</v>
      </c>
      <c r="C54" s="5" t="n">
        <v>-182500000</v>
      </c>
      <c r="D54" s="5" t="n">
        <v>-287500000</v>
      </c>
    </row>
    <row r="55" spans="1:4">
      <c r="A55" s="4" t="s">
        <v>257</v>
      </c>
      <c r="C55" s="5" t="n">
        <v>5872000</v>
      </c>
      <c r="D55" s="5" t="n">
        <v>4729000</v>
      </c>
    </row>
    <row r="56" spans="1:4">
      <c r="A56" s="4" t="s">
        <v>258</v>
      </c>
      <c r="C56" s="5" t="n">
        <v>-46268000</v>
      </c>
      <c r="D56" s="5" t="n">
        <v>-66378000</v>
      </c>
    </row>
    <row r="57" spans="1:4">
      <c r="A57" s="4" t="s">
        <v>259</v>
      </c>
      <c r="C57" s="5" t="n">
        <v>-647217000</v>
      </c>
      <c r="D57" s="5" t="n">
        <v>-521620000</v>
      </c>
    </row>
    <row r="58" spans="1:4">
      <c r="A58" s="4" t="s">
        <v>260</v>
      </c>
      <c r="C58" s="5" t="n">
        <v>223544000</v>
      </c>
      <c r="D58" s="5" t="n">
        <v>420735000</v>
      </c>
    </row>
    <row r="59" spans="1:4">
      <c r="A59" s="4" t="s">
        <v>261</v>
      </c>
      <c r="C59" s="5" t="n">
        <v>187125000</v>
      </c>
      <c r="D59" s="5" t="n">
        <v>-26631000</v>
      </c>
    </row>
    <row r="60" spans="1:4">
      <c r="A60" s="4" t="s">
        <v>262</v>
      </c>
      <c r="C60" s="5" t="n">
        <v>1170000</v>
      </c>
      <c r="D60" s="5" t="n">
        <v>-301000</v>
      </c>
    </row>
    <row r="61" spans="1:4">
      <c r="A61" s="4" t="s">
        <v>263</v>
      </c>
      <c r="C61" s="5" t="n">
        <v>22036000</v>
      </c>
      <c r="D61" s="5" t="n">
        <v>75062000</v>
      </c>
    </row>
    <row r="62" spans="1:4">
      <c r="A62" s="4" t="s">
        <v>264</v>
      </c>
      <c r="B62" s="5" t="n">
        <v>210331000</v>
      </c>
      <c r="C62" s="5" t="n">
        <v>210331000</v>
      </c>
      <c r="D62" s="5" t="n">
        <v>48130000</v>
      </c>
    </row>
    <row r="63" spans="1:4">
      <c r="A63" s="3" t="s">
        <v>265</v>
      </c>
    </row>
    <row r="64" spans="1:4">
      <c r="A64" s="4" t="s">
        <v>266</v>
      </c>
      <c r="C64" s="5" t="n">
        <v>167148000</v>
      </c>
      <c r="D64" s="5" t="n">
        <v>172463000</v>
      </c>
    </row>
    <row r="65" spans="1:4">
      <c r="A65" s="4" t="s">
        <v>267</v>
      </c>
      <c r="C65" s="5" t="n">
        <v>8454000</v>
      </c>
      <c r="D65" s="5" t="n">
        <v>3646000</v>
      </c>
    </row>
    <row r="66" spans="1:4">
      <c r="A66" s="3" t="s">
        <v>268</v>
      </c>
    </row>
    <row r="67" spans="1:4">
      <c r="A67" s="4" t="s">
        <v>269</v>
      </c>
      <c r="C67" s="5" t="n">
        <v>25954000</v>
      </c>
      <c r="D67" s="5" t="n">
        <v>37388000</v>
      </c>
    </row>
    <row r="68" spans="1:4">
      <c r="A68" s="4" t="s">
        <v>270</v>
      </c>
      <c r="C68" s="5" t="n">
        <v>-8926000</v>
      </c>
      <c r="D68" s="5" t="n">
        <v>-2113000</v>
      </c>
    </row>
    <row r="69" spans="1:4">
      <c r="A69" s="4" t="s">
        <v>271</v>
      </c>
      <c r="C69" s="5" t="n">
        <v>2162000</v>
      </c>
      <c r="D69" s="5" t="n">
        <v>0</v>
      </c>
    </row>
    <row r="70" spans="1:4">
      <c r="A70" s="4" t="s">
        <v>272</v>
      </c>
      <c r="C70" s="5" t="n">
        <v>6915000</v>
      </c>
      <c r="D70" s="5" t="n">
        <v>4049000</v>
      </c>
    </row>
    <row r="71" spans="1:4">
      <c r="A71" s="4" t="s">
        <v>273</v>
      </c>
      <c r="C71" s="5" t="n">
        <v>232459000</v>
      </c>
      <c r="D71" s="5" t="n">
        <v>125104000</v>
      </c>
    </row>
    <row r="72" spans="1:4">
      <c r="A72" s="4" t="s">
        <v>274</v>
      </c>
      <c r="C72" s="5" t="n">
        <v>43585000</v>
      </c>
      <c r="D72" s="5" t="n">
        <v>874220000</v>
      </c>
    </row>
    <row r="73" spans="1:4">
      <c r="A73" s="4" t="s">
        <v>275</v>
      </c>
      <c r="C73" s="5" t="n">
        <v>684000</v>
      </c>
      <c r="D73" s="5" t="n">
        <v>935000</v>
      </c>
    </row>
    <row r="74" spans="1:4">
      <c r="A74" s="4" t="s">
        <v>276</v>
      </c>
      <c r="C74" s="5" t="n">
        <v>1453000</v>
      </c>
      <c r="D74" s="5" t="n">
        <v>0</v>
      </c>
    </row>
    <row r="75" spans="1:4">
      <c r="A75" s="4" t="s">
        <v>277</v>
      </c>
      <c r="C75" s="5" t="n">
        <v>44354000</v>
      </c>
      <c r="D75" s="5" t="n">
        <v>873285000</v>
      </c>
    </row>
    <row r="76" spans="1:4">
      <c r="A76" s="4" t="s">
        <v>40</v>
      </c>
      <c r="B76" s="5" t="n">
        <v>3384394000</v>
      </c>
      <c r="C76" s="5" t="n">
        <v>3384394000</v>
      </c>
    </row>
    <row r="77" spans="1:4">
      <c r="A77" s="4" t="s">
        <v>278</v>
      </c>
      <c r="B77" s="5" t="n">
        <v>-66259000</v>
      </c>
      <c r="C77" s="5" t="n">
        <v>-66259000</v>
      </c>
    </row>
    <row r="78" spans="1:4">
      <c r="A78" s="4" t="s">
        <v>279</v>
      </c>
      <c r="C78" s="5" t="n">
        <v>-5924124000</v>
      </c>
    </row>
    <row r="79" spans="1:4">
      <c r="A79" s="4" t="s">
        <v>280</v>
      </c>
      <c r="C79" s="5" t="n">
        <v>-211570000</v>
      </c>
    </row>
    <row r="80" spans="1:4">
      <c r="A80" s="4" t="s">
        <v>22</v>
      </c>
    </row>
    <row r="81" spans="1:4">
      <c r="A81" s="3" t="s">
        <v>216</v>
      </c>
    </row>
    <row r="82" spans="1:4">
      <c r="A82" s="4" t="s">
        <v>124</v>
      </c>
      <c r="B82" s="5" t="n">
        <v>12475000</v>
      </c>
      <c r="C82" s="5" t="n">
        <v>176609000</v>
      </c>
      <c r="D82" s="5" t="n">
        <v>335712000</v>
      </c>
    </row>
    <row r="83" spans="1:4">
      <c r="A83" s="3" t="s">
        <v>217</v>
      </c>
    </row>
    <row r="84" spans="1:4">
      <c r="A84" s="4" t="s">
        <v>119</v>
      </c>
      <c r="B84" s="5" t="n">
        <v>-9750000</v>
      </c>
      <c r="C84" s="5" t="n">
        <v>-9608000</v>
      </c>
      <c r="D84" s="5" t="n">
        <v>-170097000</v>
      </c>
    </row>
    <row r="85" spans="1:4">
      <c r="A85" s="4" t="s">
        <v>114</v>
      </c>
      <c r="B85" s="5" t="n">
        <v>28992000</v>
      </c>
      <c r="C85" s="5" t="n">
        <v>28992000</v>
      </c>
    </row>
    <row r="86" spans="1:4">
      <c r="A86" s="4" t="s">
        <v>118</v>
      </c>
      <c r="B86" s="5" t="n">
        <v>-5880000</v>
      </c>
      <c r="C86" s="5" t="n">
        <v>-19592000</v>
      </c>
      <c r="D86" s="5" t="n">
        <v>-12362000</v>
      </c>
    </row>
    <row r="87" spans="1:4">
      <c r="A87" s="4" t="s">
        <v>218</v>
      </c>
      <c r="C87" s="5" t="n">
        <v>26592000</v>
      </c>
      <c r="D87" s="5" t="n">
        <v>12578000</v>
      </c>
    </row>
    <row r="88" spans="1:4">
      <c r="A88" s="4" t="s">
        <v>219</v>
      </c>
      <c r="C88" s="5" t="n">
        <v>3075000</v>
      </c>
      <c r="D88" s="5" t="n">
        <v>-23000</v>
      </c>
    </row>
    <row r="89" spans="1:4">
      <c r="A89" s="4" t="s">
        <v>220</v>
      </c>
      <c r="C89" s="5" t="n">
        <v>409229000</v>
      </c>
      <c r="D89" s="5" t="n">
        <v>387492000</v>
      </c>
    </row>
    <row r="90" spans="1:4">
      <c r="A90" s="4" t="s">
        <v>221</v>
      </c>
      <c r="C90" s="5" t="n">
        <v>145262000</v>
      </c>
      <c r="D90" s="5" t="n">
        <v>135252000</v>
      </c>
    </row>
    <row r="91" spans="1:4">
      <c r="A91" s="4" t="s">
        <v>174</v>
      </c>
      <c r="C91" s="5" t="n">
        <v>15590000</v>
      </c>
      <c r="D91" s="5" t="n">
        <v>13459000</v>
      </c>
    </row>
    <row r="92" spans="1:4">
      <c r="A92" s="4" t="s">
        <v>222</v>
      </c>
      <c r="C92" s="5" t="n">
        <v>903000</v>
      </c>
      <c r="D92" s="5" t="n">
        <v>0</v>
      </c>
    </row>
    <row r="93" spans="1:4">
      <c r="A93" s="4" t="s">
        <v>223</v>
      </c>
      <c r="C93" s="5" t="n">
        <v>-1320000</v>
      </c>
      <c r="D93" s="5" t="n">
        <v>4208000</v>
      </c>
    </row>
    <row r="94" spans="1:4">
      <c r="A94" s="4" t="s">
        <v>224</v>
      </c>
      <c r="C94" s="5" t="n">
        <v>7572000</v>
      </c>
      <c r="D94" s="5" t="n">
        <v>7453000</v>
      </c>
    </row>
    <row r="95" spans="1:4">
      <c r="A95" s="4" t="s">
        <v>225</v>
      </c>
      <c r="C95" s="5" t="n">
        <v>-1990000</v>
      </c>
      <c r="D95" s="5" t="n">
        <v>982000</v>
      </c>
    </row>
    <row r="96" spans="1:4">
      <c r="A96" s="4" t="s">
        <v>226</v>
      </c>
      <c r="C96" s="5" t="n">
        <v>2156000</v>
      </c>
      <c r="D96" s="5" t="n">
        <v>1947000</v>
      </c>
    </row>
    <row r="97" spans="1:4">
      <c r="A97" s="4" t="s">
        <v>227</v>
      </c>
      <c r="C97" s="5" t="n">
        <v>-4857000</v>
      </c>
      <c r="D97" s="5" t="n">
        <v>-6303000</v>
      </c>
    </row>
    <row r="98" spans="1:4">
      <c r="A98" s="3" t="s">
        <v>228</v>
      </c>
    </row>
    <row r="99" spans="1:4">
      <c r="A99" s="4" t="s">
        <v>229</v>
      </c>
      <c r="C99" s="5" t="n">
        <v>-41713000</v>
      </c>
      <c r="D99" s="5" t="n">
        <v>-46497000</v>
      </c>
    </row>
    <row r="100" spans="1:4">
      <c r="A100" s="4" t="s">
        <v>38</v>
      </c>
      <c r="C100" s="5" t="n">
        <v>-7873000</v>
      </c>
      <c r="D100" s="5" t="n">
        <v>-20347000</v>
      </c>
    </row>
    <row r="101" spans="1:4">
      <c r="A101" s="4" t="s">
        <v>230</v>
      </c>
      <c r="C101" s="5" t="n">
        <v>-14847000</v>
      </c>
      <c r="D101" s="5" t="n">
        <v>-3905000</v>
      </c>
    </row>
    <row r="102" spans="1:4">
      <c r="A102" s="4" t="s">
        <v>44</v>
      </c>
      <c r="C102" s="5" t="n">
        <v>-1635000</v>
      </c>
      <c r="D102" s="5" t="n">
        <v>-146763000</v>
      </c>
    </row>
    <row r="103" spans="1:4">
      <c r="A103" s="4" t="s">
        <v>49</v>
      </c>
      <c r="C103" s="5" t="n">
        <v>52597000</v>
      </c>
      <c r="D103" s="5" t="n">
        <v>-127139000</v>
      </c>
    </row>
    <row r="104" spans="1:4">
      <c r="A104" s="4" t="s">
        <v>52</v>
      </c>
      <c r="C104" s="5" t="n">
        <v>21603000</v>
      </c>
      <c r="D104" s="5" t="n">
        <v>7128000</v>
      </c>
    </row>
    <row r="105" spans="1:4">
      <c r="A105" s="4" t="s">
        <v>231</v>
      </c>
      <c r="C105" s="5" t="n">
        <v>681551000</v>
      </c>
      <c r="D105" s="5" t="n">
        <v>627053000</v>
      </c>
    </row>
    <row r="106" spans="1:4">
      <c r="A106" s="3" t="s">
        <v>232</v>
      </c>
    </row>
    <row r="107" spans="1:4">
      <c r="A107" s="4" t="s">
        <v>233</v>
      </c>
      <c r="C107" s="5" t="n">
        <v>-44354000</v>
      </c>
      <c r="D107" s="5" t="n">
        <v>-873285000</v>
      </c>
    </row>
    <row r="108" spans="1:4">
      <c r="A108" s="4" t="s">
        <v>234</v>
      </c>
      <c r="C108" s="5" t="n">
        <v>20200000</v>
      </c>
      <c r="D108" s="5" t="n">
        <v>359319000</v>
      </c>
    </row>
    <row r="109" spans="1:4">
      <c r="A109" s="4" t="s">
        <v>235</v>
      </c>
      <c r="C109" s="5" t="n">
        <v>63956000</v>
      </c>
      <c r="D109" s="5" t="n">
        <v>0</v>
      </c>
    </row>
    <row r="110" spans="1:4">
      <c r="A110" s="4" t="s">
        <v>34</v>
      </c>
      <c r="C110" s="5" t="n">
        <v>-7614000</v>
      </c>
      <c r="D110" s="5" t="n">
        <v>0</v>
      </c>
    </row>
    <row r="111" spans="1:4">
      <c r="A111" s="4" t="s">
        <v>236</v>
      </c>
      <c r="C111" s="5" t="n">
        <v>0</v>
      </c>
      <c r="D111" s="5" t="n">
        <v>7807000</v>
      </c>
    </row>
    <row r="112" spans="1:4">
      <c r="A112" s="4" t="s">
        <v>237</v>
      </c>
      <c r="C112" s="5" t="n">
        <v>0</v>
      </c>
      <c r="D112" s="5" t="n">
        <v>-36328000</v>
      </c>
    </row>
    <row r="113" spans="1:4">
      <c r="A113" s="4" t="s">
        <v>238</v>
      </c>
      <c r="C113" s="5" t="n">
        <v>-763877000</v>
      </c>
      <c r="D113" s="5" t="n">
        <v>-549364000</v>
      </c>
    </row>
    <row r="114" spans="1:4">
      <c r="A114" s="4" t="s">
        <v>239</v>
      </c>
      <c r="C114" s="5" t="n">
        <v>-37271000</v>
      </c>
      <c r="D114" s="5" t="n">
        <v>-7937000</v>
      </c>
    </row>
    <row r="115" spans="1:4">
      <c r="A115" s="4" t="s">
        <v>240</v>
      </c>
      <c r="C115" s="5" t="n">
        <v>30340000</v>
      </c>
      <c r="D115" s="5" t="n">
        <v>25369000</v>
      </c>
    </row>
    <row r="116" spans="1:4">
      <c r="A116" s="4" t="s">
        <v>241</v>
      </c>
      <c r="C116" s="5" t="n">
        <v>20650000</v>
      </c>
      <c r="D116" s="5" t="n">
        <v>0</v>
      </c>
    </row>
    <row r="117" spans="1:4">
      <c r="A117" s="4" t="s">
        <v>242</v>
      </c>
      <c r="C117" s="5" t="n">
        <v>-717970000</v>
      </c>
      <c r="D117" s="5" t="n">
        <v>-1074419000</v>
      </c>
    </row>
    <row r="118" spans="1:4">
      <c r="A118" s="3" t="s">
        <v>243</v>
      </c>
    </row>
    <row r="119" spans="1:4">
      <c r="A119" s="4" t="s">
        <v>244</v>
      </c>
      <c r="C119" s="5" t="n">
        <v>1499691000</v>
      </c>
      <c r="D119" s="5" t="n">
        <v>2355166000</v>
      </c>
    </row>
    <row r="120" spans="1:4">
      <c r="A120" s="4" t="s">
        <v>245</v>
      </c>
      <c r="C120" s="5" t="n">
        <v>-2035808000</v>
      </c>
      <c r="D120" s="5" t="n">
        <v>-3161016000</v>
      </c>
    </row>
    <row r="121" spans="1:4">
      <c r="A121" s="4" t="s">
        <v>246</v>
      </c>
      <c r="C121" s="5" t="n">
        <v>0</v>
      </c>
      <c r="D121" s="5" t="n">
        <v>766201000</v>
      </c>
    </row>
    <row r="122" spans="1:4">
      <c r="A122" s="4" t="s">
        <v>247</v>
      </c>
      <c r="C122" s="5" t="n">
        <v>-354000000</v>
      </c>
      <c r="D122" s="5" t="n">
        <v>-170736000</v>
      </c>
    </row>
    <row r="123" spans="1:4">
      <c r="A123" s="4" t="s">
        <v>248</v>
      </c>
      <c r="C123" s="5" t="n">
        <v>-669109000</v>
      </c>
      <c r="D123" s="5" t="n">
        <v>0</v>
      </c>
    </row>
    <row r="124" spans="1:4">
      <c r="A124" s="4" t="s">
        <v>249</v>
      </c>
      <c r="C124" s="5" t="n">
        <v>2265060000</v>
      </c>
      <c r="D124" s="5" t="n">
        <v>675591000</v>
      </c>
    </row>
    <row r="125" spans="1:4">
      <c r="A125" s="4" t="s">
        <v>250</v>
      </c>
      <c r="C125" s="5" t="n">
        <v>0</v>
      </c>
      <c r="D125" s="5" t="n">
        <v>-25000000</v>
      </c>
    </row>
    <row r="126" spans="1:4">
      <c r="A126" s="4" t="s">
        <v>251</v>
      </c>
      <c r="C126" s="5" t="n">
        <v>104000000</v>
      </c>
      <c r="D126" s="5" t="n">
        <v>0</v>
      </c>
    </row>
    <row r="127" spans="1:4">
      <c r="A127" s="4" t="s">
        <v>252</v>
      </c>
      <c r="C127" s="5" t="n">
        <v>-105406000</v>
      </c>
      <c r="D127" s="5" t="n">
        <v>-191302000</v>
      </c>
    </row>
    <row r="128" spans="1:4">
      <c r="A128" s="4" t="s">
        <v>253</v>
      </c>
      <c r="C128" s="5" t="n">
        <v>0</v>
      </c>
      <c r="D128" s="5" t="n">
        <v>-23842000</v>
      </c>
    </row>
    <row r="129" spans="1:4">
      <c r="A129" s="4" t="s">
        <v>254</v>
      </c>
      <c r="C129" s="5" t="n">
        <v>-15643000</v>
      </c>
      <c r="D129" s="5" t="n">
        <v>-19274000</v>
      </c>
    </row>
    <row r="130" spans="1:4">
      <c r="A130" s="4" t="s">
        <v>255</v>
      </c>
      <c r="C130" s="5" t="n">
        <v>-365000</v>
      </c>
      <c r="D130" s="5" t="n">
        <v>-375000</v>
      </c>
    </row>
    <row r="131" spans="1:4">
      <c r="A131" s="4" t="s">
        <v>281</v>
      </c>
      <c r="C131" s="5" t="n">
        <v>228609000</v>
      </c>
      <c r="D131" s="5" t="n">
        <v>803320000</v>
      </c>
    </row>
    <row r="132" spans="1:4">
      <c r="A132" s="4" t="s">
        <v>258</v>
      </c>
      <c r="C132" s="5" t="n">
        <v>-46268000</v>
      </c>
      <c r="D132" s="5" t="n">
        <v>-66378000</v>
      </c>
    </row>
    <row r="133" spans="1:4">
      <c r="A133" s="4" t="s">
        <v>259</v>
      </c>
      <c r="C133" s="5" t="n">
        <v>-647217000</v>
      </c>
      <c r="D133" s="5" t="n">
        <v>-521620000</v>
      </c>
    </row>
    <row r="134" spans="1:4">
      <c r="A134" s="4" t="s">
        <v>260</v>
      </c>
      <c r="C134" s="5" t="n">
        <v>223544000</v>
      </c>
      <c r="D134" s="5" t="n">
        <v>420735000</v>
      </c>
    </row>
    <row r="135" spans="1:4">
      <c r="A135" s="4" t="s">
        <v>261</v>
      </c>
      <c r="C135" s="5" t="n">
        <v>187125000</v>
      </c>
      <c r="D135" s="5" t="n">
        <v>-26631000</v>
      </c>
    </row>
    <row r="136" spans="1:4">
      <c r="A136" s="4" t="s">
        <v>262</v>
      </c>
      <c r="C136" s="5" t="n">
        <v>1170000</v>
      </c>
      <c r="D136" s="5" t="n">
        <v>-301000</v>
      </c>
    </row>
    <row r="137" spans="1:4">
      <c r="A137" s="4" t="s">
        <v>263</v>
      </c>
      <c r="C137" s="5" t="n">
        <v>22036000</v>
      </c>
      <c r="D137" s="5" t="n">
        <v>75062000</v>
      </c>
    </row>
    <row r="138" spans="1:4">
      <c r="A138" s="4" t="s">
        <v>264</v>
      </c>
      <c r="B138" s="5" t="n">
        <v>210331000</v>
      </c>
      <c r="C138" s="5" t="n">
        <v>210331000</v>
      </c>
      <c r="D138" s="5" t="n">
        <v>48130000</v>
      </c>
    </row>
    <row r="139" spans="1:4">
      <c r="A139" s="3" t="s">
        <v>265</v>
      </c>
    </row>
    <row r="140" spans="1:4">
      <c r="A140" s="4" t="s">
        <v>266</v>
      </c>
      <c r="C140" s="5" t="n">
        <v>167148000</v>
      </c>
      <c r="D140" s="5" t="n">
        <v>172463000</v>
      </c>
    </row>
    <row r="141" spans="1:4">
      <c r="A141" s="4" t="s">
        <v>267</v>
      </c>
      <c r="C141" s="5" t="n">
        <v>8454000</v>
      </c>
      <c r="D141" s="5" t="n">
        <v>3646000</v>
      </c>
    </row>
    <row r="142" spans="1:4">
      <c r="A142" s="3" t="s">
        <v>268</v>
      </c>
    </row>
    <row r="143" spans="1:4">
      <c r="A143" s="4" t="s">
        <v>269</v>
      </c>
      <c r="C143" s="5" t="n">
        <v>25954000</v>
      </c>
      <c r="D143" s="5" t="n">
        <v>37388000</v>
      </c>
    </row>
    <row r="144" spans="1:4">
      <c r="A144" s="4" t="s">
        <v>270</v>
      </c>
      <c r="C144" s="5" t="n">
        <v>-8926000</v>
      </c>
      <c r="D144" s="5" t="n">
        <v>-2113000</v>
      </c>
    </row>
    <row r="145" spans="1:4">
      <c r="A145" s="4" t="s">
        <v>271</v>
      </c>
      <c r="C145" s="5" t="n">
        <v>2162000</v>
      </c>
      <c r="D145" s="5" t="n">
        <v>0</v>
      </c>
    </row>
    <row r="146" spans="1:4">
      <c r="A146" s="4" t="s">
        <v>282</v>
      </c>
      <c r="C146" s="5" t="n">
        <v>0</v>
      </c>
      <c r="D146" s="5" t="n">
        <v>0</v>
      </c>
    </row>
    <row r="147" spans="1:4">
      <c r="A147" s="4" t="s">
        <v>273</v>
      </c>
      <c r="C147" s="5" t="n">
        <v>232459000</v>
      </c>
      <c r="D147" s="5" t="n">
        <v>125104000</v>
      </c>
    </row>
    <row r="148" spans="1:4">
      <c r="A148" s="4" t="s">
        <v>274</v>
      </c>
      <c r="C148" s="5" t="n">
        <v>43585000</v>
      </c>
      <c r="D148" s="5" t="n">
        <v>874220000</v>
      </c>
    </row>
    <row r="149" spans="1:4">
      <c r="A149" s="4" t="s">
        <v>275</v>
      </c>
      <c r="C149" s="5" t="n">
        <v>684000</v>
      </c>
      <c r="D149" s="5" t="n">
        <v>935000</v>
      </c>
    </row>
    <row r="150" spans="1:4">
      <c r="A150" s="4" t="s">
        <v>276</v>
      </c>
      <c r="C150" s="5" t="n">
        <v>1453000</v>
      </c>
      <c r="D150" s="5" t="n">
        <v>0</v>
      </c>
    </row>
    <row r="151" spans="1:4">
      <c r="A151" s="4" t="s">
        <v>277</v>
      </c>
      <c r="C151" s="5" t="n">
        <v>44354000</v>
      </c>
      <c r="D151" s="7" t="n">
        <v>873285000</v>
      </c>
    </row>
    <row r="152" spans="1:4">
      <c r="A152" s="4" t="s">
        <v>40</v>
      </c>
      <c r="B152" s="5" t="n">
        <v>3384394000</v>
      </c>
      <c r="C152" s="5" t="n">
        <v>3384394000</v>
      </c>
    </row>
    <row r="153" spans="1:4">
      <c r="A153" s="4" t="s">
        <v>278</v>
      </c>
      <c r="B153" s="5" t="n">
        <v>-66259000</v>
      </c>
      <c r="C153" s="5" t="n">
        <v>-66259000</v>
      </c>
    </row>
    <row r="154" spans="1:4">
      <c r="A154" s="4" t="s">
        <v>279</v>
      </c>
      <c r="C154" s="5" t="n">
        <v>-5924124000</v>
      </c>
    </row>
    <row r="155" spans="1:4">
      <c r="A155" s="4" t="s">
        <v>280</v>
      </c>
      <c r="C155" s="5" t="n">
        <v>-219250000</v>
      </c>
    </row>
    <row r="156" spans="1:4">
      <c r="A156" s="4" t="s">
        <v>155</v>
      </c>
    </row>
    <row r="157" spans="1:4">
      <c r="A157" s="3" t="s">
        <v>268</v>
      </c>
    </row>
    <row r="158" spans="1:4">
      <c r="A158" s="4" t="s">
        <v>283</v>
      </c>
      <c r="B158" s="5" t="n">
        <v>20650000</v>
      </c>
      <c r="C158" s="5" t="n">
        <v>20650000</v>
      </c>
    </row>
    <row r="159" spans="1:4">
      <c r="A159" s="4" t="s">
        <v>27</v>
      </c>
      <c r="B159" s="5" t="n">
        <v>312579000</v>
      </c>
      <c r="C159" s="5" t="n">
        <v>312579000</v>
      </c>
    </row>
    <row r="160" spans="1:4">
      <c r="A160" s="4" t="s">
        <v>284</v>
      </c>
      <c r="B160" s="5" t="n">
        <v>3677497000</v>
      </c>
      <c r="C160" s="5" t="n">
        <v>3677497000</v>
      </c>
    </row>
    <row r="161" spans="1:4">
      <c r="A161" s="4" t="s">
        <v>229</v>
      </c>
      <c r="B161" s="5" t="n">
        <v>10978000</v>
      </c>
      <c r="C161" s="5" t="n">
        <v>10978000</v>
      </c>
    </row>
    <row r="162" spans="1:4">
      <c r="A162" s="4" t="s">
        <v>285</v>
      </c>
      <c r="B162" s="5" t="n">
        <v>1582385000</v>
      </c>
      <c r="C162" s="5" t="n">
        <v>1582385000</v>
      </c>
    </row>
    <row r="163" spans="1:4">
      <c r="A163" s="4" t="s">
        <v>40</v>
      </c>
      <c r="B163" s="5" t="n">
        <v>2592181000</v>
      </c>
      <c r="C163" s="5" t="n">
        <v>2592181000</v>
      </c>
    </row>
    <row r="164" spans="1:4">
      <c r="A164" s="4" t="s">
        <v>49</v>
      </c>
      <c r="B164" s="5" t="n">
        <v>-248259000</v>
      </c>
      <c r="C164" s="5" t="n">
        <v>-248259000</v>
      </c>
    </row>
    <row r="165" spans="1:4">
      <c r="A165" s="4" t="s">
        <v>275</v>
      </c>
      <c r="B165" s="5" t="n">
        <v>185543000</v>
      </c>
      <c r="C165" s="5" t="n">
        <v>185543000</v>
      </c>
    </row>
    <row r="166" spans="1:4">
      <c r="A166" s="4" t="s">
        <v>286</v>
      </c>
      <c r="B166" s="5" t="n">
        <v>-24630000</v>
      </c>
      <c r="C166" s="5" t="n">
        <v>-24630000</v>
      </c>
    </row>
    <row r="167" spans="1:4">
      <c r="A167" s="4" t="s">
        <v>280</v>
      </c>
      <c r="C167" s="5" t="n">
        <v>-219250000</v>
      </c>
    </row>
    <row r="168" spans="1:4">
      <c r="A168" s="4" t="s">
        <v>287</v>
      </c>
    </row>
    <row r="169" spans="1:4">
      <c r="A169" s="3" t="s">
        <v>268</v>
      </c>
    </row>
    <row r="170" spans="1:4">
      <c r="A170" s="4" t="s">
        <v>283</v>
      </c>
      <c r="B170" s="5" t="n">
        <v>20650000</v>
      </c>
      <c r="C170" s="5" t="n">
        <v>20650000</v>
      </c>
    </row>
    <row r="171" spans="1:4">
      <c r="A171" s="4" t="s">
        <v>27</v>
      </c>
      <c r="B171" s="5" t="n">
        <v>312579000</v>
      </c>
      <c r="C171" s="5" t="n">
        <v>312579000</v>
      </c>
    </row>
    <row r="172" spans="1:4">
      <c r="A172" s="4" t="s">
        <v>284</v>
      </c>
      <c r="B172" s="5" t="n">
        <v>3677497000</v>
      </c>
      <c r="C172" s="5" t="n">
        <v>3677497000</v>
      </c>
    </row>
    <row r="173" spans="1:4">
      <c r="A173" s="4" t="s">
        <v>229</v>
      </c>
      <c r="B173" s="5" t="n">
        <v>10978000</v>
      </c>
      <c r="C173" s="5" t="n">
        <v>10978000</v>
      </c>
    </row>
    <row r="174" spans="1:4">
      <c r="A174" s="4" t="s">
        <v>285</v>
      </c>
      <c r="B174" s="5" t="n">
        <v>1582385000</v>
      </c>
      <c r="C174" s="5" t="n">
        <v>1582385000</v>
      </c>
    </row>
    <row r="175" spans="1:4">
      <c r="A175" s="4" t="s">
        <v>40</v>
      </c>
      <c r="B175" s="5" t="n">
        <v>2592181000</v>
      </c>
      <c r="C175" s="5" t="n">
        <v>2592181000</v>
      </c>
    </row>
    <row r="176" spans="1:4">
      <c r="A176" s="4" t="s">
        <v>49</v>
      </c>
      <c r="B176" s="5" t="n">
        <v>-248259000</v>
      </c>
      <c r="C176" s="5" t="n">
        <v>-248259000</v>
      </c>
    </row>
    <row r="177" spans="1:4">
      <c r="A177" s="4" t="s">
        <v>275</v>
      </c>
      <c r="B177" s="5" t="n">
        <v>185543000</v>
      </c>
      <c r="C177" s="5" t="n">
        <v>185543000</v>
      </c>
    </row>
    <row r="178" spans="1:4">
      <c r="A178" s="4" t="s">
        <v>286</v>
      </c>
      <c r="B178" s="5" t="n">
        <v>-24630000</v>
      </c>
      <c r="C178" s="5" t="n">
        <v>-24630000</v>
      </c>
    </row>
    <row r="179" spans="1:4">
      <c r="A179" s="4" t="s">
        <v>288</v>
      </c>
    </row>
    <row r="180" spans="1:4">
      <c r="A180" s="3" t="s">
        <v>268</v>
      </c>
    </row>
    <row r="181" spans="1:4">
      <c r="A181" s="4" t="s">
        <v>289</v>
      </c>
      <c r="B181" s="5" t="n">
        <v>162333000</v>
      </c>
      <c r="C181" s="5" t="n">
        <v>162333000</v>
      </c>
    </row>
    <row r="182" spans="1:4">
      <c r="A182" s="4" t="s">
        <v>290</v>
      </c>
    </row>
    <row r="183" spans="1:4">
      <c r="A183" s="3" t="s">
        <v>268</v>
      </c>
    </row>
    <row r="184" spans="1:4">
      <c r="A184" s="4" t="s">
        <v>289</v>
      </c>
      <c r="B184" s="5" t="n">
        <v>162333000</v>
      </c>
      <c r="C184" s="5" t="n">
        <v>162333000</v>
      </c>
    </row>
    <row r="185" spans="1:4">
      <c r="A185" s="4" t="s">
        <v>291</v>
      </c>
    </row>
    <row r="186" spans="1:4">
      <c r="A186" s="3" t="s">
        <v>268</v>
      </c>
    </row>
    <row r="187" spans="1:4">
      <c r="A187" s="4" t="s">
        <v>292</v>
      </c>
      <c r="B187" s="5" t="n">
        <v>-450697000</v>
      </c>
      <c r="C187" s="5" t="n">
        <v>-450697000</v>
      </c>
    </row>
    <row r="188" spans="1:4">
      <c r="A188" s="4" t="s">
        <v>293</v>
      </c>
    </row>
    <row r="189" spans="1:4">
      <c r="A189" s="3" t="s">
        <v>268</v>
      </c>
    </row>
    <row r="190" spans="1:4">
      <c r="A190" s="4" t="s">
        <v>292</v>
      </c>
      <c r="B190" s="5" t="n">
        <v>-450697000</v>
      </c>
      <c r="C190" s="5" t="n">
        <v>-450697000</v>
      </c>
    </row>
    <row r="191" spans="1:4">
      <c r="A191" s="4" t="s">
        <v>294</v>
      </c>
    </row>
    <row r="192" spans="1:4">
      <c r="A192" s="3" t="s">
        <v>268</v>
      </c>
    </row>
    <row r="193" spans="1:4">
      <c r="A193" s="4" t="s">
        <v>292</v>
      </c>
      <c r="B193" s="5" t="n">
        <v>-250000000</v>
      </c>
      <c r="C193" s="5" t="n">
        <v>-250000000</v>
      </c>
    </row>
    <row r="194" spans="1:4">
      <c r="A194" s="4" t="s">
        <v>295</v>
      </c>
    </row>
    <row r="195" spans="1:4">
      <c r="A195" s="3" t="s">
        <v>268</v>
      </c>
    </row>
    <row r="196" spans="1:4">
      <c r="A196" s="4" t="s">
        <v>292</v>
      </c>
      <c r="B196" s="5" t="n">
        <v>-250000000</v>
      </c>
      <c r="C196" s="5" t="n">
        <v>-250000000</v>
      </c>
    </row>
    <row r="197" spans="1:4">
      <c r="A197" s="4" t="s">
        <v>296</v>
      </c>
    </row>
    <row r="198" spans="1:4">
      <c r="A198" s="3" t="s">
        <v>268</v>
      </c>
    </row>
    <row r="199" spans="1:4">
      <c r="A199" s="4" t="s">
        <v>292</v>
      </c>
      <c r="B199" s="5" t="n">
        <v>-884841000</v>
      </c>
      <c r="C199" s="5" t="n">
        <v>-884841000</v>
      </c>
    </row>
    <row r="200" spans="1:4">
      <c r="A200" s="4" t="s">
        <v>297</v>
      </c>
    </row>
    <row r="201" spans="1:4">
      <c r="A201" s="3" t="s">
        <v>268</v>
      </c>
    </row>
    <row r="202" spans="1:4">
      <c r="A202" s="4" t="s">
        <v>292</v>
      </c>
      <c r="B202" s="5" t="n">
        <v>-884841000</v>
      </c>
      <c r="C202" s="5" t="n">
        <v>-884841000</v>
      </c>
    </row>
    <row r="203" spans="1:4">
      <c r="A203" s="4" t="s">
        <v>298</v>
      </c>
    </row>
    <row r="204" spans="1:4">
      <c r="A204" s="3" t="s">
        <v>268</v>
      </c>
    </row>
    <row r="205" spans="1:4">
      <c r="A205" s="4" t="s">
        <v>292</v>
      </c>
      <c r="B205" s="5" t="n">
        <v>-105000000</v>
      </c>
      <c r="C205" s="5" t="n">
        <v>-105000000</v>
      </c>
    </row>
    <row r="206" spans="1:4">
      <c r="A206" s="4" t="s">
        <v>299</v>
      </c>
    </row>
    <row r="207" spans="1:4">
      <c r="A207" s="3" t="s">
        <v>268</v>
      </c>
    </row>
    <row r="208" spans="1:4">
      <c r="A208" s="4" t="s">
        <v>292</v>
      </c>
      <c r="B208" s="7" t="n">
        <v>-105000000</v>
      </c>
      <c r="C208" s="5" t="n">
        <v>-105000000</v>
      </c>
    </row>
    <row r="209" spans="1:4">
      <c r="A209" s="4" t="s">
        <v>300</v>
      </c>
    </row>
    <row r="210" spans="1:4">
      <c r="A210" s="3" t="s">
        <v>216</v>
      </c>
    </row>
    <row r="211" spans="1:4">
      <c r="A211" s="4" t="s">
        <v>124</v>
      </c>
      <c r="C211" s="5" t="n">
        <v>174624000</v>
      </c>
    </row>
    <row r="212" spans="1:4">
      <c r="A212" s="3" t="s">
        <v>268</v>
      </c>
    </row>
    <row r="213" spans="1:4">
      <c r="A213" s="4" t="s">
        <v>279</v>
      </c>
      <c r="C213" s="5" t="n">
        <v>-5247558000</v>
      </c>
    </row>
    <row r="214" spans="1:4">
      <c r="A214" s="4" t="s">
        <v>280</v>
      </c>
      <c r="C214" s="5" t="n">
        <v>-211570000</v>
      </c>
    </row>
    <row r="215" spans="1:4">
      <c r="A215" s="4" t="s">
        <v>301</v>
      </c>
    </row>
    <row r="216" spans="1:4">
      <c r="A216" s="3" t="s">
        <v>268</v>
      </c>
    </row>
    <row r="217" spans="1:4">
      <c r="A217" s="4" t="s">
        <v>279</v>
      </c>
      <c r="C217" s="5" t="n">
        <v>-5247558000</v>
      </c>
    </row>
    <row r="218" spans="1:4">
      <c r="A218" s="4" t="s">
        <v>280</v>
      </c>
      <c r="C218" s="5" t="n">
        <v>-219250000</v>
      </c>
    </row>
    <row r="219" spans="1:4">
      <c r="A219" s="4" t="s">
        <v>302</v>
      </c>
    </row>
    <row r="220" spans="1:4">
      <c r="A220" s="3" t="s">
        <v>268</v>
      </c>
    </row>
    <row r="221" spans="1:4">
      <c r="A221" s="4" t="s">
        <v>279</v>
      </c>
      <c r="C221" s="5" t="n">
        <v>-676566000</v>
      </c>
    </row>
    <row r="222" spans="1:4">
      <c r="A222" s="4" t="s">
        <v>303</v>
      </c>
    </row>
    <row r="223" spans="1:4">
      <c r="A223" s="3" t="s">
        <v>268</v>
      </c>
    </row>
    <row r="224" spans="1:4">
      <c r="A224" s="4" t="s">
        <v>280</v>
      </c>
      <c r="C224" s="5" t="n">
        <v>-219250000</v>
      </c>
    </row>
    <row r="225" spans="1:4">
      <c r="A225" s="4" t="s">
        <v>304</v>
      </c>
    </row>
    <row r="226" spans="1:4">
      <c r="A226" s="3" t="s">
        <v>268</v>
      </c>
    </row>
    <row r="227" spans="1:4">
      <c r="A227" s="4" t="s">
        <v>280</v>
      </c>
      <c r="C227" s="5" t="n">
        <v>-219250000</v>
      </c>
    </row>
    <row r="228" spans="1:4">
      <c r="A228" s="4" t="s">
        <v>305</v>
      </c>
    </row>
    <row r="229" spans="1:4">
      <c r="A229" s="3" t="s">
        <v>268</v>
      </c>
    </row>
    <row r="230" spans="1:4">
      <c r="A230" s="4" t="s">
        <v>279</v>
      </c>
      <c r="C230" s="5" t="n">
        <v>-5247558000</v>
      </c>
    </row>
    <row r="231" spans="1:4">
      <c r="A231" s="4" t="s">
        <v>306</v>
      </c>
    </row>
    <row r="232" spans="1:4">
      <c r="A232" s="3" t="s">
        <v>268</v>
      </c>
    </row>
    <row r="233" spans="1:4">
      <c r="A233" s="4" t="s">
        <v>279</v>
      </c>
      <c r="C233" s="7" t="n">
        <v>-676566000</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1105</v>
      </c>
      <c r="B1" s="2" t="s">
        <v>1</v>
      </c>
    </row>
    <row r="2" spans="1:2">
      <c r="B2" s="2" t="s">
        <v>1106</v>
      </c>
    </row>
    <row r="3" spans="1:2">
      <c r="A3" s="3" t="s">
        <v>1107</v>
      </c>
    </row>
    <row r="4" spans="1:2">
      <c r="A4" s="4" t="s">
        <v>1108</v>
      </c>
      <c r="B4" s="5" t="n">
        <v>17674</v>
      </c>
    </row>
    <row r="5" spans="1:2">
      <c r="A5" s="4" t="s">
        <v>1109</v>
      </c>
      <c r="B5" s="5" t="n">
        <v>-17668</v>
      </c>
    </row>
    <row r="6" spans="1:2">
      <c r="A6" s="4" t="s">
        <v>1110</v>
      </c>
      <c r="B6" s="5" t="n">
        <v>-6</v>
      </c>
    </row>
    <row r="7" spans="1:2">
      <c r="A7" s="4" t="s">
        <v>1108</v>
      </c>
      <c r="B7" s="5" t="n">
        <v>0</v>
      </c>
    </row>
    <row r="8" spans="1:2">
      <c r="A8" s="4" t="s">
        <v>1111</v>
      </c>
      <c r="B8" s="5" t="n">
        <v>0</v>
      </c>
    </row>
    <row r="9" spans="1:2">
      <c r="A9" s="3" t="s">
        <v>1112</v>
      </c>
    </row>
    <row r="10" spans="1:2">
      <c r="A10" s="4" t="s">
        <v>1113</v>
      </c>
      <c r="B10" s="8" t="n">
        <v>41.73</v>
      </c>
    </row>
    <row r="11" spans="1:2">
      <c r="A11" s="4" t="s">
        <v>1114</v>
      </c>
      <c r="B11" s="11" t="n">
        <v>41.73</v>
      </c>
    </row>
    <row r="12" spans="1:2">
      <c r="A12" s="4" t="s">
        <v>1115</v>
      </c>
      <c r="B12" s="11" t="n">
        <v>41.73</v>
      </c>
    </row>
    <row r="13" spans="1:2">
      <c r="A13" s="4" t="s">
        <v>1116</v>
      </c>
      <c r="B13" s="5" t="n">
        <v>0</v>
      </c>
    </row>
    <row r="14" spans="1:2">
      <c r="A14" s="4" t="s">
        <v>1117</v>
      </c>
      <c r="B14"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1118</v>
      </c>
      <c r="B1" s="2" t="s">
        <v>98</v>
      </c>
      <c r="D1" s="2" t="s">
        <v>1</v>
      </c>
    </row>
    <row r="2" spans="1:6">
      <c r="B2" s="2" t="s">
        <v>2</v>
      </c>
      <c r="C2" s="2" t="s">
        <v>99</v>
      </c>
      <c r="D2" s="2" t="s">
        <v>2</v>
      </c>
      <c r="E2" s="2" t="s">
        <v>99</v>
      </c>
      <c r="F2" s="2" t="s">
        <v>25</v>
      </c>
    </row>
    <row r="3" spans="1:6">
      <c r="A3" s="3" t="s">
        <v>1050</v>
      </c>
    </row>
    <row r="4" spans="1:6">
      <c r="A4" s="4" t="s">
        <v>1051</v>
      </c>
      <c r="D4" s="5" t="n">
        <v>70082</v>
      </c>
    </row>
    <row r="5" spans="1:6">
      <c r="A5" s="3" t="s">
        <v>1052</v>
      </c>
    </row>
    <row r="6" spans="1:6">
      <c r="A6" s="4" t="s">
        <v>484</v>
      </c>
      <c r="D6" s="4" t="s">
        <v>485</v>
      </c>
    </row>
    <row r="7" spans="1:6">
      <c r="A7" s="4" t="s">
        <v>1119</v>
      </c>
    </row>
    <row r="8" spans="1:6">
      <c r="A8" s="3" t="s">
        <v>1050</v>
      </c>
    </row>
    <row r="9" spans="1:6">
      <c r="A9" s="4" t="s">
        <v>1054</v>
      </c>
      <c r="D9" s="5" t="n">
        <v>274642</v>
      </c>
    </row>
    <row r="10" spans="1:6">
      <c r="A10" s="4" t="s">
        <v>1051</v>
      </c>
      <c r="D10" s="5" t="n">
        <v>117671</v>
      </c>
    </row>
    <row r="11" spans="1:6">
      <c r="A11" s="4" t="s">
        <v>1055</v>
      </c>
      <c r="D11" s="5" t="n">
        <v>-96123</v>
      </c>
    </row>
    <row r="12" spans="1:6">
      <c r="A12" s="4" t="s">
        <v>1056</v>
      </c>
      <c r="D12" s="5" t="n">
        <v>-26955</v>
      </c>
    </row>
    <row r="13" spans="1:6">
      <c r="A13" s="4" t="s">
        <v>1057</v>
      </c>
      <c r="B13" s="5" t="n">
        <v>269235</v>
      </c>
      <c r="D13" s="5" t="n">
        <v>269235</v>
      </c>
    </row>
    <row r="14" spans="1:6">
      <c r="A14" s="3" t="s">
        <v>1052</v>
      </c>
    </row>
    <row r="15" spans="1:6">
      <c r="A15" s="4" t="s">
        <v>1058</v>
      </c>
      <c r="D15" s="8" t="n">
        <v>73.81</v>
      </c>
    </row>
    <row r="16" spans="1:6">
      <c r="A16" s="4" t="s">
        <v>1059</v>
      </c>
      <c r="D16" s="11" t="n">
        <v>108.39</v>
      </c>
    </row>
    <row r="17" spans="1:6">
      <c r="A17" s="4" t="s">
        <v>1060</v>
      </c>
      <c r="D17" s="11" t="n">
        <v>68.8</v>
      </c>
    </row>
    <row r="18" spans="1:6">
      <c r="A18" s="4" t="s">
        <v>1061</v>
      </c>
      <c r="D18" s="11" t="n">
        <v>84.22</v>
      </c>
    </row>
    <row r="19" spans="1:6">
      <c r="A19" s="4" t="s">
        <v>1062</v>
      </c>
      <c r="B19" s="8" t="n">
        <v>89.67</v>
      </c>
      <c r="D19" s="8" t="n">
        <v>89.67</v>
      </c>
    </row>
    <row r="20" spans="1:6">
      <c r="A20" s="4" t="s">
        <v>1120</v>
      </c>
      <c r="B20" s="13" t="n">
        <v>1.1</v>
      </c>
      <c r="C20" s="13" t="n">
        <v>1.1</v>
      </c>
      <c r="D20" s="13" t="n">
        <v>3.3</v>
      </c>
      <c r="E20" s="13" t="n">
        <v>3.1</v>
      </c>
    </row>
    <row r="21" spans="1:6">
      <c r="A21" s="4" t="s">
        <v>1064</v>
      </c>
      <c r="B21" s="10" t="n">
        <v>0.8</v>
      </c>
      <c r="C21" s="13" t="n">
        <v>0.6</v>
      </c>
      <c r="D21" s="10" t="n">
        <v>2.5</v>
      </c>
      <c r="E21" s="13" t="n">
        <v>2.2</v>
      </c>
    </row>
    <row r="22" spans="1:6">
      <c r="A22" s="4" t="s">
        <v>1065</v>
      </c>
      <c r="B22" s="13" t="n">
        <v>19.5</v>
      </c>
      <c r="D22" s="13" t="n">
        <v>19.5</v>
      </c>
      <c r="F22" s="13" t="n">
        <v>14.7</v>
      </c>
    </row>
    <row r="23" spans="1:6">
      <c r="A23" s="4" t="s">
        <v>1066</v>
      </c>
      <c r="D23" s="4" t="s">
        <v>1121</v>
      </c>
    </row>
    <row r="24" spans="1:6">
      <c r="A24" s="4" t="s">
        <v>1122</v>
      </c>
    </row>
    <row r="25" spans="1:6">
      <c r="A25" s="3" t="s">
        <v>1052</v>
      </c>
    </row>
    <row r="26" spans="1:6">
      <c r="A26" s="4" t="s">
        <v>484</v>
      </c>
      <c r="D26" s="4" t="s">
        <v>48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31"/>
    <col customWidth="1" max="7" min="7" width="24"/>
    <col customWidth="1" max="8" min="8" width="21"/>
  </cols>
  <sheetData>
    <row r="1" spans="1:8">
      <c r="A1" s="1" t="s">
        <v>1123</v>
      </c>
      <c r="B1" s="2" t="s">
        <v>98</v>
      </c>
      <c r="D1" s="2" t="s">
        <v>1</v>
      </c>
    </row>
    <row r="2" spans="1:8">
      <c r="B2" s="2" t="s">
        <v>472</v>
      </c>
      <c r="C2" s="2" t="s">
        <v>473</v>
      </c>
      <c r="D2" s="2" t="s">
        <v>472</v>
      </c>
      <c r="E2" s="2" t="s">
        <v>473</v>
      </c>
      <c r="F2" s="2" t="s">
        <v>1124</v>
      </c>
      <c r="G2" s="2" t="s">
        <v>1125</v>
      </c>
      <c r="H2" s="2" t="s">
        <v>1126</v>
      </c>
    </row>
    <row r="3" spans="1:8">
      <c r="A3" s="3" t="s">
        <v>1127</v>
      </c>
    </row>
    <row r="4" spans="1:8">
      <c r="A4" s="4" t="s">
        <v>1128</v>
      </c>
      <c r="B4" s="7" t="n">
        <v>0</v>
      </c>
      <c r="C4" s="7" t="n">
        <v>0</v>
      </c>
      <c r="D4" s="7" t="n">
        <v>0</v>
      </c>
      <c r="E4" s="7" t="n">
        <v>0</v>
      </c>
    </row>
    <row r="5" spans="1:8">
      <c r="A5" s="4" t="s">
        <v>1129</v>
      </c>
      <c r="D5" s="5" t="n">
        <v>-800000</v>
      </c>
    </row>
    <row r="6" spans="1:8">
      <c r="A6" s="4" t="s">
        <v>1130</v>
      </c>
      <c r="D6" s="5" t="n">
        <v>63956000</v>
      </c>
      <c r="E6" s="7" t="n">
        <v>0</v>
      </c>
    </row>
    <row r="7" spans="1:8">
      <c r="A7" s="4" t="s">
        <v>1131</v>
      </c>
    </row>
    <row r="8" spans="1:8">
      <c r="A8" s="3" t="s">
        <v>1127</v>
      </c>
    </row>
    <row r="9" spans="1:8">
      <c r="A9" s="4" t="s">
        <v>1132</v>
      </c>
      <c r="F9" s="5" t="n">
        <v>4</v>
      </c>
      <c r="G9" s="5" t="n">
        <v>4</v>
      </c>
    </row>
    <row r="10" spans="1:8">
      <c r="A10" s="4" t="s">
        <v>1133</v>
      </c>
      <c r="F10" s="14" t="n">
        <v>357.3</v>
      </c>
    </row>
    <row r="11" spans="1:8">
      <c r="A11" s="4" t="s">
        <v>1130</v>
      </c>
      <c r="D11" s="5" t="n">
        <v>64000000</v>
      </c>
    </row>
    <row r="12" spans="1:8">
      <c r="A12" s="4" t="s">
        <v>1134</v>
      </c>
      <c r="D12" s="7" t="n">
        <v>26200000</v>
      </c>
    </row>
    <row r="13" spans="1:8">
      <c r="A13" s="4" t="s">
        <v>1135</v>
      </c>
    </row>
    <row r="14" spans="1:8">
      <c r="A14" s="3" t="s">
        <v>1127</v>
      </c>
    </row>
    <row r="15" spans="1:8">
      <c r="A15" s="4" t="s">
        <v>1136</v>
      </c>
      <c r="H15" s="7" t="n">
        <v>378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1137</v>
      </c>
      <c r="B1" s="2" t="s">
        <v>1</v>
      </c>
    </row>
    <row r="2" spans="1:3">
      <c r="B2" s="2" t="s">
        <v>1138</v>
      </c>
      <c r="C2" s="2" t="s">
        <v>1139</v>
      </c>
    </row>
    <row r="3" spans="1:3">
      <c r="A3" s="4" t="s">
        <v>661</v>
      </c>
    </row>
    <row r="4" spans="1:3">
      <c r="A4" s="3" t="s">
        <v>1140</v>
      </c>
    </row>
    <row r="5" spans="1:3">
      <c r="A5" s="4" t="s">
        <v>664</v>
      </c>
      <c r="B5" s="4" t="s">
        <v>665</v>
      </c>
    </row>
    <row r="6" spans="1:3">
      <c r="A6" s="4" t="s">
        <v>666</v>
      </c>
    </row>
    <row r="7" spans="1:3">
      <c r="A7" s="3" t="s">
        <v>1140</v>
      </c>
    </row>
    <row r="8" spans="1:3">
      <c r="A8" s="4" t="s">
        <v>664</v>
      </c>
      <c r="B8" s="4" t="s">
        <v>668</v>
      </c>
    </row>
    <row r="9" spans="1:3">
      <c r="A9" s="4" t="s">
        <v>1141</v>
      </c>
    </row>
    <row r="10" spans="1:3">
      <c r="A10" s="3" t="s">
        <v>1140</v>
      </c>
    </row>
    <row r="11" spans="1:3">
      <c r="A11" s="4" t="s">
        <v>740</v>
      </c>
      <c r="B11" s="11" t="n">
        <v>0.74</v>
      </c>
      <c r="C11" s="11" t="n">
        <v>0.6899999999999999</v>
      </c>
    </row>
    <row r="12" spans="1:3">
      <c r="A12" s="4" t="s">
        <v>681</v>
      </c>
    </row>
    <row r="13" spans="1:3">
      <c r="A13" s="3" t="s">
        <v>1140</v>
      </c>
    </row>
    <row r="14" spans="1:3">
      <c r="A14" s="4" t="s">
        <v>677</v>
      </c>
      <c r="B14" s="11" t="n">
        <v>1.34</v>
      </c>
      <c r="C14" s="11" t="n">
        <v>1.23</v>
      </c>
    </row>
    <row r="15" spans="1:3">
      <c r="A15" s="4" t="s">
        <v>1142</v>
      </c>
    </row>
    <row r="16" spans="1:3">
      <c r="A16" s="3" t="s">
        <v>1140</v>
      </c>
    </row>
    <row r="17" spans="1:3">
      <c r="A17" s="4" t="s">
        <v>744</v>
      </c>
      <c r="B17" s="11" t="n">
        <v>0.8</v>
      </c>
      <c r="C17" s="11" t="n">
        <v>0.74</v>
      </c>
    </row>
    <row r="18" spans="1:3">
      <c r="A18" s="4" t="s">
        <v>1143</v>
      </c>
    </row>
    <row r="19" spans="1:3">
      <c r="A19" s="3" t="s">
        <v>1140</v>
      </c>
    </row>
    <row r="20" spans="1:3">
      <c r="A20" s="4" t="s">
        <v>1144</v>
      </c>
      <c r="B20" s="7" t="n">
        <v>206000</v>
      </c>
      <c r="C20" s="7" t="n">
        <v>0</v>
      </c>
    </row>
    <row r="21" spans="1:3">
      <c r="A21" s="4" t="s">
        <v>1145</v>
      </c>
      <c r="B21" s="4" t="s">
        <v>1146</v>
      </c>
    </row>
    <row r="22" spans="1:3">
      <c r="A22" s="4" t="s">
        <v>1147</v>
      </c>
    </row>
    <row r="23" spans="1:3">
      <c r="A23" s="3" t="s">
        <v>1140</v>
      </c>
    </row>
    <row r="24" spans="1:3">
      <c r="A24" s="4" t="s">
        <v>1136</v>
      </c>
      <c r="B24" s="7" t="n">
        <v>183</v>
      </c>
      <c r="C24" s="5" t="n">
        <v>0</v>
      </c>
    </row>
    <row r="25" spans="1:3">
      <c r="A25" s="4" t="s">
        <v>1148</v>
      </c>
    </row>
    <row r="26" spans="1:3">
      <c r="A26" s="3" t="s">
        <v>1140</v>
      </c>
    </row>
    <row r="27" spans="1:3">
      <c r="A27" s="4" t="s">
        <v>1144</v>
      </c>
      <c r="B27" s="7" t="n">
        <v>54905</v>
      </c>
      <c r="C27" s="5" t="n">
        <v>0</v>
      </c>
    </row>
    <row r="28" spans="1:3">
      <c r="A28" s="4" t="s">
        <v>1145</v>
      </c>
      <c r="B28" s="4" t="s">
        <v>1149</v>
      </c>
    </row>
    <row r="29" spans="1:3">
      <c r="A29" s="4" t="s">
        <v>1150</v>
      </c>
    </row>
    <row r="30" spans="1:3">
      <c r="A30" s="3" t="s">
        <v>1140</v>
      </c>
    </row>
    <row r="31" spans="1:3">
      <c r="A31" s="4" t="s">
        <v>1136</v>
      </c>
      <c r="B31" s="7" t="n">
        <v>52</v>
      </c>
      <c r="C31" s="5" t="n">
        <v>0</v>
      </c>
    </row>
    <row r="32" spans="1:3">
      <c r="A32" s="4" t="s">
        <v>1151</v>
      </c>
    </row>
    <row r="33" spans="1:3">
      <c r="A33" s="3" t="s">
        <v>1140</v>
      </c>
    </row>
    <row r="34" spans="1:3">
      <c r="A34" s="4" t="s">
        <v>1144</v>
      </c>
      <c r="B34" s="7" t="n">
        <v>0</v>
      </c>
      <c r="C34" s="5" t="n">
        <v>206000</v>
      </c>
    </row>
    <row r="35" spans="1:3">
      <c r="A35" s="4" t="s">
        <v>1145</v>
      </c>
      <c r="B35" s="4" t="s">
        <v>1152</v>
      </c>
    </row>
    <row r="36" spans="1:3">
      <c r="A36" s="4" t="s">
        <v>1153</v>
      </c>
    </row>
    <row r="37" spans="1:3">
      <c r="A37" s="3" t="s">
        <v>1140</v>
      </c>
    </row>
    <row r="38" spans="1:3">
      <c r="A38" s="4" t="s">
        <v>1136</v>
      </c>
      <c r="B38" s="7" t="n">
        <v>0</v>
      </c>
      <c r="C38" s="5" t="n">
        <v>-90</v>
      </c>
    </row>
    <row r="39" spans="1:3">
      <c r="A39" s="4" t="s">
        <v>1154</v>
      </c>
    </row>
    <row r="40" spans="1:3">
      <c r="A40" s="3" t="s">
        <v>1140</v>
      </c>
    </row>
    <row r="41" spans="1:3">
      <c r="A41" s="4" t="s">
        <v>1144</v>
      </c>
      <c r="B41" s="7" t="n">
        <v>0</v>
      </c>
      <c r="C41" s="5" t="n">
        <v>54905</v>
      </c>
    </row>
    <row r="42" spans="1:3">
      <c r="A42" s="4" t="s">
        <v>1145</v>
      </c>
      <c r="B42" s="4" t="s">
        <v>1155</v>
      </c>
    </row>
    <row r="43" spans="1:3">
      <c r="A43" s="4" t="s">
        <v>1156</v>
      </c>
    </row>
    <row r="44" spans="1:3">
      <c r="A44" s="3" t="s">
        <v>1140</v>
      </c>
    </row>
    <row r="45" spans="1:3">
      <c r="A45" s="4" t="s">
        <v>1136</v>
      </c>
      <c r="B45" s="7" t="n">
        <v>0</v>
      </c>
      <c r="C45" s="5" t="n">
        <v>16</v>
      </c>
    </row>
    <row r="46" spans="1:3">
      <c r="A46" s="4" t="s">
        <v>1157</v>
      </c>
    </row>
    <row r="47" spans="1:3">
      <c r="A47" s="3" t="s">
        <v>1140</v>
      </c>
    </row>
    <row r="48" spans="1:3">
      <c r="A48" s="4" t="s">
        <v>1144</v>
      </c>
      <c r="B48" s="7" t="n">
        <v>75000</v>
      </c>
      <c r="C48" s="5" t="n">
        <v>75000</v>
      </c>
    </row>
    <row r="49" spans="1:3">
      <c r="A49" s="4" t="s">
        <v>1145</v>
      </c>
      <c r="B49" s="4" t="s">
        <v>1158</v>
      </c>
    </row>
    <row r="50" spans="1:3">
      <c r="A50" s="4" t="s">
        <v>1159</v>
      </c>
    </row>
    <row r="51" spans="1:3">
      <c r="A51" s="3" t="s">
        <v>1140</v>
      </c>
    </row>
    <row r="52" spans="1:3">
      <c r="A52" s="4" t="s">
        <v>1136</v>
      </c>
      <c r="B52" s="7" t="n">
        <v>1773</v>
      </c>
      <c r="C52" s="5" t="n">
        <v>1911</v>
      </c>
    </row>
    <row r="53" spans="1:3">
      <c r="A53" s="4" t="s">
        <v>1160</v>
      </c>
    </row>
    <row r="54" spans="1:3">
      <c r="A54" s="3" t="s">
        <v>1140</v>
      </c>
    </row>
    <row r="55" spans="1:3">
      <c r="A55" s="4" t="s">
        <v>1144</v>
      </c>
      <c r="B55" s="7" t="n">
        <v>75000</v>
      </c>
      <c r="C55" s="5" t="n">
        <v>75000</v>
      </c>
    </row>
    <row r="56" spans="1:3">
      <c r="A56" s="4" t="s">
        <v>1145</v>
      </c>
      <c r="B56" s="4" t="s">
        <v>1161</v>
      </c>
    </row>
    <row r="57" spans="1:3">
      <c r="A57" s="4" t="s">
        <v>1162</v>
      </c>
    </row>
    <row r="58" spans="1:3">
      <c r="A58" s="3" t="s">
        <v>1140</v>
      </c>
    </row>
    <row r="59" spans="1:3">
      <c r="A59" s="4" t="s">
        <v>1136</v>
      </c>
      <c r="B59" s="7" t="n">
        <v>1431</v>
      </c>
      <c r="C59" s="5" t="n">
        <v>1487</v>
      </c>
    </row>
    <row r="60" spans="1:3">
      <c r="A60" s="4" t="s">
        <v>1163</v>
      </c>
    </row>
    <row r="61" spans="1:3">
      <c r="A61" s="3" t="s">
        <v>1140</v>
      </c>
    </row>
    <row r="62" spans="1:3">
      <c r="A62" s="4" t="s">
        <v>1144</v>
      </c>
      <c r="B62" s="7" t="n">
        <v>300000</v>
      </c>
      <c r="C62" s="5" t="n">
        <v>300000</v>
      </c>
    </row>
    <row r="63" spans="1:3">
      <c r="A63" s="4" t="s">
        <v>1145</v>
      </c>
      <c r="B63" s="4" t="s">
        <v>1164</v>
      </c>
    </row>
    <row r="64" spans="1:3">
      <c r="A64" s="4" t="s">
        <v>1165</v>
      </c>
    </row>
    <row r="65" spans="1:3">
      <c r="A65" s="3" t="s">
        <v>1140</v>
      </c>
    </row>
    <row r="66" spans="1:3">
      <c r="A66" s="4" t="s">
        <v>1136</v>
      </c>
      <c r="B66" s="7" t="n">
        <v>7141</v>
      </c>
      <c r="C66" s="5" t="n">
        <v>8128</v>
      </c>
    </row>
    <row r="67" spans="1:3">
      <c r="A67" s="4" t="s">
        <v>1166</v>
      </c>
    </row>
    <row r="68" spans="1:3">
      <c r="A68" s="3" t="s">
        <v>1140</v>
      </c>
    </row>
    <row r="69" spans="1:3">
      <c r="A69" s="4" t="s">
        <v>1144</v>
      </c>
      <c r="B69" s="7" t="n">
        <v>0</v>
      </c>
      <c r="C69" s="5" t="n">
        <v>130850</v>
      </c>
    </row>
    <row r="70" spans="1:3">
      <c r="A70" s="4" t="s">
        <v>1145</v>
      </c>
      <c r="B70" s="4" t="s">
        <v>1167</v>
      </c>
    </row>
    <row r="71" spans="1:3">
      <c r="A71" s="4" t="s">
        <v>1168</v>
      </c>
    </row>
    <row r="72" spans="1:3">
      <c r="A72" s="3" t="s">
        <v>1140</v>
      </c>
    </row>
    <row r="73" spans="1:3">
      <c r="A73" s="4" t="s">
        <v>1136</v>
      </c>
      <c r="B73" s="7" t="n">
        <v>0</v>
      </c>
      <c r="C73" s="5" t="n">
        <v>18</v>
      </c>
    </row>
    <row r="74" spans="1:3">
      <c r="A74" s="4" t="s">
        <v>1169</v>
      </c>
    </row>
    <row r="75" spans="1:3">
      <c r="A75" s="3" t="s">
        <v>1140</v>
      </c>
    </row>
    <row r="76" spans="1:3">
      <c r="A76" s="4" t="s">
        <v>1144</v>
      </c>
      <c r="B76" s="7" t="n">
        <v>227063</v>
      </c>
      <c r="C76" s="5" t="n">
        <v>209132</v>
      </c>
    </row>
    <row r="77" spans="1:3">
      <c r="A77" s="4" t="s">
        <v>1145</v>
      </c>
      <c r="B77" s="4" t="s">
        <v>1170</v>
      </c>
    </row>
    <row r="78" spans="1:3">
      <c r="A78" s="4" t="s">
        <v>1171</v>
      </c>
    </row>
    <row r="79" spans="1:3">
      <c r="A79" s="3" t="s">
        <v>1140</v>
      </c>
    </row>
    <row r="80" spans="1:3">
      <c r="A80" s="4" t="s">
        <v>1136</v>
      </c>
      <c r="B80" s="7" t="n">
        <v>-504</v>
      </c>
      <c r="C80" s="5" t="n">
        <v>-1818</v>
      </c>
    </row>
    <row r="81" spans="1:3">
      <c r="A81" s="4" t="s">
        <v>1172</v>
      </c>
    </row>
    <row r="82" spans="1:3">
      <c r="A82" s="3" t="s">
        <v>1140</v>
      </c>
    </row>
    <row r="83" spans="1:3">
      <c r="A83" s="4" t="s">
        <v>1144</v>
      </c>
      <c r="B83" s="7" t="n">
        <v>78987</v>
      </c>
      <c r="C83" s="5" t="n">
        <v>73294</v>
      </c>
    </row>
    <row r="84" spans="1:3">
      <c r="A84" s="4" t="s">
        <v>1145</v>
      </c>
      <c r="B84" s="4" t="s">
        <v>1173</v>
      </c>
    </row>
    <row r="85" spans="1:3">
      <c r="A85" s="4" t="s">
        <v>1174</v>
      </c>
    </row>
    <row r="86" spans="1:3">
      <c r="A86" s="3" t="s">
        <v>1140</v>
      </c>
    </row>
    <row r="87" spans="1:3">
      <c r="A87" s="4" t="s">
        <v>1136</v>
      </c>
      <c r="B87" s="7" t="n">
        <v>2918</v>
      </c>
      <c r="C87" s="5" t="n">
        <v>1556</v>
      </c>
    </row>
    <row r="88" spans="1:3">
      <c r="A88" s="4" t="s">
        <v>1175</v>
      </c>
    </row>
    <row r="89" spans="1:3">
      <c r="A89" s="3" t="s">
        <v>1140</v>
      </c>
    </row>
    <row r="90" spans="1:3">
      <c r="A90" s="4" t="s">
        <v>1144</v>
      </c>
      <c r="B90" s="5" t="n">
        <v>1016955</v>
      </c>
      <c r="C90" s="5" t="n">
        <v>1124181</v>
      </c>
    </row>
    <row r="91" spans="1:3">
      <c r="A91" s="4" t="s">
        <v>1176</v>
      </c>
    </row>
    <row r="92" spans="1:3">
      <c r="A92" s="3" t="s">
        <v>1140</v>
      </c>
    </row>
    <row r="93" spans="1:3">
      <c r="A93" s="4" t="s">
        <v>1136</v>
      </c>
      <c r="B93" s="7" t="n">
        <v>12994</v>
      </c>
      <c r="C93" s="7" t="n">
        <v>11208</v>
      </c>
    </row>
    <row r="94" spans="1:3">
      <c r="A94" s="4" t="s">
        <v>1177</v>
      </c>
    </row>
    <row r="95" spans="1:3">
      <c r="A95" s="3" t="s">
        <v>1140</v>
      </c>
    </row>
    <row r="96" spans="1:3">
      <c r="A96" s="4" t="s">
        <v>1145</v>
      </c>
      <c r="B96" s="4" t="s">
        <v>1178</v>
      </c>
    </row>
    <row r="97" spans="1:3">
      <c r="A97" s="4" t="s">
        <v>1179</v>
      </c>
    </row>
    <row r="98" spans="1:3">
      <c r="A98" s="3" t="s">
        <v>1140</v>
      </c>
    </row>
    <row r="99" spans="1:3">
      <c r="A99" s="4" t="s">
        <v>1145</v>
      </c>
      <c r="B99" s="4" t="s">
        <v>11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1181</v>
      </c>
      <c r="B1" s="2" t="s">
        <v>1182</v>
      </c>
      <c r="C1" s="2" t="s">
        <v>1124</v>
      </c>
      <c r="D1" s="2" t="s">
        <v>1125</v>
      </c>
    </row>
    <row r="2" spans="1:4">
      <c r="A2" s="3" t="s">
        <v>1127</v>
      </c>
    </row>
    <row r="3" spans="1:4">
      <c r="A3" s="4" t="s">
        <v>1132</v>
      </c>
      <c r="B3" s="5" t="n">
        <v>4</v>
      </c>
      <c r="C3" s="5" t="n">
        <v>4</v>
      </c>
      <c r="D3" s="5" t="n">
        <v>4</v>
      </c>
    </row>
    <row r="4" spans="1:4">
      <c r="A4" s="4" t="s">
        <v>1144</v>
      </c>
      <c r="C4" s="15" t="n">
        <v>357300</v>
      </c>
    </row>
    <row r="5" spans="1:4">
      <c r="A5" s="4" t="s">
        <v>1183</v>
      </c>
    </row>
    <row r="6" spans="1:4">
      <c r="A6" s="3" t="s">
        <v>1127</v>
      </c>
    </row>
    <row r="7" spans="1:4">
      <c r="A7" s="4" t="s">
        <v>1144</v>
      </c>
      <c r="C7" s="15" t="n">
        <v>87299</v>
      </c>
    </row>
    <row r="8" spans="1:4">
      <c r="A8" s="4" t="s">
        <v>1184</v>
      </c>
    </row>
    <row r="9" spans="1:4">
      <c r="A9" s="3" t="s">
        <v>1127</v>
      </c>
    </row>
    <row r="10" spans="1:4">
      <c r="A10" s="4" t="s">
        <v>1185</v>
      </c>
      <c r="B10" s="7" t="n">
        <v>1269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25</v>
      </c>
    </row>
    <row r="2" spans="1:3">
      <c r="A2" s="4" t="s">
        <v>1187</v>
      </c>
    </row>
    <row r="3" spans="1:3">
      <c r="A3" s="3" t="s">
        <v>1188</v>
      </c>
    </row>
    <row r="4" spans="1:3">
      <c r="A4" s="4" t="s">
        <v>1189</v>
      </c>
      <c r="B4" s="7" t="n">
        <v>8886370</v>
      </c>
      <c r="C4" s="7" t="n">
        <v>6129866</v>
      </c>
    </row>
    <row r="5" spans="1:3">
      <c r="A5" s="4" t="s">
        <v>1190</v>
      </c>
    </row>
    <row r="6" spans="1:3">
      <c r="A6" s="3" t="s">
        <v>1188</v>
      </c>
    </row>
    <row r="7" spans="1:3">
      <c r="A7" s="4" t="s">
        <v>1189</v>
      </c>
      <c r="B7" s="5" t="n">
        <v>8535815</v>
      </c>
      <c r="C7" s="5" t="n">
        <v>5880996</v>
      </c>
    </row>
    <row r="8" spans="1:3">
      <c r="A8" s="4" t="s">
        <v>76</v>
      </c>
    </row>
    <row r="9" spans="1:3">
      <c r="A9" s="3" t="s">
        <v>1188</v>
      </c>
    </row>
    <row r="10" spans="1:3">
      <c r="A10" s="4" t="s">
        <v>639</v>
      </c>
      <c r="B10" s="5" t="n">
        <v>8100</v>
      </c>
      <c r="C10" s="5" t="n">
        <v>10900</v>
      </c>
    </row>
    <row r="11" spans="1:3">
      <c r="A11" s="4" t="s">
        <v>640</v>
      </c>
    </row>
    <row r="12" spans="1:3">
      <c r="A12" s="3" t="s">
        <v>1188</v>
      </c>
    </row>
    <row r="13" spans="1:3">
      <c r="A13" s="4" t="s">
        <v>639</v>
      </c>
      <c r="B13" s="5" t="n">
        <v>5100</v>
      </c>
      <c r="C13" s="5" t="n">
        <v>6100</v>
      </c>
    </row>
    <row r="14" spans="1:3">
      <c r="A14" s="4" t="s">
        <v>641</v>
      </c>
    </row>
    <row r="15" spans="1:3">
      <c r="A15" s="3" t="s">
        <v>1188</v>
      </c>
    </row>
    <row r="16" spans="1:3">
      <c r="A16" s="4" t="s">
        <v>1189</v>
      </c>
      <c r="B16" s="5" t="n">
        <v>19277</v>
      </c>
      <c r="C16" s="5" t="n">
        <v>15649</v>
      </c>
    </row>
    <row r="17" spans="1:3">
      <c r="A17" s="4" t="s">
        <v>639</v>
      </c>
      <c r="B17" s="7" t="n">
        <v>38400</v>
      </c>
      <c r="C17" s="5" t="n">
        <v>25400</v>
      </c>
    </row>
    <row r="18" spans="1:3">
      <c r="A18" s="4" t="s">
        <v>642</v>
      </c>
    </row>
    <row r="19" spans="1:3">
      <c r="A19" s="3" t="s">
        <v>1188</v>
      </c>
    </row>
    <row r="20" spans="1:3">
      <c r="A20" s="4" t="s">
        <v>608</v>
      </c>
      <c r="B20" s="4" t="s">
        <v>609</v>
      </c>
    </row>
    <row r="21" spans="1:3">
      <c r="A21" s="4" t="s">
        <v>1191</v>
      </c>
    </row>
    <row r="22" spans="1:3">
      <c r="A22" s="3" t="s">
        <v>1188</v>
      </c>
    </row>
    <row r="23" spans="1:3">
      <c r="A23" s="4" t="s">
        <v>608</v>
      </c>
      <c r="B23" s="4" t="s">
        <v>611</v>
      </c>
    </row>
    <row r="24" spans="1:3">
      <c r="A24" s="4" t="s">
        <v>644</v>
      </c>
    </row>
    <row r="25" spans="1:3">
      <c r="A25" s="3" t="s">
        <v>1188</v>
      </c>
    </row>
    <row r="26" spans="1:3">
      <c r="A26" s="4" t="s">
        <v>608</v>
      </c>
      <c r="B26" s="4" t="s">
        <v>615</v>
      </c>
    </row>
    <row r="27" spans="1:3">
      <c r="A27" s="4" t="s">
        <v>645</v>
      </c>
    </row>
    <row r="28" spans="1:3">
      <c r="A28" s="3" t="s">
        <v>1188</v>
      </c>
    </row>
    <row r="29" spans="1:3">
      <c r="A29" s="4" t="s">
        <v>608</v>
      </c>
      <c r="B29" s="4" t="s">
        <v>617</v>
      </c>
    </row>
    <row r="30" spans="1:3">
      <c r="A30" s="4" t="s">
        <v>652</v>
      </c>
    </row>
    <row r="31" spans="1:3">
      <c r="A31" s="3" t="s">
        <v>1188</v>
      </c>
    </row>
    <row r="32" spans="1:3">
      <c r="A32" s="4" t="s">
        <v>608</v>
      </c>
      <c r="B32" s="4" t="s">
        <v>623</v>
      </c>
    </row>
    <row r="33" spans="1:3">
      <c r="A33" s="4" t="s">
        <v>651</v>
      </c>
    </row>
    <row r="34" spans="1:3">
      <c r="A34" s="3" t="s">
        <v>1188</v>
      </c>
    </row>
    <row r="35" spans="1:3">
      <c r="A35" s="4" t="s">
        <v>608</v>
      </c>
      <c r="B35" s="4" t="s">
        <v>629</v>
      </c>
    </row>
    <row r="36" spans="1:3">
      <c r="A36" s="4" t="s">
        <v>655</v>
      </c>
    </row>
    <row r="37" spans="1:3">
      <c r="A37" s="3" t="s">
        <v>1188</v>
      </c>
    </row>
    <row r="38" spans="1:3">
      <c r="A38" s="4" t="s">
        <v>639</v>
      </c>
      <c r="B38" s="7" t="n">
        <v>0</v>
      </c>
      <c r="C38" s="5" t="n">
        <v>0</v>
      </c>
    </row>
    <row r="39" spans="1:3">
      <c r="A39" s="4" t="s">
        <v>1192</v>
      </c>
    </row>
    <row r="40" spans="1:3">
      <c r="A40" s="3" t="s">
        <v>1188</v>
      </c>
    </row>
    <row r="41" spans="1:3">
      <c r="A41" s="4" t="s">
        <v>1193</v>
      </c>
      <c r="B41" s="5" t="n">
        <v>146536</v>
      </c>
      <c r="C41" s="5" t="n">
        <v>210077</v>
      </c>
    </row>
    <row r="42" spans="1:3">
      <c r="A42" s="4" t="s">
        <v>1194</v>
      </c>
    </row>
    <row r="43" spans="1:3">
      <c r="A43" s="3" t="s">
        <v>1188</v>
      </c>
    </row>
    <row r="44" spans="1:3">
      <c r="A44" s="4" t="s">
        <v>1193</v>
      </c>
      <c r="B44" s="5" t="n">
        <v>146536</v>
      </c>
      <c r="C44" s="5" t="n">
        <v>210077</v>
      </c>
    </row>
    <row r="45" spans="1:3">
      <c r="A45" s="4" t="s">
        <v>1195</v>
      </c>
    </row>
    <row r="46" spans="1:3">
      <c r="A46" s="3" t="s">
        <v>1188</v>
      </c>
    </row>
    <row r="47" spans="1:3">
      <c r="A47" s="4" t="s">
        <v>1193</v>
      </c>
      <c r="B47" s="5" t="n">
        <v>1437793</v>
      </c>
      <c r="C47" s="5" t="n">
        <v>1488498</v>
      </c>
    </row>
    <row r="48" spans="1:3">
      <c r="A48" s="4" t="s">
        <v>1196</v>
      </c>
    </row>
    <row r="49" spans="1:3">
      <c r="A49" s="3" t="s">
        <v>1188</v>
      </c>
    </row>
    <row r="50" spans="1:3">
      <c r="A50" s="4" t="s">
        <v>1193</v>
      </c>
      <c r="B50" s="5" t="n">
        <v>1437793</v>
      </c>
      <c r="C50" s="5" t="n">
        <v>1488498</v>
      </c>
    </row>
    <row r="51" spans="1:3">
      <c r="A51" s="4" t="s">
        <v>1197</v>
      </c>
    </row>
    <row r="52" spans="1:3">
      <c r="A52" s="3" t="s">
        <v>1188</v>
      </c>
    </row>
    <row r="53" spans="1:3">
      <c r="A53" s="4" t="s">
        <v>1198</v>
      </c>
      <c r="B53" s="5" t="n">
        <v>7195333</v>
      </c>
      <c r="C53" s="5" t="n">
        <v>4428074</v>
      </c>
    </row>
    <row r="54" spans="1:3">
      <c r="A54" s="4" t="s">
        <v>1199</v>
      </c>
    </row>
    <row r="55" spans="1:3">
      <c r="A55" s="3" t="s">
        <v>1188</v>
      </c>
    </row>
    <row r="56" spans="1:3">
      <c r="A56" s="4" t="s">
        <v>1198</v>
      </c>
      <c r="B56" s="5" t="n">
        <v>6844711</v>
      </c>
      <c r="C56" s="5" t="n">
        <v>4179171</v>
      </c>
    </row>
    <row r="57" spans="1:3">
      <c r="A57" s="4" t="s">
        <v>1200</v>
      </c>
    </row>
    <row r="58" spans="1:3">
      <c r="A58" s="3" t="s">
        <v>1188</v>
      </c>
    </row>
    <row r="59" spans="1:3">
      <c r="A59" s="4" t="s">
        <v>655</v>
      </c>
      <c r="B59" s="5" t="n">
        <v>106708</v>
      </c>
      <c r="C59" s="5" t="n">
        <v>3217</v>
      </c>
    </row>
    <row r="60" spans="1:3">
      <c r="A60" s="4" t="s">
        <v>1201</v>
      </c>
    </row>
    <row r="61" spans="1:3">
      <c r="A61" s="3" t="s">
        <v>1188</v>
      </c>
    </row>
    <row r="62" spans="1:3">
      <c r="A62" s="4" t="s">
        <v>655</v>
      </c>
      <c r="B62" s="7" t="n">
        <v>106775</v>
      </c>
      <c r="C62" s="7" t="n">
        <v>32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1202</v>
      </c>
      <c r="B1" s="2" t="s">
        <v>1203</v>
      </c>
    </row>
    <row r="2" spans="1:3">
      <c r="B2" s="2" t="s">
        <v>1204</v>
      </c>
      <c r="C2" s="2" t="s">
        <v>472</v>
      </c>
    </row>
    <row r="3" spans="1:3">
      <c r="A3" s="3" t="s">
        <v>1205</v>
      </c>
    </row>
    <row r="4" spans="1:3">
      <c r="A4" s="4" t="s">
        <v>1206</v>
      </c>
      <c r="C4" s="13" t="n">
        <v>5.4</v>
      </c>
    </row>
    <row r="5" spans="1:3">
      <c r="A5" s="4" t="s">
        <v>1207</v>
      </c>
      <c r="C5" s="13" t="n">
        <v>437.8</v>
      </c>
    </row>
    <row r="6" spans="1:3">
      <c r="A6" s="4" t="s">
        <v>1208</v>
      </c>
    </row>
    <row r="7" spans="1:3">
      <c r="A7" s="3" t="s">
        <v>1205</v>
      </c>
    </row>
    <row r="8" spans="1:3">
      <c r="A8" s="4" t="s">
        <v>1209</v>
      </c>
      <c r="B8" s="5" t="n">
        <v>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9"/>
    <col customWidth="1" max="3" min="3" width="29"/>
    <col customWidth="1" max="4" min="4" width="22"/>
  </cols>
  <sheetData>
    <row r="1" spans="1:4">
      <c r="A1" s="1" t="s">
        <v>1210</v>
      </c>
      <c r="B1" s="2" t="s">
        <v>1203</v>
      </c>
    </row>
    <row r="2" spans="1:4">
      <c r="B2" s="2" t="s">
        <v>1211</v>
      </c>
      <c r="C2" s="2" t="s">
        <v>1212</v>
      </c>
      <c r="D2" s="2" t="s">
        <v>450</v>
      </c>
    </row>
    <row r="3" spans="1:4">
      <c r="A3" s="3" t="s">
        <v>1213</v>
      </c>
    </row>
    <row r="4" spans="1:4">
      <c r="A4" s="4" t="s">
        <v>452</v>
      </c>
      <c r="D4" s="5" t="n">
        <v>159</v>
      </c>
    </row>
    <row r="5" spans="1:4">
      <c r="A5" s="4" t="s">
        <v>1214</v>
      </c>
    </row>
    <row r="6" spans="1:4">
      <c r="A6" s="3" t="s">
        <v>1213</v>
      </c>
    </row>
    <row r="7" spans="1:4">
      <c r="A7" s="4" t="s">
        <v>452</v>
      </c>
      <c r="B7" s="5" t="n">
        <v>2</v>
      </c>
      <c r="C7" s="5" t="n">
        <v>2</v>
      </c>
    </row>
    <row r="8" spans="1:4">
      <c r="A8" s="4" t="s">
        <v>1215</v>
      </c>
      <c r="B8" s="5" t="n">
        <v>3</v>
      </c>
    </row>
    <row r="9" spans="1:4">
      <c r="A9" s="4" t="s">
        <v>1216</v>
      </c>
      <c r="B9" s="7" t="n">
        <v>350</v>
      </c>
      <c r="C9" s="22" t="n">
        <v>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9:11Z</dcterms:created>
  <dcterms:modified xmlns:dcterms="http://purl.org/dc/terms/" xmlns:xsi="http://www.w3.org/2001/XMLSchema-instance" xsi:type="dcterms:W3CDTF">2017-11-09T16:49:11Z</dcterms:modified>
</cp:coreProperties>
</file>